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tockholders' Equity and EPS" sheetId="9" state="visible" r:id="rId9"/>
    <sheet xmlns:r="http://schemas.openxmlformats.org/officeDocument/2006/relationships" name="Share-Based Compensation" sheetId="10" state="visible" r:id="rId10"/>
    <sheet xmlns:r="http://schemas.openxmlformats.org/officeDocument/2006/relationships" name="Variable Interest Entitie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llowance for Loan Losse" sheetId="14" state="visible" r:id="rId14"/>
    <sheet xmlns:r="http://schemas.openxmlformats.org/officeDocument/2006/relationships" name="Short-Term Borrowings and Long-" sheetId="15" state="visible" r:id="rId15"/>
    <sheet xmlns:r="http://schemas.openxmlformats.org/officeDocument/2006/relationships" name="Derivative Financial Instrument" sheetId="16" state="visible" r:id="rId16"/>
    <sheet xmlns:r="http://schemas.openxmlformats.org/officeDocument/2006/relationships" name="Noninterest Income" sheetId="17" state="visible" r:id="rId17"/>
    <sheet xmlns:r="http://schemas.openxmlformats.org/officeDocument/2006/relationships" name="Other Noninterest Expense" sheetId="18" state="visible" r:id="rId18"/>
    <sheet xmlns:r="http://schemas.openxmlformats.org/officeDocument/2006/relationships" name="Segment Reporting" sheetId="19" state="visible" r:id="rId19"/>
    <sheet xmlns:r="http://schemas.openxmlformats.org/officeDocument/2006/relationships" name="Off-Balance Sheet Arrangements,"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Legal Matters" sheetId="23" state="visible" r:id="rId23"/>
    <sheet xmlns:r="http://schemas.openxmlformats.org/officeDocument/2006/relationships" name="Related Partie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Stockholders' Equity and EPS (T" sheetId="27" state="visible" r:id="rId27"/>
    <sheet xmlns:r="http://schemas.openxmlformats.org/officeDocument/2006/relationships" name="Share-Based Compensation (Table" sheetId="28" state="visible" r:id="rId28"/>
    <sheet xmlns:r="http://schemas.openxmlformats.org/officeDocument/2006/relationships" name="Variable Interest Entities (Tab" sheetId="29" state="visible" r:id="rId29"/>
    <sheet xmlns:r="http://schemas.openxmlformats.org/officeDocument/2006/relationships" name="Cash and Cash Equivalents (Tabl" sheetId="30" state="visible" r:id="rId30"/>
    <sheet xmlns:r="http://schemas.openxmlformats.org/officeDocument/2006/relationships" name="Investment Securities (Tables)" sheetId="31" state="visible" r:id="rId31"/>
    <sheet xmlns:r="http://schemas.openxmlformats.org/officeDocument/2006/relationships" name="Loans, Allowance for Loan Los_2" sheetId="32" state="visible" r:id="rId32"/>
    <sheet xmlns:r="http://schemas.openxmlformats.org/officeDocument/2006/relationships" name="Short-Term Borrowings and Lon_2" sheetId="33" state="visible" r:id="rId33"/>
    <sheet xmlns:r="http://schemas.openxmlformats.org/officeDocument/2006/relationships" name="Derivative Financial Instrume_2" sheetId="34" state="visible" r:id="rId34"/>
    <sheet xmlns:r="http://schemas.openxmlformats.org/officeDocument/2006/relationships" name="Noninterest Income (Tables)" sheetId="35" state="visible" r:id="rId35"/>
    <sheet xmlns:r="http://schemas.openxmlformats.org/officeDocument/2006/relationships" name="Other Noninterest Expense (Tabl" sheetId="36" state="visible" r:id="rId36"/>
    <sheet xmlns:r="http://schemas.openxmlformats.org/officeDocument/2006/relationships" name="Segment Reporting (Tables)" sheetId="37" state="visible" r:id="rId37"/>
    <sheet xmlns:r="http://schemas.openxmlformats.org/officeDocument/2006/relationships" name="Off-Balance Sheet Arrangement_2" sheetId="38" state="visible" r:id="rId38"/>
    <sheet xmlns:r="http://schemas.openxmlformats.org/officeDocument/2006/relationships" name="Fair Value of Financial Instr_2" sheetId="39" state="visible" r:id="rId39"/>
    <sheet xmlns:r="http://schemas.openxmlformats.org/officeDocument/2006/relationships" name="Basis of Presentation - Adoptio" sheetId="40" state="visible" r:id="rId40"/>
    <sheet xmlns:r="http://schemas.openxmlformats.org/officeDocument/2006/relationships" name="Stockholders' Equity and EPS - " sheetId="41" state="visible" r:id="rId41"/>
    <sheet xmlns:r="http://schemas.openxmlformats.org/officeDocument/2006/relationships" name="Stockholders' Equity and EPS _2" sheetId="42" state="visible" r:id="rId42"/>
    <sheet xmlns:r="http://schemas.openxmlformats.org/officeDocument/2006/relationships" name="Stockholders' Equity and EPS _3" sheetId="43" state="visible" r:id="rId43"/>
    <sheet xmlns:r="http://schemas.openxmlformats.org/officeDocument/2006/relationships" name="Stockholders' Equity and EPS _4" sheetId="44" state="visible" r:id="rId44"/>
    <sheet xmlns:r="http://schemas.openxmlformats.org/officeDocument/2006/relationships" name="Share-Based Compensation - Shar" sheetId="45" state="visible" r:id="rId45"/>
    <sheet xmlns:r="http://schemas.openxmlformats.org/officeDocument/2006/relationships" name="Share-Based Compensation - Unre" sheetId="46" state="visible" r:id="rId46"/>
    <sheet xmlns:r="http://schemas.openxmlformats.org/officeDocument/2006/relationships" name="Share-Based Compensation - Sh_2" sheetId="47" state="visible" r:id="rId47"/>
    <sheet xmlns:r="http://schemas.openxmlformats.org/officeDocument/2006/relationships" name="Share-Based Compensation - Addi" sheetId="48" state="visible" r:id="rId48"/>
    <sheet xmlns:r="http://schemas.openxmlformats.org/officeDocument/2006/relationships" name="Share-Based Compensation - Info" sheetId="49" state="visible" r:id="rId49"/>
    <sheet xmlns:r="http://schemas.openxmlformats.org/officeDocument/2006/relationships" name="Variable Interest Entities - Ca" sheetId="50" state="visible" r:id="rId50"/>
    <sheet xmlns:r="http://schemas.openxmlformats.org/officeDocument/2006/relationships" name="Variable Interest Entities - Ad" sheetId="51" state="visible" r:id="rId51"/>
    <sheet xmlns:r="http://schemas.openxmlformats.org/officeDocument/2006/relationships" name="Cash and Cash Equivalents (Deta" sheetId="52" state="visible" r:id="rId52"/>
    <sheet xmlns:r="http://schemas.openxmlformats.org/officeDocument/2006/relationships" name="Cash and Cash Equivalents (Addi" sheetId="53" state="visible" r:id="rId53"/>
    <sheet xmlns:r="http://schemas.openxmlformats.org/officeDocument/2006/relationships" name="Investment Securities - Compone" sheetId="54" state="visible" r:id="rId54"/>
    <sheet xmlns:r="http://schemas.openxmlformats.org/officeDocument/2006/relationships" name="Investment Securities - Activit" sheetId="55" state="visible" r:id="rId55"/>
    <sheet xmlns:r="http://schemas.openxmlformats.org/officeDocument/2006/relationships" name="Investment Securities - Summary" sheetId="56" state="visible" r:id="rId56"/>
    <sheet xmlns:r="http://schemas.openxmlformats.org/officeDocument/2006/relationships" name="Investment Securities - Summa_2" sheetId="57" state="visible" r:id="rId57"/>
    <sheet xmlns:r="http://schemas.openxmlformats.org/officeDocument/2006/relationships" name="Investment Securities - Compo_2" sheetId="58" state="visible" r:id="rId58"/>
    <sheet xmlns:r="http://schemas.openxmlformats.org/officeDocument/2006/relationships" name="Investment Securities - Summa_3" sheetId="59" state="visible" r:id="rId59"/>
    <sheet xmlns:r="http://schemas.openxmlformats.org/officeDocument/2006/relationships" name="Investment Securities - Summa_4" sheetId="60" state="visible" r:id="rId60"/>
    <sheet xmlns:r="http://schemas.openxmlformats.org/officeDocument/2006/relationships" name="Investment Securities - Compo_3" sheetId="61" state="visible" r:id="rId61"/>
    <sheet xmlns:r="http://schemas.openxmlformats.org/officeDocument/2006/relationships" name="Investment Securities - Summa_5" sheetId="62" state="visible" r:id="rId62"/>
    <sheet xmlns:r="http://schemas.openxmlformats.org/officeDocument/2006/relationships" name="Investment Securities - Non-mar" sheetId="63" state="visible" r:id="rId63"/>
    <sheet xmlns:r="http://schemas.openxmlformats.org/officeDocument/2006/relationships" name="Investment Securities - Changes" sheetId="64" state="visible" r:id="rId64"/>
    <sheet xmlns:r="http://schemas.openxmlformats.org/officeDocument/2006/relationships" name="Investment Securities - Carryin" sheetId="65" state="visible" r:id="rId65"/>
    <sheet xmlns:r="http://schemas.openxmlformats.org/officeDocument/2006/relationships" name="Investment Securities - Net Gai" sheetId="66" state="visible" r:id="rId66"/>
    <sheet xmlns:r="http://schemas.openxmlformats.org/officeDocument/2006/relationships" name="Loans, Allowance for Loan Los_3" sheetId="67" state="visible" r:id="rId67"/>
    <sheet xmlns:r="http://schemas.openxmlformats.org/officeDocument/2006/relationships" name="Loans, Allowance for Loan Los_4" sheetId="68" state="visible" r:id="rId68"/>
    <sheet xmlns:r="http://schemas.openxmlformats.org/officeDocument/2006/relationships" name="Loans, Allowance for Loan Los_5" sheetId="69" state="visible" r:id="rId69"/>
    <sheet xmlns:r="http://schemas.openxmlformats.org/officeDocument/2006/relationships" name="Loans, Allowance for Loan Los_6" sheetId="70" state="visible" r:id="rId70"/>
    <sheet xmlns:r="http://schemas.openxmlformats.org/officeDocument/2006/relationships" name="Loans, Allowance for Loan Los_7" sheetId="71" state="visible" r:id="rId71"/>
    <sheet xmlns:r="http://schemas.openxmlformats.org/officeDocument/2006/relationships" name="Loans, Allowance for Loan Los_8" sheetId="72" state="visible" r:id="rId72"/>
    <sheet xmlns:r="http://schemas.openxmlformats.org/officeDocument/2006/relationships" name="Loans, Allowance for Loan Los_9" sheetId="73" state="visible" r:id="rId73"/>
    <sheet xmlns:r="http://schemas.openxmlformats.org/officeDocument/2006/relationships" name="Loans, Allowance for Loan Lo_10" sheetId="74" state="visible" r:id="rId74"/>
    <sheet xmlns:r="http://schemas.openxmlformats.org/officeDocument/2006/relationships" name="Loans, Allowance for Loan Lo_11" sheetId="75" state="visible" r:id="rId75"/>
    <sheet xmlns:r="http://schemas.openxmlformats.org/officeDocument/2006/relationships" name="Loans, Allowance for Loan Lo_12" sheetId="76" state="visible" r:id="rId76"/>
    <sheet xmlns:r="http://schemas.openxmlformats.org/officeDocument/2006/relationships" name="Loans, Allowance for Loan Lo_13" sheetId="77" state="visible" r:id="rId77"/>
    <sheet xmlns:r="http://schemas.openxmlformats.org/officeDocument/2006/relationships" name="Loans, Allowance for Loan Lo_14" sheetId="78" state="visible" r:id="rId78"/>
    <sheet xmlns:r="http://schemas.openxmlformats.org/officeDocument/2006/relationships" name="Short-Term Borrowings and Lon_3" sheetId="79" state="visible" r:id="rId79"/>
    <sheet xmlns:r="http://schemas.openxmlformats.org/officeDocument/2006/relationships" name="Short-Term Borrowings and Lon_4" sheetId="80" state="visible" r:id="rId80"/>
    <sheet xmlns:r="http://schemas.openxmlformats.org/officeDocument/2006/relationships" name="Short-Term Borrowings and Lon_5"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Noninterest Income - Summary of" sheetId="86" state="visible" r:id="rId86"/>
    <sheet xmlns:r="http://schemas.openxmlformats.org/officeDocument/2006/relationships" name="Noninterest Income - Gains and " sheetId="87" state="visible" r:id="rId87"/>
    <sheet xmlns:r="http://schemas.openxmlformats.org/officeDocument/2006/relationships" name="Noninterest Income - Gains an_2" sheetId="88" state="visible" r:id="rId88"/>
    <sheet xmlns:r="http://schemas.openxmlformats.org/officeDocument/2006/relationships" name="Noninterest Income - Foreign Ex" sheetId="89" state="visible" r:id="rId89"/>
    <sheet xmlns:r="http://schemas.openxmlformats.org/officeDocument/2006/relationships" name="Noninterest Income - Credit Car" sheetId="90" state="visible" r:id="rId90"/>
    <sheet xmlns:r="http://schemas.openxmlformats.org/officeDocument/2006/relationships" name="Noninterest Income - Client Inv" sheetId="91" state="visible" r:id="rId91"/>
    <sheet xmlns:r="http://schemas.openxmlformats.org/officeDocument/2006/relationships" name="Noninterest Income - Lending Re" sheetId="92" state="visible" r:id="rId92"/>
    <sheet xmlns:r="http://schemas.openxmlformats.org/officeDocument/2006/relationships" name="Noninterest Income - Summary _2" sheetId="93" state="visible" r:id="rId93"/>
    <sheet xmlns:r="http://schemas.openxmlformats.org/officeDocument/2006/relationships" name="Noninterest Income - Disaggrega" sheetId="94" state="visible" r:id="rId94"/>
    <sheet xmlns:r="http://schemas.openxmlformats.org/officeDocument/2006/relationships" name="Other Noninterest Expense - Sum" sheetId="95" state="visible" r:id="rId95"/>
    <sheet xmlns:r="http://schemas.openxmlformats.org/officeDocument/2006/relationships" name="Segment Reporting - Additional " sheetId="96" state="visible" r:id="rId96"/>
    <sheet xmlns:r="http://schemas.openxmlformats.org/officeDocument/2006/relationships" name="Segment Reporting - Segment Inf" sheetId="97" state="visible" r:id="rId97"/>
    <sheet xmlns:r="http://schemas.openxmlformats.org/officeDocument/2006/relationships" name="Segment Reporting - Segment I_2" sheetId="98" state="visible" r:id="rId98"/>
    <sheet xmlns:r="http://schemas.openxmlformats.org/officeDocument/2006/relationships" name="Off-Balance Sheet Arrangement_3" sheetId="99" state="visible" r:id="rId99"/>
    <sheet xmlns:r="http://schemas.openxmlformats.org/officeDocument/2006/relationships" name="Off-Balance Sheet Arrangement_4" sheetId="100" state="visible" r:id="rId100"/>
    <sheet xmlns:r="http://schemas.openxmlformats.org/officeDocument/2006/relationships" name="Off-Balance Sheet Arrangement_5" sheetId="101" state="visible" r:id="rId101"/>
    <sheet xmlns:r="http://schemas.openxmlformats.org/officeDocument/2006/relationships" name="Off-Balance Sheet Arrangement_6" sheetId="102" state="visible" r:id="rId102"/>
    <sheet xmlns:r="http://schemas.openxmlformats.org/officeDocument/2006/relationships" name="Off-Balance Sheet Arrangement_7" sheetId="103" state="visible" r:id="rId103"/>
    <sheet xmlns:r="http://schemas.openxmlformats.org/officeDocument/2006/relationships" name="Off-Balance Sheet Arrangement_8" sheetId="104" state="visible" r:id="rId104"/>
    <sheet xmlns:r="http://schemas.openxmlformats.org/officeDocument/2006/relationships" name="Income Taxes (Detail)"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Fair Value of Financial Instr_6" sheetId="109" state="visible" r:id="rId109"/>
    <sheet xmlns:r="http://schemas.openxmlformats.org/officeDocument/2006/relationships" name="Fair Value of Financial Instr_7" sheetId="110" state="visible" r:id="rId110"/>
    <sheet xmlns:r="http://schemas.openxmlformats.org/officeDocument/2006/relationships" name="Fair Value of Financial Instr_8" sheetId="111" state="visible" r:id="rId111"/>
    <sheet xmlns:r="http://schemas.openxmlformats.org/officeDocument/2006/relationships" name="Fair Value of Financial Instr_9" sheetId="112" state="visible" r:id="rId112"/>
    <sheet xmlns:r="http://schemas.openxmlformats.org/officeDocument/2006/relationships" name="Fair Value of Financial Inst_10" sheetId="113" state="visible" r:id="rId113"/>
  </sheets>
  <definedNames/>
  <calcPr calcId="124519" fullCalcOnLoad="1"/>
</workbook>
</file>

<file path=xl/sharedStrings.xml><?xml version="1.0" encoding="utf-8"?>
<sst xmlns="http://schemas.openxmlformats.org/spreadsheetml/2006/main" uniqueCount="121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IVB</t>
  </si>
  <si>
    <t>Entity Registrant Name</t>
  </si>
  <si>
    <t>SVB FINANCIAL GROUP</t>
  </si>
  <si>
    <t>Entity Central Index Key</t>
  </si>
  <si>
    <t>Current Fiscal Year End Date</t>
  </si>
  <si>
    <t>--12-31</t>
  </si>
  <si>
    <t>Entity Filer Category</t>
  </si>
  <si>
    <t>Large Accelerated Filer</t>
  </si>
  <si>
    <t>Entity Emerging Growth Company</t>
  </si>
  <si>
    <t>Entity Small Business</t>
  </si>
  <si>
    <t>Entity Common Stock, Shares Outstanding</t>
  </si>
  <si>
    <t>Interim Consolidated Balance Sheets - USD ($) $ in Thousands</t>
  </si>
  <si>
    <t>Dec. 31, 2017</t>
  </si>
  <si>
    <t>Assets</t>
  </si>
  <si>
    <t>Cash and cash equivalents</t>
  </si>
  <si>
    <t>Available-for-sale securities, at fair value (cost of $9,236,301 and $11,131,008, respectively)</t>
  </si>
  <si>
    <t>Held-to-maturity securities, at cost (fair value of $15,372,238 and $12,548,280, respectively)</t>
  </si>
  <si>
    <t>Non-marketable and other equity securities</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3 and Note 16)</t>
  </si>
  <si>
    <t xml:space="preserve"> </t>
  </si>
  <si>
    <t>SVBFG stockholders’ equity:</t>
  </si>
  <si>
    <t>Preferred stock, $0.001 par value, 20,000,000 shares authorized; no shares issued and outstanding</t>
  </si>
  <si>
    <t>Common stock, $0.001 par value, 150,000,000 shares authorized; 53,250,255 shares and 52,835,188 shares outstanding, respectively</t>
  </si>
  <si>
    <t>Additional paid-in capital</t>
  </si>
  <si>
    <t>Retained earnings</t>
  </si>
  <si>
    <t>Accumulated other comprehensive loss</t>
  </si>
  <si>
    <t>Total SVBFG stockholders’ equity</t>
  </si>
  <si>
    <t>Noncontrolling interests</t>
  </si>
  <si>
    <t>Total equity</t>
  </si>
  <si>
    <t>Total liabilities and total equity</t>
  </si>
  <si>
    <t>Interim Consolidated Balance Sheets (Parenthetical) - USD ($) $ in Thousand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Available-for-sale securities, cost</t>
  </si>
  <si>
    <t>Held-to-maturity securities</t>
  </si>
  <si>
    <t>Interim Consolidated Statements of Income - USD ($) $ in Thousands</t>
  </si>
  <si>
    <t>3 Months Ended</t>
  </si>
  <si>
    <t>Sep. 30, 2017</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Gains on investment securities, net</t>
  </si>
  <si>
    <t>Gains on equity warrant assets, net</t>
  </si>
  <si>
    <t>Foreign exchange fees</t>
  </si>
  <si>
    <t>Fees and Commissions, Credit and Debit Cards1</t>
  </si>
  <si>
    <t>Credit card fees</t>
  </si>
  <si>
    <t>Deposit service charges</t>
  </si>
  <si>
    <t>Client investment fees</t>
  </si>
  <si>
    <t>Lending related fees</t>
  </si>
  <si>
    <t>Letters of credit and standby letters of credit fees</t>
  </si>
  <si>
    <t>Other</t>
  </si>
  <si>
    <t>Total noninterest income</t>
  </si>
  <si>
    <t>Noninterest expense:</t>
  </si>
  <si>
    <t>Compensation and benefits</t>
  </si>
  <si>
    <t>Professional services</t>
  </si>
  <si>
    <t>Premises and equipment</t>
  </si>
  <si>
    <t>Net occupancy</t>
  </si>
  <si>
    <t>Business development and travel</t>
  </si>
  <si>
    <t>FDIC and state assessments</t>
  </si>
  <si>
    <t>Correspondent bank fees</t>
  </si>
  <si>
    <t>Total noninterest expense</t>
  </si>
  <si>
    <t>Income before income tax expense</t>
  </si>
  <si>
    <t>Income tax expense</t>
  </si>
  <si>
    <t>Net income before noncontrolling interests</t>
  </si>
  <si>
    <t>Net income attributable to noncontrolling interests</t>
  </si>
  <si>
    <t>Net income available to common stockholders</t>
  </si>
  <si>
    <t>Earnings per common share—basic (dollars per share)</t>
  </si>
  <si>
    <t>Earnings per common share—diluted (dollars per share)</t>
  </si>
  <si>
    <t>Interim Consolidated Statements of Comprehensive Income - USD ($) $ in Thousands</t>
  </si>
  <si>
    <t>Statement of Comprehensive Income [Abstract]</t>
  </si>
  <si>
    <t>Change in foreign currency cumulative translation gains and losses:</t>
  </si>
  <si>
    <t>Foreign currency translation (losses) gains</t>
  </si>
  <si>
    <t>Related tax benefit (expense)</t>
  </si>
  <si>
    <t>Change in unrealized gains and losses on available-for-sale securities:</t>
  </si>
  <si>
    <t>Unrealized holding (losses) gains</t>
  </si>
  <si>
    <t>Reclassification adjustment for losses (gains) included in net income</t>
  </si>
  <si>
    <t>[1]</t>
  </si>
  <si>
    <t>Related tax (benefit) expense</t>
  </si>
  <si>
    <t>Reclassification of unrealized gains on equity securities to retained earnings for ASU 2016-01</t>
  </si>
  <si>
    <t>Related tax expense</t>
  </si>
  <si>
    <t>Amortization of unrealized holding gains on securities transferred from available-for-sale to held-to-maturity</t>
  </si>
  <si>
    <t>Related tax benefit</t>
  </si>
  <si>
    <t>Reclassification of stranded tax effect to retained earnings for ASU 2018-02</t>
  </si>
  <si>
    <t>Other comprehensive loss, net of tax</t>
  </si>
  <si>
    <t>Comprehensive income</t>
  </si>
  <si>
    <t>Comprehensive income attributable to noncontrolling interests</t>
  </si>
  <si>
    <t>Comprehensive income attributable to SVBFG</t>
  </si>
  <si>
    <t>See "Adoption of New Accounting Standards" in Note 1—“Basis of Presentation” of the “Notes to Interim Consolidated Financial Statements (unaudited)” under Part I, Item 1 of this report for additional details.</t>
  </si>
  <si>
    <t>Interim Consolidated Statements of Stockholders' Equity - USD ($) $ in Thousands</t>
  </si>
  <si>
    <t>Total</t>
  </si>
  <si>
    <t>Common Stock</t>
  </si>
  <si>
    <t>Additional Paid-in Capital</t>
  </si>
  <si>
    <t>Retained Earnings</t>
  </si>
  <si>
    <t>Accumulated Other Comprehensive Income (Loss)</t>
  </si>
  <si>
    <t>Total SVBFG Stockholders’ Equity</t>
  </si>
  <si>
    <t>Noncontrolling Interests</t>
  </si>
  <si>
    <t>Balance (in shares) at Dec. 31, 2016</t>
  </si>
  <si>
    <t>Balance at Dec. 31, 2016</t>
  </si>
  <si>
    <t>Increase (Decrease) in Stockholders' Equity [Roll Forward]</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Net income</t>
  </si>
  <si>
    <t>Capital calls and distributions, net</t>
  </si>
  <si>
    <t>Net change in unrealized gains and losses on AFS securities, net of tax</t>
  </si>
  <si>
    <t>Amortization of unrealized holding gains on securities transferred from AFS to HTM, net of tax</t>
  </si>
  <si>
    <t>Foreign currency translation adjustments, net of tax</t>
  </si>
  <si>
    <t>Share-based compensation, net</t>
  </si>
  <si>
    <t>Reclassification of stranded tax effect for ASU 2018-02</t>
  </si>
  <si>
    <t>Balance (in shares) at Sep. 30, 2017</t>
  </si>
  <si>
    <t>Balance at Sep. 30, 2017</t>
  </si>
  <si>
    <t>Balance (in shares) at Jun. 30, 2017</t>
  </si>
  <si>
    <t>Balance at Jun. 30, 2017</t>
  </si>
  <si>
    <t>Cumulative adjustment for ASU, net of tax | Accounting Standards Update 2014-09</t>
  </si>
  <si>
    <t>[2]</t>
  </si>
  <si>
    <t>Cumulative adjustment for ASU, net of tax | Accounting Standards Update 2016-01</t>
  </si>
  <si>
    <t>Balance (in shares) at Dec. 31, 2017</t>
  </si>
  <si>
    <t>Balance at Dec. 31, 2017</t>
  </si>
  <si>
    <t>Reclassification of stranded tax effect for ASU 2018-02 | Accounting Standards Update 2018-02</t>
  </si>
  <si>
    <t>Balance (in shares) at Sep. 30, 2018</t>
  </si>
  <si>
    <t>Balance at Sep. 30, 2018</t>
  </si>
  <si>
    <t>Balance (in shares) at Jun. 30, 2018</t>
  </si>
  <si>
    <t>Balance at Jun. 30, 2018</t>
  </si>
  <si>
    <t>Interim Consolidated Statements of Cash Flows - USD ($) $ in Thousands</t>
  </si>
  <si>
    <t>Cash flows from operating activities:</t>
  </si>
  <si>
    <t>Adjustments to reconcile net income to net cash provided by operating activities:</t>
  </si>
  <si>
    <t>Distributions of earnings from non-marketable and other equity securities</t>
  </si>
  <si>
    <t>Depreciation and amortization</t>
  </si>
  <si>
    <t>Amortization of premiums and discounts on investment securities, net</t>
  </si>
  <si>
    <t>Amortization of share-based compensation</t>
  </si>
  <si>
    <t>Amortization of deferred loan fees</t>
  </si>
  <si>
    <t>Deferred income tax (benefit) expense</t>
  </si>
  <si>
    <t>Excess tax benefit from exercise of stock options and vesting of restricted shares</t>
  </si>
  <si>
    <t>Losses from the write-off of premises and equipment</t>
  </si>
  <si>
    <t>Other gains</t>
  </si>
  <si>
    <t>Changes in other assets and liabilities:</t>
  </si>
  <si>
    <t>Accrued interest receivable and payable, net</t>
  </si>
  <si>
    <t>Accounts receivable and payable, net</t>
  </si>
  <si>
    <t>Income tax receivable and pay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downs of available-for-sale securities</t>
  </si>
  <si>
    <t>Purchases of held-to-maturity securities</t>
  </si>
  <si>
    <t>Proceeds from maturities and paydowns of held-to-maturity securities</t>
  </si>
  <si>
    <t>Purchases of non-marketable and other securities</t>
  </si>
  <si>
    <t>Proceeds from sales and distributions of capital of non-marketable and other securities</t>
  </si>
  <si>
    <t>Net increase in loans</t>
  </si>
  <si>
    <t>Purchases of premises and equipment</t>
  </si>
  <si>
    <t>Proceeds from sale of equity valuation services business</t>
  </si>
  <si>
    <t>Net cash used for investing activities</t>
  </si>
  <si>
    <t>Cash flows from financing activities:</t>
  </si>
  <si>
    <t>Net increase in deposits</t>
  </si>
  <si>
    <t>Net increase (decrease) in short-term borrowings</t>
  </si>
  <si>
    <t>Principal payments of long-term debt</t>
  </si>
  <si>
    <t>(Distributions to noncontrolling interests), net of contributions from noncontrolling interests</t>
  </si>
  <si>
    <t>Proceeds from issuance of common stock, ESPP and ESOP</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Equity warrant assets</t>
  </si>
  <si>
    <t>Changes in fair values of derivatives, net</t>
  </si>
  <si>
    <t>Derivative</t>
  </si>
  <si>
    <t>During the first quarter of 2018 we adopted ASU 2016-15, Statement of Cash Flows (Topic 230): Classification of Certain Cash Receipts and Cash Payments. This guidance was adopted on a retrospective basis and impacted the presentation between investing and operating activities related to distributions and net gains from our nonmarketable and other securities portfolio. See Note 1—“Basis of Presentation” of the “Notes to Interim Consolidated Financial Statements (unaudited)” under Part I, Item 1 of this report for additional details.</t>
  </si>
  <si>
    <t>Basis of Presentation</t>
  </si>
  <si>
    <t>Organization, Consolidation and Presentation of Financial Statements [Abstract]</t>
  </si>
  <si>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18 are not necessarily indicative of results to be expected for any future periods. These unaudited interim consolidated financial statements should be read in conjunction with our Annual Report on Form 10-K for the year ended December 31, 2017 (“ 2017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7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the adequacy of the allowance for loan losses and allowance for unfunded credit commitments, and the recognition and measurement of income tax assets and liabilities. 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Adoption of New Accounting Standard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e guidance requires that revenue from contracts with customers be recognized when transfer of control over goods or services is passed to customers in the amount of consideration expected to be received. Subsequent Accounting Standard Updates have been issued clarifying the original pronouncement (ASU 2016-08, ASU 2016-10, ASU 2016-12 and ASU 2016-20). On January 1, 2018, we adopted the new accounting standard ASU 2014-09, Revenue from Contracts with Customers and all the related amendments ("new revenue standard," "ASC 606" or "ASU 2014-09") using the modified retrospective method applied to those contracts which were not completed as of January 1, 2018. We elected to apply the practical expedient which allows us to expense costs related to obtaining contracts as incurred because the amortization period would have been one year or less.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completed a comprehensive scoping exercise to determine the revenue streams that are within the scope of this guidance. The scope of this guidance explicitly excludes net interest income, including interest income earned from our loan and fixed income securities portfolios, as well as certain other noninterest income earned from our lending-, investment- and derivative-related activities. Based on our completed assessment, we did not identify any material changes to the timing or the amounts of our revenue recognition, however, we identified a change in the timing of recognizing fund management fees in other noninterest income for a portion of our SVB Capital funds. Fund management fees for these certain SVB Capital funds will now be recognized at the time of distribution which typically occurs later in the life of the fund than had been previously recognized. The cumulative adjustment to retained earnings associated with this change was $5.8 million , net of tax, with an immaterial impact to our net income on an ongoing basis. The impacts to net income as a result of applying the new revenue standard were decreases of $0.5 million and $1.4 million for the three and nine months ended September 30, 2018 , respectively.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and nine months ended September 30, 2018 , changes in our contract assets, contract liabilities and receivables were not material. Additionally, revenues recognized during the three and nine months ended September 30, 2018 that were included in the corresponding contract liability balance at the beginning of the period were not material. The cumulative effect of the changes to our consolidated balance sheets at January 1, 2018, for the adoption of the new revenue standard were as follows: (Dollars in thousands) Balance at December 31, 2017 Adjustments Due to Adoption of ASC 606 Balance at January 1, 2018 Accrued interest receivable and other assets: Accounts receivable $ 55,946 $ (34,340 ) $ 21,606 Other liabilities: Deferred revenue 27,057 (26,321 ) 736 Current taxes payable 4,675 (2,217 ) 2,458 Stockholders' Equity: Retained earnings 2,866,837 (5,802 ) 2,861,035 In accordance with the new revenue standard requirements, the disclosure of the impact of adoption on our consolidated balance sheets at September 30, 2018 and our statements of income for the three and nine months ended September 30, 2018 , were as follows: September 30, 2018 (Dollars in thousands) As Reported Balances Without Adoption of ASC 606 Effect of Change Higher/(Lower) Accrued interest receivable and other assets: Accounts receivable $ 61,090 $ 100,470 $ (39,380 ) Other liabilities: Deferred fees 556 28,379 (27,823 ) Current taxes payable (receivable) 2,002 (694 ) 2,696 Stockholders' Equity: Retained earnings 3,672,696 3,678,020 (5,324 ) Three months ended September 30, 2018 (Dollars in thousands) As Reported Balances Without Adoption of ASC 606 Effect of Change Higher/(Lower) Other noninterest income: Fund management fees $ 5,479 $ 6,087 $ (608 ) Income tax expense 95,308 95,463 (155 ) Net Income available to common stockholders 274,817 275,270 (453 ) Diluted earnings per share 5.10 5.11 (0.01 ) Nine months ended September 30, 2018 (Dollars in thousands) As Reported Balances Without Adoption of ASC 606 Effect of Change Higher/(Lower) Other noninterest income: Fund management fees $ 17,144 $ 19,001 $ (1,857 ) Income tax expense 246,561 247,040 (479 ) Net Income available to common stockholders 707,576 708,954 (1,378 ) Diluted earnings per share 13.15 13.18 (0.03 ) In February 2018, the FASB issued a new accounting standard update (ASU 2018-02, Income Statement - Reporting Comprehensive Income (Topic 220): Reclassification of Certain Tax Effects from Accumulated Other Comprehensive Income (ASU "2018-02")) to address certain stranded income tax effects in accumulated other comprehensive income ("AOCI") resulting from H.R.1, known as the Tax Cuts and Jobs Act (the "TCJ Act"). ASU 2018-02 changed current accounting whereby an entity may elect to reclassify the stranded tax effect from AOCI to retained earnings in each period in which the effect of the change in the U.S. federal corporate income tax rate in the TCJ Act (or portion thereof) is recorded. ASU 2018-02 is effective for periods beginning after December 15, 2018 and early adoption is permitted. We have elected to early adopt ASU 2018-02 and reclassified approximately $0.3 million from accumulated other comprehensive income to retained earnings within our consolidated statements of stockholders' equity in the first quarter of 2018. On January 1, 2018, we adopted the new accounting standard update ASU 2016-01, Recognition and Measurement of Financial Assets and Financial Liabilities (Topic 825), which addresses certain aspects of recognition, measurement, presentation and disclosure of financial instruments. This guidance requires equity investments (except those accounted for under the equity method of accounting) to be measured at fair value with changes in fair value recognized in net income. We adopted this guidance using the modified retrospective method and our equity investments carried at cost with readily determinable fair values were re-measured at fair value and the difference between cost and fair value was recorded as a cumulative-effect adjustment to opening retained earnings as of January 1, 2018. The adjustment to opening retained earnings for these investments was $74.6 million , net of tax, with subsequent changes in the fair value of these equity securities recorded as unrealized gains or losses in our consolidated statements of income. Additionally, in accordance with this guidance, net unrealized gains of $29.2 million , net of tax, included in accumulated other comprehensive income on January 1, 2018, related to our previously reported available-for-sale equity securities, were reclassified as an adjustment to retained earnings. Subsequent changes in the fair value of these equity securities were recorded as unrealized gains or losses in our consolidated statements of income. Furthermore, for purposes of disclosing the fair value of loans carried at amortized cost, our valuation methodology was updated to conform to an “exit price” concept as required by the standard update, resulting in an immaterial change in the fair value. In August 2016, the FASB issued a new accounting standard update (ASU 2016-15, Statement of Cash Flows (Topic 230): Classification of Certain Cash Receipts and Cash Payments), which clarifies the guidance on eight specific cash flow issues. We adopted the new accounting standard, specifically as it relates to distributions from our equity method investments, on January 1, 2018. We elected to adopt the nature of distribution approach and applied the guidance retrospectively. The new guidance had an immaterial impact on the presentation between investing and operating activities within our statements of cash flows related to distributions and net gains from our nonmarketable and other securities portfolio. In November 2016, the FASB issued a new accounting standard update (ASU 2016-18, Statement of Cash Flows (Topic 230): Restricted Cash), which requires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Previous to the update, there had been some diversity in practice. Given that we had already classified restricted cash such as cash reserves at the Federal Reserve as part of cash and cash equivalents on the cash flow statement, the update had no impact on how we were already reporting and presenting our statement of cash flows. Recent Accounting Pronouncements In February 2016, the FASB issued a new accounting standard update (ASU 2016-02, Leases (Topic 842)), which will require for all operating leases the recognition of a right-of-use asset and a corresponding lease liability, in the statement of financial position.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us with the option to apply the new leasing standard to all open leases as of the adoption date, on a prospective basis. This guidance will be effective on January 1, 2019, with early adoption permitted. We plan to adopt the lease accounting guidance on January 1, 2019, on a prospective basis. We intend to elect the transition "package of expedients" which will result in continuing to account for existing leases for which the commencement date is before January 1, 2019, in accordance with Leases (Topic 840) throughout the lease term, including periods after adoption of the new guidance. We expect the adoption of this standard to have an impact of less than one percent of total assets and liabilities on our consolidated balance sheets reflective of the recognition of right-of-use assets and related lease liabilities associated predominantly with noncancelable operating leases. In addition, we do not expect the adoption of this guidance to have a material impact on our consolidated statements of income.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over the life of the loan and requires consideration of a broader range of reasonable and supportable information to inform credit loss estimates. This guidance will be effective January 1, 2020, on a modified retrospective approach, with early adoption permitted, but not before January 1, 2019. We currently have a project team in place and subject matter experts to assist with our review of key interpretive issues and the assessment of our existing credit loss forecasting models and processes against the new guidance to determine what modifications may be required. We are currently evaluating the impact this guidance will have on our financial position, results of operation and stockholders’ equity. In August 2017, the FASB issued a new accounting standard update (ASU 2017-12, Targeted Improvements to Accounting for Hedging Activities (Topic 815)), which better aligns an entity’s risk management activities and financial reporting for hedging relationships through changes to the designation and measurement guidance for qualifying hedging relationships and the presentation of hedge results. The targeted improvements in the ASU will allow increased flexibility to structure hedges of fixed rate instruments and floating rate instruments. Application of the ASU is expected to reduce the amount of ineffectiveness as the revised accounting guidance will better reflect the economics of risk management activities and will also reduce the volatility associated with foreign currency hedging. The ASU requires the hedging instrument to be presented in the same line item as the hedged item and requires expanded disclosures. There were further amendments, with the issuance of ASU 2018-16, “Derivatives and Hedging (Topic 815)," which provides us with the option to use the Overnight Index Swap ("OIS") rate based on the Secured Overnight Financing Rate ("SOFR") as a U.S. benchmark interest rate for purposes of applying hedge accounting under Topic 815. This guidance will be effective January 1, 2019, with early adoption permitted. We plan to early adopt this guidance in the fourth quarter of 2018, effective October 1, 2018. The accounting standard will not have a material impact on our consolidated financial position, results of operations or the disclosures in our Notes to the Consolidated Financial Statements. In August 2018, the FASB issued a new accounting standard update (ASU No. 2018-13, Fair Value Measurement (Topic 820): Disclosure Framework - Changes to the Disclosure Requirements for Fair Value Measurement). The ASU primarily modifies certain disclosures with respect to Level 3 fair value measurements. This guidance will be effective January 1, 2020, with early adoption permitted. This guidance will not have an impact on our consolidated financial position or results of operations, and we do not expect the adoption of this standard to have a material impact on the disclosures in our Notes to the Consolidated Financial Statements. Reclassifications Certain prior period amounts, primarily related to the adoption of new accounting guidance, have been reclassified to conform to current period presentations.</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unaudited) for the three and nine months ended September 30, 2018 and 2017 : Three months ended September 30, Nine months ended September 30, (Dollars in thousands) Income Statement Location 2018 2017 2018 2017 Reclassification adjustment for losses (gains) included in net income (1) Gains on investment securities, net $ — $ 101 $ — $ (384 ) Related tax (benefit) expense (1) Income tax expense — (41 ) — 157 Total reclassification adjustment for losses (gains) included in net income, net of tax (1) $ — $ 60 $ — $ (227 ) (1) See "Adoption of New Accounting Standards" in Note 1—“Basis of Presentation” of the “Notes to Interim Consolidated Financial Statements (unaudited)” under Part I, Item 1 of this report for additional details.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s outstanding under our 2006 Equity Incentive Plan and our ESPP. Potentially dilutive common shares are excluded from the computation of dilutive EPS in periods in which the effect would be antidilutive. The following is a reconciliation of basic EPS to diluted EPS for the three and nine months ended September 30, 2018 and 2017 : Three months ended September 30, Nine months ended September 30, (Dollars and shares in thousands, except per share amounts) 2018 2017 2018 2017 Numerator: Net income available to common stockholders $ 274,817 $ 148,620 $ 707,576 $ 373,296 Denominator: Weighted average common shares outstanding—basic 53,235 52,705 53,062 52,530 Weighted average effect of dilutive securities: Stock options and ESPP 383 343 404 381 Restricted stock units 301 257 334 319 Weighted average common shares outstanding—diluted 53,919 53,305 53,800 53,230 Earnings per common share: Basic $ 5.16 $ 2.82 $ 13.33 $ 7.11 Diluted 5.10 2.79 13.15 7.01 The following table summarizes the weighted-average common shares excluded from the diluted EPS calculation due to the antidilutive effect for the three and nine months ended September 30, 2018 and 2017 : Three months ended September 30, Nine months ended September 30, (Shares in thousands) 2018 2017 2018 2017 Stock options 86 112 49 61 Restricted stock units 5 5 71 2 Total 91 117 120 63 Consolidated Statement of Changes in Equity The following table summarizes the changes in our consolidated equity for the three months ended September 30, 2018 and 2017 : Common Stock Additional Paid-in Capital Retained Earnings Accumulated Other Comprehensive Income (Loss) Total SVBFG Stockholders’ Equity Noncontrolling Interests Total Equity (Dollars in thousands) Shares Amount Balance at June 30, 2017 52,684,159 $ 53 $ 1,283,485 $ 2,601,007 $ 14,890 $ 3,899,435 $ 140,600 $ 4,040,035 Common stock issued under employee benefit plans, net of restricted stock cancellations 39,495 — 2,370 — — 2,370 — 2,370 Net income — — — 148,620 — 148,620 5,498 154,118 Capital calls and distributions, net — — — — — — (8,613 ) (8,613 ) Net change in unrealized gains and losses on AFS securities, net of tax — — — — 556 556 — 556 Amortization of unrealized holding gains on securities transferred from AFS to HTM, net of tax — — — — (953 ) (953 ) — (953 ) Foreign currency translation adjustments, net of tax — — — — 1,141 1,141 — 1,141 Share-based compensation, net — — 8,644 — — 8,644 — 8,644 Balance at September 30, 2017 52,723,654 $ 53 $ 1,294,499 $ 2,749,627 $ 15,634 $ 4,059,813 $ 137,485 $ 4,197,298 Balance at June 30, 2018 53,210,627 $ 53 $ 1,346,586 $ 3,397,879 $ (86,865 ) $ 4,657,653 $ 147,188 $ 4,804,841 Common stock issued under employee benefit plans, net of restricted stock cancellations 39,628 — 1,943 — — 1,943 — 1,943 Net income — — — 274,817 — 274,817 6,548 281,365 Capital calls and distributions, net — — — — — — (8,060 ) (8,060 ) Net change in unrealized gains and losses on AFS securities, net of tax — — — — (17,908 ) (17,908 ) — (17,908 ) Amortization of unrealized holding gains on securities transferred from AFS to HTM, net of tax — — — — (1,283 ) (1,283 ) — (1,283 ) Foreign currency translation adjustments, net of tax — — — — (2,354 ) (2,354 ) — (2,354 ) Share-based compensation, net — — 11,501 — — 11,501 — 11,501 Balance at September 30, 2018 53,250,255 $ 53 $ 1,360,030 $ 3,672,696 $ (108,410 ) $ 4,924,369 $ 145,676 $ 5,070,045</t>
  </si>
  <si>
    <t>Share-Based Compensation</t>
  </si>
  <si>
    <t>Disclosure of Compensation Related Costs, Share-based Payments [Abstract]</t>
  </si>
  <si>
    <t>Share-Based Compensation For the three and nine months ended September 30, 2018 and 2017 , we recorded share-based compensation and related tax benefits as follows: Three months ended September 30, Nine months ended September 30, (Dollars in thousands) 2018 2017 2018 2017 Share-based compensation expense $ 11,501 $ 8,644 $ 33,968 $ 27,739 Income tax benefit related to share-based compensation expense (2,895 ) (3,154 ) (7,955 ) (9,518 ) Unrecognized Compensation Expense As of September 30, 2018 , unrecognized share-based compensation expense was as follows: (Dollars in thousands) Unrecognized Expense Weighted Average Expected Recognition Period - in Years Stock options $ 13,525 2.91 Restricted stock units 73,037 2.74 Total unrecognized share-based compensation expense $ 86,562 Share-Based Payment Award Activity The table below provides stock option information related to the 2006 Equity Incentive Plan for the nine months ended September 30, 2018 : Options Weighted Average Exercise Price Weighted Average Remaining Contractual Life - in Years Aggregate Intrinsic Value of In-The- Money Options Outstanding at December 31, 2017 808,049 $ 105.68 Granted 89,616 305.71 Exercised (191,585 ) 83.37 Forfeited (9,498 ) 187.76 Expired (2,337 ) 60.37 Outstanding at September 30, 2018 694,245 136.68 3.76 $ 120,932,288 Vested and expected to vest at September 30, 2018 673,674 134.25 3.70 118,982,041 Exercisable at September 30, 2018 415,993 99.63 2.66 87,856,349 The aggregate intrinsic value of outstanding options shown in the table above represents the pre-tax intrinsic value based on our closing stock price of $310.83 as of September 30, 2018 . The total intrinsic value of options exercised during the three and nine months ended September 30, 2018 was $8.5 million and $39.5 million , respectively, compared to $3.8 million and $25.8 million for the comparable 2017 periods. The table below provides information for restricted stock units under the 2006 Equity Incentive Plan for the nine months ended September 30, 2018 : Shares Weighted Average Grant Date Fair Value Nonvested at December 31, 2017 637,667 $ 135.86 Granted 193,405 302.53 Vested (213,944 ) 130.20 Forfeited (37,080 ) 170.97 Nonvested at September 30, 2018 580,048 191.28</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September 30, 2018 and December 31, 2017 : (Dollars in thousands) Consolidated VIEs Unconsolidated VIEs Maximum Exposure to Loss in Unconsolidated VIEs September 30, 2018: Assets: Cash and cash equivalents $ 5,470 $ — $ — Non-marketable and other equity securities (1) 212,514 524,812 524,812 Accrued interest receivable and other assets 298 — — Total assets $ 218,282 $ 524,812 $ 524,812 Liabilities: Other liabilities (1) 680 166,867 — Total liabilities $ 680 $ 166,867 $ — December 31, 2017: Assets: Cash and cash equivalents $ 6,674 $ — $ — Non-marketable and other equity securities (1) 190,562 346,097 346,097 Accrued interest receivable and other assets 365 — — Total assets $ 197,601 $ 346,097 $ 346,097 Liabilities: Other liabilities (1) 990 100,891 — Total liabilities $ 990 $ 100,891 $ — (1) Included in our unconsolidated non-marketable and other equity securities portfolio at September 30, 2018 and December 31, 2017 are investments in qualified affordable housing projects of $261.7 million and $174.2 million , respectively, and related other liabilities consisting of unfunded credit commitments of $166.9 million and $100.9 million , respectively. Non-marketable and other equity securities Our non-marketable and other equity securities portfolio primarily represents investments in venture capital and private equity funds, SPD Silicon Valley Bank Co., Ltd. (the Bank's joint venture bank in China (“SPD-SVB”)),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3—“Off-Balance Sheet Arrangements, Guarantees and Other Commitments” of the “Notes to Interim Consolidated Financial Statements (unaudited)” under Part I, Item 1 of this report .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6—“Investment Securities" of the “Notes to Interim Consolidated Financial Statements (unaudited)” under Part I, Item 1 of this report . As of September 30, 2018 , our exposure to loss with respect to the consolidated VIEs is limited to our net assets of $217.6 million and our exposure to loss for our unconsolidated VIEs is equal to our investment in these assets of $524.8 million .</t>
  </si>
  <si>
    <t>Cash and Cash Equivalents</t>
  </si>
  <si>
    <t>Cash and Cash Equivalents [Abstract]</t>
  </si>
  <si>
    <t>Cash and Cash Equivalents The following table details our cash and cash equivalents at September 30, 2018 and December 31, 2017 : (Dollars in thousands) September 30, 2018 December 31, 2017 Cash and due from banks (1) $ 3,697,018 $ 2,672,290 Securities purchased under agreements to resell (2) 119,181 247,876 Other short-term investment securities 2,942 2,909 Total cash and cash equivalents $ 3,819,141 $ 2,923,075 (1) At September 30, 2018 and December 31, 2017 , $2.1 billion and $0.6 billion , respectively, of our cash and due from banks was deposited at the Federal Reserve Bank and was earning interest at the Federal Funds target rate, and interest-earning deposits in other financial institutions were $1.1 billion at both September 30, 2018 and December 31, 2017. (2) At September 30, 2018 and December 31, 2017 , securities purchased und er agreements to resell were collateralized by U.S. Treasury securities and U.S. agency securities with aggregate fair values of $124.5 million an d $252.8 million , respectively. None of these securities were sold or repledged as of September 30, 2018 and December 31, 2017 .</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as well as public equity securities held as a result of equity warrant assets exercised. Available-for-Sale Securities The components of our available-for-sale investment securities portfolio at September 30, 2018 and December 31, 2017 are as follows: September 30, 2018 (Dollars in thousands) Amortized Cost Unrealized Gains Unrealized Losses Carrying Value Available-for-sale securities, at fair value: U.S. Treasury securities $ 5,560,828 $ 117 $ (59,071 ) $ 5,501,874 U.S. agency debentures 1,357,069 — (10,397 ) 1,346,672 Residential mortgage-backed securities: Agency-issued collateralized mortgage obligations—fixed rate 2,001,048 3 (80,510 ) 1,920,541 Agency-issued collateralized mortgage obligations—variable rate 317,356 1,297 (131 ) 318,522 Total available-for-sale securities $ 9,236,301 $ 1,417 $ (150,109 ) $ 9,087,609 December 31, 2017 (Dollars in thousands) Amortized Cost Unrealized Gains Unrealized Losses Carrying Value Available-for-sale securities, at fair value: U.S. Treasury securities $ 6,865,068 $ 1,113 $ (25,679 ) $ 6,840,502 U.S. agency debentures 1,569,195 3,569 (5,636 ) 1,567,128 Residential mortgage-backed securities: Agency-issued collateralized mortgage obligations—fixed rate 2,292,311 258 (25,534 ) 2,267,035 Agency-issued collateralized mortgage obligations—variable rate 372,481 1,375 (126 ) 373,730 Equity securities 31,953 40,525 (209 ) 72,269 Total available-for-sale securities $ 11,131,008 $ 46,840 $ (57,184 ) $ 11,120,664 The following table summarizes sale activity of available-for-sale securities during the three and nine months ended September 30, 2018 and 2017 as recorded in the line item “Gains on investment securities, net," a component of noninterest income: Three months ended September 30, Nine months ended September 30, (Dollars in thousands) 2018 2017 2018 2017 Sales proceeds $ — $ 2,287 $ — $ 7,311 Net realized gains and losses: Gross realized gains — 38 — 1,131 Gross realized losses — (139 ) — (747 ) Net realized (losses) gains $ — $ (101 ) $ — $ 384 The following tables summarize our unrealized losses on our available-for-sale securities portfolio into categories of less than 12 months, or 12 months or longer as of September 30, 2018 and December 31, 2017 : September 30, 2018 Less than 12 months 12 months or longer Total (Dollars in thousands) Fair Value of Investments Unrealized Losses Fair Value of Investments Unrealized Losses Fair Value of Investments Unrealized Losses Available-for-sale securities: U.S. Treasury securities $ 3,915,282 $ (46,503 ) $ 1,438,839 $ (12,568 ) $ 5,354,121 $ (59,071 ) U.S. agency debentures 838,609 (4,615 ) 508,062 (5,782 ) 1,346,671 (10,397 ) Residential mortgage-backed securities: Agency-issued collateralized mortgage obligations—fixed rate 812,726 (30,350 ) 1,103,803 (50,160 ) 1,916,529 (80,510 ) Agency-issued collateralized mortgage obligations—variable rate 14,076 (5 ) 49,729 (126 ) 63,805 (131 ) Total temporarily impaired securities (1) $ 5,580,693 $ (81,473 ) $ 3,100,433 $ (68,636 ) $ 8,681,126 $ (150,109 ) (1) As of September 30, 2018 , we identified a total of 265 investments that were in unrealized loss positions, of which 109 investments totaling $3.1 billion with unrealized losses of $68.6 million have been in an impaired position for a period of time greater than 12 months. As of September 30, 2018 , we do not intend to sell any of our impaired securities prior to recovery of our adjusted cost basis, and it is more likely than not that we will not be required to sell any of our securities prior to recovery of our adjusted cost basis. Based on our analysis as of September 30, 2018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7 Less than 12 months 12 months or longer Total (Dollars in thousands) Fair Value of Investments Unrealized Losses Fair Value of Investments Unrealized Losses Fair Value of Investments Unrealized Losses Available-for-sale securities: U.S. Treasury securities $ 5,968,914 $ (23,397 ) $ 323,966 $ (2,282 ) $ 6,292,880 $ (25,679 ) U.S. agency debentures 736,541 (2,289 ) 336,196 (3,347 ) 1,072,737 (5,636 ) Residential mortgage-backed securities: Agency-issued collateralized mortgage obligations—fixed rate 2,193,277 (25,534 ) — — 2,193,277 (25,534 ) Agency-issued collateralized mortgage obligations—variable rate 13,843 (3 ) 53,186 (123 ) 67,029 (126 ) Equity securities 624 (209 ) — — 624 (209 ) Total temporarily impaired securities (1) $ 8,913,199 $ (51,432 ) $ 713,348 $ (5,752 ) $ 9,626,547 $ (57,184 ) (1) As of December 31, 2017 , we identified a total of 268 investments that were in unrealized loss positions, of which 46 investments totaling $713.3 million with unrealized losses of $5.8 million have been in an impaired position for a period of time greater than 12 months. The following table summarizes the fixed income securities, carried at fair value, classified as available-for-sale as of September 30, 2018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September 30, 2018 (Dollars in thousands) Total One Year After One After Five After U.S. Treasury securities $ 5,501,874 $ 2,016,438 $ 3,047,620 $ 437,816 $ — U.S. agency debentures 1,346,672 653,271 693,401 — — Residential mortgage-backed securities: Agency-issued collateralized mortgage obligations — fixed rate 1,920,541 — — 29,113 1,891,428 Agency-issued collateralized mortgage obligations — variable rate 318,522 — — — 318,522 Total $ 9,087,609 $ 2,669,709 $ 3,741,021 $ 466,929 $ 2,209,950 Held-to-Maturity Securities The components of our held-to-maturity investment securities portfolio at September 30, 2018 and December 31, 2017 are as follows: September 30, 2018 (Dollars in thousands) Amortized Cost Unrealized Gains Unrealized Losses Fair Value Held-to-maturity securities, at cost: U.S. agency debentures (1) $ 641,134 $ 85 $ (18,482 ) $ 622,737 Residential mortgage-backed securities: Agency-issued mortgage-backed securities 8,333,088 2 (276,748 ) 8,056,342 Agency-issued collateralized mortgage obligations—fixed rate 2,329,065 — (98,559 ) 2,230,506 Agency-issued collateralized mortgage obligations—variable rate 223,374 667 (32 ) 224,009 Agency-issued commercial mortgage-backed securities 2,795,952 — (78,688 ) 2,717,264 Municipal bonds and notes 1,577,113 161 (55,894 ) 1,521,380 Total held-to-maturity securities $ 15,899,726 $ 915 $ (528,403 ) $ 15,372,238 (1) Consists of pools of Small Business Investment Company debentures issued and guaranteed by the U.S. Small Business Administration, an independent agency of the United States. December 31, 2017 (Dollars in thousands) Amortized Unrealized Unrealized Fair Value Held-to-maturity securities, at cost: U.S. agency debentures (1) $ 659,979 $ 3,167 $ (1,601 ) $ 661,545 Residential mortgage-backed securities: Agency-issued mortgage-backed securities 6,304,969 4,854 (43,528 ) 6,266,295 Agency-issued collateralized mortgage obligations—fixed rate 2,829,979 23 (54,372 ) 2,775,630 Agency-issued collateralized mortgage obligations—variable rate 255,782 733 (34 ) 256,481 Agency-issued commercial mortgage-backed securities 1,868,985 694 (25,563 ) 1,844,116 Municipal bonds and notes 743,761 3,452 (3,000 ) 744,213 Total held-to-maturity securities $ 12,663,455 $ 12,923 $ (128,098 ) $ 12,548,280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September 30, 2018 and December 31, 2017 : September 30, 2018 Less than 12 months 12 months or longer Total (Dollars in thousands) Fair Value of Investments Unrealized Losses Fair Value of Investments Unrealized Losses Fair Value of Investments Unrealized Losses Held-to-maturity securities: U.S. agency debentures $ 549,916 $ (14,744 ) $ 61,635 $ (3,738 ) $ 611,551 $ (18,482 ) Residential mortgage-backed securities: Agency-issued mortgage-backed securities 5,514,402 (155,580 ) 2,541,848 (121,168 ) 8,056,250 (276,748 ) Agency-issued collateralized mortgage obligations—fixed rate 77,011 (2,285 ) 2,153,494 (96,274 ) 2,230,505 (98,559 ) Agency-issued collateralized mortgage obligations—variable rate 3,504 (1 ) 8,445 (31 ) 11,949 (32 ) Agency-issued commercial mortgage-backed securities 1,595,146 (30,149 ) 1,122,118 (48,539 ) 2,717,264 (78,688 ) Municipal bonds and notes 1,429,117 (51,806 ) 83,486 (4,088 ) 1,512,603 (55,894 ) Total temporarily impaired securities (1) $ 9,169,096 $ (254,565 ) $ 5,971,026 $ (273,838 ) $ 15,140,122 $ (528,403 ) (1) As of September 30, 2018 , we identified a total of 1,433 investments that were in unrealized loss positions, of which 454 investments totaling $6.0 billion with unrealized losses of $273.8 million have been in an impaired position for a period of time greater than 12 months. As of September 30, 2018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September 30, 2018 , we deem all impairments to be temporary. Market valuations and impairment analyses on assets in the held-to-maturity securities portfolio are reviewed and monitored on a quarterly basis. December 31, 2017 Less than 12 months 12 months or longer Total (Dollars in thousands) Fair Value of Unrealized Fair Value of Unrealized Fair Value of Unrealized Held-to-maturity securities: U.S. agency debentures $ 104,688 $ (1,601 ) $ — $ — $ 104,688 $ (1,601 ) Residential mortgage-backed securities: Agency-issued mortgage-backed securities 4,270,377 (34,092 ) 408,913 (9,436 ) 4,679,290 (43,528 ) Agency-issued collateralized mortgage obligations—fixed rate 1,011,709 (13,631 ) 1,741,614 (40,741 ) 2,753,323 (54,372 ) Agency-issued collateralized mortgage obligations—variable rate — — 9,812 (34 ) 9,812 (34 ) Agency-issued commercial mortgage-backed securities 979,361 (11,566 ) 773,712 (13,997 ) 1,753,073 (25,563 ) Municipal bonds and notes 344,796 (2,103 ) 32,844 (897 ) 377,640 (3,000 ) Total temporarily impaired securities (1) $ 6,710,931 $ (62,993 ) $ 2,966,895 $ (65,105 ) $ 9,677,826 $ (128,098 ) (1) As of December 31, 2017 , we identified a total of 753 investments that were in unrealized loss positions, of which 237 investments totaling $3.0 billion with unrealized losses of $65.1 million have been in an impaired position for a period of time greater than 12 months. The following table summarizes the remaining contractual principal maturities on fixed income investment securities classified as held-to-maturity as of September 30, 2018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September 30, 2018 Total One Year or Less After One Year to Five Years After Five Years to Ten Years After Ten Years (Dollars in thousands) Amortized Cost Fair Value Amortized Cost Fair Value Amortized Cost Fair Value Amortized Cost Fair Value Amortized Cost Fair Value U.S. agency debentures $ 641,134 $ 622,737 $ — $ — $ 104,550 $ 102,498 $ 536,584 $ 520,239 $ — $ — Residential mortgage-backed securities: Agency-issued mortgage-backed securities 8,333,088 8,056,342 — — 179,847 174,664 859,233 821,883 7,294,008 7,059,795 Agency-issued collateralized mortgage obligations — fixed rate 2,329,065 2,230,506 — — — — 474,668 452,428 1,854,397 1,778,078 Agency-issued collateralized mortgage obligations — variable rate 223,374 224,009 — — — — — — 223,374 224,009 Agency-issued commercial mortgage-backed securities 2,795,952 2,717,264 — — — — — — 2,795,952 2,717,264 Municipal bonds and notes 1,577,113 1,521,380 8,376 8,373 74,518 73,331 256,453 245,277 1,237,766 1,194,399 Total $ 15,899,726 $ 15,372,238 $ 8,376 $ 8,373 $ 358,915 $ 350,493 $ 2,126,938 $ 2,039,827 $ 13,405,497 $ 12,973,545 Non-marketable and Other Equity Securities The components of our non-marketable and other equity securities portfolio at September 30, 2018 and December 31, 2017 are as follows: (Dollars in thousands) September 30, 2018 December 31, 2017 Non-marketable and other equity securities: Non-marketable securities (fair value accounting): Consolidated venture capital and private equity fund investments (1) $ 126,467 $ 128,111 Unconsolidated venture capital and private equity fund investments (2) 208,953 98,548 Other investments without a readily determinable fair value (3) 25,253 27,680 Other equity securities in public companies (fair value accounting) (4) 30,460 310 Non-marketable securities (equity method accounting) (5): Venture capital and private equity fund investments 112,537 89,809 Debt funds 5,241 21,183 Other investments 125,632 111,198 Investments in qualified affordable housing projects, net (6) 261,706 174,214 Total non-marketable and other equity securities $ 896,249 $ 651,053 (1) The following table shows the amounts of venture capital and private equity fund investments held by the following consolidated funds and our ownership percentage of each fund at September 30, 2018 and December 31, 2017 (fair value accounting): September 30, 2018 December 31, 2017 (Dollars in thousands) Amount Ownership % Amount Ownership % Strategic Investors Fund, LP $ 12,733 12.6 % $ 14,673 12.6 % Capital Preferred Return Fund, LP 56,453 20.0 54,147 20.0 Growth Partners, LP 56,280 33.0 58,372 33.0 CP I, LP 1,001 10.7 919 10.7 Total consolidated venture capital and private equity fund investments $ 126,467 $ 128,111 (2) The carrying value represents investments in 220 and 235 funds (primarily venture capital funds) at September 30, 2018 and December 31, 2017 , respectively, where our ownership interest is typically less than 5% of the voting interests of each such fund and in which we do not have the ability to exercise significant influence over the partnerships operating activities and financial policies. Effective January 1, 2018, we adopted ASU 2016-01, Recognition and Measurement of Financial Assets and Financial Liabilities which eliminated the concept of cost method accounting. On a prospective basis, we will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June 30 th , for our September 30 th consolidated financial statements, adjusted for any contributions paid, distributions received from the investment, and significant fund transactions or market events during the reporting period. We recorded a cumulative adjustment to opening retained earnings on January 1, 2018 for the difference between fair value and cost for these fund investments. The estimated fair value and carrying value of these venture capital and private equity fund investments was $209.0 million as of September 30, 2018 . As of December 31, 2017, these investments were carried at cost and had a carrying value of $98.5 million . (3) Effective January 1, 2018, we adopted ASU 2016-01, Recognition and Measurement of Financial Assets and Financial Liabilities which eliminated the concept of cost method accounting. On a prospective basis, we will report our other investments in the line item "Other investments without a readily determinable fair value".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nine months ended September 30, 2018 : (Dollars in thousands) Nine months ended September 30, 2018 Carrying value as of January 1, 2018 $ 27,680 Upward carrying value adjustments 4,854 Downward carrying value adjustments (1,729 ) Additions 3,870 Sales and dispositions (9,422 ) Carrying value as of September 30, 2018 $ 25,253 (4) Investments classified as other equity securities (fair value accounting) represent shares held in public companies as a result of exercising public equity warrant assets and direct equity investments in public companies held by our consolidated funds. Effective January 1, 2018 we adopted ASU 2016-01 Recognition and Measurement of Financial Assets and Financial Liabilities which requires equity securities to be measured at fair value with changes in the fair value recognized through net income. Prior to January 1, 2018 we reported equity securities in public companies that we held as a result of exercising public equity warrant assets in available-for-sale securities. On a prospective basis, these equity securities will be reported in non-marketable and other equity securities. (5) The following table shows the carrying value and our ownership percentage of each investment at September 30, 2018 and December 31, 2017 (equity method accounting): September 30, 2018 December 31, 2017 (Dollars in thousands) Amount Ownership % Amount Ownership % Venture capital and private equity fund investments: Strategic Investors Fund II, LP $ 4,739 8.6 % $ 6,342 8.6 % Strategic Investors Fund III, LP 18,176 5.9 18,758 5.9 Strategic Investors Fund IV, LP 29,445 5.0 25,551 5.0 Strategic Investors Fund V funds 24,245 Various 16,856 Various CP II, LP (i) 6,865 5.1 6,700 5.1 Other venture capital and private equity fund investments 29,067 Various 15,602 Various Total venture capital and private equity fund investments $ 112,537 $ 89,809 Debt funds: Gold Hill Capital 2008, LP (ii) $ 3,267 15.5 % $ 18,690 15.5 % Other debt funds 1,974 Various 2,493 Various Total debt funds $ 5,241 $ 21,183 Other investments: SPD Silicon Valley Bank Co., Ltd. $ 75,314 50.0 % $ 75,337 50.0 % Other investments 50,318 Various 35,861 Various Total other investments $ 125,632 $ 111,198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September 30, 2018 and December 31, 2017 : (Dollars in thousands) September 30, 2018 December 31, 2017 Investments in qualified affordable housing projects, net $ 261,706 $ 174,214 Other liabilities 166,867 100,891 The following table presents other information relating to our investments in qualified affordable housing projects for the three and nine months ended September 30, 2018 and 2017 : Three months ended September 30, Nine months ended September 30, (Dollars in thousands) 2018 2017 2018 2017 Tax credits and other tax benefits recognized $ 6,283 $ 4,539 $ 16,912 $ 13,199 Amortization expense included in provision for income taxes (i) 4,773 3,533 14,269 10,154 (i) All investments are amortized using the proportional amortization method and amortization expense is included in the provision for income taxes. The following table presents the net gains on non-marketable and other equity securities for the three and nine months ended September 30, 2018 and 2017 as recorded in the line item “Gains on investment securities, net," a component of noninterest income: Three months ended September 30, Nine months ended September 30, (Dollars in thousands) 2018 2017 2018 2017 Net gains on non-marketable and other equity securities: Non-marketable securities (fair value accounting): Consolidated venture capital and private equity fund investments $ 2,928 $ 4,473 $ 18,971 $ 20,649 Unconsolidated venture capital and private equity fund investments (1) 6,240 4,697 37,095 13,928 Other investments without a readily determinable fair value (1) 2,509 (49 ) 4,310 3,354 Other equity securities in public companies (fair value accounting) (1) 4,407 387 (17,786 ) 280 Non-marketable securities (equity method accounting): Venture capital and private equity fund investments 11,341 4,319 30,122 10,710 Debt funds 1,473 2,445 (100 ) 2,696 Other investments 3,295 (933 ) 4,753 (3,163 ) Total net gains on non-marketable and other equity securities $ 32,193 $ 15,339 $ 77,365 $ 48,454 Less: Net gains (losses) on non-marketable and other equity securities sold 357 (49 ) (20,806 ) 3,355 Unrealized net gains on non-marketable and other equity securities still held $ 31,836 $ 15,388 $ 98,171 $ 45,099 (1) Prior period amounts are not determined in a manner consistent with the current period presentation due to the adoption of accounting standard update (ASU 2016-01, Recognition and Measurement of Financial Assets and Financial Liabilities (Topic 825)).</t>
  </si>
  <si>
    <t>Loans, Allowance for Loan Losses and Allowance for Unfunded Credit Commitments</t>
  </si>
  <si>
    <t>Receivables [Abstract]</t>
  </si>
  <si>
    <t>Loans, Allowance for Loan Losses and Allowance for Unfunded Credit Commitments We serve a variety of commercial clients in the technology, life science/healthcare, private equity/venture capital and premium wine industries. Our technology clients generally tend to be in the industries of hardware (semiconductors, communications, data, storage, and electronics), software/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our hardware, software/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74 million and $148 million at September 30, 2018 and December 31, 2017 , respectively, is presented in the following table: (Dollars in thousands) September 30, 2018 December 31, 2017 Commercial loans: Software/internet $ 6,258,724 $ 6,172,531 Hardware 1,306,709 1,193,599 Private equity/venture capital 13,360,511 9,952,377 Life science/healthcare 2,302,453 1,808,827 Premium wine 227,498 204,105 Other 256,413 365,724 Total commercial loans 23,712,308 19,697,163 Real estate secured loans: Premium wine (1) 685,941 669,053 Consumer loans (2) 2,556,906 2,300,506 Other 40,879 42,068 Total real estate secured loans 3,283,726 3,011,627 Construction loans 81,163 68,546 Consumer loans 417,718 328,980 Total loans, net of unearned income (3) $ 27,494,915 $ 23,106,316 (1) Included in our premium wine portfolio are gross construction loans of $92 million and $100 million at September 30, 2018 and December 31, 2017 , respectively. (2) Consumer loans secured by real estate at September 30, 2018 and December 31, 2017 were comprised of the following: (Dollars in thousands) September 30, 2018 December 31, 2017 Loans for personal residence $ 2,196,948 $ 1,995,840 Loans to eligible employees 285,186 243,118 Home equity lines of credit 74,772 61,548 Consumer loans secured by real estate $ 2,556,906 $ 2,300,506 (3) Included within our total loan portfolio are credit card loans of $342 million and $270 million at September 30, 2018 and December 31, 2017 , respectively. Credit Quality The composition of loans, net of unearned income of $174 million and $148 million at September 30, 2018 and December 31, 2017 , respectively, broken out by portfolio segment and class of financing receivable, is as follows: (Dollars in thousands) September 30, 2018 December 31, 2017 Commercial loans: Software/internet $ 6,258,724 $ 6,172,531 Hardware 1,306,709 1,193,599 Private equity/venture capital 13,360,511 9,952,377 Life science/healthcare 2,302,453 1,808,827 Premium wine 913,439 873,158 Other 378,455 476,338 Total commercial loans 24,520,291 20,476,830 Consumer loans: Real estate secured loans 2,556,906 2,300,506 Other consumer loans 417,718 328,980 Total consumer loans 2,974,624 2,629,486 Total loans, net of unearned income $ 27,494,915 $ 23,106,316 The following table summarizes the aging of our gross loans, broken out by portfolio segment and class of financing receivable as of September 30, 2018 and December 31, 2017 : (Dollars in thousands) 30 - 59 Days Past Due 60 - 89 Days Past Due Equal to or Greater Than 90 Days Past Due Total Past Due Current Loans Past Due 90 Days or More Still Accruing Interest September 30, 2018: Commercial loans: Software/internet $ 17,067 $ 4,842 $ 116 $ 22,025 $ 6,175,651 $ 116 Hardware 491 99 — 590 1,298,215 — Private equity/venture capital 7,556 — 2 7,558 13,357,777 2 Life science/healthcare 9,620 897 45 10,562 2,330,483 45 Premium wine 1,594 — — 1,594 910,356 — Other 340 27 — 367 400,547 — Total commercial loans 36,668 5,865 163 42,696 24,473,029 163 Consumer loans: Real estate secured loans 8,389 — — 8,389 2,540,950 — Other consumer loans 2,111 — — 2,111 415,582 — Total consumer loans 10,500 — — 10,500 2,956,532 — Total gross loans excluding impaired loans 47,168 5,865 163 53,196 27,429,561 163 Impaired loans 2,345 970 29,197 32,512 153,560 — Total gross loans $ 49,513 $ 6,835 $ 29,360 $ 85,708 $ 27,583,121 $ 163 December 31, 2017: Commercial loans: Software/internet $ 14,257 $ 6,526 $ 141 $ 20,924 $ 6,101,147 $ 141 Hardware 1,145 77 50 1,272 1,163,278 50 Private equity/venture capital 86,566 38,580 — 125,146 9,835,317 — Life science/healthcare 4,390 191 — 4,581 1,841,692 — Premium wine 418 — — 418 871,074 — Other 445 — — 445 490,292 — Total commercial loans 107,221 45,374 191 152,786 20,302,800 191 Consumer loans: Real estate secured loans 2,164 532 — 2,696 2,292,980 — Other consumer loans 796 — — 796 327,234 — Total consumer loans 2,960 532 — 3,492 2,620,214 — Total gross loans excluding impaired loans 110,181 45,906 191 156,278 22,923,014 191 Impaired loans 1,344 11,902 30,403 43,649 131,212 — Total gross loans $ 111,525 $ 57,808 $ 30,594 $ 199,927 $ 23,054,226 $ 191 The following table summarizes our impaired loans as they relate to our allowance for loan losses, broken out by portfolio segment and class of financing receivable as of September 30, 2018 and December 31, 2017 : (Dollars in thousands) Impaired loans for which there is a related allowance for loan losses Impaired loans for which there is no related allowance for loan losses Total carrying value of impaired loans Total unpaid principal of impaired loans September 30, 2018: Commercial loans: Software/internet $ 64,197 $ 55,442 $ 119,639 $ 145,122 Hardware 2,431 17,249 19,680 31,804 Private equity/venture capital — 3,700 3,700 3,700 Life science/healthcare 22,300 14,125 36,425 44,065 Premium wine 306 2,010 2,316 2,375 Other — — — — Total commercial loans 89,234 92,526 181,760 227,066 Consumer loans: Real estate secured loans 3,990 322 4,312 5,996 Other consumer loans — — — — Total consumer loans 3,990 322 4,312 5,996 Total $ 93,224 $ 92,848 $ 186,072 $ 233,062 December 31, 2017: Commercial loans: Software/internet $ 49,645 $ 61,009 $ 110,654 $ 129,006 Hardware 15,637 20,713 36,350 41,721 Private equity/venture capital 658 — 658 984 Life science/healthcare 20,521 1,166 21,687 26,360 Premium wine — 2,877 2,877 2,911 Other 32 — 32 165 Total commercial loans 86,493 85,765 172,258 201,147 Consumer loans: Real estate secured loans 1,331 850 2,181 3,712 Other consumer loans 422 — 422 436 Total consumer loans 1,753 850 2,603 4,148 Total $ 88,246 $ 86,615 $ 174,861 $ 205,295 The following tables summarize our average impaired loans and interest income recognized on impaired loans, broken out by portfolio segment and class of financing receivable for the three and nine months ended September 30, 2018 and 2017 : Three months ended September 30, Average impaired loans Interest income recognized on impaired loans (Dollars in thousands) 2018 2017 2018 2017 Commercial loans: Software/internet $ 118,840 $ 121,290 $ 607 $ 767 Hardware 27,922 35,932 410 419 Private equity/venture capital 1,233 644 — 3 Life science/healthcare 38,545 25,796 365 21 Premium wine 2,384 3,625 35 39 Other — 348 — — Total commercial loans 188,924 187,635 1,417 1,249 Consumer loans: Real estate secured loans 4,330 1,306 4 24 Other consumer loans — 1,966 — — Total consumer loans 4,330 3,272 4 24 Total average impaired loans $ 193,254 $ 190,907 $ 1,421 $ 1,273 Nine months ended September 30, Average impaired loans Interest income recognized on impaired loans (Dollars in thousands) 2018 2017 2018 2017 Commercial loans: Software/internet $ 112,576 $ 122,527 $ 991 $ 1,646 Hardware 34,469 33,271 499 518 Private equity/venture capital 536 443 — 8 Life science/healthcare 27,671 33,590 376 60 Premium wine 2,586 3,353 103 115 Other 130 706 — — Total commercial loans 177,968 193,890 1,969 2,347 Consumer loans: Real estate secured loans 3,953 1,385 12 24 Other consumer loans 477 1,931 — — Total consumer loans 4,430 3,316 12 24 Total average impaired loans $ 182,398 $ 197,206 $ 1,981 $ 2,371 The following tables summarize the activity relating to our allowance for loan losses for the three and nine months ended September 30, 2018 and 2017 , broken out by portfolio segment: Three months ended September 30, 2018 Beginning Balance June 30, 2018 Charge-offs Recoveries Provision for (Reduction of) Loan Losses Foreign Currency Translation Adjustments Ending Balance September 30, 2018 (Dollars in thousands) Commercial loans: Software/internet $ 102,648 $ (6,304 ) $ 841 $ 16,640 $ (335 ) $ 113,490 Hardware 34,695 (12,697 ) 227 (1,763 ) 36 20,498 Private equity/venture capital 89,409 — 3 1,632 (33 ) 91,011 Life science/healthcare 35,064 (2,076 ) 189 2,322 (47 ) 35,452 Premium wine 3,438 — — 125 (3 ) 3,560 Other 2,896 (1,128 ) 771 118 (2 ) 2,655 Total commercial loans 268,150 (22,205 ) 2,031 19,074 (384 ) 266,666 Total consumer loans 18,559 — 133 362 (7 ) 19,047 Total allowance for loan losses $ 286,709 $ (22,205 ) $ 2,164 $ 19,436 $ (391 ) $ 285,713 Three months ended September 30, 2017 Beginning Balance June 30, 2017 Charge-offs Recoveries Provision for (Reduction of) Loan Losses Foreign Currency Translation Adjustments Ending Balance September 30, 2017 (Dollars in thousands) Commercial loans: Software/internet $ 92,937 $ (8,791 ) $ 426 $ 7,241 $ 199 $ 92,012 Hardware 27,800 (2,453 ) 115 5,681 156 31,299 Private equity/venture capital 66,785 — — 10,142 279 77,206 Life science/healthcare 27,730 (1,083 ) 63 (1,621 ) (45 ) 25,044 Premium wine 3,133 — — 362 10 3,505 Other 4,135 — 947 (931 ) (26 ) 4,125 Total commercial loans 222,520 (12,327 ) 1,551 20,874 573 233,191 Total consumer loans 13,976 (11 ) 277 1,535 42 15,819 Total allowance for loan losses $ 236,496 $ (12,338 ) $ 1,828 $ 22,409 $ 615 $ 249,010 Nine months ended September 30, 2018 Beginning Balance December 31, 2017 Charge-offs Recoveries Provision for (Reduction of) Loan Losses Foreign Currency Translation Adjustments Ending Balance September 30, 2018 (Dollars in thousands) Commercial loans: Software/internet $ 96,104 $ (26,377 ) $ 1,818 $ 42,620 $ (675 ) $ 113,490 Hardware 27,614 (16,111 ) 1,458 7,788 (251 ) 20,498 Private equity/venture capital 82,468 (112 ) 13 8,200 442 91,011 Life science/healthcare 24,924 (2,940 ) 245 13,829 (606 ) 35,452 Premium wine 3,532 — — 42 (14 ) 3,560 Other 3,941 (2,391 ) 1,874 (775 ) 6 2,655 Total commercial loans 238,583 (47,931 ) 5,408 71,704 (1,098 ) 266,666 Total consumer loans 16,441 (289 ) 470 2,384 41 19,047 Total allowance for loan losses $ 255,024 $ (48,220 ) $ 5,878 $ 74,088 $ (1,057 ) $ 285,713 Nine months ended September 30, 2017 Beginning Balance December 31, 2016 Charge-offs Recoveries Provision for (Reduction of) Loan Losses Foreign Currency Translation Adjustments Ending Balance September 30, 2017 (Dollars in thousands) Commercial loans: Software/internet $ 97,388 $ (36,172 ) $ 2,833 $ 27,487 $ 476 $ 92,012 Hardware 31,166 (6,726 ) 459 6,075 325 31,299 Private equity/venture capital 50,299 — — 26,111 796 77,206 Life science/healthcare 25,446 (7,493 ) 107 6,906 78 25,044 Premium wine 4,115 — — (567 ) (43 ) 3,505 Other 4,768 (1,047 ) 1,424 (1,005 ) (15 ) 4,125 Total commercial loans 213,182 (51,438 ) 4,823 65,007 1,617 233,191 Total consumer loans 12,184 (11 ) 1,332 2,266 48 15,819 Total allowance for loan losses $ 225,366 $ (51,449 ) $ 6,155 $ 67,273 $ 1,665 $ 249,010 The following table summarizes the activity relating to our allowance for unfunded credit commitments for the three and nine months ended September 30, 2018 and 2017 : Three months ended September 30, Nine months ended September 30, (Dollars in thousands) 2018 2017 2018 2017 Allowance for unfunded credit commitments, beginning balance $ 54,104 $ 47,000 $ 51,770 $ 45,265 (Reduction of) provision for unfunded credit commitments (2,262 ) 1,113 138 2,789 Foreign currency translation adjustments (34 ) 59 (100 ) 118 Allowance for unfunded credit commitments, ending balance (1) $ 51,808 $ 48,172 $ 51,808 $ 48,172 (1) See Note 13—“Off-Balance Sheet Arrangements, Guarantees and Other Commitments” of the “Notes to Interim Consolidated Financial Statements (unaudited)” under Part I, Item 1 of this report for additional disclosures related to our commitments to extend credit. The following table summarizes the allowance for loan losses individually and collectively evaluated for impairment as of September 30, 2018 and December 31, 2017 , broken out by portfolio segment: September 30, 2018 December 31, 2017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36,856 $ 119,639 $ 76,634 $ 6,139,085 $ 23,088 $ 110,654 $ 73,016 $ 6,061,877 Hardware 764 19,680 19,734 1,287,029 8,450 36,350 19,164 1,157,249 Private equity/venture capital — 3,700 91,011 13,356,811 330 658 82,138 9,951,719 Life science/healthcare 11,951 36,425 23,501 2,266,028 9,315 21,687 15,609 1,787,140 Premium wine 3 2,316 3,557 911,123 — 2,877 3,532 870,281 Other — — 2,655 378,455 32 32 3,909 476,306 Total commercial loans 49,574 181,760 217,092 24,338,531 41,215 172,258 197,368 20,304,572 Total consumer loans 418 4,312 18,629 2,970,312 578 2,603 15,863 2,626,883 Total $ 49,992 $ 186,072 $ 235,721 $ 27,308,843 $ 41,793 $ 174,861 $ 213,231 $ 22,931,455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full repayment of a criticized loan has been deemed improbable under the original contractual terms but full repayment remains probable overall, the loan is considered to be a “Performing Impaired (Criticized)” loan. All of our nonaccrual loans are risk-rated 8 or 9 and are classified under the nonperforming impaired category. (For further description of nonaccrual loans, refer to Note 2—“Summary of Significant Accounting Policies” under Part II, Item 8 of our 2017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September 30, 2018 and December 31, 2017 : (Dollars in thousands) Pass Performing (Criticized) Performing Impaired (Criticized) Nonperforming Impaired (Nonaccrual) Total September 30, 2018: Commercial loans: Software/internet $ 5,613,023 $ 584,653 $ 37,204 $ 82,435 $ 6,317,315 Hardware 1,245,532 53,273 17,249 2,431 1,318,485 Private equity/venture capital 13,362,294 3,041 — 3,700 13,369,035 Life science/healthcare 2,172,679 168,366 14,125 22,300 2,377,470 Premium wine 862,311 49,639 2,010 306 914,266 Other 398,263 2,651 — — 400,914 Total commercial loans 23,654,102 861,623 70,588 111,172 24,697,485 Consumer loans: Real estate secured loans 2,529,708 19,631 322 3,990 2,553,651 Other consumer loans 417,344 349 — — 417,693 Total consumer loans 2,947,052 19,980 322 3,990 2,971,344 Total gross loans $ 26,601,154 $ 881,603 $ 70,910 $ 115,162 $ 27,668,829 December 31, 2017: Commercial loans: Software/internet $ 5,655,739 $ 466,332 $ 31,794 $ 78,860 $ 6,232,725 Hardware 1,112,574 51,976 20,165 16,185 1,200,900 Private equity/venture capital 9,955,082 5,381 — 658 9,961,121 Life science/healthcare 1,720,613 125,660 1,167 20,520 1,867,960 Premium wine 834,537 36,955 2,476 401 874,369 Other 469,721 21,016 — 32 490,769 Total commercial loans 19,748,266 707,320 55,602 116,656 20,627,844 Consumer loans: Real estate secured loans 2,282,375 13,301 — 2,181 2,297,857 Other consumer loans 326,851 1,179 — 422 328,452 Total consumer loans 2,609,226 14,480 — 2,603 2,626,309 Total gross loans $ 22,357,492 $ 721,800 $ 55,602 $ 119,259 $ 23,254,153 Troubled Debt Restructurings As of September 30, 2018 , we had 20 TDRs with a total carrying value of $85.8 million where concessions have been granted to borrowers experiencing financial difficulties, in an attempt to maximize collection. There were $0.8 million of unfunded commitments available for funding to the clients associated with these TDRs as of September 30, 2018 . The following table summarizes our loans modified in TDRs, broken out by portfolio segment and class of financing receivables at September 30, 2018 and December 31, 2017 : (Dollars in thousands) September 30, 2018 December 31, 2017 Loans modified in TDRs: Commercial loans: Software/internet $ 49,078 $ 73,455 Hardware 12,499 51,132 Private equity/venture capital — 350 Life science/healthcare 20,942 19,235 Premium wine 2,964 3,198 Total commercial loans 85,483 147,370 Consumer loans: Other consumer loans 322 423 Total $ 85,805 $ 147,793 The following table summarizes the recorded investment in loans modified in TDRs, broken out by portfolio segment and class of financing receivable, for modifications made during the three and nine months ended September 30, 2018 and 2017 : Three months ended September 30, Nine months ended September 30, (Dollars in thousands) 2018 2017 2018 2017 Loans modified in TDRs during the period: Commercial loans: Software/internet $ — $ 10,876 $ 14,069 $ 26,034 Hardware 10,398 396 12,347 396 Life science/healthcare — — 5,909 — Premium wine — — — 185 Total commercial loans 10,398 11,272 32,325 26,615 Consumer loans: Other consumer loans — — 322 — Total loans modified in TDRs during the period (1) $ 10,398 $ 11,272 $ 32,647 $ 26,615 (1) There were $13.0 million and $21.5 million of partial charge-offs for the three and nine months ended September 30, 2018 , respectively, and zero and $2.6 million of partial charge-offs during the three and nine months ended September 30, 2017 , respectively. During the three and nine months ended September 30, 2018 , all new TDRs of $10.4 million and $32.6 million , respectively, were modified through payment deferrals granted to our clients. During the three and nine months ended September 30, 2017 , all new TDRs of $11.3 million and $26.6 million , respectively, were modified through payment deferrals granted to our client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 three and nine months ended September 30, 2018 and 2017 : Three months ended September 30, Nine months ended September 30, (Dollars in thousands) 2018 2017 2018 2017 TDRs modified within the previous 12 months that defaulted during the period: Commercial loans: Software/internet $ 18,911 $ 1,234 $ 41,568 $ 1,234 Hardware 2,100 — 5,549 — Life science/healthcare 5,909 — 7,139 — Premium wine — 186 — 186 Total TDRs modified within the previous 12 months that defaulted in the period $ 26,920 $ 1,420 $ 54,256 $ 1,420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llowance for loan losses as of September 30, 2018 .</t>
  </si>
  <si>
    <t>Short-Term Borrowings and Long-Term Debt</t>
  </si>
  <si>
    <t>Debt Disclosure [Abstract]</t>
  </si>
  <si>
    <t>Short-Term Borrowings and Long-Term Debt The following table represents outstanding short-term borrowings and long-term debt at September 30, 2018 and December 31, 2017 : Carrying Value (Dollars in thousands) Maturity Principal value at September 30, 2018 September 30, December 31, Short-term borrowings: Short-term FHLB advances (1) $ 2,250,000 $ 2,250,000 $ 700,000 Federal funds purchased — — 330,000 Securities sold under agreement to repurchase (2) 371,539 371,539 — Other short-term borrowings (3) 9,713 9,713 3,730 Total short-term borrowings $ 2,631,252 $ 1,033,730 Long-term debt: 3.50% Senior Notes January 29, 2025 $ 350,000 $ 347,554 $ 347,303 5.375% Senior Notes September 15, 2020 350,000 348,663 348,189 Total long-term debt $ 696,217 $ 695,492 (1) Represents advances from the FHLB at September 30, 2018 with maturity dates through November 26, 2018. (2) Securities sold under repurchase agreements are effectively short-term collateralized borrowings. Gross repurchase agreements held at September 30, 2018 have maturity dates through October 17, 2018. (3) Represents cash collateral received from certain counterparties in relation to market value exposures of derivative contracts in our favor. Interest expense related to short-term borrowings and long-term debt was $12.0 million and $29.1 million for the three and nine months ended September 30,2018, respectively, and $9.0 million and $27.2 million for the three and nine months ended September 30, 2017 , respectively. The weighted average interest rate associated with our short-term borrowings was 2.31 percent as of September 30, 2018 and 1.39 percent as of December 31, 2017 . Available Lines of Credit We have certain facilities in place to enable us to access short-term borrowings on a secured (using loans and fixed income investment securities as collateral) and unsecured basis. These include repurchase agreements and federal funds lines with various financial institutions. As of September 30, 2018 , we did not have any borrowings outstanding against our federal funds lines. We also pledge collateral to the FHLB of San Francisco (comprised primarily of loans and fixed income investment securities) and the discount window at the FRB (comprised primarily of fixed income investment securities) of which $2.0 billion and $1.0 billion , respectively, of our borrowing capacity, was unused and available to support additional borrowings at September 30, 2018 .</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7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September 30, 2018 and December 31, 2017 were as follows: September 30, 2018 December 31, 2017 Notional or Contractual Amount Fair Value Notional or Contractual Amount Fair Value (Dollars in thousands) Derivative Assets (1) Derivative Liabilities (1) Derivative Assets (1) Derivative Liabilities (1) Derivatives not designated as hedging instruments: Currency exchange risks: Foreign exchange forwards $ 241,360 $ 2,842 $ — $ 50,889 $ 414 $ — Foreign exchange forwards 397,153 — 4,370 425,055 — 5,201 Other derivative instruments: Equity warrant assets 223,868 146,967 — 211,253 123,763 — Client foreign exchange forwards 2,523,524 77,585 — 2,203,643 95,035 — Client foreign exchange forwards 2,390,294 — 70,317 2,092,207 — 90,253 Client foreign currency options 91,125 1,476 — 102,678 1,187 — Client foreign currency options 91,149 — 1,478 102,678 — 1,187 Client interest rate derivatives (2) 937,808 6,262 — 726,984 11,753 — Client interest rate derivatives 1,335,830 — 15,156 782,586 — 11,940 Total Derivatives not designated as hedging instruments $ 235,132 $ 91,321 $ 232,152 $ 108,581 (1) Derivative assets and liabilities are included in " accrued interest receivable and other assets " and " other liabilities " , respectively, on our consolidated balance sheets. (2) The amount reported for September 30, 2018 reflects rule changes implemented by two central clearing houses that allow entities to elect to treat derivative assets, liabilities and the related variation margin as settlement of the related derivative fair values for legal and accounting purposes, as opposed to presenting gross derivative assets and liabilities. As a result, client interest rate derivatives at September 30, 2018 , reflect reductions of approximately $8.7 million of derivative assets that previously would have been reported on a gross basis and approximately $302.4 million in related notional amounts for these derivative assets cleared through central clearing houses. A summary of our derivative activity and the related impact on our consolidated statements of income for the three and nine months ended September 30, 2018 and 2017 is as follows: Three months ended September 30, Nine months ended September 30, (Dollars in thousands) Statement of income location 2018 2017 2018 2017 Derivatives designated as hedging instruments: Interest rate risks: Net cash benefit associated with interest rate swaps Interest expense—borrowings $ — $ 62 $ — $ 997 Changes in fair value of interest rate swaps Other noninterest income — — — (7 ) Net gains associated with interest rate risk derivatives $ — $ 62 $ — $ 990 Derivatives not designated as hedging instruments: Currency exchange risks: Gains on revaluations of internal foreign currency instruments, net Other noninterest income $ 5,412 $ 10,561 $ 8,019 $ 29,265 (Losses) on internal foreign exchange forward contracts, net Other noninterest income (5,002 ) (10,550 ) (8,055 ) (28,349 ) Net gains (losses) associated with internal currency risk $ 410 $ 11 $ (36 ) $ 916 Other derivative instruments: (Losses) gains on revaluations of client foreign currency instruments, net Other noninterest income $ (1,187 ) $ 3,760 $ 3,718 $ 8,889 Gains (losses) on client foreign exchange forward contracts, net Other noninterest income 1,573 (3,871 ) (2,697 ) (8,350 ) Net gains (losses) associated with client currency risk $ 386 $ (111 ) $ 1,021 $ 539 Net gains on equity warrant assets Gains on equity warrant assets, net $ 34,141 $ 24,922 $ 72,393 $ 42,432 Net gains (losses) on other derivatives Other noninterest income $ 222 $ (38 ) $ 643 $ (524 )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September 30, 2018 and December 31, 2017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September 30, 2018 Derivative Assets: Foreign exchange forwards $ 80,427 $ — $ 80,427 $ (29,400 ) $ (6,816 ) $ 44,211 Foreign currency options 1,476 — 1,476 (811 ) — 665 Client interest rate derivatives 6,262 — 6,262 (3,365 ) (2,897 ) — Total derivative assets 88,165 — 88,165 (33,576 ) (9,713 ) 44,876 Reverse repurchase, securities borrowing, and similar arrangements 119,181 — 119,181 (119,181 ) — — Total $ 207,346 $ — $ 207,346 $ (152,757 ) $ (9,713 ) $ 44,876 December 31, 2017 Derivative Assets: Foreign exchange forwards (2) $ 95,449 $ — $ 95,449 $ (14,570 ) $ (3,616 ) $ 77,263 Foreign currency options 1,187 — 1,187 (557 ) — 630 Client interest rate derivatives (2) 11,753 — 11,753 (11,627 ) (114 ) 12 Total derivative assets 108,389 — 108,389 (26,754 ) (3,730 ) 77,905 Reverse repurchase, securities borrowing, and similar arrangements 247,876 — 247,876 (247,876 ) — — Total $ 356,265 $ — $ 356,265 $ (274,630 ) $ (3,730 ) $ 77,905 (1) Cash collateral received from our counterparties in relation to market value exposures of derivative contracts in our favor is recorded as a component of “short-term borrowings” on our consolidated balance sheets. (2) For the period ending December 31, 2017, previously reported amounts for our foreign exchange forwards and client interest rate derivatives were reclassified between " Financial Instruments " and " Cash Collateral Received " to properly reflect cash collateral received for these derivative assets subject to master netting arrangements, respectively . The correction of this immaterial error had no impact on the " Net Amount " of derivative assets subject to enforceable master netting arrangements. The following table summarizes our liabilities subject to enforceable master netting arrangements as of September 30, 2018 and December 31, 2017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September 30, 2018 Derivative Liabilities: Foreign exchange forwards $ 74,687 $ — $ 74,687 $ (22,038 ) $ (20,036 ) $ 32,613 Foreign currency options 1,478 — 1,478 (666 ) — 812 Client interest rate derivatives 15,156 — 15,156 (4,882 ) (10,180 ) 94 Total derivative liabilities 91,321 — 91,321 (27,586 ) (30,216 ) 33,519 Repurchase, securities lending, and similar arrangements 371,539 — 371,539 (147,757 ) (750 ) 223,032 Total $ 462,860 $ — $ 462,860 $ (175,343 ) $ (30,966 ) $ 256,551 December 31, 2017 Derivative Liabilities: Foreign exchange forwards (2) $ 95,454 $ — $ 95,454 $ (10,997 ) $ (69,110 ) $ 15,347 Foreign currency options (2) 1,187 — 1,187 (501 ) (130 ) 556 Client interest rate derivatives (2) 11,940 — 11,940 — (11,924 ) 16 Total derivative liabilities (2) 108,581 — 108,581 (11,498 ) (81,164 ) 15,919 Repurchase, securities lending, and similar arrangements — — — — — — Total (2) $ 108,581 $ — $ 108,581 $ (11,498 ) $ (81,164 ) $ 15,919 (1) Cash collateral pledged to our counterparties in relation to market value exposures of derivative contracts in a liability position and repurchase agreements are recorded as a component of “cash and cash equivalents " on our consolidated balance sheets. (2) For the period ending December 31, 2017, previously reported amounts included in " Financial Instruments " were reclassified to " Cash Collateral Pledged " to properly reflect cash collateral pledged for these derivative liabilities subject to master netting arrangements. The correction of this immaterial error had no impact on the " Net Amount " of derivative liabilities subject to enforceable master netting arrangements.</t>
  </si>
  <si>
    <t>Noninterest Income</t>
  </si>
  <si>
    <t>Other Income and Expenses [Abstract]</t>
  </si>
  <si>
    <t>Noninterest Income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previous accounting methodology under Topic 605. A summary of noninterest income for the three and nine months ended September 30, 2018 and 2017 is as follows: Three months ended September 30, Nine months ended September 30, (Dollars in thousands) 2018 2017 2018 2017 Noninterest income: Gains on investment securities, net $ 32,193 $ 15,238 $ 77,365 $ 48,838 Gains on equity warrant assets, net 34,141 24,922 72,393 42,432 Foreign exchange fees 32,656 29,671 100,560 82,026 Credit card fees 24,121 20,270 68,739 56,099 Deposit service charges 19,588 14,508 56,081 43,046 Client investment fees 36,265 15,563 88,592 37,571 Lending related fees 10,675 15,404 30,938 32,874 Letters of credit and standby letters of credit fees 8,409 7,306 24,938 20,951 Other 12,022 15,896 38,671 41,128 Total noninterest income $ 210,070 $ 158,778 $ 558,277 $ 404,965 Gains on investment securities, net Net gains on investment securities include both gains and losses from our non-marketable and other equity securities, which include public equity securities held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our China Joint Venture, debt funds, private and public portfolio companies and investments in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and are therefore subject to potential increases or decreases in future periods. Such variability may lead to volatility in the gains or losses from investment securities. As such, our results for a particular period are not necessarily indicative of our expected performance in a future period. The extent to which any unrealized gains or losses will become realized is subject to a variety of factors, including, among other things, the expiration of certain sales restrictions to which these equity securities may be subject to (i.e.,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vailable-for-sale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outside of the scope of the new revenue standard as it explicitly excludes noninterest income earned from our investment-related activities. A summary of gains and losses on investment securities for the three and nine months ended September 30, 2018 and 2017 is as follows: Three months ended September 30, Nine months ended September 30, (Dollars in thousands) 2018 2017 2018 2017 Gains on non-marketable and other equity securities, net $ 32,193 $ 15,339 $ 77,365 $ 48,454 (Losses) gains on sales of available-for-sale securities, net — (101 ) — 384 Total gains on investment securities, net $ 32,193 $ 15,238 $ 77,365 $ 48,838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the new revenue standard as it explicitly excludes noninterest income earned from our derivative-related activities. A summary of net gains on equity warrant assets for the three and nine months ended September 30, 2018 and 2017 is as follows: Three months ended September 30, Nine months ended September 30, (Dollars in thousands) 2018 2017 2018 2017 Equity warrant assets: Gains on exercises, net $ 18,287 $ 7,449 $ 42,808 $ 22,482 Cancellations and expirations (1,432 ) (757 ) (3,158 ) (3,614 ) Changes in fair value, net 17,286 18,230 32,743 23,564 Total net gains on equity warrant assets $ 34,141 $ 24,922 $ 72,393 $ 42,432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are typically settled within two business days. Forward contract and option premium fees are recognized outside of the scope of the new revenue standard as it explicitly excludes noninterest income earned from our derivative-related activities. A summary of foreign exchange fee income by instrument type for the three and nine months ended September 30, 2018 and 2017 is as follows: Three months ended September 30, Nine months ended September 30, (Dollars in thousands) 2018 2017 2018 2017 Foreign exchange fees by instrument type: Spot contract commissions $ 30,041 $ 27,700 $ 92,791 $ 73,707 Forward contract commissions 2,534 1,877 7,474 7,948 Option premium fees 81 94 295 371 Total foreign exchange fees $ 32,656 $ 29,671 $ 100,560 $ 82,026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the three and nine months ended September 30, 2018 and 2017 is as follows: Three months ended September 30, Nine months ended September 30, (Dollars in thousands) 2018 2017 2018 2017 Credit card fees by instrument type: Card interchange fees, net $ 18,849 $ 16,179 $ 54,547 $ 44,182 Merchant service fees 3,679 2,930 10,010 8,553 Card service fees 1,593 1,161 4,182 3,364 Total credit card fees $ 24,121 $ 20,270 $ 68,739 $ 56,099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Client investment fees Client investment fees include fees earned from discretionary investment management services for substantially all clients, managing clients’ portfolios based on their investment policies, strategies and objectives and investment advisory fe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the three and nine months ended September 30, 2018 and 2017 , is as follows: Three months ended September 30, Nine months ended September 30, (Dollars in thousands) 2018 2017 2018 2017 Client investment fees by type: Sweep money market fees $ 21,105 $ 7,968 $ 50,605 $ 18,838 Asset management fees (1) 6,358 4,177 17,447 11,666 Repurchase agreement fees 8,802 3,418 20,540 7,067 Total client investment fees (2) $ 36,265 $ 15,563 $ 88,592 $ 37,571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the new revenue standard as it explicitly excludes noninterest income earned from our lending-related activities. A summary of lending related fees by instrument type for the three and nine months ended September 30, 2018 and 2017 is as follows: Three months ended September 30, Nine months ended September 30, (Dollars in thousands) 2018 2017 2018 2017 Lending related fees by instrument type: Unused commitment fees $ 8,410 $ 12,334 $ 24,994 $ 25,923 Other 2,265 3,070 5,944 6,951 Total lending related fees $ 10,675 $ 15,404 $ 30,938 $ 32,874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the new revenue standard as it explicitly excludes noninterest income earned from our lending related activities. Other Other noninterest income primarily includes income from fund management fee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the new revenue standard. Other service revenue primarily consists of dividend income on FHLB/FRB stock, correspondent bank rebate income, incentive fees related to carried interest and other fee income. We recognize revenue when our performance obligations are met and record revenues on a daily/monthly basis, quarterly, semi-annually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the three and nine months ended September 30, 2018 and 2017 is as follows: Three months ended September 30, Nine months ended September 30, (Dollars in thousands) 2018 2017 2018 2017 Other noninterest income by instrument type: Fund management fees $ 5,479 $ 5,198 $ 17,144 $ 15,903 Net gains (losses) on revaluation of foreign currency instruments, net of foreign exchange forward contracts(1) 796 (100 ) 985 1,455 Other service revenue 5,747 10,798 20,542 23,770 Total other noninterest income $ 12,022 $ 15,896 $ 38,671 $ 41,128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three and nine months ended September 30, 2018 : Three months ended September 30, 2018 (Dollars in thousands) Global Commercial Bank SVB Private Bank SVB Capital Other Income Total Revenue from contracts with customers: Spot contract commissions $ 29,776 $ 184 $ — $ 81 $ 30,041 Card interchange fees, gross 33,905 — — 108 34,013 Merchant service fees 3,677 2 — — 3,679 Deposit service charges 19,207 24 — 357 19,588 Client investment fees 14,740 420 — 21,105 36,265 Fund management fees — — 5,479 — 5,479 Correspondent bank rebates 1,372 — — — 1,372 Total revenue from contracts with customers $ 102,677 $ 630 $ 5,479 $ 21,651 $ 130,437 Revenues outside the scope of ASC 606 (1) 11,446 (25 ) 18,944 49,268 79,633 Total noninterest income $ 114,123 $ 605 $ 24,423 $ 70,919 $ 210,070 (1) Amounts are accounted for under separate guidance than ASC 606. Nine months ended September 30, 2018 (Dollars in thousands) Global Commercial Bank SVB Private Bank SVB Capital Other Income Total Revenue from contracts with customers: Spot contract commissions $ 92,098 $ 507 $ — $ 186 $ 92,791 Card interchange fees, gross 95,088 — — 311 95,399 Merchant service fees 10,008 2 — — 10,010 Deposit service charges 54,633 83 — 1,365 56,081 Client investment fees 36,885 1,101 — 50,606 88,592 Fund management fees — — 17,144 — 17,144 Correspondent bank rebates 4,241 — — — 4,241 Total revenue from contracts with customers $ 292,953 $ 1,693 $ 17,144 $ 52,468 $ 364,258 Revenues outside the scope of ASC 606 (1) 33,761 (16 ) 64,688 95,586 194,019 Total noninterest income $ 326,714 $ 1,677 $ 81,832 $ 148,054 $ 558,277 (1) Amounts are accounted for under separate guidance than ASC 606.</t>
  </si>
  <si>
    <t>Other Noninterest Expense</t>
  </si>
  <si>
    <t>Other Noninterest Expense A summary of other noninterest expense for the three and nine months ended September 30, 2018 and 2017 is as follows: Three months ended September 30, Nine months ended September 30, (Dollars in thousands) 2018 2017 2018 2017 Lending and other client related processing costs $ 5,698 $ 6,935 $ 16,301 $ 18,806 Data processing services 2,740 2,244 7,934 7,254 Telephone 2,269 2,518 7,025 7,892 Dues and publications 1,387 883 3,081 2,355 Postage and supplies 652 612 2,133 2,013 Other 5,393 4,872 15,171 16,350 Total other noninterest expense $ 18,139 $ 18,064 $ 51,645 $ 54,670</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loans funded.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 Global Commercial Bank is comprised of results from the following: ◦ Our Commercial Bank products and services are provided by the Bank and its subsidiaries to commercial clients in the technology, life science/healthcare and private equity/venture capital industries. The Bank provides solutions to the financial needs of commercial clients, through credit, global treasury management, foreign exchange, global trade finance, and other services. It serves clients within the United State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Our Wine practice provides banking products and services to our premium wine industry clients, including vineyard development loans. ◦ SVB Analytics previously provided equity valuation services and currently provides research for investors and companies in the global innovation economy. In September 2017, SVB Analytics sold its equity valuation services business. ◦ Debt Fund Investment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 SVB Capital is the funds management business of SVBFG,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The summary financial results of our operating segments are presented along with a reconciliation to our consolidated interim results. Our segment information for the three and nine months ended September 30, 2018 and 2017 is as follows: (Dollars in thousands) Global Commercial Bank (1) SVB Private Bank SVB Capital (1) Other Items (2) Total Three months ended September 30, 2018 Net interest income $ 431,036 $ 14,919 $ 6 $ 47,261 $ 493,222 (Provision for) reduction of credit losses (19,074 ) (362 ) — 2,262 (17,174 ) Noninterest income 114,123 605 24,423 70,919 210,070 Noninterest expense (3) (206,487 ) (6,760 ) (6,469 ) (89,729 ) (309,445 ) Income before income tax expense (4) $ 319,598 $ 8,402 $ 17,960 $ 30,713 $ 376,673 Total average loans, net of unearned income $ 22,925,909 $ 2,928,576 $ — $ 476,892 $ 26,331,377 Total average assets (5) 54,296,808 2,538,662 388,531 (758,964 ) 56,465,037 Total average deposits 47,037,693 1,505,746 — 548,801 49,092,240 Three months ended September 30, 2017 Net interest income $ 337,860 $ 14,600 $ 15 $ 21,499 $ 373,974 Provision for credit losses (20,874 ) (1,535 ) — (1,113 ) (23,522 ) Noninterest income 97,227 460 13,913 47,178 158,778 Noninterest expense (3) (178,306 ) (4,706 ) (4,873 ) (69,876 ) (257,761 ) Income (loss) before income tax expense (4) $ 235,907 $ 8,819 $ 9,055 $ (2,312 ) $ 251,469 Total average loans, net of unearned income $ 18,807,616 $ 2,499,507 $ — $ 277,769 $ 21,584,892 Total average assets (5) 47,809,890 2,538,400 323,417 (876,341 ) 49,795,366 Total average deposits 42,376,024 1,231,390 — 435,428 44,042,842 Nine months ended September 30, 2018 Net interest income $ 1,209,960 $ 46,811 $ 22 $ 122,735 $ 1,379,528 Provision for credit losses (71,704 ) (2,384 ) — (138 ) (74,226 ) Noninterest income 326,714 1,677 81,832 148,054 558,277 Noninterest expense (3) (591,434 ) (18,729 ) (17,182 ) (253,256 ) (880,601 ) Income before income tax expense (4) $ 873,536 $ 27,375 $ 64,672 $ 17,395 $ 982,978 Total average loans, net of unearned income $ 21,781,557 $ 2,791,910 $ — $ 434,810 $ 25,008,277 Total average assets (5) 52,277,701 2,548,184 379,809 (773,042 ) 54,432,652 Total average deposits 45,701,317 1,519,200 — 513,845 47,734,362 Nine months ended September 30, 2017 Net interest income $ 924,789 $ 42,952 $ 41 $ 58,881 $ 1,026,663 Provision for credit losses (65,007 ) (2,266 ) — (2,789 ) (70,062 ) Noninterest income 260,650 1,715 45,707 96,893 404,965 Noninterest expense (3) (528,807 ) (12,675 ) (14,537 ) (190,621 ) (746,640 ) Income (loss) before income tax expense (4) $ 591,625 $ 29,726 $ 31,211 $ (37,636 ) $ 614,926 Total average loans, net of unearned income $ 18,125,020 $ 2,371,027 $ — $ 230,420 $ 20,726,467 Total average assets (5) 45,408,476 2,403,777 333,439 (580,641 ) 47,565,051 Total average deposits 40,398,413 1,289,990 — 373,232 42,061,635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r losses on the sale of fixed income investments and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5.5 million and $6.1 million for the three months ended September 30, 2018 and 2017 , respectively, and $16.6 million and $19.4 million for the nine months ended September 30, 2018 and 2017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Off-Balance Sheet Arrangements, Guarantees and Other Commitments</t>
  </si>
  <si>
    <t>Disclosure Off Balance Sheet Arrangements Guarantees And Other Commitments Additional Information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September 30, 2018 and December 31, 2017 : (Dollars in thousands) September 30, 2018 December 31, 2017 Loan commitments available for funding: (1) Fixed interest rate commitments $ 1,768,904 $ 1,478,157 Variable interest rate commitments 14,698,357 14,034,169 Total loan commitments available for funding 16,467,261 15,512,326 Commercial and standby letters of credit (2) 2,072,253 1,950,211 Total unfunded credit commitments $ 18,539,514 $ 17,462,537 Commitments unavailable for funding (3) $ 2,458,846 $ 2,117,057 Allowance for unfunded credit commitments (4) 51,808 51,770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 Commercial and Standby Letters of Credit The table below summarizes our commercial and standby letters of credit at September 30, 2018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906,562 $ 41,565 $ 1,948,127 $ 1,948,127 Performance standby letters of credit 84,402 15,666 100,068 100,068 Commercial letters of credit 23,707 351 24,058 24,058 Total $ 2,014,671 $ 57,582 $ 2,072,253 $ 2,072,253 Deferred fees related to financial and performance standby letters of credit were $11.9 million at September 30, 2018 and $12.4 million at December 31, 2017 . At September 30, 2018 , collateral in the form of cash of $1.1 billion was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generally makes investments in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September 30, 2018 : (Dollars in thousands) SVBFG Capital Commitments SVBFG Unfunded Commitments SVBFG Ownership of each Fund (3) CP I, LP $ 6,000 $ 270 10.7 % CP II, LP (1) 1,200 162 5.1 Shanghai Yangpu Venture Capital Fund (LP) 844 — 6.8 Strategic Investors Fund, LP 15,300 688 12.6 Strategic Investors Fund II, LP 15,000 1,050 8.6 Strategic Investors Fund III, LP 15,000 1,275 5.9 Strategic Investors Fund IV, LP 12,239 2,325 5.0 Strategic Investors Fund V funds 515 131 Various Capital Preferred Return Fund, LP 12,688 — 20.0 Growth Partners, LP 24,670 1,340 33.0 Debt funds (equity method accounting) 48,443 — Various Other fund investments (2) 298,168 8,366 Various Total $ 450,067 $ 15,607 (1) Our ownership includes direct ownership of 1.3 percent and indirect ownership interest of 3.8 percent through our investment in Strategic Investors Fund II, LP. (2) Represents commitments to 223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1, Item 1 of our 2017 Form 10-K. The following table details the amounts of remaining unfunded commitments to venture capital and private equity funds by our consolidated managed funds of funds (including our interest and the noncontrolling interests) at September 30, 2018 : (Dollars in thousands) Unfunded Commitments Strategic Investors Fund, LP $ 1,338 Capital Preferred Return Fund, LP 2,658 Growth Partners, LP 1,779 Total $ 5,775</t>
  </si>
  <si>
    <t>Income Taxes</t>
  </si>
  <si>
    <t>Income Tax Disclosure [Abstract]</t>
  </si>
  <si>
    <t>Income Taxes We are subject to income tax in the U.S. federal jurisdiction and various state and foreign jurisdictions and have identified our federal tax and California tax returns as major tax filings. Our U.S. federal tax returns for 2015 and subsequent tax years remain open to full examination. Our California tax returns for 2013 and subsequent tax years remain open to full examination. At September 30, 2018 , our unrecognized tax benefit was $13.2 million , the recognition of which would reduce our income tax expense by $10.2 million . We do not expect that our unrecognized tax benefit will materially change in the next 12 months. We recognize interest and penalties related to income tax matters as part of income before income taxes. Interest and penalties were not material for the three or nine months ended September 30, 2018 .</t>
  </si>
  <si>
    <t>Fair Value of Financial Instruments</t>
  </si>
  <si>
    <t>Fair Value Disclosures [Abstract]</t>
  </si>
  <si>
    <t>Fair Value of Financial Instruments 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lock-up restrictions or other features that indicate a discount to fair value is warranted. As a lock-up term nears, and other sale restrictions are lifted, discounts are adjusted downward to zero percent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September 30, 2018 : (Dollars in thousands) Level 1 Level 2 Level 3 Balance at September 30, 2018 Assets: Available-for-sale securities: U.S. Treasury securities $ 5,501,874 $ — $ — $ 5,501,874 U.S. agency debentures — 1,346,672 — 1,346,672 Residential mortgage-backed securities: Agency-issued collateralized mortgage obligations — fixed rate — 1,920,541 — 1,920,541 Agency-issued collateralized mortgage obligations —v ariable rate — 318,522 — 318,522 Total available-for-sale securities 5,501,874 3,585,735 — 9,087,609 Non-marketable and other equity securities (fair value accounting): Non-marketable securities: Venture capital and private equity fund investments measured at net asset value — — — 334,419 Venture capital and private equity fund investments not measured at net asset value (1) — — 1,001 1,001 Other equity securities in public companies 2,184 28,276 — 30,460 Total non-marketable and other equity securities (fair value accounting) 2,184 28,276 1,001 365,880 Other assets: Foreign exchange forward and option contracts — 81,903 — 81,903 Equity warrant assets — 6,478 140,489 146,967 Client interest rate derivatives — 6,262 — 6,262 Total assets $ 5,504,058 $ 3,708,654 $ 141,490 $ 9,688,621 Liabilities: Foreign exchange forward and option contracts $ — $ 76,165 $ — $ 76,165 Client interest rate derivatives — 15,156 — 15,156 Total liabilities $ — $ 91,321 $ — $ 91,321 (1) Included in Level 3 assets is $0.9 million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7 : (Dollars in thousands) Level 1 Level 2 Level 3 Balance at December 31, 2017 Assets: Available-for-sale securities: U.S. Treasury securities $ 6,840,502 $ — $ — $ 6,840,502 U.S. agency debentures — 1,567,128 — 1,567,128 Residential mortgage-backed securities: Agency-issued collateralized mortgage obligations—fixed rate — 2,267,035 — 2,267,035 Agency-issued collateralized mortgage obligations—variable rate — 373,730 — 373,730 Equity securities 158 72,111 — 72,269 Total available-for-sale securities 6,840,660 4,280,004 — 11,120,664 Non-marketable and other equity securities (fair value accounting): Non-marketable securities: Venture capital and private equity fund investments measured at net asset value — — — 127,192 Venture capital and private equity fund investments not measured at net asset value (1) — — 919 919 Other equity securities in public companies (1) 310 — — 310 Total non-marketable and other equity securities (fair value accounting) 310 — 919 128,421 Other assets: Foreign exchange forward and option contracts — 96,636 — 96,636 Equity warrant assets — 2,432 121,331 123,763 Client interest rate derivatives — 11,753 — 11,753 Total assets $ 6,840,970 $ 4,390,825 $ 122,250 $ 11,481,237 Liabilities: Foreign exchange forward and option contracts $ — $ 96,641 $ — $ 96,641 Client interest rate derivatives — 11,940 — 11,940 Total liabilities $ — $ 108,581 $ — $ 108,581 (1) Included in Level 1 and Level 3 assets are $0.2 million and $0.8 million , respectively, attributable to noncontrolling interests calculated based on the ownership percentages of the noncontrolling interests. The following table presents additional information about Level 3 assets measured at fair value on a recurring basis for the three and nine months ended September 30, 2018 and 2017 : (Dollars in thousands) Beginning Balance Total Realized and Unrealized Gains (Losses) Included in Income Sales/Exits Issuances Distributions and Other Settlements Transfers Out of Level 3 Ending Balance Three months ended September 30, 2018 Non-marketable and other securities (fair value accounting): Venture capital and private equity fund investments not measured at net asset value (1) $ 1,001 $ — $ — $ — $ — $ — $ 1,001 Other assets: Equity warrant assets (2) 137,753 32,237 (34,101 ) 4,809 — (209 ) 140,489 Total assets $ 138,754 $ 32,237 $ (34,101 ) $ 4,809 $ — $ (209 ) $ 141,490 Three months ended September 30, 2017 Non-marketable and other securities (fair value accounting): Venture capital and private equity fund investments not measured at net asset value (1) $ 1,897 $ — $ — $ — $ — $ — $ 1,897 Other assets: Equity warrant assets (2) 128,952 24,354 (17,412 ) 3,622 — (441 ) 139,075 Total assets $ 130,849 $ 24,354 $ (17,412 ) $ 3,622 $ — $ (441 ) $ 140,972 Nine months ended September 30, 2018 Non-marketable and other securities (fair value accounting): Other venture capital investments (1) $ 919 $ 82 $ — $ — $ — $ — $ 1,001 Other assets: Equity warrant assets (2) 121,331 69,097 (61,464 ) 14,007 — (2,482 ) 140,489 Total assets $ 122,250 $ 69,179 $ (61,464 ) $ 14,007 $ — $ (2,482 ) $ 141,490 Nine months ended September 30, 2017 Non-marketable and other securities (fair value accounting): Other venture capital investments (1) $ 2,040 $ (143 ) $ — $ — $ — $ — $ 1,897 Other assets: Equity warrant assets (2) 128,813 41,549 (40,998 ) 11,071 — (1,360 ) 139,075 Total assets $ 130,853 $ 41,406 $ (40,998 ) $ 11,071 $ — $ (1,360 ) $ 140,972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net unrealized gains and losses included in earnings (which is inclusive of noncontrolling interest) attributable to Level 3 assets still held at September 30, 2018 and 2017 : Three months ended September 30, Nine months ended September 30, (Dollars in thousands) 2018 2017 2018 2017 Non-marketable and other securities (fair value accounting): Venture capital and private equity fund investments not measured at net asset value (1) $ — $ — $ 82 $ (143 ) Other assets: Equity warrant assets (2) 15,841 17,827 30,954 23,734 Total unrealized gains, net $ 15,841 $ 17,827 $ 31,036 $ 23,591 Unrealized gains (losses) attributable to noncontrolling interests (1) $ — $ — $ 73 $ (127 ) (1) Unrealized gains (losses) are recorded in the line item “Gains on investment securities, net ," a component of noninterest income. (2) Unrealized gains (losses) are recorded in the line item “Gains on equity warrant assets, net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September 30, 2018 and December 31, 2017.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September 30, 2018: Venture capital and private equity fund investments (fair value accounting) $ 1,001 Private company equity pricing (1) (1 ) Equity warrant assets (public portfolio) 1,805 Black-Scholes option pricing model Volatility 53.1 % Risk-Free interest rate 3.0 Sales restrictions discount (2) 14.1 Equity warrant assets (private portfolio) 138,684 Black-Scholes option pricing model Volatility 38.2 Risk-Free interest rate 2.8 Marketability discount (3) 17.2 Remaining life assumption (4) 45.0 December 31, 2017: Venture capital and private equity fund investments (fair value accounting) $ 919 Private company equity pricing (1) (1 ) Equity warrant assets (public portfolio) 1,936 Black-Scholes option pricing model Volatility 47.9 % Risk-Free interest rate 2.1 Sales restrictions discount (2) 15.5 Equity warrant assets (private portfolio) 119,395 Black-Scholes option pricing model Volatility 36.7 Risk-Free interest rate 1.8 Marketability discount (3) 16.4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September 30, 2018 , the weighted average contractual remaining term was 6.2 years, compared to our estimated remaining life of 2.8 years. On a quarterly basis, a sensitivity analysis is performed on our remaining life assumption. For the three and nine months ended September 30, 2018 and 2017 , we did not have any transfers between Level 2 and Level 1 or transfers between Level 3 and Level 1. All transfers from Level 3 to Level 2 for the three and nine months ended September 30, 2018 and 2017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September 30, 2018 and December 31, 2017 : Estimated Fair Value (Dollars in thousands) Carrying Amount Total Level 1 Level 2 Level 3 September 30, 2018: Financial assets: Cash and cash equivalents $ 3,819,141 $ 3,819,141 $ 3,819,141 $ — $ — Held-to-maturity securities 15,899,726 15,372,238 — 15,372,238 — Non-marketable securities not measured at net asset value 134,646 134,646 — — 134,646 Non-marketable securities measured at net asset value 134,017 134,017 — — — Net commercial loans 24,253,625 23,285,628 — — 23,285,628 Net consumer loans 2,955,577 2,809,916 — — 2,809,916 FHLB and Federal Reserve Bank stock 102,378 102,378 — — 102,378 Financial liabilities: Short-term borrowings 2,631,252 2,631,252 — 2,631,252 — Non-maturity deposits (1) 48,518,701 48,518,701 48,518,701 — — Time deposits 77,410 77,047 — 77,047 — 3.50% Senior Notes 347,554 338,370 — 338,370 — 5.375% Senior Notes 348,663 363,447 — 363,447 — Off-balance sheet financial assets: Commitments to extend credit — 22,857 — — 22,857 December 31, 2017: Financial assets: Cash and cash equivalents $ 2,923,075 $ 2,923,075 $ 2,923,075 $ — $ — Held-to-maturity securities 12,663,455 12,548,280 — 12,548,280 — Non-marketable securities (cost and equity method accounting) not measured at net asset value 120,019 126,345 — — 126,345 Non-marketable securities (cost and equity method accounting) measured at net asset value 228,399 331,496 — — — Net commercial loans 20,238,247 20,520,623 — — 20,520,623 Net consumer loans 2,613,045 2,593,538 — — 2,593,538 FHLB and Federal Reserve Bank stock 60,020 60,020 — — 60,020 Financial liabilities: Short-term borrowings 1,033,730 1,033,730 1,033,730 — — Non-maturity deposits (1) 44,206,929 44,206,929 44,206,929 — — Time deposits 47,146 46,885 — 46,885 — 3.50% Senior Notes 347,303 352,058 — 352,058 — 5.375% Senior Notes 348,189 374,483 — 374,483 — Off-balance sheet financial assets: Commitments to extend credit — 22,208 — — 22,208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June 30 th , for our September 30 th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September 30, 2018 : (Dollars in thousands) Carrying Amount Fair Value Unfunded Commitments Non-marketable securities (fair value accounting): Venture capital and private equity fund investments (1) $ 334,419 $ 334,419 $ 13,255 Non-marketable securities (equity method accounting): Venture capital and private equity fund investments (2) 112,537 112,537 4,943 Debt funds (2) 5,241 5,241 — Other investments (2) 16,239 16,239 886 Total $ 468,436 $ 468,436 $ 19,084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93.0 million and $4.3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Legal Matters</t>
  </si>
  <si>
    <t>Commitments and Contingencies Disclosure [Abstract]</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7—“Employee Compensation and Benefit Plans" under Part II, Item 8 of our 2017 Form 10-K.</t>
  </si>
  <si>
    <t>Basis of Presentation (Policies)</t>
  </si>
  <si>
    <t>Principles of Consolidation and Presentation</t>
  </si>
  <si>
    <t xml:space="preserve">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t>
  </si>
  <si>
    <t>Recent Accounting Pronouncements</t>
  </si>
  <si>
    <t>In February 2018, the FASB issued a new accounting standard update (ASU 2018-02, Income Statement - Reporting Comprehensive Income (Topic 220): Reclassification of Certain Tax Effects from Accumulated Other Comprehensive Income (ASU "2018-02")) to address certain stranded income tax effects in accumulated other comprehensive income ("AOCI") resulting from H.R.1, known as the Tax Cuts and Jobs Act (the "TCJ Act"). ASU 2018-02 changed current accounting whereby an entity may elect to reclassify the stranded tax effect from AOCI to retained earnings in each period in which the effect of the change in the U.S. federal corporate income tax rate in the TCJ Act (or portion thereof) is recorded. ASU 2018-02 is effective for periods beginning after December 15, 2018 and early adoption is permitted. We have elected to early adopt ASU 2018-02 and reclassified approximately $0.3 million from accumulated other comprehensive income to retained earnings within our consolidated statements of stockholders' equity in the first quarter of 2018. On January 1, 2018, we adopted the new accounting standard update ASU 2016-01, Recognition and Measurement of Financial Assets and Financial Liabilities (Topic 825), which addresses certain aspects of recognition, measurement, presentation and disclosure of financial instruments. This guidance requires equity investments (except those accounted for under the equity method of accounting) to be measured at fair value with changes in fair value recognized in net income. We adopted this guidance using the modified retrospective method and our equity investments carried at cost with readily determinable fair values were re-measured at fair value and the difference between cost and fair value was recorded as a cumulative-effect adjustment to opening retained earnings as of January 1, 2018. The adjustment to opening retained earnings for these investments was $74.6 million , net of tax, with subsequent changes in the fair value of these equity securities recorded as unrealized gains or losses in our consolidated statements of income. Additionally, in accordance with this guidance, net unrealized gains of $29.2 million , net of tax, included in accumulated other comprehensive income on January 1, 2018, related to our previously reported available-for-sale equity securities, were reclassified as an adjustment to retained earnings. Subsequent changes in the fair value of these equity securities were recorded as unrealized gains or losses in our consolidated statements of income. Furthermore, for purposes of disclosing the fair value of loans carried at amortized cost, our valuation methodology was updated to conform to an “exit price” concept as required by the standard update, resulting in an immaterial change in the fair value. In August 2016, the FASB issued a new accounting standard update (ASU 2016-15, Statement of Cash Flows (Topic 230): Classification of Certain Cash Receipts and Cash Payments), which clarifies the guidance on eight specific cash flow issues. We adopted the new accounting standard, specifically as it relates to distributions from our equity method investments, on January 1, 2018. We elected to adopt the nature of distribution approach and applied the guidance retrospectively. The new guidance had an immaterial impact on the presentation between investing and operating activities within our statements of cash flows related to distributions and net gains from our nonmarketable and other securities portfolio. In November 2016, the FASB issued a new accounting standard update (ASU 2016-18, Statement of Cash Flows (Topic 230): Restricted Cash), which requires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Previous to the update, there had been some diversity in practice. Given that we had already classified restricted cash such as cash reserves at the Federal Reserve as part of cash and cash equivalents on the cash flow statement, the update had no impact on how we were already reporting and presenting our statement of cash flows. Recent Accounting Pronouncements In February 2016, the FASB issued a new accounting standard update (ASU 2016-02, Leases (Topic 842)), which will require for all operating leases the recognition of a right-of-use asset and a corresponding lease liability, in the statement of financial position.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us with the option to apply the new leasing standard to all open leases as of the adoption date, on a prospective basis. This guidance will be effective on January 1, 2019, with early adoption permitted. We plan to adopt the lease accounting guidance on January 1, 2019, on a prospective basis. We intend to elect the transition "package of expedients" which will result in continuing to account for existing leases for which the commencement date is before January 1, 2019, in accordance with Leases (Topic 840) throughout the lease term, including periods after adoption of the new guidance. We expect the adoption of this standard to have an impact of less than one percent of total assets and liabilities on our consolidated balance sheets reflective of the recognition of right-of-use assets and related lease liabilities associated predominantly with noncancelable operating leases. In addition, we do not expect the adoption of this guidance to have a material impact on our consolidated statements of income.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over the life of the loan and requires consideration of a broader range of reasonable and supportable information to inform credit loss estimates. This guidance will be effective January 1, 2020, on a modified retrospective approach, with early adoption permitted, but not before January 1, 2019. We currently have a project team in place and subject matter experts to assist with our review of key interpretive issues and the assessment of our existing credit loss forecasting models and processes against the new guidance to determine what modifications may be required. We are currently evaluating the impact this guidance will have on our financial position, results of operation and stockholders’ equity. Adoption of New Accounting Standard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e guidance requires that revenue from contracts with customers be recognized when transfer of control over goods or services is passed to customers in the amount of consideration expected to be received. Subsequent Accounting Standard Updates have been issued clarifying the original pronouncement (ASU 2016-08, ASU 2016-10, ASU 2016-12 and ASU 2016-20). On January 1, 2018, we adopted the new accounting standard ASU 2014-09, Revenue from Contracts with Customers and all the related amendments ("new revenue standard," "ASC 606" or "ASU 2014-09") using the modified retrospective method applied to those contracts which were not completed as of January 1, 2018. We elected to apply the practical expedient which allows us to expense costs related to obtaining contracts as incurred because the amortization period would have been one year or less.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completed a comprehensive scoping exercise to determine the revenue streams that are within the scope of this guidance. The scope of this guidance explicitly excludes net interest income, including interest income earned from our loan and fixed income securities portfolios, as well as certain other noninterest income earned from our lending-, investment- and derivative-related activities. Based on our completed assessment, we did not identify any material changes to the timing or the amounts of our revenue recognition, however, we identified a change in the timing of recognizing fund management fees in other noninterest income for a portion of our SVB Capital funds. Fund management fees for these certain SVB Capital funds will now be recognized at the time of distribution which typically occurs later in the life of the fund than had been previously recognized. The cumulative adjustment to retained earnings associated with this change was $5.8 million , net of tax, with an immaterial impact to our net income on an ongoing basis. The impacts to net income as a result of applying the new revenue standard were decreases of $0.5 million and $1.4 million for the three and nine months ended September 30, 2018 , respectively.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and nine months ended September 30, 2018 , changes in our contract assets, contract liabilities and receivables were not material. Additionally, revenues recognized during the three and nine months ended September 30, 2018 that were included in the corresponding contract liability balance at the beginning of the period were not material.</t>
  </si>
  <si>
    <t>Reclassifications</t>
  </si>
  <si>
    <t>Reclassifications Certain prior period amounts, primarily related to the adoption of new accounting guidance, have been reclassified to conform to current period presentations.</t>
  </si>
  <si>
    <t>Basis of Presentation (Tables)</t>
  </si>
  <si>
    <t>Schedule of Changes Due to Adoption of New Revenue Recognition Guidance</t>
  </si>
  <si>
    <t>The cumulative effect of the changes to our consolidated balance sheets at January 1, 2018, for the adoption of the new revenue standard were as follows: (Dollars in thousands) Balance at December 31, 2017 Adjustments Due to Adoption of ASC 606 Balance at January 1, 2018 Accrued interest receivable and other assets: Accounts receivable $ 55,946 $ (34,340 ) $ 21,606 Other liabilities: Deferred revenue 27,057 (26,321 ) 736 Current taxes payable 4,675 (2,217 ) 2,458 Stockholders' Equity: Retained earnings 2,866,837 (5,802 ) 2,861,035 In accordance with the new revenue standard requirements, the disclosure of the impact of adoption on our consolidated balance sheets at September 30, 2018 and our statements of income for the three and nine months ended September 30, 2018 , were as follows: September 30, 2018 (Dollars in thousands) As Reported Balances Without Adoption of ASC 606 Effect of Change Higher/(Lower) Accrued interest receivable and other assets: Accounts receivable $ 61,090 $ 100,470 $ (39,380 ) Other liabilities: Deferred fees 556 28,379 (27,823 ) Current taxes payable (receivable) 2,002 (694 ) 2,696 Stockholders' Equity: Retained earnings 3,672,696 3,678,020 (5,324 ) Three months ended September 30, 2018 (Dollars in thousands) As Reported Balances Without Adoption of ASC 606 Effect of Change Higher/(Lower) Other noninterest income: Fund management fees $ 5,479 $ 6,087 $ (608 ) Income tax expense 95,308 95,463 (155 ) Net Income available to common stockholders 274,817 275,270 (453 ) Diluted earnings per share 5.10 5.11 (0.01 ) Nine months ended September 30, 2018 (Dollars in thousands) As Reported Balances Without Adoption of ASC 606 Effect of Change Higher/(Lower) Other noninterest income: Fund management fees $ 17,144 $ 19,001 $ (1,857 ) Income tax expense 246,561 247,040 (479 ) Net Income available to common stockholders 707,576 708,954 (1,378 ) Diluted earnings per share 13.15 13.18 (0.03 )</t>
  </si>
  <si>
    <t>Stockholders' Equity and EPS (Tables)</t>
  </si>
  <si>
    <t>Reclassifications out of AOCI</t>
  </si>
  <si>
    <t>The following table summarizes the items reclassified out of accumulated other comprehensive income into the Consolidated Statements of Income (unaudited) for the three and nine months ended September 30, 2018 and 2017 : Three months ended September 30, Nine months ended September 30, (Dollars in thousands) Income Statement Location 2018 2017 2018 2017 Reclassification adjustment for losses (gains) included in net income (1) Gains on investment securities, net $ — $ 101 $ — $ (384 ) Related tax (benefit) expense (1) Income tax expense — (41 ) — 157 Total reclassification adjustment for losses (gains) included in net income, net of tax (1) $ — $ 60 $ — $ (227 ) (1) See "Adoption of New Accounting Standards" in Note 1—“Basis of Presentation” of the “Notes to Interim Consolidated Financial Statements (unaudited)” under Part I, Item 1 of this report for additional details.</t>
  </si>
  <si>
    <t>Reconciliation of Basic EPS to Diluted EPS</t>
  </si>
  <si>
    <t>The following is a reconciliation of basic EPS to diluted EPS for the three and nine months ended September 30, 2018 and 2017 : Three months ended September 30, Nine months ended September 30, (Dollars and shares in thousands, except per share amounts) 2018 2017 2018 2017 Numerator: Net income available to common stockholders $ 274,817 $ 148,620 $ 707,576 $ 373,296 Denominator: Weighted average common shares outstanding—basic 53,235 52,705 53,062 52,530 Weighted average effect of dilutive securities: Stock options and ESPP 383 343 404 381 Restricted stock units 301 257 334 319 Weighted average common shares outstanding—diluted 53,919 53,305 53,800 53,230 Earnings per common share: Basic $ 5.16 $ 2.82 $ 13.33 $ 7.11 Diluted 5.10 2.79 13.15 7.01</t>
  </si>
  <si>
    <t>Schedule of Antidilutive Securities Excluded from Computation of Earnings per Share</t>
  </si>
  <si>
    <t>The following table summarizes the weighted-average common shares excluded from the diluted EPS calculation due to the antidilutive effect for the three and nine months ended September 30, 2018 and 2017 : Three months ended September 30, Nine months ended September 30, (Shares in thousands) 2018 2017 2018 2017 Stock options 86 112 49 61 Restricted stock units 5 5 71 2 Total 91 117 120 63</t>
  </si>
  <si>
    <t>Schedule of Stockholders Equity</t>
  </si>
  <si>
    <t>The following table summarizes the changes in our consolidated equity for the three months ended September 30, 2018 and 2017 : Common Stock Additional Paid-in Capital Retained Earnings Accumulated Other Comprehensive Income (Loss) Total SVBFG Stockholders’ Equity Noncontrolling Interests Total Equity (Dollars in thousands) Shares Amount Balance at June 30, 2017 52,684,159 $ 53 $ 1,283,485 $ 2,601,007 $ 14,890 $ 3,899,435 $ 140,600 $ 4,040,035 Common stock issued under employee benefit plans, net of restricted stock cancellations 39,495 — 2,370 — — 2,370 — 2,370 Net income — — — 148,620 — 148,620 5,498 154,118 Capital calls and distributions, net — — — — — — (8,613 ) (8,613 ) Net change in unrealized gains and losses on AFS securities, net of tax — — — — 556 556 — 556 Amortization of unrealized holding gains on securities transferred from AFS to HTM, net of tax — — — — (953 ) (953 ) — (953 ) Foreign currency translation adjustments, net of tax — — — — 1,141 1,141 — 1,141 Share-based compensation, net — — 8,644 — — 8,644 — 8,644 Balance at September 30, 2017 52,723,654 $ 53 $ 1,294,499 $ 2,749,627 $ 15,634 $ 4,059,813 $ 137,485 $ 4,197,298 Balance at June 30, 2018 53,210,627 $ 53 $ 1,346,586 $ 3,397,879 $ (86,865 ) $ 4,657,653 $ 147,188 $ 4,804,841 Common stock issued under employee benefit plans, net of restricted stock cancellations 39,628 — 1,943 — — 1,943 — 1,943 Net income — — — 274,817 — 274,817 6,548 281,365 Capital calls and distributions, net — — — — — — (8,060 ) (8,060 ) Net change in unrealized gains and losses on AFS securities, net of tax — — — — (17,908 ) (17,908 ) — (17,908 ) Amortization of unrealized holding gains on securities transferred from AFS to HTM, net of tax — — — — (1,283 ) (1,283 ) — (1,283 ) Foreign currency translation adjustments, net of tax — — — — (2,354 ) (2,354 ) — (2,354 ) Share-based compensation, net — — 11,501 — — 11,501 — 11,501 Balance at September 30, 2018 53,250,255 $ 53 $ 1,360,030 $ 3,672,696 $ (108,410 ) $ 4,924,369 $ 145,676 $ 5,070,045</t>
  </si>
  <si>
    <t>Share-Based Compensation (Tables)</t>
  </si>
  <si>
    <t>Share-based Compensation and Related Benefits</t>
  </si>
  <si>
    <t>For the three and nine months ended September 30, 2018 and 2017 , we recorded share-based compensation and related tax benefits as follows: Three months ended September 30, Nine months ended September 30, (Dollars in thousands) 2018 2017 2018 2017 Share-based compensation expense $ 11,501 $ 8,644 $ 33,968 $ 27,739 Income tax benefit related to share-based compensation expense (2,895 ) (3,154 ) (7,955 ) (9,518 )</t>
  </si>
  <si>
    <t>Unrecognized Share-based Compensation Expense</t>
  </si>
  <si>
    <t xml:space="preserve">As of September 30, 2018 , unrecognized share-based compensation expense was as follows: (Dollars in thousands) Unrecognized Expense Weighted Average Expected Recognition Period - in Years Stock options $ 13,525 2.91 Restricted stock units 73,037 2.74 Total unrecognized share-based compensation expense $ 86,562 </t>
  </si>
  <si>
    <t>Stock Option Information Related to Equity Incentive Plan</t>
  </si>
  <si>
    <t>The table below provides stock option information related to the 2006 Equity Incentive Plan for the nine months ended September 30, 2018 : Options Weighted Average Exercise Price Weighted Average Remaining Contractual Life - in Years Aggregate Intrinsic Value of In-The- Money Options Outstanding at December 31, 2017 808,049 $ 105.68 Granted 89,616 305.71 Exercised (191,585 ) 83.37 Forfeited (9,498 ) 187.76 Expired (2,337 ) 60.37 Outstanding at September 30, 2018 694,245 136.68 3.76 $ 120,932,288 Vested and expected to vest at September 30, 2018 673,674 134.25 3.70 118,982,041 Exercisable at September 30, 2018 415,993 99.63 2.66 87,856,349</t>
  </si>
  <si>
    <t>Information for Restricted Stock Units under Equity Incentive Plan</t>
  </si>
  <si>
    <t>The table below provides information for restricted stock units under the 2006 Equity Incentive Plan for the nine months ended September 30, 2018 : Shares Weighted Average Grant Date Fair Value Nonvested at December 31, 2017 637,667 $ 135.86 Granted 193,405 302.53 Vested (213,944 ) 130.20 Forfeited (37,080 ) 170.97 Nonvested at September 30, 2018 580,048 191.28</t>
  </si>
  <si>
    <t>Variable Interest Entities (Tables)</t>
  </si>
  <si>
    <t>Schedule of Variable Interest Entities</t>
  </si>
  <si>
    <t>The following table presents the carrying amounts and classification of significant variable interests in consolidated and unconsolidated VIEs as of September 30, 2018 and December 31, 2017 : (Dollars in thousands) Consolidated VIEs Unconsolidated VIEs Maximum Exposure to Loss in Unconsolidated VIEs September 30, 2018: Assets: Cash and cash equivalents $ 5,470 $ — $ — Non-marketable and other equity securities (1) 212,514 524,812 524,812 Accrued interest receivable and other assets 298 — — Total assets $ 218,282 $ 524,812 $ 524,812 Liabilities: Other liabilities (1) 680 166,867 — Total liabilities $ 680 $ 166,867 $ — December 31, 2017: Assets: Cash and cash equivalents $ 6,674 $ — $ — Non-marketable and other equity securities (1) 190,562 346,097 346,097 Accrued interest receivable and other assets 365 — — Total assets $ 197,601 $ 346,097 $ 346,097 Liabilities: Other liabilities (1) 990 100,891 — Total liabilities $ 990 $ 100,891 $ — (1) Included in our unconsolidated non-marketable and other equity securities portfolio at September 30, 2018 and December 31, 2017 are investments in qualified affordable housing projects of $261.7 million and $174.2 million , respectively, and related other liabilities consisting of unfunded credit commitments of $166.9 million and $100.9 million , respectively.</t>
  </si>
  <si>
    <t>Cash and Cash Equivalents (Tables)</t>
  </si>
  <si>
    <t>Schedule of Cash and Cash Equivalents</t>
  </si>
  <si>
    <t>The following table details our cash and cash equivalents at September 30, 2018 and December 31, 2017 : (Dollars in thousands) September 30, 2018 December 31, 2017 Cash and due from banks (1) $ 3,697,018 $ 2,672,290 Securities purchased under agreements to resell (2) 119,181 247,876 Other short-term investment securities 2,942 2,909 Total cash and cash equivalents $ 3,819,141 $ 2,923,075 (1) At September 30, 2018 and December 31, 2017 , $2.1 billion and $0.6 billion , respectively, of our cash and due from banks was deposited at the Federal Reserve Bank and was earning interest at the Federal Funds target rate, and interest-earning deposits in other financial institutions were $1.1 billion at both September 30, 2018 and December 31, 2017. (2) At September 30, 2018 and December 31, 2017 , securities purchased und er agreements to resell were collateralized by U.S. Treasury securities and U.S. agency securities with aggregate fair values of $124.5 million an d $252.8 million , respectively. None of these securities were sold or repledged as of September 30, 2018 and December 31, 2017 .</t>
  </si>
  <si>
    <t>Investment Securities (Tables)</t>
  </si>
  <si>
    <t>Components of Available-for-Sale Securities Portfolio</t>
  </si>
  <si>
    <t>The components of our available-for-sale investment securities portfolio at September 30, 2018 and December 31, 2017 are as follows: September 30, 2018 (Dollars in thousands) Amortized Cost Unrealized Gains Unrealized Losses Carrying Value Available-for-sale securities, at fair value: U.S. Treasury securities $ 5,560,828 $ 117 $ (59,071 ) $ 5,501,874 U.S. agency debentures 1,357,069 — (10,397 ) 1,346,672 Residential mortgage-backed securities: Agency-issued collateralized mortgage obligations—fixed rate 2,001,048 3 (80,510 ) 1,920,541 Agency-issued collateralized mortgage obligations—variable rate 317,356 1,297 (131 ) 318,522 Total available-for-sale securities $ 9,236,301 $ 1,417 $ (150,109 ) $ 9,087,609 December 31, 2017 (Dollars in thousands) Amortized Cost Unrealized Gains Unrealized Losses Carrying Value Available-for-sale securities, at fair value: U.S. Treasury securities $ 6,865,068 $ 1,113 $ (25,679 ) $ 6,840,502 U.S. agency debentures 1,569,195 3,569 (5,636 ) 1,567,128 Residential mortgage-backed securities: Agency-issued collateralized mortgage obligations—fixed rate 2,292,311 258 (25,534 ) 2,267,035 Agency-issued collateralized mortgage obligations—variable rate 372,481 1,375 (126 ) 373,730 Equity securities 31,953 40,525 (209 ) 72,269 Total available-for-sale securities $ 11,131,008 $ 46,840 $ (57,184 ) $ 11,120,664</t>
  </si>
  <si>
    <t>Activity of Available-for-Sale Securities</t>
  </si>
  <si>
    <t>The following table summarizes sale activity of available-for-sale securities during the three and nine months ended September 30, 2018 and 2017 as recorded in the line item “Gains on investment securities, net," a component of noninterest income: Three months ended September 30, Nine months ended September 30, (Dollars in thousands) 2018 2017 2018 2017 Sales proceeds $ — $ 2,287 $ — $ 7,311 Net realized gains and losses: Gross realized gains — 38 — 1,131 Gross realized losses — (139 ) — (747 ) Net realized (losses) gains $ — $ (101 ) $ — $ 384</t>
  </si>
  <si>
    <t>Summary of Unrealized Losses on Available for Sale Securities</t>
  </si>
  <si>
    <t>The following tables summarize our unrealized losses on our available-for-sale securities portfolio into categories of less than 12 months, or 12 months or longer as of September 30, 2018 and December 31, 2017 : September 30, 2018 Less than 12 months 12 months or longer Total (Dollars in thousands) Fair Value of Investments Unrealized Losses Fair Value of Investments Unrealized Losses Fair Value of Investments Unrealized Losses Available-for-sale securities: U.S. Treasury securities $ 3,915,282 $ (46,503 ) $ 1,438,839 $ (12,568 ) $ 5,354,121 $ (59,071 ) U.S. agency debentures 838,609 (4,615 ) 508,062 (5,782 ) 1,346,671 (10,397 ) Residential mortgage-backed securities: Agency-issued collateralized mortgage obligations—fixed rate 812,726 (30,350 ) 1,103,803 (50,160 ) 1,916,529 (80,510 ) Agency-issued collateralized mortgage obligations—variable rate 14,076 (5 ) 49,729 (126 ) 63,805 (131 ) Total temporarily impaired securities (1) $ 5,580,693 $ (81,473 ) $ 3,100,433 $ (68,636 ) $ 8,681,126 $ (150,109 ) (1) As of September 30, 2018 , we identified a total of 265 investments that were in unrealized loss positions, of which 109 investments totaling $3.1 billion with unrealized losses of $68.6 million have been in an impaired position for a period of time greater than 12 months. As of September 30, 2018 , we do not intend to sell any of our impaired securities prior to recovery of our adjusted cost basis, and it is more likely than not that we will not be required to sell any of our securities prior to recovery of our adjusted cost basis. Based on our analysis as of September 30, 2018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7 Less than 12 months 12 months or longer Total (Dollars in thousands) Fair Value of Investments Unrealized Losses Fair Value of Investments Unrealized Losses Fair Value of Investments Unrealized Losses Available-for-sale securities: U.S. Treasury securities $ 5,968,914 $ (23,397 ) $ 323,966 $ (2,282 ) $ 6,292,880 $ (25,679 ) U.S. agency debentures 736,541 (2,289 ) 336,196 (3,347 ) 1,072,737 (5,636 ) Residential mortgage-backed securities: Agency-issued collateralized mortgage obligations—fixed rate 2,193,277 (25,534 ) — — 2,193,277 (25,534 ) Agency-issued collateralized mortgage obligations—variable rate 13,843 (3 ) 53,186 (123 ) 67,029 (126 ) Equity securities 624 (209 ) — — 624 (209 ) Total temporarily impaired securities (1) $ 8,913,199 $ (51,432 ) $ 713,348 $ (5,752 ) $ 9,626,547 $ (57,184 ) (1) As of December 31, 2017 , we identified a total of 268 investments that were in unrealized loss positions, of which 46 investments totaling $713.3 million with unrealized losses of $5.8 million have been in an impaired position for a period of time greater than 12 months.</t>
  </si>
  <si>
    <t>Summary of Remaining Contractual Principal Maturities and Fully Taxable Equivalent Yields on Securities</t>
  </si>
  <si>
    <t>The following table summarizes the fixed income securities, carried at fair value, classified as available-for-sale as of September 30, 2018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September 30, 2018 (Dollars in thousands) Total One Year After One After Five After U.S. Treasury securities $ 5,501,874 $ 2,016,438 $ 3,047,620 $ 437,816 $ — U.S. agency debentures 1,346,672 653,271 693,401 — — Residential mortgage-backed securities: Agency-issued collateralized mortgage obligations — fixed rate 1,920,541 — — 29,113 1,891,428 Agency-issued collateralized mortgage obligations — variable rate 318,522 — — — 318,522 Total $ 9,087,609 $ 2,669,709 $ 3,741,021 $ 466,929 $ 2,209,950 The following table summarizes the remaining contractual principal maturities on fixed income investment securities classified as held-to-maturity as of September 30, 2018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September 30, 2018 Total One Year or Less After One Year to Five Years After Five Years to Ten Years After Ten Years (Dollars in thousands) Amortized Cost Fair Value Amortized Cost Fair Value Amortized Cost Fair Value Amortized Cost Fair Value Amortized Cost Fair Value U.S. agency debentures $ 641,134 $ 622,737 $ — $ — $ 104,550 $ 102,498 $ 536,584 $ 520,239 $ — $ — Residential mortgage-backed securities: Agency-issued mortgage-backed securities 8,333,088 8,056,342 — — 179,847 174,664 859,233 821,883 7,294,008 7,059,795 Agency-issued collateralized mortgage obligations — fixed rate 2,329,065 2,230,506 — — — — 474,668 452,428 1,854,397 1,778,078 Agency-issued collateralized mortgage obligations — variable rate 223,374 224,009 — — — — — — 223,374 224,009 Agency-issued commercial mortgage-backed securities 2,795,952 2,717,264 — — — — — — 2,795,952 2,717,264 Municipal bonds and notes 1,577,113 1,521,380 8,376 8,373 74,518 73,331 256,453 245,277 1,237,766 1,194,399 Total $ 15,899,726 $ 15,372,238 $ 8,376 $ 8,373 $ 358,915 $ 350,493 $ 2,126,938 $ 2,039,827 $ 13,405,497 $ 12,973,545</t>
  </si>
  <si>
    <t>Held-to-maturity Securities</t>
  </si>
  <si>
    <t xml:space="preserve">The components of our held-to-maturity investment securities portfolio at September 30, 2018 and December 31, 2017 are as follows: September 30, 2018 (Dollars in thousands) Amortized Cost Unrealized Gains Unrealized Losses Fair Value Held-to-maturity securities, at cost: U.S. agency debentures (1) $ 641,134 $ 85 $ (18,482 ) $ 622,737 Residential mortgage-backed securities: Agency-issued mortgage-backed securities 8,333,088 2 (276,748 ) 8,056,342 Agency-issued collateralized mortgage obligations—fixed rate 2,329,065 — (98,559 ) 2,230,506 Agency-issued collateralized mortgage obligations—variable rate 223,374 667 (32 ) 224,009 Agency-issued commercial mortgage-backed securities 2,795,952 — (78,688 ) 2,717,264 Municipal bonds and notes 1,577,113 161 (55,894 ) 1,521,380 Total held-to-maturity securities $ 15,899,726 $ 915 $ (528,403 ) $ 15,372,238 (1) Consists of pools of Small Business Investment Company debentures issued and guaranteed by the U.S. Small Business Administration, an independent agency of the United States. December 31, 2017 (Dollars in thousands) Amortized Unrealized Unrealized Fair Value Held-to-maturity securities, at cost: U.S. agency debentures (1) $ 659,979 $ 3,167 $ (1,601 ) $ 661,545 Residential mortgage-backed securities: Agency-issued mortgage-backed securities 6,304,969 4,854 (43,528 ) 6,266,295 Agency-issued collateralized mortgage obligations—fixed rate 2,829,979 23 (54,372 ) 2,775,630 Agency-issued collateralized mortgage obligations—variable rate 255,782 733 (34 ) 256,481 Agency-issued commercial mortgage-backed securities 1,868,985 694 (25,563 ) 1,844,116 Municipal bonds and notes 743,761 3,452 (3,000 ) 744,213 Total held-to-maturity securities $ 12,663,455 $ 12,923 $ (128,098 ) $ 12,548,280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September 30, 2018 and December 31, 2017 : September 30, 2018 Less than 12 months 12 months or longer Total (Dollars in thousands) Fair Value of Investments Unrealized Losses Fair Value of Investments Unrealized Losses Fair Value of Investments Unrealized Losses Held-to-maturity securities: U.S. agency debentures $ 549,916 $ (14,744 ) $ 61,635 $ (3,738 ) $ 611,551 $ (18,482 ) Residential mortgage-backed securities: Agency-issued mortgage-backed securities 5,514,402 (155,580 ) 2,541,848 (121,168 ) 8,056,250 (276,748 ) Agency-issued collateralized mortgage obligations—fixed rate 77,011 (2,285 ) 2,153,494 (96,274 ) 2,230,505 (98,559 ) Agency-issued collateralized mortgage obligations—variable rate 3,504 (1 ) 8,445 (31 ) 11,949 (32 ) Agency-issued commercial mortgage-backed securities 1,595,146 (30,149 ) 1,122,118 (48,539 ) 2,717,264 (78,688 ) Municipal bonds and notes 1,429,117 (51,806 ) 83,486 (4,088 ) 1,512,603 (55,894 ) Total temporarily impaired securities (1) $ 9,169,096 $ (254,565 ) $ 5,971,026 $ (273,838 ) $ 15,140,122 $ (528,403 ) (1) As of September 30, 2018 , we identified a total of 1,433 investments that were in unrealized loss positions, of which 454 investments totaling $6.0 billion with unrealized losses of $273.8 million have been in an impaired position for a period of time greater than 12 months. As of September 30, 2018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September 30, 2018 , we deem all impairments to be temporary. Market valuations and impairment analyses on assets in the held-to-maturity securities portfolio are reviewed and monitored on a quarterly basis. December 31, 2017 Less than 12 months 12 months or longer Total (Dollars in thousands) Fair Value of Unrealized Fair Value of Unrealized Fair Value of Unrealized Held-to-maturity securities: U.S. agency debentures $ 104,688 $ (1,601 ) $ — $ — $ 104,688 $ (1,601 ) Residential mortgage-backed securities: Agency-issued mortgage-backed securities 4,270,377 (34,092 ) 408,913 (9,436 ) 4,679,290 (43,528 ) Agency-issued collateralized mortgage obligations—fixed rate 1,011,709 (13,631 ) 1,741,614 (40,741 ) 2,753,323 (54,372 ) Agency-issued collateralized mortgage obligations—variable rate — — 9,812 (34 ) 9,812 (34 ) Agency-issued commercial mortgage-backed securities 979,361 (11,566 ) 773,712 (13,997 ) 1,753,073 (25,563 ) Municipal bonds and notes 344,796 (2,103 ) 32,844 (897 ) 377,640 (3,000 ) Total temporarily impaired securities (1) $ 6,710,931 $ (62,993 ) $ 2,966,895 $ (65,105 ) $ 9,677,826 $ (128,098 ) (1) As of December 31, 2017 , we identified a total of 753 investments that were in unrealized loss positions, of which 237 investments totaling $3.0 billion with unrealized losses of $65.1 million have been in an impaired position for a period of time greater than 12 months. </t>
  </si>
  <si>
    <t>Schedule of Nonmarketable and Other Securities</t>
  </si>
  <si>
    <t xml:space="preserve">The components of our non-marketable and other equity securities portfolio at September 30, 2018 and December 31, 2017 are as follows: (Dollars in thousands) September 30, 2018 December 31, 2017 Non-marketable and other equity securities: Non-marketable securities (fair value accounting): Consolidated venture capital and private equity fund investments (1) $ 126,467 $ 128,111 Unconsolidated venture capital and private equity fund investments (2) 208,953 98,548 Other investments without a readily determinable fair value (3) 25,253 27,680 Other equity securities in public companies (fair value accounting) (4) 30,460 310 Non-marketable securities (equity method accounting) (5): Venture capital and private equity fund investments 112,537 89,809 Debt funds 5,241 21,183 Other investments 125,632 111,198 Investments in qualified affordable housing projects, net (6) 261,706 174,214 Total non-marketable and other equity securities $ 896,249 $ 651,053 (1) The following table shows the amounts of venture capital and private equity fund investments held by the following consolidated funds and our ownership percentage of each fund at September 30, 2018 and December 31, 2017 (fair value accounting): September 30, 2018 December 31, 2017 (Dollars in thousands) Amount Ownership % Amount Ownership % Strategic Investors Fund, LP $ 12,733 12.6 % $ 14,673 12.6 % Capital Preferred Return Fund, LP 56,453 20.0 54,147 20.0 Growth Partners, LP 56,280 33.0 58,372 33.0 CP I, LP 1,001 10.7 919 10.7 Total consolidated venture capital and private equity fund investments $ 126,467 $ 128,111 (2) The carrying value represents investments in 220 and 235 funds (primarily venture capital funds) at September 30, 2018 and December 31, 2017 , respectively, where our ownership interest is typically less than 5% of the voting interests of each such fund and in which we do not have the ability to exercise significant influence over the partnerships operating activities and financial policies. Effective January 1, 2018, we adopted ASU 2016-01, Recognition and Measurement of Financial Assets and Financial Liabilities which eliminated the concept of cost method accounting. On a prospective basis, we will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June 30 th , for our September 30 th consolidated financial statements, adjusted for any contributions paid, distributions received from the investment, and significant fund transactions or market events during the reporting period. We recorded a cumulative adjustment to opening retained earnings on January 1, 2018 for the difference between fair value and cost for these fund investments. The estimated fair value and carrying value of these venture capital and private equity fund investments was $209.0 million as of September 30, 2018 . As of December 31, 2017, these investments were carried at cost and had a carrying value of $98.5 million . (3) Effective January 1, 2018, we adopted ASU 2016-01, Recognition and Measurement of Financial Assets and Financial Liabilities which eliminated the concept of cost method accounting. On a prospective basis, we will report our other investments in the line item "Other investments without a readily determinable fair value".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nine months ended September 30, 2018 : (Dollars in thousands) Nine months ended September 30, 2018 Carrying value as of January 1, 2018 $ 27,680 Upward carrying value adjustments 4,854 Downward carrying value adjustments (1,729 ) Additions 3,870 Sales and dispositions (9,422 ) Carrying value as of September 30, 2018 $ 25,253 (4) Investments classified as other equity securities (fair value accounting) represent shares held in public companies as a result of exercising public equity warrant assets and direct equity investments in public companies held by our consolidated funds. Effective January 1, 2018 we adopted ASU 2016-01 Recognition and Measurement of Financial Assets and Financial Liabilities which requires equity securities to be measured at fair value with changes in the fair value recognized through net income. Prior to January 1, 2018 we reported equity securities in public companies that we held as a result of exercising public equity warrant assets in available-for-sale securities. On a prospective basis, these equity securities will be reported in non-marketable and other equity securities. (5) The following table shows the carrying value and our ownership percentage of each investment at September 30, 2018 and December 31, 2017 (equity method accounting): September 30, 2018 December 31, 2017 (Dollars in thousands) Amount Ownership % Amount Ownership % Venture capital and private equity fund investments: Strategic Investors Fund II, LP $ 4,739 8.6 % $ 6,342 8.6 % Strategic Investors Fund III, LP 18,176 5.9 18,758 5.9 Strategic Investors Fund IV, LP 29,445 5.0 25,551 5.0 Strategic Investors Fund V funds 24,245 Various 16,856 Various CP II, LP (i) 6,865 5.1 6,700 5.1 Other venture capital and private equity fund investments 29,067 Various 15,602 Various Total venture capital and private equity fund investments $ 112,537 $ 89,809 Debt funds: Gold Hill Capital 2008, LP (ii) $ 3,267 15.5 % $ 18,690 15.5 % Other debt funds 1,974 Various 2,493 Various Total debt funds $ 5,241 $ 21,183 Other investments: SPD Silicon Valley Bank Co., Ltd. $ 75,314 50.0 % $ 75,337 50.0 % Other investments 50,318 Various 35,861 Various Total other investments $ 125,632 $ 111,198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t>
  </si>
  <si>
    <t>Schedule Of Investments In Qualified Affordable Housing Projects And Related Unfunded Commitments</t>
  </si>
  <si>
    <t>The following table presents the balances of our investments in qualified affordable housing projects and related unfunded commitments included as a component of “other liabilities” on our consolidated balance sheets at September 30, 2018 and December 31, 2017 : (Dollars in thousands) September 30, 2018 December 31, 2017 Investments in qualified affordable housing projects, net $ 261,706 $ 174,214 Other liabilities 166,867 100,891 The following table presents other information relating to our investments in qualified affordable housing projects for the three and nine months ended September 30, 2018 and 2017 : Three months ended September 30, Nine months ended September 30, (Dollars in thousands) 2018 2017 2018 2017 Tax credits and other tax benefits recognized $ 6,283 $ 4,539 $ 16,912 $ 13,199 Amortization expense included in provision for income taxes (i) 4,773 3,533 14,269 10,154 (i) All investments are amortized using the proportional amortization method and amortization expense is included in the provision for income taxes.</t>
  </si>
  <si>
    <t>Gain Loss On Investment Securities</t>
  </si>
  <si>
    <t>The following table presents the net gains on non-marketable and other equity securities for the three and nine months ended September 30, 2018 and 2017 as recorded in the line item “Gains on investment securities, net," a component of noninterest income: Three months ended September 30, Nine months ended September 30, (Dollars in thousands) 2018 2017 2018 2017 Net gains on non-marketable and other equity securities: Non-marketable securities (fair value accounting): Consolidated venture capital and private equity fund investments $ 2,928 $ 4,473 $ 18,971 $ 20,649 Unconsolidated venture capital and private equity fund investments (1) 6,240 4,697 37,095 13,928 Other investments without a readily determinable fair value (1) 2,509 (49 ) 4,310 3,354 Other equity securities in public companies (fair value accounting) (1) 4,407 387 (17,786 ) 280 Non-marketable securities (equity method accounting): Venture capital and private equity fund investments 11,341 4,319 30,122 10,710 Debt funds 1,473 2,445 (100 ) 2,696 Other investments 3,295 (933 ) 4,753 (3,163 ) Total net gains on non-marketable and other equity securities $ 32,193 $ 15,339 $ 77,365 $ 48,454 Less: Net gains (losses) on non-marketable and other equity securities sold 357 (49 ) (20,806 ) 3,355 Unrealized net gains on non-marketable and other equity securities still held $ 31,836 $ 15,388 $ 98,171 $ 45,099 (1) Prior period amounts are not determined in a manner consistent with the current period presentation due to the adoption of accounting standard update (ASU 2016-01, Recognition and Measurement of Financial Assets and Financial Liabilities (Topic 825)).</t>
  </si>
  <si>
    <t>Loans, Allowance for Loan Losses and Allowance for Unfunded Credit Commitments (Tables)</t>
  </si>
  <si>
    <t>Loans and Allowance for Loan Losses</t>
  </si>
  <si>
    <t>The composition of loans, net of unearned income of $174 million and $148 million at September 30, 2018 and December 31, 2017 , respectively, is presented in the following table: (Dollars in thousands) September 30, 2018 December 31, 2017 Commercial loans: Software/internet $ 6,258,724 $ 6,172,531 Hardware 1,306,709 1,193,599 Private equity/venture capital 13,360,511 9,952,377 Life science/healthcare 2,302,453 1,808,827 Premium wine 227,498 204,105 Other 256,413 365,724 Total commercial loans 23,712,308 19,697,163 Real estate secured loans: Premium wine (1) 685,941 669,053 Consumer loans (2) 2,556,906 2,300,506 Other 40,879 42,068 Total real estate secured loans 3,283,726 3,011,627 Construction loans 81,163 68,546 Consumer loans 417,718 328,980 Total loans, net of unearned income (3) $ 27,494,915 $ 23,106,316 (1) Included in our premium wine portfolio are gross construction loans of $92 million and $100 million at September 30, 2018 and December 31, 2017 , respectively. (2) Consumer loans secured by real estate at September 30, 2018 and December 31, 2017 were comprised of the following: (Dollars in thousands) September 30, 2018 December 31, 2017 Loans for personal residence $ 2,196,948 $ 1,995,840 Loans to eligible employees 285,186 243,118 Home equity lines of credit 74,772 61,548 Consumer loans secured by real estate $ 2,556,906 $ 2,300,506 (3) Included within our total loan portfolio are credit card loans of $342 million and $270 million at September 30, 2018 and December 31, 2017 , respectively.</t>
  </si>
  <si>
    <t>Composition of Loans, Net of Unearned Income, Broken Out by Portfolio Segment and Class of Financing Receivable</t>
  </si>
  <si>
    <t>The composition of loans, net of unearned income of $174 million and $148 million at September 30, 2018 and December 31, 2017 , respectively, broken out by portfolio segment and class of financing receivable, is as follows: (Dollars in thousands) September 30, 2018 December 31, 2017 Commercial loans: Software/internet $ 6,258,724 $ 6,172,531 Hardware 1,306,709 1,193,599 Private equity/venture capital 13,360,511 9,952,377 Life science/healthcare 2,302,453 1,808,827 Premium wine 913,439 873,158 Other 378,455 476,338 Total commercial loans 24,520,291 20,476,830 Consumer loans: Real estate secured loans 2,556,906 2,300,506 Other consumer loans 417,718 328,980 Total consumer loans 2,974,624 2,629,486 Total loans, net of unearned income $ 27,494,915 $ 23,106,316</t>
  </si>
  <si>
    <t>Aging of Gross Loans, Broken out by Portfolio Segment and Class of Financing Receivable</t>
  </si>
  <si>
    <t>The following table summarizes the aging of our gross loans, broken out by portfolio segment and class of financing receivable as of September 30, 2018 and December 31, 2017 : (Dollars in thousands) 30 - 59 Days Past Due 60 - 89 Days Past Due Equal to or Greater Than 90 Days Past Due Total Past Due Current Loans Past Due 90 Days or More Still Accruing Interest September 30, 2018: Commercial loans: Software/internet $ 17,067 $ 4,842 $ 116 $ 22,025 $ 6,175,651 $ 116 Hardware 491 99 — 590 1,298,215 — Private equity/venture capital 7,556 — 2 7,558 13,357,777 2 Life science/healthcare 9,620 897 45 10,562 2,330,483 45 Premium wine 1,594 — — 1,594 910,356 — Other 340 27 — 367 400,547 — Total commercial loans 36,668 5,865 163 42,696 24,473,029 163 Consumer loans: Real estate secured loans 8,389 — — 8,389 2,540,950 — Other consumer loans 2,111 — — 2,111 415,582 — Total consumer loans 10,500 — — 10,500 2,956,532 — Total gross loans excluding impaired loans 47,168 5,865 163 53,196 27,429,561 163 Impaired loans 2,345 970 29,197 32,512 153,560 — Total gross loans $ 49,513 $ 6,835 $ 29,360 $ 85,708 $ 27,583,121 $ 163 December 31, 2017: Commercial loans: Software/internet $ 14,257 $ 6,526 $ 141 $ 20,924 $ 6,101,147 $ 141 Hardware 1,145 77 50 1,272 1,163,278 50 Private equity/venture capital 86,566 38,580 — 125,146 9,835,317 — Life science/healthcare 4,390 191 — 4,581 1,841,692 — Premium wine 418 — — 418 871,074 — Other 445 — — 445 490,292 — Total commercial loans 107,221 45,374 191 152,786 20,302,800 191 Consumer loans: Real estate secured loans 2,164 532 — 2,696 2,292,980 — Other consumer loans 796 — — 796 327,234 — Total consumer loans 2,960 532 — 3,492 2,620,214 — Total gross loans excluding impaired loans 110,181 45,906 191 156,278 22,923,014 191 Impaired loans 1,344 11,902 30,403 43,649 131,212 — Total gross loans $ 111,525 $ 57,808 $ 30,594 $ 199,927 $ 23,054,226 $ 191</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September 30, 2018 and December 31, 2017 : (Dollars in thousands) Impaired loans for which there is a related allowance for loan losses Impaired loans for which there is no related allowance for loan losses Total carrying value of impaired loans Total unpaid principal of impaired loans September 30, 2018: Commercial loans: Software/internet $ 64,197 $ 55,442 $ 119,639 $ 145,122 Hardware 2,431 17,249 19,680 31,804 Private equity/venture capital — 3,700 3,700 3,700 Life science/healthcare 22,300 14,125 36,425 44,065 Premium wine 306 2,010 2,316 2,375 Other — — — — Total commercial loans 89,234 92,526 181,760 227,066 Consumer loans: Real estate secured loans 3,990 322 4,312 5,996 Other consumer loans — — — — Total consumer loans 3,990 322 4,312 5,996 Total $ 93,224 $ 92,848 $ 186,072 $ 233,062 December 31, 2017: Commercial loans: Software/internet $ 49,645 $ 61,009 $ 110,654 $ 129,006 Hardware 15,637 20,713 36,350 41,721 Private equity/venture capital 658 — 658 984 Life science/healthcare 20,521 1,166 21,687 26,360 Premium wine — 2,877 2,877 2,911 Other 32 — 32 165 Total commercial loans 86,493 85,765 172,258 201,147 Consumer loans: Real estate secured loans 1,331 850 2,181 3,712 Other consumer loans 422 — 422 436 Total consumer loans 1,753 850 2,603 4,148 Total $ 88,246 $ 86,615 $ 174,861 $ 205,295</t>
  </si>
  <si>
    <t>Average Impaired Loans, Broken out by Portfolio Segment and Class of Financing Receivable</t>
  </si>
  <si>
    <t>The following tables summarize our average impaired loans and interest income recognized on impaired loans, broken out by portfolio segment and class of financing receivable for the three and nine months ended September 30, 2018 and 2017 : Three months ended September 30, Average impaired loans Interest income recognized on impaired loans (Dollars in thousands) 2018 2017 2018 2017 Commercial loans: Software/internet $ 118,840 $ 121,290 $ 607 $ 767 Hardware 27,922 35,932 410 419 Private equity/venture capital 1,233 644 — 3 Life science/healthcare 38,545 25,796 365 21 Premium wine 2,384 3,625 35 39 Other — 348 — — Total commercial loans 188,924 187,635 1,417 1,249 Consumer loans: Real estate secured loans 4,330 1,306 4 24 Other consumer loans — 1,966 — — Total consumer loans 4,330 3,272 4 24 Total average impaired loans $ 193,254 $ 190,907 $ 1,421 $ 1,273 Nine months ended September 30, Average impaired loans Interest income recognized on impaired loans (Dollars in thousands) 2018 2017 2018 2017 Commercial loans: Software/internet $ 112,576 $ 122,527 $ 991 $ 1,646 Hardware 34,469 33,271 499 518 Private equity/venture capital 536 443 — 8 Life science/healthcare 27,671 33,590 376 60 Premium wine 2,586 3,353 103 115 Other 130 706 — — Total commercial loans 177,968 193,890 1,969 2,347 Consumer loans: Real estate secured loans 3,953 1,385 12 24 Other consumer loans 477 1,931 — — Total consumer loans 4,430 3,316 12 24 Total average impaired loans $ 182,398 $ 197,206 $ 1,981 $ 2,371</t>
  </si>
  <si>
    <t>Activity in Allowance for Loan Losses Broken out by Portfolio Segment</t>
  </si>
  <si>
    <t>The following tables summarize the activity relating to our allowance for loan losses for the three and nine months ended September 30, 2018 and 2017 , broken out by portfolio segment: Three months ended September 30, 2018 Beginning Balance June 30, 2018 Charge-offs Recoveries Provision for (Reduction of) Loan Losses Foreign Currency Translation Adjustments Ending Balance September 30, 2018 (Dollars in thousands) Commercial loans: Software/internet $ 102,648 $ (6,304 ) $ 841 $ 16,640 $ (335 ) $ 113,490 Hardware 34,695 (12,697 ) 227 (1,763 ) 36 20,498 Private equity/venture capital 89,409 — 3 1,632 (33 ) 91,011 Life science/healthcare 35,064 (2,076 ) 189 2,322 (47 ) 35,452 Premium wine 3,438 — — 125 (3 ) 3,560 Other 2,896 (1,128 ) 771 118 (2 ) 2,655 Total commercial loans 268,150 (22,205 ) 2,031 19,074 (384 ) 266,666 Total consumer loans 18,559 — 133 362 (7 ) 19,047 Total allowance for loan losses $ 286,709 $ (22,205 ) $ 2,164 $ 19,436 $ (391 ) $ 285,713 Three months ended September 30, 2017 Beginning Balance June 30, 2017 Charge-offs Recoveries Provision for (Reduction of) Loan Losses Foreign Currency Translation Adjustments Ending Balance September 30, 2017 (Dollars in thousands) Commercial loans: Software/internet $ 92,937 $ (8,791 ) $ 426 $ 7,241 $ 199 $ 92,012 Hardware 27,800 (2,453 ) 115 5,681 156 31,299 Private equity/venture capital 66,785 — — 10,142 279 77,206 Life science/healthcare 27,730 (1,083 ) 63 (1,621 ) (45 ) 25,044 Premium wine 3,133 — — 362 10 3,505 Other 4,135 — 947 (931 ) (26 ) 4,125 Total commercial loans 222,520 (12,327 ) 1,551 20,874 573 233,191 Total consumer loans 13,976 (11 ) 277 1,535 42 15,819 Total allowance for loan losses $ 236,496 $ (12,338 ) $ 1,828 $ 22,409 $ 615 $ 249,010 Nine months ended September 30, 2018 Beginning Balance December 31, 2017 Charge-offs Recoveries Provision for (Reduction of) Loan Losses Foreign Currency Translation Adjustments Ending Balance September 30, 2018 (Dollars in thousands) Commercial loans: Software/internet $ 96,104 $ (26,377 ) $ 1,818 $ 42,620 $ (675 ) $ 113,490 Hardware 27,614 (16,111 ) 1,458 7,788 (251 ) 20,498 Private equity/venture capital 82,468 (112 ) 13 8,200 442 91,011 Life science/healthcare 24,924 (2,940 ) 245 13,829 (606 ) 35,452 Premium wine 3,532 — — 42 (14 ) 3,560 Other 3,941 (2,391 ) 1,874 (775 ) 6 2,655 Total commercial loans 238,583 (47,931 ) 5,408 71,704 (1,098 ) 266,666 Total consumer loans 16,441 (289 ) 470 2,384 41 19,047 Total allowance for loan losses $ 255,024 $ (48,220 ) $ 5,878 $ 74,088 $ (1,057 ) $ 285,713 Nine months ended September 30, 2017 Beginning Balance December 31, 2016 Charge-offs Recoveries Provision for (Reduction of) Loan Losses Foreign Currency Translation Adjustments Ending Balance September 30, 2017 (Dollars in thousands) Commercial loans: Software/internet $ 97,388 $ (36,172 ) $ 2,833 $ 27,487 $ 476 $ 92,012 Hardware 31,166 (6,726 ) 459 6,075 325 31,299 Private equity/venture capital 50,299 — — 26,111 796 77,206 Life science/healthcare 25,446 (7,493 ) 107 6,906 78 25,044 Premium wine 4,115 — — (567 ) (43 ) 3,505 Other 4,768 (1,047 ) 1,424 (1,005 ) (15 ) 4,125 Total commercial loans 213,182 (51,438 ) 4,823 65,007 1,617 233,191 Total consumer loans 12,184 (11 ) 1,332 2,266 48 15,819 Total allowance for loan losses $ 225,366 $ (51,449 ) $ 6,155 $ 67,273 $ 1,665 $ 249,010 The following table summarizes the activity relating to our allowance for unfunded credit commitments for the three and nine months ended September 30, 2018 and 2017 : Three months ended September 30, Nine months ended September 30, (Dollars in thousands) 2018 2017 2018 2017 Allowance for unfunded credit commitments, beginning balance $ 54,104 $ 47,000 $ 51,770 $ 45,265 (Reduction of) provision for unfunded credit commitments (2,262 ) 1,113 138 2,789 Foreign currency translation adjustments (34 ) 59 (100 ) 118 Allowance for unfunded credit commitments, ending balance (1) $ 51,808 $ 48,172 $ 51,808 $ 48,172 (1) See Note 13—“Off-Balance Sheet Arrangements, Guarantees and Other Commitments” of the “Notes to Interim Consolidated Financial Statements (unaudited)” under Part I, Item 1 of this report for additional disclosures related to our commitments to extend credit.</t>
  </si>
  <si>
    <t>Allowance for Loan Losses Individually and Collectively Evaluated for Impairment</t>
  </si>
  <si>
    <t>The following table summarizes the allowance for loan losses individually and collectively evaluated for impairment as of September 30, 2018 and December 31, 2017 , broken out by portfolio segment: September 30, 2018 December 31, 2017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36,856 $ 119,639 $ 76,634 $ 6,139,085 $ 23,088 $ 110,654 $ 73,016 $ 6,061,877 Hardware 764 19,680 19,734 1,287,029 8,450 36,350 19,164 1,157,249 Private equity/venture capital — 3,700 91,011 13,356,811 330 658 82,138 9,951,719 Life science/healthcare 11,951 36,425 23,501 2,266,028 9,315 21,687 15,609 1,787,140 Premium wine 3 2,316 3,557 911,123 — 2,877 3,532 870,281 Other — — 2,655 378,455 32 32 3,909 476,306 Total commercial loans 49,574 181,760 217,092 24,338,531 41,215 172,258 197,368 20,304,572 Total consumer loans 418 4,312 18,629 2,970,312 578 2,603 15,863 2,626,883 Total $ 49,992 $ 186,072 $ 235,721 $ 27,308,843 $ 41,793 $ 174,861 $ 213,231 $ 22,931,455</t>
  </si>
  <si>
    <t>Credit Quality Indicators, Broken out by Portfolio Segment and Class of Financing Receivables</t>
  </si>
  <si>
    <t>The following table summarizes the credit quality indicators, broken out by portfolio segment and class of financing receivables as of September 30, 2018 and December 31, 2017 : (Dollars in thousands) Pass Performing (Criticized) Performing Impaired (Criticized) Nonperforming Impaired (Nonaccrual) Total September 30, 2018: Commercial loans: Software/internet $ 5,613,023 $ 584,653 $ 37,204 $ 82,435 $ 6,317,315 Hardware 1,245,532 53,273 17,249 2,431 1,318,485 Private equity/venture capital 13,362,294 3,041 — 3,700 13,369,035 Life science/healthcare 2,172,679 168,366 14,125 22,300 2,377,470 Premium wine 862,311 49,639 2,010 306 914,266 Other 398,263 2,651 — — 400,914 Total commercial loans 23,654,102 861,623 70,588 111,172 24,697,485 Consumer loans: Real estate secured loans 2,529,708 19,631 322 3,990 2,553,651 Other consumer loans 417,344 349 — — 417,693 Total consumer loans 2,947,052 19,980 322 3,990 2,971,344 Total gross loans $ 26,601,154 $ 881,603 $ 70,910 $ 115,162 $ 27,668,829 December 31, 2017: Commercial loans: Software/internet $ 5,655,739 $ 466,332 $ 31,794 $ 78,860 $ 6,232,725 Hardware 1,112,574 51,976 20,165 16,185 1,200,900 Private equity/venture capital 9,955,082 5,381 — 658 9,961,121 Life science/healthcare 1,720,613 125,660 1,167 20,520 1,867,960 Premium wine 834,537 36,955 2,476 401 874,369 Other 469,721 21,016 — 32 490,769 Total commercial loans 19,748,266 707,320 55,602 116,656 20,627,844 Consumer loans: Real estate secured loans 2,282,375 13,301 — 2,181 2,297,857 Other consumer loans 326,851 1,179 — 422 328,452 Total consumer loans 2,609,226 14,480 — 2,603 2,626,309 Total gross loans $ 22,357,492 $ 721,800 $ 55,602 $ 119,259 $ 23,254,153</t>
  </si>
  <si>
    <t>Summary of Loans Modified in Troubled Debt Restructurings ("TDRs") by Portfolio Segment and Class of Financing Receivables</t>
  </si>
  <si>
    <t>The following table summarizes our loans modified in TDRs, broken out by portfolio segment and class of financing receivables at September 30, 2018 and December 31, 2017 : (Dollars in thousands) September 30, 2018 December 31, 2017 Loans modified in TDRs: Commercial loans: Software/internet $ 49,078 $ 73,455 Hardware 12,499 51,132 Private equity/venture capital — 350 Life science/healthcare 20,942 19,235 Premium wine 2,964 3,198 Total commercial loans 85,483 147,370 Consumer loans: Other consumer loans 322 423 Total $ 85,805 $ 147,793</t>
  </si>
  <si>
    <t>Recorded Investment in Loans Modified in TDRs</t>
  </si>
  <si>
    <t xml:space="preserve">The following table summarizes the recorded investment in loans modified in TDRs, broken out by portfolio segment and class of financing receivable, for modifications made during the three and nine months ended September 30, 2018 and 2017 : Three months ended September 30, Nine months ended September 30, (Dollars in thousands) 2018 2017 2018 2017 Loans modified in TDRs during the period: Commercial loans: Software/internet $ — $ 10,876 $ 14,069 $ 26,034 Hardware 10,398 396 12,347 396 Life science/healthcare — — 5,909 — Premium wine — — — 185 Total commercial loans 10,398 11,272 32,325 26,615 Consumer loans: Other consumer loans — — 322 — Total loans modified in TDRs during the period (1) $ 10,398 $ 11,272 $ 32,647 $ 26,615 (1) There were $13.0 million and $21.5 million of partial charge-offs for the three and nine months ended September 30, 2018 , respectively, and zero and $2.6 million of partial charge-offs during the three and nine months ended September 30, 2017 , respectively. </t>
  </si>
  <si>
    <t>Troubled Debt Restructurings On Financing Receivables Subsequently Defaulted Table</t>
  </si>
  <si>
    <t>The following table summarizes the recorded investment in loans modified in TDRs within the previous 12 months that subsequently defaulted during the three and nine months ended September 30, 2018 and 2017 : Three months ended September 30, Nine months ended September 30, (Dollars in thousands) 2018 2017 2018 2017 TDRs modified within the previous 12 months that defaulted during the period: Commercial loans: Software/internet $ 18,911 $ 1,234 $ 41,568 $ 1,234 Hardware 2,100 — 5,549 — Life science/healthcare 5,909 — 7,139 — Premium wine — 186 — 186 Total TDRs modified within the previous 12 months that defaulted in the period $ 26,920 $ 1,420 $ 54,256 $ 1,420</t>
  </si>
  <si>
    <t>Short-Term Borrowings and Long-Term Debt (Tables)</t>
  </si>
  <si>
    <t>Outstanding Short Term Borrowings and Long Term Debt</t>
  </si>
  <si>
    <t>The following table represents outstanding short-term borrowings and long-term debt at September 30, 2018 and December 31, 2017 : Carrying Value (Dollars in thousands) Maturity Principal value at September 30, 2018 September 30, December 31, Short-term borrowings: Short-term FHLB advances (1) $ 2,250,000 $ 2,250,000 $ 700,000 Federal funds purchased — — 330,000 Securities sold under agreement to repurchase (2) 371,539 371,539 — Other short-term borrowings (3) 9,713 9,713 3,730 Total short-term borrowings $ 2,631,252 $ 1,033,730 Long-term debt: 3.50% Senior Notes January 29, 2025 $ 350,000 $ 347,554 $ 347,303 5.375% Senior Notes September 15, 2020 350,000 348,663 348,189 Total long-term debt $ 696,217 $ 695,492 (1) Represents advances from the FHLB at September 30, 2018 with maturity dates through November 26, 2018. (2) Securities sold under repurchase agreements are effectively short-term collateralized borrowings. Gross repurchase agreements held at September 30, 2018 have maturity dates through October 17, 2018. (3) Represents cash collateral received from certain counterparties in relation to market value exposures of derivative contracts in our favor.</t>
  </si>
  <si>
    <t>Derivative Financial Instruments (Tables)</t>
  </si>
  <si>
    <t>Total Notional or Contractual Amounts, Fair Value, Collateral and Net Exposure of Derivative Financial Instruments</t>
  </si>
  <si>
    <t>The total notional or contractual amounts and fair value of our derivative financial instruments at September 30, 2018 and December 31, 2017 were as follows: September 30, 2018 December 31, 2017 Notional or Contractual Amount Fair Value Notional or Contractual Amount Fair Value (Dollars in thousands) Derivative Assets (1) Derivative Liabilities (1) Derivative Assets (1) Derivative Liabilities (1) Derivatives not designated as hedging instruments: Currency exchange risks: Foreign exchange forwards $ 241,360 $ 2,842 $ — $ 50,889 $ 414 $ — Foreign exchange forwards 397,153 — 4,370 425,055 — 5,201 Other derivative instruments: Equity warrant assets 223,868 146,967 — 211,253 123,763 — Client foreign exchange forwards 2,523,524 77,585 — 2,203,643 95,035 — Client foreign exchange forwards 2,390,294 — 70,317 2,092,207 — 90,253 Client foreign currency options 91,125 1,476 — 102,678 1,187 — Client foreign currency options 91,149 — 1,478 102,678 — 1,187 Client interest rate derivatives (2) 937,808 6,262 — 726,984 11,753 — Client interest rate derivatives 1,335,830 — 15,156 782,586 — 11,940 Total Derivatives not designated as hedging instruments $ 235,132 $ 91,321 $ 232,152 $ 108,581 (1) Derivative assets and liabilities are included in " accrued interest receivable and other assets " and " other liabilities " , respectively, on our consolidated balance sheets. (2) The amount reported for September 30, 2018 reflects rule changes implemented by two central clearing houses that allow entities to elect to treat derivative assets, liabilities and the related variation margin as settlement of the related derivative fair values for legal and accounting purposes, as opposed to presenting gross derivative assets and liabilities. As a result, client interest rate derivatives at September 30, 2018 , reflect reductions of approximately $8.7 million of derivative assets that previously would have been reported on a gross basis and approximately $302.4 million in related notional amounts for these derivative assets cleared through central clearing houses.</t>
  </si>
  <si>
    <t>Summary of Derivative Activity and Related Impact on Consolidated Statements of Income</t>
  </si>
  <si>
    <t>A summary of our derivative activity and the related impact on our consolidated statements of income for the three and nine months ended September 30, 2018 and 2017 is as follows: Three months ended September 30, Nine months ended September 30, (Dollars in thousands) Statement of income location 2018 2017 2018 2017 Derivatives designated as hedging instruments: Interest rate risks: Net cash benefit associated with interest rate swaps Interest expense—borrowings $ — $ 62 $ — $ 997 Changes in fair value of interest rate swaps Other noninterest income — — — (7 ) Net gains associated with interest rate risk derivatives $ — $ 62 $ — $ 990 Derivatives not designated as hedging instruments: Currency exchange risks: Gains on revaluations of internal foreign currency instruments, net Other noninterest income $ 5,412 $ 10,561 $ 8,019 $ 29,265 (Losses) on internal foreign exchange forward contracts, net Other noninterest income (5,002 ) (10,550 ) (8,055 ) (28,349 ) Net gains (losses) associated with internal currency risk $ 410 $ 11 $ (36 ) $ 916 Other derivative instruments: (Losses) gains on revaluations of client foreign currency instruments, net Other noninterest income $ (1,187 ) $ 3,760 $ 3,718 $ 8,889 Gains (losses) on client foreign exchange forward contracts, net Other noninterest income 1,573 (3,871 ) (2,697 ) (8,350 ) Net gains (losses) associated with client currency risk $ 386 $ (111 ) $ 1,021 $ 539 Net gains on equity warrant assets Gains on equity warrant assets, net $ 34,141 $ 24,922 $ 72,393 $ 42,432 Net gains (losses) on other derivatives Other noninterest income $ 222 $ (38 ) $ 643 $ (524 )</t>
  </si>
  <si>
    <t>Offsetting Assets</t>
  </si>
  <si>
    <t xml:space="preserve">The following table summarizes our assets subject to enforceable master netting arrangements as of September 30, 2018 and December 31, 2017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September 30, 2018 Derivative Assets: Foreign exchange forwards $ 80,427 $ — $ 80,427 $ (29,400 ) $ (6,816 ) $ 44,211 Foreign currency options 1,476 — 1,476 (811 ) — 665 Client interest rate derivatives 6,262 — 6,262 (3,365 ) (2,897 ) — Total derivative assets 88,165 — 88,165 (33,576 ) (9,713 ) 44,876 Reverse repurchase, securities borrowing, and similar arrangements 119,181 — 119,181 (119,181 ) — — Total $ 207,346 $ — $ 207,346 $ (152,757 ) $ (9,713 ) $ 44,876 December 31, 2017 Derivative Assets: Foreign exchange forwards (2) $ 95,449 $ — $ 95,449 $ (14,570 ) $ (3,616 ) $ 77,263 Foreign currency options 1,187 — 1,187 (557 ) — 630 Client interest rate derivatives (2) 11,753 — 11,753 (11,627 ) (114 ) 12 Total derivative assets 108,389 — 108,389 (26,754 ) (3,730 ) 77,905 Reverse repurchase, securities borrowing, and similar arrangements 247,876 — 247,876 (247,876 ) — — Total $ 356,265 $ — $ 356,265 $ (274,630 ) $ (3,730 ) $ 77,905 (1) Cash collateral received from our counterparties in relation to market value exposures of derivative contracts in our favor is recorded as a component of “short-term borrowings” on our consolidated balance sheets. (2) For the period ending December 31, 2017, previously reported amounts for our foreign exchange forwards and client interest rate derivatives were reclassified between " Financial Instruments " and " Cash Collateral Received " to properly reflect cash collateral received for these derivative assets subject to master netting arrangements, respectively . The </t>
  </si>
  <si>
    <t>Offsetting Liabilities</t>
  </si>
  <si>
    <t>The following table summarizes our liabilities subject to enforceable master netting arrangements as of September 30, 2018 and December 31, 2017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September 30, 2018 Derivative Liabilities: Foreign exchange forwards $ 74,687 $ — $ 74,687 $ (22,038 ) $ (20,036 ) $ 32,613 Foreign currency options 1,478 — 1,478 (666 ) — 812 Client interest rate derivatives 15,156 — 15,156 (4,882 ) (10,180 ) 94 Total derivative liabilities 91,321 — 91,321 (27,586 ) (30,216 ) 33,519 Repurchase, securities lending, and similar arrangements 371,539 — 371,539 (147,757 ) (750 ) 223,032 Total $ 462,860 $ — $ 462,860 $ (175,343 ) $ (30,966 ) $ 256,551 December 31, 2017 Derivative Liabilities: Foreign exchange forwards (2) $ 95,454 $ — $ 95,454 $ (10,997 ) $ (69,110 ) $ 15,347 Foreign currency options (2) 1,187 — 1,187 (501 ) (130 ) 556 Client interest rate derivatives (2) 11,940 — 11,940 — (11,924 ) 16 Total derivative liabilities (2) 108,581 — 108,581 (11,498 ) (81,164 ) 15,919 Repurchase, securities lending, and similar arrangements — — — — — — Total (2) $ 108,581 $ — $ 108,581 $ (11,498 ) $ (81,164 ) $ 15,919 (1) Cash collateral pledged to our counterparties in relation to market value exposures of derivative contracts in a liability position and repurchase agreements are recorded as a component of “cash and cash equivalents " on our consolidated balance sheets. (2) For the period ending December 31, 2017, previously reported amounts included in " Financial Instruments " were reclassified to " Cash Collateral Pledged " to properly reflect cash collateral pledged for these derivative liabilities subject to master netting arrangements. The correction of this immaterial error had no impact on the " Net Amount " of derivative liabilities subject to enforceable master netting arrangements.</t>
  </si>
  <si>
    <t>Noninterest Income (Tables)</t>
  </si>
  <si>
    <t>Summary of Noninterest Income</t>
  </si>
  <si>
    <t xml:space="preserve"> A summary of noninterest income for the three and nine months ended September 30, 2018 and 2017 is as follows: Three months ended September 30, Nine months ended September 30, (Dollars in thousands) 2018 2017 2018 2017 Noninterest income: Gains on investment securities, net $ 32,193 $ 15,238 $ 77,365 $ 48,838 Gains on equity warrant assets, net 34,141 24,922 72,393 42,432 Foreign exchange fees 32,656 29,671 100,560 82,026 Credit card fees 24,121 20,270 68,739 56,099 Deposit service charges 19,588 14,508 56,081 43,046 Client investment fees 36,265 15,563 88,592 37,571 Lending related fees 10,675 15,404 30,938 32,874 Letters of credit and standby letters of credit fees 8,409 7,306 24,938 20,951 Other 12,022 15,896 38,671 41,128 Total noninterest income $ 210,070 $ 158,778 $ 558,277 $ 404,965</t>
  </si>
  <si>
    <t>Components of Gains and Losses (Realized and Unrealized) on Investment Securities</t>
  </si>
  <si>
    <t>A summary of gains and losses on investment securities for the three and nine months ended September 30, 2018 and 2017 is as follows: Three months ended September 30, Nine months ended September 30, (Dollars in thousands) 2018 2017 2018 2017 Gains on non-marketable and other equity securities, net $ 32,193 $ 15,339 $ 77,365 $ 48,454 (Losses) gains on sales of available-for-sale securities, net — (101 ) — 384 Total gains on investment securities, net $ 32,193 $ 15,238 $ 77,365 $ 48,838</t>
  </si>
  <si>
    <t>Components of Gains on Equity Warrant Assets</t>
  </si>
  <si>
    <t>A summary of net gains on equity warrant assets for the three and nine months ended September 30, 2018 and 2017 is as follows: Three months ended September 30, Nine months ended September 30, (Dollars in thousands) 2018 2017 2018 2017 Equity warrant assets: Gains on exercises, net $ 18,287 $ 7,449 $ 42,808 $ 22,482 Cancellations and expirations (1,432 ) (757 ) (3,158 ) (3,614 ) Changes in fair value, net 17,286 18,230 32,743 23,564 Total net gains on equity warrant assets $ 34,141 $ 24,922 $ 72,393 $ 42,432</t>
  </si>
  <si>
    <t>Components of Foreign Exchange Fees</t>
  </si>
  <si>
    <t>A summary of foreign exchange fee income by instrument type for the three and nine months ended September 30, 2018 and 2017 is as follows: Three months ended September 30, Nine months ended September 30, (Dollars in thousands) 2018 2017 2018 2017 Foreign exchange fees by instrument type: Spot contract commissions $ 30,041 $ 27,700 $ 92,791 $ 73,707 Forward contract commissions 2,534 1,877 7,474 7,948 Option premium fees 81 94 295 371 Total foreign exchange fees $ 32,656 $ 29,671 $ 100,560 $ 82,026</t>
  </si>
  <si>
    <t>Components of Credit Card Fees</t>
  </si>
  <si>
    <t>A summary of credit card fees by instrument type for the three and nine months ended September 30, 2018 and 2017 is as follows: Three months ended September 30, Nine months ended September 30, (Dollars in thousands) 2018 2017 2018 2017 Credit card fees by instrument type: Card interchange fees, net $ 18,849 $ 16,179 $ 54,547 $ 44,182 Merchant service fees 3,679 2,930 10,010 8,553 Card service fees 1,593 1,161 4,182 3,364 Total credit card fees $ 24,121 $ 20,270 $ 68,739 $ 56,099</t>
  </si>
  <si>
    <t>Components of Asset Management Fees</t>
  </si>
  <si>
    <t>A summary of client investment fees by instrument type for the three and nine months ended September 30, 2018 and 2017 , is as follows: Three months ended September 30, Nine months ended September 30, (Dollars in thousands) 2018 2017 2018 2017 Client investment fees by type: Sweep money market fees $ 21,105 $ 7,968 $ 50,605 $ 18,838 Asset management fees (1) 6,358 4,177 17,447 11,666 Repurchase agreement fees 8,802 3,418 20,540 7,067 Total client investment fees (2) $ 36,265 $ 15,563 $ 88,592 $ 37,571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t>
  </si>
  <si>
    <t>Components of Lending Related Fees</t>
  </si>
  <si>
    <t>A summary of lending related fees by instrument type for the three and nine months ended September 30, 2018 and 2017 is as follows: Three months ended September 30, Nine months ended September 30, (Dollars in thousands) 2018 2017 2018 2017 Lending related fees by instrument type: Unused commitment fees $ 8,410 $ 12,334 $ 24,994 $ 25,923 Other 2,265 3,070 5,944 6,951 Total lending related fees $ 10,675 $ 15,404 $ 30,938 $ 32,874</t>
  </si>
  <si>
    <t>Summary of Other Noninterest Income</t>
  </si>
  <si>
    <t xml:space="preserve">A summary of other noninterest income by instrument type for the three and nine months ended September 30, 2018 and 2017 is as follows: Three months ended September 30, Nine months ended September 30, (Dollars in thousands) 2018 2017 2018 2017 Other noninterest income by instrument type: Fund management fees $ 5,479 $ 5,198 $ 17,144 $ 15,903 Net gains (losses) on revaluation of foreign currency instruments, net of foreign exchange forward contracts(1) 796 (100 ) 985 1,455 Other service revenue 5,747 10,798 20,542 23,770 Total other noninterest income $ 12,022 $ 15,896 $ 38,671 $ 41,128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t>
  </si>
  <si>
    <t>Disaggregation of Revenue</t>
  </si>
  <si>
    <t xml:space="preserve">The following tables present our revenues from contracts with customers disaggregated by revenue source and segment for the three and nine months ended September 30, 2018 : Three months ended September 30, 2018 (Dollars in thousands) Global Commercial Bank SVB Private Bank SVB Capital Other Income Total Revenue from contracts with customers: Spot contract commissions $ 29,776 $ 184 $ — $ 81 $ 30,041 Card interchange fees, gross 33,905 — — 108 34,013 Merchant service fees 3,677 2 — — 3,679 Deposit service charges 19,207 24 — 357 19,588 Client investment fees 14,740 420 — 21,105 36,265 Fund management fees — — 5,479 — 5,479 Correspondent bank rebates 1,372 — — — 1,372 Total revenue from contracts with customers $ 102,677 $ 630 $ 5,479 $ 21,651 $ 130,437 Revenues outside the scope of ASC 606 (1) 11,446 (25 ) 18,944 49,268 79,633 Total noninterest income $ 114,123 $ 605 $ 24,423 $ 70,919 $ 210,070 (1) Amounts are accounted for under separate guidance than ASC 606. Nine months ended September 30, 2018 (Dollars in thousands) Global Commercial Bank SVB Private Bank SVB Capital Other Income Total Revenue from contracts with customers: Spot contract commissions $ 92,098 $ 507 $ — $ 186 $ 92,791 Card interchange fees, gross 95,088 — — 311 95,399 Merchant service fees 10,008 2 — — 10,010 Deposit service charges 54,633 83 — 1,365 56,081 Client investment fees 36,885 1,101 — 50,606 88,592 Fund management fees — — 17,144 — 17,144 Correspondent bank rebates 4,241 — — — 4,241 Total revenue from contracts with customers $ 292,953 $ 1,693 $ 17,144 $ 52,468 $ 364,258 Revenues outside the scope of ASC 606 (1) 33,761 (16 ) 64,688 95,586 194,019 Total noninterest income $ 326,714 $ 1,677 $ 81,832 $ 148,054 $ 558,277 (1) Amounts are accounted for under separate guidance than ASC 606. </t>
  </si>
  <si>
    <t>Other Noninterest Expense (Tables)</t>
  </si>
  <si>
    <t>Summary of Other Noninterest Expense</t>
  </si>
  <si>
    <t>A summary of other noninterest expense for the three and nine months ended September 30, 2018 and 2017 is as follows: Three months ended September 30, Nine months ended September 30, (Dollars in thousands) 2018 2017 2018 2017 Lending and other client related processing costs $ 5,698 $ 6,935 $ 16,301 $ 18,806 Data processing services 2,740 2,244 7,934 7,254 Telephone 2,269 2,518 7,025 7,892 Dues and publications 1,387 883 3,081 2,355 Postage and supplies 652 612 2,133 2,013 Other 5,393 4,872 15,171 16,350 Total other noninterest expense $ 18,139 $ 18,064 $ 51,645 $ 54,670</t>
  </si>
  <si>
    <t>Segment Reporting (Tables)</t>
  </si>
  <si>
    <t>Our segment information for the three and nine months ended September 30, 2018 and 2017 is as follows: (Dollars in thousands) Global Commercial Bank (1) SVB Private Bank SVB Capital (1) Other Items (2) Total Three months ended September 30, 2018 Net interest income $ 431,036 $ 14,919 $ 6 $ 47,261 $ 493,222 (Provision for) reduction of credit losses (19,074 ) (362 ) — 2,262 (17,174 ) Noninterest income 114,123 605 24,423 70,919 210,070 Noninterest expense (3) (206,487 ) (6,760 ) (6,469 ) (89,729 ) (309,445 ) Income before income tax expense (4) $ 319,598 $ 8,402 $ 17,960 $ 30,713 $ 376,673 Total average loans, net of unearned income $ 22,925,909 $ 2,928,576 $ — $ 476,892 $ 26,331,377 Total average assets (5) 54,296,808 2,538,662 388,531 (758,964 ) 56,465,037 Total average deposits 47,037,693 1,505,746 — 548,801 49,092,240 Three months ended September 30, 2017 Net interest income $ 337,860 $ 14,600 $ 15 $ 21,499 $ 373,974 Provision for credit losses (20,874 ) (1,535 ) — (1,113 ) (23,522 ) Noninterest income 97,227 460 13,913 47,178 158,778 Noninterest expense (3) (178,306 ) (4,706 ) (4,873 ) (69,876 ) (257,761 ) Income (loss) before income tax expense (4) $ 235,907 $ 8,819 $ 9,055 $ (2,312 ) $ 251,469 Total average loans, net of unearned income $ 18,807,616 $ 2,499,507 $ — $ 277,769 $ 21,584,892 Total average assets (5) 47,809,890 2,538,400 323,417 (876,341 ) 49,795,366 Total average deposits 42,376,024 1,231,390 — 435,428 44,042,842 Nine months ended September 30, 2018 Net interest income $ 1,209,960 $ 46,811 $ 22 $ 122,735 $ 1,379,528 Provision for credit losses (71,704 ) (2,384 ) — (138 ) (74,226 ) Noninterest income 326,714 1,677 81,832 148,054 558,277 Noninterest expense (3) (591,434 ) (18,729 ) (17,182 ) (253,256 ) (880,601 ) Income before income tax expense (4) $ 873,536 $ 27,375 $ 64,672 $ 17,395 $ 982,978 Total average loans, net of unearned income $ 21,781,557 $ 2,791,910 $ — $ 434,810 $ 25,008,277 Total average assets (5) 52,277,701 2,548,184 379,809 (773,042 ) 54,432,652 Total average deposits 45,701,317 1,519,200 — 513,845 47,734,362 Nine months ended September 30, 2017 Net interest income $ 924,789 $ 42,952 $ 41 $ 58,881 $ 1,026,663 Provision for credit losses (65,007 ) (2,266 ) — (2,789 ) (70,062 ) Noninterest income 260,650 1,715 45,707 96,893 404,965 Noninterest expense (3) (528,807 ) (12,675 ) (14,537 ) (190,621 ) (746,640 ) Income (loss) before income tax expense (4) $ 591,625 $ 29,726 $ 31,211 $ (37,636 ) $ 614,926 Total average loans, net of unearned income $ 18,125,020 $ 2,371,027 $ — $ 230,420 $ 20,726,467 Total average assets (5) 45,408,476 2,403,777 333,439 (580,641 ) 47,565,051 Total average deposits 40,398,413 1,289,990 — 373,232 42,061,635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r losses on the sale of fixed income investments and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5.5 million and $6.1 million for the three months ended September 30, 2018 and 2017 , respectively, and $16.6 million and $19.4 million for the nine months ended September 30, 2018 and 2017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Off-Balance Sheet Arrangements, Guarantees and Other Commitments (Tables)</t>
  </si>
  <si>
    <t>Summary Information Related to Commitments to Extend Credit (Excluding Letters of Credit)</t>
  </si>
  <si>
    <t>The following table summarizes information related to our commitments to extend credit at September 30, 2018 and December 31, 2017 : (Dollars in thousands) September 30, 2018 December 31, 2017 Loan commitments available for funding: (1) Fixed interest rate commitments $ 1,768,904 $ 1,478,157 Variable interest rate commitments 14,698,357 14,034,169 Total loan commitments available for funding 16,467,261 15,512,326 Commercial and standby letters of credit (2) 2,072,253 1,950,211 Total unfunded credit commitments $ 18,539,514 $ 17,462,537 Commitments unavailable for funding (3) $ 2,458,846 $ 2,117,057 Allowance for unfunded credit commitments (4) 51,808 51,770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t>
  </si>
  <si>
    <t>Summary of Commercial and Standby Letters of Credit</t>
  </si>
  <si>
    <t>The table below summarizes our commercial and standby letters of credit at September 30, 2018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906,562 $ 41,565 $ 1,948,127 $ 1,948,127 Performance standby letters of credit 84,402 15,666 100,068 100,068 Commercial letters of credit 23,707 351 24,058 24,058 Total $ 2,014,671 $ 57,582 $ 2,072,253 $ 2,072,253</t>
  </si>
  <si>
    <t>Total Capital Commitments, Unfunded Capital Commitments, and Ownership in Each Fund</t>
  </si>
  <si>
    <t>The following table details our total capital commitments, unfunded capital commitments, and our ownership percentage in each fund at September 30, 2018 : (Dollars in thousands) SVBFG Capital Commitments SVBFG Unfunded Commitments SVBFG Ownership of each Fund (3) CP I, LP $ 6,000 $ 270 10.7 % CP II, LP (1) 1,200 162 5.1 Shanghai Yangpu Venture Capital Fund (LP) 844 — 6.8 Strategic Investors Fund, LP 15,300 688 12.6 Strategic Investors Fund II, LP 15,000 1,050 8.6 Strategic Investors Fund III, LP 15,000 1,275 5.9 Strategic Investors Fund IV, LP 12,239 2,325 5.0 Strategic Investors Fund V funds 515 131 Various Capital Preferred Return Fund, LP 12,688 — 20.0 Growth Partners, LP 24,670 1,340 33.0 Debt funds (equity method accounting) 48,443 — Various Other fund investments (2) 298,168 8,366 Various Total $ 450,067 $ 15,607 (1) Our ownership includes direct ownership of 1.3 percent and indirect ownership interest of 3.8 percent through our investment in Strategic Investors Fund II, LP. (2) Represents commitments to 223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1, Item 1 of our 2017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September 30, 2018 : (Dollars in thousands) Unfunded Commitments Strategic Investors Fund, LP $ 1,338 Capital Preferred Return Fund, LP 2,658 Growth Partners, LP 1,779 Total $ 5,775</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September 30, 2018 : (Dollars in thousands) Level 1 Level 2 Level 3 Balance at September 30, 2018 Assets: Available-for-sale securities: U.S. Treasury securities $ 5,501,874 $ — $ — $ 5,501,874 U.S. agency debentures — 1,346,672 — 1,346,672 Residential mortgage-backed securities: Agency-issued collateralized mortgage obligations — fixed rate — 1,920,541 — 1,920,541 Agency-issued collateralized mortgage obligations —v ariable rate — 318,522 — 318,522 Total available-for-sale securities 5,501,874 3,585,735 — 9,087,609 Non-marketable and other equity securities (fair value accounting): Non-marketable securities: Venture capital and private equity fund investments measured at net asset value — — — 334,419 Venture capital and private equity fund investments not measured at net asset value (1) — — 1,001 1,001 Other equity securities in public companies 2,184 28,276 — 30,460 Total non-marketable and other equity securities (fair value accounting) 2,184 28,276 1,001 365,880 Other assets: Foreign exchange forward and option contracts — 81,903 — 81,903 Equity warrant assets — 6,478 140,489 146,967 Client interest rate derivatives — 6,262 — 6,262 Total assets $ 5,504,058 $ 3,708,654 $ 141,490 $ 9,688,621 Liabilities: Foreign exchange forward and option contracts $ — $ 76,165 $ — $ 76,165 Client interest rate derivatives — 15,156 — 15,156 Total liabilities $ — $ 91,321 $ — $ 91,321 (1) Included in Level 3 assets is $0.9 million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7 : (Dollars in thousands) Level 1 Level 2 Level 3 Balance at December 31, 2017 Assets: Available-for-sale securities: U.S. Treasury securities $ 6,840,502 $ — $ — $ 6,840,502 U.S. agency debentures — 1,567,128 — 1,567,128 Residential mortgage-backed securities: Agency-issued collateralized mortgage obligations—fixed rate — 2,267,035 — 2,267,035 Agency-issued collateralized mortgage obligations—variable rate — 373,730 — 373,730 Equity securities 158 72,111 — 72,269 Total available-for-sale securities 6,840,660 4,280,004 — 11,120,664 Non-marketable and other equity securities (fair value accounting): Non-marketable securities: Venture capital and private equity fund investments measured at net asset value — — — 127,192 Venture capital and private equity fund investments not measured at net asset value (1) — — 919 919 Other equity securities in public companies (1) 310 — — 310 Total non-marketable and other equity securities (fair value accounting) 310 — 919 128,421 Other assets: Foreign exchange forward and option contracts — 96,636 — 96,636 Equity warrant assets — 2,432 121,331 123,763 Client interest rate derivatives — 11,753 — 11,753 Total assets $ 6,840,970 $ 4,390,825 $ 122,250 $ 11,481,237 Liabilities: Foreign exchange forward and option contracts $ — $ 96,641 $ — $ 96,641 Client interest rate derivatives — 11,940 — 11,940 Total liabilities $ — $ 108,581 $ — $ 108,581 (1) Included in Level 1 and Level 3 assets are $0.2 million and $0.8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and nine months ended September 30, 2018 and 2017 : (Dollars in thousands) Beginning Balance Total Realized and Unrealized Gains (Losses) Included in Income Sales/Exits Issuances Distributions and Other Settlements Transfers Out of Level 3 Ending Balance Three months ended September 30, 2018 Non-marketable and other securities (fair value accounting): Venture capital and private equity fund investments not measured at net asset value (1) $ 1,001 $ — $ — $ — $ — $ — $ 1,001 Other assets: Equity warrant assets (2) 137,753 32,237 (34,101 ) 4,809 — (209 ) 140,489 Total assets $ 138,754 $ 32,237 $ (34,101 ) $ 4,809 $ — $ (209 ) $ 141,490 Three months ended September 30, 2017 Non-marketable and other securities (fair value accounting): Venture capital and private equity fund investments not measured at net asset value (1) $ 1,897 $ — $ — $ — $ — $ — $ 1,897 Other assets: Equity warrant assets (2) 128,952 24,354 (17,412 ) 3,622 — (441 ) 139,075 Total assets $ 130,849 $ 24,354 $ (17,412 ) $ 3,622 $ — $ (441 ) $ 140,972 Nine months ended September 30, 2018 Non-marketable and other securities (fair value accounting): Other venture capital investments (1) $ 919 $ 82 $ — $ — $ — $ — $ 1,001 Other assets: Equity warrant assets (2) 121,331 69,097 (61,464 ) 14,007 — (2,482 ) 140,489 Total assets $ 122,250 $ 69,179 $ (61,464 ) $ 14,007 $ — $ (2,482 ) $ 141,490 Nine months ended September 30, 2017 Non-marketable and other securities (fair value accounting): Other venture capital investments (1) $ 2,040 $ (143 ) $ — $ — $ — $ — $ 1,897 Other assets: Equity warrant assets (2) 128,813 41,549 (40,998 ) 11,071 — (1,360 ) 139,075 Total assets $ 130,853 $ 41,406 $ (40,998 ) $ 11,071 $ — $ (1,360 ) $ 140,972 (1) Realized and unrealized gains (losses) are recorded in the line item “Gains on investment securities, net," a component of noninterest income. (2) Realized and unrealized gains (losses) are recorded in the line item “Gains on equity warrant assets, net," a component of noninterest income.</t>
  </si>
  <si>
    <t>Unrealized Gains Included in Earnings Attributable to Level 3 Assets Held</t>
  </si>
  <si>
    <t>The following table presents the amount of net unrealized gains and losses included in earnings (which is inclusive of noncontrolling interest) attributable to Level 3 assets still held at September 30, 2018 and 2017 : Three months ended September 30, Nine months ended September 30, (Dollars in thousands) 2018 2017 2018 2017 Non-marketable and other securities (fair value accounting): Venture capital and private equity fund investments not measured at net asset value (1) $ — $ — $ 82 $ (143 ) Other assets: Equity warrant assets (2) 15,841 17,827 30,954 23,734 Total unrealized gains, net $ 15,841 $ 17,827 $ 31,036 $ 23,591 Unrealized gains (losses) attributable to noncontrolling interests (1) $ — $ — $ 73 $ (127 ) (1) Unrealized gains (losses) are recorded in the line item “Gains on investment securities, net ," a component of noninterest income. (2) Unrealized gains (losses) are recorded in the line item “Gains on equity warrant assets, net ,"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September 30, 2018 and December 31, 2017.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September 30, 2018: Venture capital and private equity fund investments (fair value accounting) $ 1,001 Private company equity pricing (1) (1 ) Equity warrant assets (public portfolio) 1,805 Black-Scholes option pricing model Volatility 53.1 % Risk-Free interest rate 3.0 Sales restrictions discount (2) 14.1 Equity warrant assets (private portfolio) 138,684 Black-Scholes option pricing model Volatility 38.2 Risk-Free interest rate 2.8 Marketability discount (3) 17.2 Remaining life assumption (4) 45.0 December 31, 2017: Venture capital and private equity fund investments (fair value accounting) $ 919 Private company equity pricing (1) (1 ) Equity warrant assets (public portfolio) 1,936 Black-Scholes option pricing model Volatility 47.9 % Risk-Free interest rate 2.1 Sales restrictions discount (2) 15.5 Equity warrant assets (private portfolio) 119,395 Black-Scholes option pricing model Volatility 36.7 Risk-Free interest rate 1.8 Marketability discount (3) 16.4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September 30, 2018 , the weighted average contractual remaining term was 6.2 years, compared to our estimated remaining life of 2.8 years. On a quarterly basis, a sensitivity analysis is performed on our remaining life assumption. </t>
  </si>
  <si>
    <t>Summary of Estimated Fair Values of Financial Instruments Not Carried at Fair Value</t>
  </si>
  <si>
    <t>The following fair value hierarchy table presents the estimated fair values of our financial instruments that are not carried at fair value at September 30, 2018 and December 31, 2017 : Estimated Fair Value (Dollars in thousands) Carrying Amount Total Level 1 Level 2 Level 3 September 30, 2018: Financial assets: Cash and cash equivalents $ 3,819,141 $ 3,819,141 $ 3,819,141 $ — $ — Held-to-maturity securities 15,899,726 15,372,238 — 15,372,238 — Non-marketable securities not measured at net asset value 134,646 134,646 — — 134,646 Non-marketable securities measured at net asset value 134,017 134,017 — — — Net commercial loans 24,253,625 23,285,628 — — 23,285,628 Net consumer loans 2,955,577 2,809,916 — — 2,809,916 FHLB and Federal Reserve Bank stock 102,378 102,378 — — 102,378 Financial liabilities: Short-term borrowings 2,631,252 2,631,252 — 2,631,252 — Non-maturity deposits (1) 48,518,701 48,518,701 48,518,701 — — Time deposits 77,410 77,047 — 77,047 — 3.50% Senior Notes 347,554 338,370 — 338,370 — 5.375% Senior Notes 348,663 363,447 — 363,447 — Off-balance sheet financial assets: Commitments to extend credit — 22,857 — — 22,857 December 31, 2017: Financial assets: Cash and cash equivalents $ 2,923,075 $ 2,923,075 $ 2,923,075 $ — $ — Held-to-maturity securities 12,663,455 12,548,280 — 12,548,280 — Non-marketable securities (cost and equity method accounting) not measured at net asset value 120,019 126,345 — — 126,345 Non-marketable securities (cost and equity method accounting) measured at net asset value 228,399 331,496 — — — Net commercial loans 20,238,247 20,520,623 — — 20,520,623 Net consumer loans 2,613,045 2,593,538 — — 2,593,538 FHLB and Federal Reserve Bank stock 60,020 60,020 — — 60,020 Financial liabilities: Short-term borrowings 1,033,730 1,033,730 1,033,730 — — Non-maturity deposits (1) 44,206,929 44,206,929 44,206,929 — — Time deposits 47,146 46,885 — 46,885 — 3.50% Senior Notes 347,303 352,058 — 352,058 — 5.375% Senior Notes 348,189 374,483 — 374,483 — Off-balance sheet financial assets: Commitments to extend credit — 22,208 — — 22,208 (1) Includes noninterest-bearing demand deposits, interest-bearing checking accounts, money market accounts and interest-bearing sweep deposit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September 30, 2018 : (Dollars in thousands) Carrying Amount Fair Value Unfunded Commitments Non-marketable securities (fair value accounting): Venture capital and private equity fund investments (1) $ 334,419 $ 334,419 $ 13,255 Non-marketable securities (equity method accounting): Venture capital and private equity fund investments (2) 112,537 112,537 4,943 Debt funds (2) 5,241 5,241 — Other investments (2) 16,239 16,239 886 Total $ 468,436 $ 468,436 $ 19,084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93.0 million and $4.3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Basis of Presentation - Adoption of New Accounting Standards (Detail) - USD ($) $ / shares in Units, $ in Thousands</t>
  </si>
  <si>
    <t>Jan. 01, 2018</t>
  </si>
  <si>
    <t>New Accounting Pronouncements or Change in Accounting Principle [Line Items]</t>
  </si>
  <si>
    <t>Accounts receivable</t>
  </si>
  <si>
    <t>Deferred fees</t>
  </si>
  <si>
    <t>Current taxes payable</t>
  </si>
  <si>
    <t>Fund management fees</t>
  </si>
  <si>
    <t>Diluted (dollars per share)</t>
  </si>
  <si>
    <t>Accounting Standards Update 2014-09</t>
  </si>
  <si>
    <t>Cumulative adjustment for ASU, net of tax</t>
  </si>
  <si>
    <t>Accounting Standards Update 2018-02</t>
  </si>
  <si>
    <t>Accounting Standards Update 2016-01</t>
  </si>
  <si>
    <t>Total SVBFG Stockholders’ Equity | Accounting Standards Update 2014-09</t>
  </si>
  <si>
    <t>Total SVBFG Stockholders’ Equity | Accounting Standards Update 2016-01</t>
  </si>
  <si>
    <t>Accumulated Other Comprehensive Income (Loss) | Accounting Standards Update 2018-02</t>
  </si>
  <si>
    <t>Accumulated Other Comprehensive Income (Loss) | Accounting Standards Update 2016-01</t>
  </si>
  <si>
    <t>Balances Without Adoption of ASC 606</t>
  </si>
  <si>
    <t>Effect of Change Higher/(Lower) | Accounting Standards Update 2014-09</t>
  </si>
  <si>
    <t>Stockholders' Equity and EPS - Reclassifications out of AOCI (Detail) - USD ($) $ in Thousands</t>
  </si>
  <si>
    <t>Reclassification Adjustment out of Accumulated Other Comprehensive Income on Derivatives [Line Items]</t>
  </si>
  <si>
    <t>Reclassification out of Accumulated Other Comprehensive Income | Gains on investment securities, net</t>
  </si>
  <si>
    <t>Stockholders' Equity and EPS - Reconciliation of Basic EPS to Diluted EPS (Detail) - USD ($) $ / shares in Units, shares in Thousands, $ in Thousands</t>
  </si>
  <si>
    <t>Numerator:</t>
  </si>
  <si>
    <t>Denominator:</t>
  </si>
  <si>
    <t>Weighted average common shares outstanding-basic (in shares)</t>
  </si>
  <si>
    <t>Weighted average common shares outstanding—diluted (in shares)</t>
  </si>
  <si>
    <t>Earnings per common share:</t>
  </si>
  <si>
    <t>Basic (dollars per share)</t>
  </si>
  <si>
    <t>Stock options and ESPP</t>
  </si>
  <si>
    <t>Weighted average effect of dilutive securities (in shares)</t>
  </si>
  <si>
    <t>Restricted stock units</t>
  </si>
  <si>
    <t>Stockholders' Equity and EPS -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Stockholders' Equity and EPS - QTD Stockholders' Equity (Details) - USD ($) $ in Thousands</t>
  </si>
  <si>
    <t>Stockholders Equity Note [Line Items]</t>
  </si>
  <si>
    <t>Balance</t>
  </si>
  <si>
    <t>Balance (in shares)</t>
  </si>
  <si>
    <t>Share-Based Compensation - Share-Based Compensation and Related Tax Benefits (Detail) - USD ($) $ in Thousands</t>
  </si>
  <si>
    <t>Share-based compensation expense</t>
  </si>
  <si>
    <t>Income tax benefit related to share-based compensation expense</t>
  </si>
  <si>
    <t>Share-Based Compensation - Unrecognized Compensation Expense (Detail) $ in Thousands</t>
  </si>
  <si>
    <t>Sep. 30, 2018USD ($)</t>
  </si>
  <si>
    <t>Unrecognized Share Based Compensation Expense [Line Items]</t>
  </si>
  <si>
    <t>Unrecognized Expense</t>
  </si>
  <si>
    <t>Average Expected Recognition Period - in Years</t>
  </si>
  <si>
    <t>2 years 10 months 28 days</t>
  </si>
  <si>
    <t>2 years 8 months 27 days</t>
  </si>
  <si>
    <t>Share-Based Compensation - Share-Based Payment Award Activity (Detail)</t>
  </si>
  <si>
    <t>Sep. 30, 2018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Vested and expected to vest, end of period, in shares | shares</t>
  </si>
  <si>
    <t>Exercisable, end of period, in shares | shares</t>
  </si>
  <si>
    <t>Weighted Average Exercise Price</t>
  </si>
  <si>
    <t>Outstanding, beginning of period, in usd per share | $ / shares</t>
  </si>
  <si>
    <t>Granted, in usd per share | $ / shares</t>
  </si>
  <si>
    <t>Exercised, in usd per share | $ / shares</t>
  </si>
  <si>
    <t>Forfeited, in usd per share | $ / shares</t>
  </si>
  <si>
    <t>Expired, in usd per share | $ / shares</t>
  </si>
  <si>
    <t>Outstanding, end of period, in usd per share | $ / shares</t>
  </si>
  <si>
    <t>Vested and expected to vest, end of period, in usd per share | $ / shares</t>
  </si>
  <si>
    <t>Exercisable, end of period, in usd per share | $ / shares</t>
  </si>
  <si>
    <t>Weighted Average Remaining Contractual Life - in Years</t>
  </si>
  <si>
    <t>Outstanding, end of period</t>
  </si>
  <si>
    <t>3 years 9 months 3 days</t>
  </si>
  <si>
    <t>Vested and expected to vest, end of period</t>
  </si>
  <si>
    <t>3 years 8 months 11 days</t>
  </si>
  <si>
    <t>Exercisable, end of period</t>
  </si>
  <si>
    <t>2 years 7 months 27 days</t>
  </si>
  <si>
    <t>Aggregate Intrinsic Value of In-The-Money Options</t>
  </si>
  <si>
    <t>Outstanding, end of period | $</t>
  </si>
  <si>
    <t>Vested and expected to vest, end of period | $</t>
  </si>
  <si>
    <t>Exercisable, end of period | $</t>
  </si>
  <si>
    <t>Share-Based Compensation - Additional Information (Detail) - USD ($) $ / shares in Units, $ in Millions</t>
  </si>
  <si>
    <t>Closing stock price (usd per share)</t>
  </si>
  <si>
    <t>Total intrinsic value of options exercised</t>
  </si>
  <si>
    <t>Share-Based Compensation - Information for Restricted Stock Units under Equity Incentive Plan (Detail) - Restricted stock units</t>
  </si>
  <si>
    <t>Sep. 30, 2018$ / sharesshares</t>
  </si>
  <si>
    <t>Shares</t>
  </si>
  <si>
    <t>Nonvested, beginning of period, in shares | shares</t>
  </si>
  <si>
    <t>Vested, in shares | shares</t>
  </si>
  <si>
    <t>Nonvested, end of period, in shares | shares</t>
  </si>
  <si>
    <t>Weighted Average Grant Date Fair Value</t>
  </si>
  <si>
    <t>Nonvested, beginning of period, in usd per share | $ / shares</t>
  </si>
  <si>
    <t>Vested, in usd per share | $ / shares</t>
  </si>
  <si>
    <t>Nonvested, end of period, in usd per share | $ / shares</t>
  </si>
  <si>
    <t>Variable Interest Entities - Carrying Amounts and Classification of Significant Variable Interests (Detail) - USD ($) $ in Thousands</t>
  </si>
  <si>
    <t>Dec. 31, 2016</t>
  </si>
  <si>
    <t>Variable Interest Entity [Line Items]</t>
  </si>
  <si>
    <t>Maximum exposure to loss in unconsolidated VIEs</t>
  </si>
  <si>
    <t>Investments in qualified affordable housing projects, net</t>
  </si>
  <si>
    <t>Other liabilities consisting of unfunded commitments related to qualified affordable housing projects</t>
  </si>
  <si>
    <t>Consolidated</t>
  </si>
  <si>
    <t>Unconsolidated</t>
  </si>
  <si>
    <t>Variable Interest Entities - Additional Information (Detail) $ in Thousands</t>
  </si>
  <si>
    <t>Sep. 30, 2018USD ($)entity</t>
  </si>
  <si>
    <t>Dec. 31, 2017USD ($)</t>
  </si>
  <si>
    <t>Number of consolidated entities | entity</t>
  </si>
  <si>
    <t>Cash and Cash Equivalents (Detail) - USD ($) $ in Thousands</t>
  </si>
  <si>
    <t>Cash and due from banks</t>
  </si>
  <si>
    <t>Securities purchased under agreements to resell</t>
  </si>
  <si>
    <t>Other short-term investment securities</t>
  </si>
  <si>
    <t>Total cash and cash equivalents</t>
  </si>
  <si>
    <t>Cash and Cash Equivalents (Additional Information) (Detail) - USD ($) $ in Millions</t>
  </si>
  <si>
    <t>Deposits at the Federal Reserve Bank earning interest at the Federal Funds target rate</t>
  </si>
  <si>
    <t>Interest-earning deposits in other financial institutions</t>
  </si>
  <si>
    <t>Fair value of securities purchased under agreements to resell</t>
  </si>
  <si>
    <t>Investment Securities - Components of Available-for-Sale Investment Securities Portfolio (Detail) - USD ($) $ in Thousands</t>
  </si>
  <si>
    <t>Debt Securities, Available-for-sale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Activity of Available-for-Sale Securities (Detail) - USD ($)</t>
  </si>
  <si>
    <t>Sales proceeds</t>
  </si>
  <si>
    <t>Gross realized gains</t>
  </si>
  <si>
    <t>Gross realized losses</t>
  </si>
  <si>
    <t>Net realized (losses) gains</t>
  </si>
  <si>
    <t>Investment Securities - Summary of Unrealized Losses on Available-for-Sale Securities (Detail) $ in Thousands</t>
  </si>
  <si>
    <t>Sep. 30, 2018USD ($)Investment</t>
  </si>
  <si>
    <t>Dec. 31, 2017USD ($)Investment</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Residential mortgage-backed securities | Fixed rate | Agency-issued collateralized mortgage obligations</t>
  </si>
  <si>
    <t>Residential mortgage-backed securities | Variable rate | Agency-issued collateralized mortgage obligations</t>
  </si>
  <si>
    <t>Investment Securities - Summary of Remaining Contractual Principal Maturities for Available-for-Sale Securities (Detail) $ in Thousands</t>
  </si>
  <si>
    <t>Debt Securities, Available-for-sale, Fair Value, Fiscal Year Maturity [Abstract]</t>
  </si>
  <si>
    <t>One Year or Less</t>
  </si>
  <si>
    <t>After One Year to Five Years</t>
  </si>
  <si>
    <t>After Five Years to Ten Years</t>
  </si>
  <si>
    <t>After Ten Years</t>
  </si>
  <si>
    <t>Available-for-sale Securities | Lower Limit</t>
  </si>
  <si>
    <t>Mortgage-backed securities contractual maturities (in years)</t>
  </si>
  <si>
    <t>10 years</t>
  </si>
  <si>
    <t>Available-for-sale Securities | Upper Limit</t>
  </si>
  <si>
    <t>30 years</t>
  </si>
  <si>
    <t>Available-for-sale Securities | U.S. treasury securities</t>
  </si>
  <si>
    <t>Available-for-sale Securities | U.S. agency debentures</t>
  </si>
  <si>
    <t>Available-for-sale Securities | Residential mortgage-backed securities | Fixed rate | Agency-issued collateralized mortgage obligations</t>
  </si>
  <si>
    <t>Available-for-sale Securities | Residential mortgage-backed securities | Variable rate | Agency-issued collateralized mortgage obligations</t>
  </si>
  <si>
    <t>Investment Securities - Components of Held-to-Maturity Investment Securities (Detail) - USD ($) $ in Thousands</t>
  </si>
  <si>
    <t>Schedule of Held-to-maturity Securities [Line Items]</t>
  </si>
  <si>
    <t>Fair Value</t>
  </si>
  <si>
    <t>Agency-issued mortgage-backed securities</t>
  </si>
  <si>
    <t>Agency-issued commercial mortgage-backed securities</t>
  </si>
  <si>
    <t>Municipal bonds and notes</t>
  </si>
  <si>
    <t>Investment Securities - Summary of Unrealized Losses on Held to Maturity Securities (Detail) $ in Thousands</t>
  </si>
  <si>
    <t>Debt Securities, Held-to-maturity,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Investment Securities - Summary of Remaining Contractual Principal Maturities for Held-to-Maturity Securities (Detail) - USD ($) $ in Thousands</t>
  </si>
  <si>
    <t>One Year or Less, Amortized Cost</t>
  </si>
  <si>
    <t>One Year or Less, Fair Value</t>
  </si>
  <si>
    <t>After One Year to Five Years, Amortized Cost</t>
  </si>
  <si>
    <t>After One Year to Five Years, Fair Value</t>
  </si>
  <si>
    <t>After Five Years to Ten Years, Amortized Cost</t>
  </si>
  <si>
    <t>After Five Years to Ten Years, Fair Value</t>
  </si>
  <si>
    <t>After Ten Years, Amortized Cost</t>
  </si>
  <si>
    <t>After Ten Years, Fair Value</t>
  </si>
  <si>
    <t>Held-to-maturity Securities | Lower Limit</t>
  </si>
  <si>
    <t>Held-to-maturity Securities | Upper Limit</t>
  </si>
  <si>
    <t>Held-to-maturity Securities | U.S. agency debentures</t>
  </si>
  <si>
    <t>Held-to-maturity Securities | Agency-issued mortgage-backed securities</t>
  </si>
  <si>
    <t>Held-to-maturity Securities | Residential mortgage-backed securities | Agency-issued collateralized mortgage obligations</t>
  </si>
  <si>
    <t>Held-to-maturity Securities | Agency-issued commercial mortgage-backed securities</t>
  </si>
  <si>
    <t>Held-to-maturity Securities | Municipal bonds and notes</t>
  </si>
  <si>
    <t>Investment Securities - Components of Non-marketable and Other Equity Securities (Detail) - USD ($) $ in Thousands</t>
  </si>
  <si>
    <t>Investment Holdings [Line Items]</t>
  </si>
  <si>
    <t>Non-marketable securities | Equity method accounting | Consolidated venture capital and private equity fund investments</t>
  </si>
  <si>
    <t>Non-marketable securities, equity method accounting</t>
  </si>
  <si>
    <t>Non-marketable securities | Equity method accounting | Other investments</t>
  </si>
  <si>
    <t>Non-marketable securities | Equity method accounting | Debt funds</t>
  </si>
  <si>
    <t>Non-marketable securities | Fair value accounting | Consolidated venture capital and private equity fund investments</t>
  </si>
  <si>
    <t>Consolidated venture capital and private equity fund investments</t>
  </si>
  <si>
    <t>Non-marketable securities | Fair value accounting | Unconsolidated venture capital and private equity fund investments</t>
  </si>
  <si>
    <t>Unconsolidated venture capital and private equity fund investments</t>
  </si>
  <si>
    <t>Non-marketable securities | Fair value accounting | Other investments</t>
  </si>
  <si>
    <t>Other investments without a readily determinable fair value</t>
  </si>
  <si>
    <t>Other equity securities | Fair value accounting</t>
  </si>
  <si>
    <t>Other equity securities in public companies (fair value accounting)</t>
  </si>
  <si>
    <t>Investment Securities - Summary of Venture Capital and Private Equity Fund Investments Held by Consolidated Funds and Percentage Ownership (Detail) - Non-marketable securities - Fair value accounting - Consolidated venture capital and private equity fund investments - USD ($) $ in Thousands</t>
  </si>
  <si>
    <t>12 Months Ended</t>
  </si>
  <si>
    <t>Amount</t>
  </si>
  <si>
    <t>Strategic Investors Fund, LP</t>
  </si>
  <si>
    <t>Percentage of ownership</t>
  </si>
  <si>
    <t>12.60%</t>
  </si>
  <si>
    <t>Capital Preferred Return Fund, LP</t>
  </si>
  <si>
    <t>20.00%</t>
  </si>
  <si>
    <t>Growth Partners, LP</t>
  </si>
  <si>
    <t>33.00%</t>
  </si>
  <si>
    <t>CP I, LP</t>
  </si>
  <si>
    <t>10.70%</t>
  </si>
  <si>
    <t>Investment Securities - Non-marketable and Other Securities Additional Information (Detail) $ in Thousands</t>
  </si>
  <si>
    <t>Sep. 30, 2017USD ($)</t>
  </si>
  <si>
    <t>Tax credits and other tax benefits recognized</t>
  </si>
  <si>
    <t>Amortization expense included in provision for income taxes</t>
  </si>
  <si>
    <t>Upper Limit</t>
  </si>
  <si>
    <t>Equity method investment voting ownership percentage</t>
  </si>
  <si>
    <t>5.00%</t>
  </si>
  <si>
    <t>Number of investments | Investment</t>
  </si>
  <si>
    <t>Investment Securities - Changes to Carrying Amount of Other Investments without Readily Determinable Fair Value (Detail) $ in Thousands</t>
  </si>
  <si>
    <t>Carrying value as of January 1, 2018</t>
  </si>
  <si>
    <t>Upward carrying value adjustments</t>
  </si>
  <si>
    <t>Downward carrying value adjustments</t>
  </si>
  <si>
    <t>Additions</t>
  </si>
  <si>
    <t>Sales and dispositions</t>
  </si>
  <si>
    <t>Carrying value as of September 30, 2018</t>
  </si>
  <si>
    <t>Investment Securities - Carrying Value and Ownership Percentage of Investments (Detail) - Non-marketable securities - Equity method accounting - USD ($) $ in Thousands</t>
  </si>
  <si>
    <t>Consolidated venture capital and private equity fund investments | Strategic Investors Fund II, LP</t>
  </si>
  <si>
    <t>8.60%</t>
  </si>
  <si>
    <t>Consolidated venture capital and private equity fund investments | Strategic Investors Fund III, LP</t>
  </si>
  <si>
    <t>5.90%</t>
  </si>
  <si>
    <t>Consolidated venture capital and private equity fund investments | Strategic Investors Fund IV, LP</t>
  </si>
  <si>
    <t>Consolidated venture capital and private equity fund investments | Strategic Investors Fund V funds</t>
  </si>
  <si>
    <t>Consolidated venture capital and private equity fund investments | CP II, LP</t>
  </si>
  <si>
    <t>5.10%</t>
  </si>
  <si>
    <t>Consolidated venture capital and private equity fund investments | CP II, LP | Indirect ownership interest</t>
  </si>
  <si>
    <t>3.80%</t>
  </si>
  <si>
    <t>Consolidated venture capital and private equity fund investments | CP II, LP | Direct ownership interest</t>
  </si>
  <si>
    <t>1.30%</t>
  </si>
  <si>
    <t>Consolidated venture capital and private equity fund investments | Other venture capital and private equity fund investments</t>
  </si>
  <si>
    <t>Debt funds</t>
  </si>
  <si>
    <t>Debt funds | Indirect ownership interest</t>
  </si>
  <si>
    <t>4.00%</t>
  </si>
  <si>
    <t>Debt funds | Direct ownership interest</t>
  </si>
  <si>
    <t>11.50%</t>
  </si>
  <si>
    <t>Debt funds | Gold Hill Capital 2008, LP</t>
  </si>
  <si>
    <t>15.50%</t>
  </si>
  <si>
    <t>Debt funds | Other debt funds</t>
  </si>
  <si>
    <t>Other investments</t>
  </si>
  <si>
    <t>Other investments | SPD Silicon Valley Bank Co., Ltd.</t>
  </si>
  <si>
    <t>50.00%</t>
  </si>
  <si>
    <t>Other investments | Other investments</t>
  </si>
  <si>
    <t>Investment Securities - Net Gains on Non-marketable and Other Equity Securities (Detail) - USD ($) $ in Thousands</t>
  </si>
  <si>
    <t>Gain (Loss) on Securities [Line Items]</t>
  </si>
  <si>
    <t>Total net gains on non-marketable and other equity securities</t>
  </si>
  <si>
    <t>Non-marketable securities</t>
  </si>
  <si>
    <t>Unrealized net gains on non-marketable and other equity securities still held</t>
  </si>
  <si>
    <t>Less: Net gains (losses) on non-marketable and other equity securities sold</t>
  </si>
  <si>
    <t>Loans, Allowance for Loan Losses and Allowance for Unfunded Credit Commitments - Composition of Loans, Net of Unearned Income (Detail) - USD ($) $ in Thousands</t>
  </si>
  <si>
    <t>Accounts, Notes, Loans and Financing Receivable [Line Items]</t>
  </si>
  <si>
    <t>Unearned income on loans</t>
  </si>
  <si>
    <t>Commercial loans, excluding real estate secured and construction</t>
  </si>
  <si>
    <t>Commercial loans, excluding real estate secured and construction | Software/internet</t>
  </si>
  <si>
    <t>Commercial loans, excluding real estate secured and construction | Hardware</t>
  </si>
  <si>
    <t>Commercial loans, excluding real estate secured and construction | Private equity/venture capital</t>
  </si>
  <si>
    <t>Commercial loans, excluding real estate secured and construction | Life science/healthcare</t>
  </si>
  <si>
    <t>Commercial loans, excluding real estate secured and construction | Premium wine | Non-real estate secured commercial loans</t>
  </si>
  <si>
    <t>Commercial loans, excluding real estate secured and construction | Other</t>
  </si>
  <si>
    <t>Real estate secured loans</t>
  </si>
  <si>
    <t>Real estate secured loans | Premium wine</t>
  </si>
  <si>
    <t>Real estate secured loans | Real estate secured loans</t>
  </si>
  <si>
    <t>Real estate secured loans | Other real estate loans</t>
  </si>
  <si>
    <t>Construction loans</t>
  </si>
  <si>
    <t>Consumer loans</t>
  </si>
  <si>
    <t>Consumer loans | Real estate secured loans</t>
  </si>
  <si>
    <t>Consumer loans | Other</t>
  </si>
  <si>
    <t>Loans, Allowance for Loan Losses and Allowance for Unfunded Credit Commitments - Composition of Loans, Net of Unearned income (Additional Information) (Detail) - USD ($) $ in Thousands</t>
  </si>
  <si>
    <t>Credit card loans</t>
  </si>
  <si>
    <t>Gross construction loans</t>
  </si>
  <si>
    <t>Consumer loans | Real estate secured loans | Loans for personal residence</t>
  </si>
  <si>
    <t>Consumer loans | Real estate secured loans | Loans to eligible employees</t>
  </si>
  <si>
    <t>Consumer loans | Real estate secured loans | Home equity lines of credit</t>
  </si>
  <si>
    <t>Loans, Allowance for Loan Losses and Allowance for Unfunded Credit Commitments - Composition of Loans, Net of Unearned Income, Broken Out by Portfolio Segment and Class of Financing Receivable (Detail) - USD ($) $ in Thousands</t>
  </si>
  <si>
    <t>Financing Receivable, Recorded Investment [Line Items]</t>
  </si>
  <si>
    <t>Commercial loans</t>
  </si>
  <si>
    <t>Commercial loans | Software/internet</t>
  </si>
  <si>
    <t>Commercial loans | Hardware</t>
  </si>
  <si>
    <t>Commercial loans | Private equity/venture capital</t>
  </si>
  <si>
    <t>Commercial loans | Life science/healthcare</t>
  </si>
  <si>
    <t>Commercial loans | Premium wine</t>
  </si>
  <si>
    <t>Commercial loans | Other</t>
  </si>
  <si>
    <t>Loans, Allowance for Loan Losses and Allowance for Unfunded Credit Commitment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loans | Commercial loans</t>
  </si>
  <si>
    <t>Commercial loans | 30 - 59 Days Past Due | Software/internet</t>
  </si>
  <si>
    <t>Commercial loans | 30 - 59 Days Past Due | Hardware</t>
  </si>
  <si>
    <t>Commercial loans | 30 - 59 Days Past Due | Private equity/venture capital</t>
  </si>
  <si>
    <t>Commercial loans | 30 - 59 Days Past Due | Life science/healthcare</t>
  </si>
  <si>
    <t>Commercial loans | 30 - 59 Days Past Due | Premium wine</t>
  </si>
  <si>
    <t>Commercial loans | 30 - 59 Days Past Due | Other</t>
  </si>
  <si>
    <t>Commercial loans | 30 - 59 Days Past Due | Commercial loans</t>
  </si>
  <si>
    <t>Commercial loans | 60 - 89 Days Past Due | Software/internet</t>
  </si>
  <si>
    <t>Commercial loans | 60 - 89 Days Past Due | Hardware</t>
  </si>
  <si>
    <t>Commercial loans | 60 - 89 Days Past Due | Private equity/venture capital</t>
  </si>
  <si>
    <t>Commercial loans | 60 - 89 Days Past Due | Life science/healthcare</t>
  </si>
  <si>
    <t>Commercial loans | 60 - 89 Days Past Due | Premium wine</t>
  </si>
  <si>
    <t>Commercial loans | 60 - 89 Days Past Due | Other</t>
  </si>
  <si>
    <t>Commercial loans | 60 - 89 Days Past Due | Commercial loans</t>
  </si>
  <si>
    <t>Commercial loans | Greater Than 90 Days Past Due | Software/internet</t>
  </si>
  <si>
    <t>Commercial loans | Greater Than 90 Days Past Due | Hardware</t>
  </si>
  <si>
    <t>Commercial loans | Greater Than 90 Days Past Due | Private equity/venture capital</t>
  </si>
  <si>
    <t>Commercial loans | Greater Than 90 Days Past Due | Life science/healthcare</t>
  </si>
  <si>
    <t>Commercial loans | Greater Than 90 Days Past Due | Premium wine</t>
  </si>
  <si>
    <t>Commercial loans | Greater Than 90 Days Past Due | Other</t>
  </si>
  <si>
    <t>Commercial loans | Greater Than 90 Days Past Due | Commercial loans</t>
  </si>
  <si>
    <t>Consumer loans | Other consumer loans</t>
  </si>
  <si>
    <t>Consumer loans | Consumer loans</t>
  </si>
  <si>
    <t>Consumer loans | 30 - 59 Days Past Due | Real estate secured loans</t>
  </si>
  <si>
    <t>Consumer loans | 30 - 59 Days Past Due | Other consumer loans</t>
  </si>
  <si>
    <t>Consumer loans | 30 - 59 Days Past Due | Consumer loans</t>
  </si>
  <si>
    <t>Consumer loans | 60 - 89 Days Past Due | Real estate secured loans</t>
  </si>
  <si>
    <t>Consumer loans | 60 - 89 Days Past Due | Other consumer loans</t>
  </si>
  <si>
    <t>Consumer loans | 60 - 89 Days Past Due | Consumer loans</t>
  </si>
  <si>
    <t>Consumer loans | Greater Than 90 Days Past Due | Real estate secured loans</t>
  </si>
  <si>
    <t>Consumer loans | Greater Than 90 Days Past Due | Other consumer loans</t>
  </si>
  <si>
    <t>Consumer loans | Greater Than 90 Days Past Due | Consumer loans</t>
  </si>
  <si>
    <t>Loans, Allowance for Loan Losses and Allowance for Unfunded Credit Commitments - Impaired Loans and Allowance for Loan Losses, Broken out by Portfolio Segment and Class of Financing Receivable (Detail) - USD ($) $ in Thousands</t>
  </si>
  <si>
    <t>Financing Receivable, Impaired [Line Items]</t>
  </si>
  <si>
    <t>Impaired loans for which there is a related allowance for loan losses</t>
  </si>
  <si>
    <t>Impaired loans for which there is no related allowance for loan losses</t>
  </si>
  <si>
    <t>Total carrying value of impaired loans</t>
  </si>
  <si>
    <t>Total unpaid principal of impaired loans</t>
  </si>
  <si>
    <t>Loans, Allowance for Loan Losses and Allowance for Unfunded Credit Commitments - Average Impaired Loans, Broken out by Portfolio Segment and Class of Financing Receivable (Detail) - USD ($) $ in Thousands</t>
  </si>
  <si>
    <t>Average impaired loans</t>
  </si>
  <si>
    <t>Interest income on impaired loans</t>
  </si>
  <si>
    <t>Private equity/venture capital</t>
  </si>
  <si>
    <t>Loans, Allowance for Loan Losses and Allowance for Unfunded Credit Commitments - Activity in Allowance for Loan Losses Broken out by Portfolio Segment (Detail) - USD ($) $ in Thousands</t>
  </si>
  <si>
    <t>Allowance for Loan and Lease Losses [Roll Forward]</t>
  </si>
  <si>
    <t>Beginning Balance</t>
  </si>
  <si>
    <t>Charge-offs</t>
  </si>
  <si>
    <t>Recoveries</t>
  </si>
  <si>
    <t>Provision for (Reduction of) Loan Losses</t>
  </si>
  <si>
    <t>Foreign Currency Translation Adjustments</t>
  </si>
  <si>
    <t>Ending Balance</t>
  </si>
  <si>
    <t>Allowance for Unfunded Credit Commitments [Roll Forward]</t>
  </si>
  <si>
    <t>Allowance for unfunded credit commitments, beginning balance</t>
  </si>
  <si>
    <t>Provision for unfunded credit commitments</t>
  </si>
  <si>
    <t>Foreign currency translation adjustments</t>
  </si>
  <si>
    <t>Ending balance</t>
  </si>
  <si>
    <t>Loans, Allowance for Loan Losses and Allowance for Unfunded Credit Commitments - Allowance for Loan Losses Individually and Collectively Evaluated for Impairment (Detail) - USD ($) $ in Thousands</t>
  </si>
  <si>
    <t>Individually evaluated for impairment, allowance for loan losses</t>
  </si>
  <si>
    <t>Individually evaluated for impairment, recorded investment in loans</t>
  </si>
  <si>
    <t>Collectively evaluated for impairment, allowance for loan losses</t>
  </si>
  <si>
    <t>Loans, Allowance for Loan Losses and Allowance for Unfunded Credit Commitments - Credit Quality Indicators, Broken out by Portfolio Segment and Class of Financing Receivables (Detail) - USD ($) $ in Thousands</t>
  </si>
  <si>
    <t>Financing receivable</t>
  </si>
  <si>
    <t>Pass</t>
  </si>
  <si>
    <t>Performing (Criticized)</t>
  </si>
  <si>
    <t>Performing Impaired (Criticized)</t>
  </si>
  <si>
    <t>Nonperforming Impaired (Nonaccrual)</t>
  </si>
  <si>
    <t>Commercial loans | Pass | Software/internet</t>
  </si>
  <si>
    <t>Commercial loans | Pass | Hardware</t>
  </si>
  <si>
    <t>Commercial loans | Pass | Private equity/venture capital</t>
  </si>
  <si>
    <t>Commercial loans | Pass | Life science/healthcare</t>
  </si>
  <si>
    <t>Commercial loans | Pass | Premium wine</t>
  </si>
  <si>
    <t>Commercial loans | Pass | Other</t>
  </si>
  <si>
    <t>Commercial loans | Pass | Commercial loans</t>
  </si>
  <si>
    <t>Commercial loans | Performing (Criticized) | Software/internet</t>
  </si>
  <si>
    <t>Commercial loans | Performing (Criticized) | Hardware</t>
  </si>
  <si>
    <t>Commercial loans | Performing (Criticized) | Private equity/venture capital</t>
  </si>
  <si>
    <t>Commercial loans | Performing (Criticized) | Life science/healthcare</t>
  </si>
  <si>
    <t>Commercial loans | Performing (Criticized) | Premium wine</t>
  </si>
  <si>
    <t>Commercial loans | Performing (Criticized) | Other</t>
  </si>
  <si>
    <t>Commercial loans | Performing (Criticized) | Commercial loans</t>
  </si>
  <si>
    <t>Commercial loans | Performing Impaired (Criticized) | Software/internet</t>
  </si>
  <si>
    <t>Commercial loans | Performing Impaired (Criticized) | Hardware</t>
  </si>
  <si>
    <t>Commercial loans | Performing Impaired (Criticized) | Private equity/venture capital</t>
  </si>
  <si>
    <t>Commercial loans | Performing Impaired (Criticized) | Life science/healthcare</t>
  </si>
  <si>
    <t>Commercial loans | Performing Impaired (Criticized) | Premium wine</t>
  </si>
  <si>
    <t>Commercial loans | Performing Impaired (Criticized) | Other</t>
  </si>
  <si>
    <t>Commercial loans | Performing Impaired (Criticized) | Commercial loans</t>
  </si>
  <si>
    <t>Commercial loans | Nonperforming Impaired (Nonaccrual) | Software/internet</t>
  </si>
  <si>
    <t>Commercial loans | Nonperforming Impaired (Nonaccrual) | Hardware</t>
  </si>
  <si>
    <t>Commercial loans | Nonperforming Impaired (Nonaccrual) | Private equity/venture capital</t>
  </si>
  <si>
    <t>Commercial loans | Nonperforming Impaired (Nonaccrual) | Life science/healthcare</t>
  </si>
  <si>
    <t>Commercial loans | Nonperforming Impaired (Nonaccrual) | Premium wine</t>
  </si>
  <si>
    <t>Commercial loans | Nonperforming Impaired (Nonaccrual) | Other</t>
  </si>
  <si>
    <t>Commercial loans | Nonperforming Impaired (Nonaccrual) | Commercial loans</t>
  </si>
  <si>
    <t>Consumer loans | Pass | Real estate secured loans</t>
  </si>
  <si>
    <t>Consumer loans | Pass | Other consumer loans</t>
  </si>
  <si>
    <t>Consumer loans | Pass | Consumer loans</t>
  </si>
  <si>
    <t>Consumer loans | Performing (Criticized) | Real estate secured loans</t>
  </si>
  <si>
    <t>Consumer loans | Performing (Criticized) | Other consumer loans</t>
  </si>
  <si>
    <t>Consumer loans | Performing (Criticized) | Consumer loans</t>
  </si>
  <si>
    <t>Consumer loans | Performing Impaired (Criticized) | Real estate secured loans</t>
  </si>
  <si>
    <t>Consumer loans | Performing Impaired (Criticized) | Other consumer loans</t>
  </si>
  <si>
    <t>Consumer loans | Performing Impaired (Criticized) | Consumer loans</t>
  </si>
  <si>
    <t>Consumer loans | Nonperforming Impaired (Nonaccrual) | Real estate secured loans</t>
  </si>
  <si>
    <t>Consumer loans | Nonperforming Impaired (Nonaccrual) | Other consumer loans</t>
  </si>
  <si>
    <t>Consumer loans | Nonperforming Impaired (Nonaccrual) | Consumer loans</t>
  </si>
  <si>
    <t>Loans, Allowance for Loan Losses and Allowance for Unfunded Credit Commitments - Summary of Loans Modified in Troubled Debt Restructurings (TDRs) (Detail) $ in Thousands</t>
  </si>
  <si>
    <t>Sep. 30, 2018USD ($)troubled_debt_restructuring</t>
  </si>
  <si>
    <t>Financing Receivable, Modifications [Line Items]</t>
  </si>
  <si>
    <t>Number of troubled debt restructurings | troubled_debt_restructuring</t>
  </si>
  <si>
    <t>Loans modified in TDRs</t>
  </si>
  <si>
    <t>Unfunded commitments available for funding associated with TDRs</t>
  </si>
  <si>
    <t>Loans, Allowance for Loan Losses and Allowance for Unfunded Credit Commitments - Summary of Recorded Investment in Loans Modified in TDRs (Detail) - USD ($) $ in Thousands</t>
  </si>
  <si>
    <t>Financing receivable modifications recorded investment modified during period</t>
  </si>
  <si>
    <t>Loans classified as TDRs, charge-offs</t>
  </si>
  <si>
    <t>Payment deferrals granted</t>
  </si>
  <si>
    <t>Loans, Allowance for Loan Losses and Allowance for Unfunded Credit Commitments - Recorded Investment in Loans Modified in TDRs within Previous 12 months Subsequently Defaulted (Detail) - USD ($) $ in Thousands</t>
  </si>
  <si>
    <t>TDRs modified within the previous 12 months that defaulted in the period</t>
  </si>
  <si>
    <t>Short-Term Borrowings and Long-Term Debt - Outstanding Short Term Borrowings and Long Term Debt (Detail) - USD ($)</t>
  </si>
  <si>
    <t>Debt Outstanding [Line Items]</t>
  </si>
  <si>
    <t>Senior Notes | 3.50% Senior Notes</t>
  </si>
  <si>
    <t>Maturity</t>
  </si>
  <si>
    <t>Jan. 29,
		2025</t>
  </si>
  <si>
    <t>Principal value at period end</t>
  </si>
  <si>
    <t>Interest rate on senior notes</t>
  </si>
  <si>
    <t>3.50%</t>
  </si>
  <si>
    <t>Senior Notes | 5.375% Senior Notes</t>
  </si>
  <si>
    <t>Sep. 15,
		2020</t>
  </si>
  <si>
    <t>5.375%</t>
  </si>
  <si>
    <t>Short-term FHLB advances</t>
  </si>
  <si>
    <t>Federal funds purchased</t>
  </si>
  <si>
    <t>Securities sold under agreement to repurchase</t>
  </si>
  <si>
    <t>Short-Term Borrowings and Long-Term Debt - Outstanding Short Term Borrowings and Long Term Debt (Additional Information) (Detail) - USD ($) $ in Millions</t>
  </si>
  <si>
    <t>Interest expense on debt</t>
  </si>
  <si>
    <t>Weighted average interest rate on short-term borrowings</t>
  </si>
  <si>
    <t>2.31%</t>
  </si>
  <si>
    <t>1.39%</t>
  </si>
  <si>
    <t>Short-Term Borrowings and Long-Term Debt - Available Lines of Credit (Detail) $ in Billions</t>
  </si>
  <si>
    <t>Debt Disclosure [Line Items]</t>
  </si>
  <si>
    <t>Unused borrowing capacity</t>
  </si>
  <si>
    <t>Federal Reserve Bank Advances</t>
  </si>
  <si>
    <t>Derivative Financial Instruments - Total Notional or Contractual Amounts, Fair Value, Collateral and Net Exposure of Derivative Financial Instruments (Detail) - USD ($) $ in Thousands</t>
  </si>
  <si>
    <t>Derivative [Line Items]</t>
  </si>
  <si>
    <t>Fair Value, Derivative Assets</t>
  </si>
  <si>
    <t>Fair Value, Derivative Liabilities</t>
  </si>
  <si>
    <t>Variation Margin</t>
  </si>
  <si>
    <t>Variation Margin - Notional Amount</t>
  </si>
  <si>
    <t>Foreign exchange forwards</t>
  </si>
  <si>
    <t>Client foreign currency options</t>
  </si>
  <si>
    <t>Client interest rate derivatives</t>
  </si>
  <si>
    <t>Derivatives not designated as hedging instruments</t>
  </si>
  <si>
    <t>Derivatives not designated as hedging instruments | Foreign exchange forwards | Other assets</t>
  </si>
  <si>
    <t>Derivative Assets, Notional or Contractual Amount</t>
  </si>
  <si>
    <t>Derivatives not designated as hedging instruments | Foreign exchange forwards | Other liability</t>
  </si>
  <si>
    <t>Derivative Liabilities, Notional or Contractual Amount</t>
  </si>
  <si>
    <t>Derivatives not designated as hedging instruments | Equity warrant assets | Other assets</t>
  </si>
  <si>
    <t>Derivatives not designated as hedging instruments | Client foreign exchange forwards | Other assets</t>
  </si>
  <si>
    <t>Derivatives not designated as hedging instruments | Client foreign exchange forwards | Other liability</t>
  </si>
  <si>
    <t>Derivatives not designated as hedging instruments | Client foreign currency options | Other assets</t>
  </si>
  <si>
    <t>Derivatives not designated as hedging instruments | Client foreign currency options | Other liability</t>
  </si>
  <si>
    <t>Derivatives not designated as hedging instruments | Client interest rate derivatives | Other assets</t>
  </si>
  <si>
    <t>Derivatives not designated as hedging instruments | Client interest rate derivatives | Other liability</t>
  </si>
  <si>
    <t>Derivative Financial Instruments - Summary of Derivative Activity and Related Impact on Consolidated Statements of Income (Detail) - USD ($) $ in Thousands</t>
  </si>
  <si>
    <t>Interest rate risks | Derivatives designated as hedging instruments</t>
  </si>
  <si>
    <t>Derivative Instruments, Gain (Loss) [Line Items]</t>
  </si>
  <si>
    <t>Unrealized gains (losses) on derivatives</t>
  </si>
  <si>
    <t>Interest rate risks | Derivatives designated as hedging instruments | Interest expense—borrowings</t>
  </si>
  <si>
    <t>Interest rate risks | Derivatives designated as hedging instruments | Other noninterest income</t>
  </si>
  <si>
    <t>Currency exchange risk | Derivatives not designated as hedging instruments</t>
  </si>
  <si>
    <t>Currency exchange risk | Derivatives not designated as hedging instruments | Revaluations of internal foreign currency instruments, net | Other noninterest income</t>
  </si>
  <si>
    <t>Currency exchange risk | Derivatives not designated as hedging instruments | Foreign exchange forward contracts, net | Other noninterest income</t>
  </si>
  <si>
    <t>Other derivative instruments | Derivatives not designated as hedging instruments</t>
  </si>
  <si>
    <t>Other derivative instruments | Derivatives not designated as hedging instruments | Other noninterest income</t>
  </si>
  <si>
    <t>Other derivative instruments | Derivatives not designated as hedging instruments | Revaluations of internal foreign currency instruments, net | Other noninterest income</t>
  </si>
  <si>
    <t>Other derivative instruments | Derivatives not designated as hedging instruments | Foreign exchange forward contracts, net | Other noninterest income</t>
  </si>
  <si>
    <t>Equity warrant assets | Derivatives not designated as hedging instruments | Gains on equity warrant assets, net</t>
  </si>
  <si>
    <t>Derivative Financial Instruments - Balance Sheet Offsetting, Assets (Detail) - USD ($) $ in Thousands</t>
  </si>
  <si>
    <t>Derivative Assets</t>
  </si>
  <si>
    <t>Gross Amounts of Recognized Assets</t>
  </si>
  <si>
    <t>Gross Amounts offset in the Statement of Financial Position</t>
  </si>
  <si>
    <t>Net Amounts of Assets Presented in the Statement of Financial Position</t>
  </si>
  <si>
    <t>Financial Instruments (Collateral)</t>
  </si>
  <si>
    <t>Cash Collateral Received</t>
  </si>
  <si>
    <t>Net Amount</t>
  </si>
  <si>
    <t>Reverse repurchase, securities borrowing, and similar arrangements</t>
  </si>
  <si>
    <t>Derivative Financial Instruments - Balance Sheet Offsetting, Liabilities (Detail) - USD ($) $ in Thousands</t>
  </si>
  <si>
    <t>Derivative Liabilities</t>
  </si>
  <si>
    <t>Gross Amounts of Recognized Liabilities</t>
  </si>
  <si>
    <t>Net Amounts of Liabilities Presented in the Statement of Financial Position</t>
  </si>
  <si>
    <t>Cash Collateral Pledged</t>
  </si>
  <si>
    <t>Repurchase, securities lending, and similar arrangements</t>
  </si>
  <si>
    <t>Securities Sold under Agreements to Repurchase, Gross</t>
  </si>
  <si>
    <t>Securities Sold under Agreements to Repurchase, Asset</t>
  </si>
  <si>
    <t>Securities Sold under Agreements to Repurchase</t>
  </si>
  <si>
    <t>Noninterest Income - Summary of Noninterest Income (Detail) - USD ($) $ in Thousands</t>
  </si>
  <si>
    <t>Noninterest Income - Gains and Losses on Investments (Detail) - USD ($) $ in Thousands</t>
  </si>
  <si>
    <t>(Losses) gains on sales of available-for-sale securities, net</t>
  </si>
  <si>
    <t>Noninterest Income - Gains and Losses on Derivatives (Detail) - USD ($) $ in Thousands</t>
  </si>
  <si>
    <t>Gains on exercises, net</t>
  </si>
  <si>
    <t>Cancellations and expirations</t>
  </si>
  <si>
    <t>Changes in fair value, net</t>
  </si>
  <si>
    <t>Noninterest Income - Foreign Exchange Fees (Detail) - USD ($) $ in Thousands</t>
  </si>
  <si>
    <t>Disaggregation of Revenue [Line Items]</t>
  </si>
  <si>
    <t>Revenue from contracts with customers</t>
  </si>
  <si>
    <t>Revenue not from contract with customer</t>
  </si>
  <si>
    <t>Spot contract commissions</t>
  </si>
  <si>
    <t>Forward contract commissions</t>
  </si>
  <si>
    <t>Option premium fees</t>
  </si>
  <si>
    <t>Noninterest Income - Credit Card Fees (Detail) - USD ($) $ in Thousands</t>
  </si>
  <si>
    <t>Card interchange fees, net</t>
  </si>
  <si>
    <t>Total credit card fees</t>
  </si>
  <si>
    <t>Merchant service fees</t>
  </si>
  <si>
    <t>Card service fees</t>
  </si>
  <si>
    <t>Noninterest Income - Client Investment Fees (Detail) - USD ($) $ in Thousands</t>
  </si>
  <si>
    <t>Sweep money market fees</t>
  </si>
  <si>
    <t>Asset management fees</t>
  </si>
  <si>
    <t>Repurchase agreement fees</t>
  </si>
  <si>
    <t>Noninterest Income - Lending Related Fees (Detail) - USD ($) $ in Thousands</t>
  </si>
  <si>
    <t>Unused commitment fees</t>
  </si>
  <si>
    <t>Noninterest Income - Summary of Other Noninterest Income (Detail) - USD ($) $ in Thousands</t>
  </si>
  <si>
    <t>Trading Activity, Gains and Losses, Net [Line Items]</t>
  </si>
  <si>
    <t>Net gains on revaluation of foreign currency instruments, net of foreign exchange forward contracts</t>
  </si>
  <si>
    <t>Other service revenue</t>
  </si>
  <si>
    <t>Noninterest Income - Disaggregation of Revenue (Detail) - USD ($) $ in Thousands</t>
  </si>
  <si>
    <t>Revenues outside the scope of ASC 606</t>
  </si>
  <si>
    <t>Noninterest income</t>
  </si>
  <si>
    <t>Global Commercial Bank</t>
  </si>
  <si>
    <t>SVB Private Bank</t>
  </si>
  <si>
    <t>SVB Capital</t>
  </si>
  <si>
    <t>Other Income</t>
  </si>
  <si>
    <t>Spot contract commissions | Global Commercial Bank</t>
  </si>
  <si>
    <t>Spot contract commissions | SVB Private Bank</t>
  </si>
  <si>
    <t>Spot contract commissions | SVB Capital</t>
  </si>
  <si>
    <t>Spot contract commissions | Other Income</t>
  </si>
  <si>
    <t>Card interchange fees, gross</t>
  </si>
  <si>
    <t>Card interchange fees, gross | Global Commercial Bank</t>
  </si>
  <si>
    <t>Card interchange fees, gross | SVB Private Bank</t>
  </si>
  <si>
    <t>Card interchange fees, gross | SVB Capital</t>
  </si>
  <si>
    <t>Card interchange fees, gross | Other Income</t>
  </si>
  <si>
    <t>Merchant service fees | Global Commercial Bank</t>
  </si>
  <si>
    <t>Merchant service fees | SVB Private Bank</t>
  </si>
  <si>
    <t>Merchant service fees | SVB Capital</t>
  </si>
  <si>
    <t>Merchant service fees | Other Income</t>
  </si>
  <si>
    <t>Deposit service charges | Global Commercial Bank</t>
  </si>
  <si>
    <t>Deposit service charges | SVB Private Bank</t>
  </si>
  <si>
    <t>Deposit service charges | SVB Capital</t>
  </si>
  <si>
    <t>Deposit service charges | Other Income</t>
  </si>
  <si>
    <t>Client investment fees | Global Commercial Bank</t>
  </si>
  <si>
    <t>Client investment fees | SVB Private Bank</t>
  </si>
  <si>
    <t>Client investment fees | SVB Capital</t>
  </si>
  <si>
    <t>Client investment fees | Other Income</t>
  </si>
  <si>
    <t>Fund management fees | Global Commercial Bank</t>
  </si>
  <si>
    <t>Fund management fees | SVB Private Bank</t>
  </si>
  <si>
    <t>Fund management fees | SVB Capital</t>
  </si>
  <si>
    <t>Fund management fees | Other Income</t>
  </si>
  <si>
    <t>Correspondent bank rebates</t>
  </si>
  <si>
    <t>Correspondent bank rebates | Global Commercial Bank</t>
  </si>
  <si>
    <t>Correspondent bank rebates | SVB Private Bank</t>
  </si>
  <si>
    <t>Correspondent bank rebates | SVB Capital</t>
  </si>
  <si>
    <t>Correspondent bank rebates | Other Income</t>
  </si>
  <si>
    <t>Other Noninterest Expense - Summary of Other Noninterest Expense (Detail) - USD ($) $ in Thousands</t>
  </si>
  <si>
    <t>Lending and other client related processing costs</t>
  </si>
  <si>
    <t>Data processing services</t>
  </si>
  <si>
    <t>Telephone</t>
  </si>
  <si>
    <t>Dues and publications</t>
  </si>
  <si>
    <t>Postage and supplies</t>
  </si>
  <si>
    <t>Total other noninterest expense</t>
  </si>
  <si>
    <t>Segment Reporting - Additional Information (Detail)</t>
  </si>
  <si>
    <t>Sep. 30, 2018Segment</t>
  </si>
  <si>
    <t>Number of reportable segments</t>
  </si>
  <si>
    <t>Segment Reporting - Segment Information (Detail) - USD ($) $ in Thousands</t>
  </si>
  <si>
    <t>Segment Reporting Information [Line Items]</t>
  </si>
  <si>
    <t>Noninterest expense</t>
  </si>
  <si>
    <t>Total average loans, net of unearned income</t>
  </si>
  <si>
    <t>Total average assets</t>
  </si>
  <si>
    <t>Total average deposits</t>
  </si>
  <si>
    <t>Operating segments | Global Commercial Bank</t>
  </si>
  <si>
    <t>Operating segments | SVB Private Bank</t>
  </si>
  <si>
    <t>Operating segments | SVB Capital</t>
  </si>
  <si>
    <t>Segment Reporting - Segment Information (Additional Information) (Detail) - USD ($) $ in Millions</t>
  </si>
  <si>
    <t>Off-Balance Sheet Arrangements, Guarantees and Other Commitments - Summary Information Related to Commitments to Extend Credit (Excluding Letters of Credit) (Detail) - USD ($) $ in Thousands</t>
  </si>
  <si>
    <t>Jun. 30, 2018</t>
  </si>
  <si>
    <t>Jun. 30, 2017</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Reserve for unfunded commitments</t>
  </si>
  <si>
    <t>Off-Balance Sheet Arrangements, Guarantees and Other Commitments -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 - USD ($) $ in Thousands</t>
  </si>
  <si>
    <t>Commitments and Contingencies Disclosure [Line Items]</t>
  </si>
  <si>
    <t>Standby Letter of Credit</t>
  </si>
  <si>
    <t>Collateral in the form of cash</t>
  </si>
  <si>
    <t>Commitments to invest, period from the inception of the fund</t>
  </si>
  <si>
    <t>Call unrestricted, percentage of committed capital</t>
  </si>
  <si>
    <t>100.00%</t>
  </si>
  <si>
    <t>Consolidated venture capital and private equity fund investments | Lower Limit</t>
  </si>
  <si>
    <t>Expected commitment period to invest in venture capital and private equity funds (in years)</t>
  </si>
  <si>
    <t>5 years</t>
  </si>
  <si>
    <t>Consolidated venture capital and private equity fund investments | Upper Limit</t>
  </si>
  <si>
    <t>7 years</t>
  </si>
  <si>
    <t>Off-Balance Sheet Arrangements, Guarantees and Other Commitments - Total Capital Commitments, Unfunded Capital Commitments, and Our Ownership in Each Fund (Detail) $ in Thousands</t>
  </si>
  <si>
    <t>Venture Capital and Private Equity Fund Investments [Line Items]</t>
  </si>
  <si>
    <t>SVBFG Unfunded Commitments</t>
  </si>
  <si>
    <t>Parent Company</t>
  </si>
  <si>
    <t>SVBFG Capital Commitments</t>
  </si>
  <si>
    <t>Parent Company | CP I, LP</t>
  </si>
  <si>
    <t>SVBFG Ownership of each Fund</t>
  </si>
  <si>
    <t>Parent Company | CP II, LP</t>
  </si>
  <si>
    <t>Parent Company | Shanghai Yangpu Venture Capital Fund (LP)</t>
  </si>
  <si>
    <t>6.80%</t>
  </si>
  <si>
    <t>Parent Company | Strategic Investors Fund, LP</t>
  </si>
  <si>
    <t>Parent Company | Strategic Investors Fund II, LP</t>
  </si>
  <si>
    <t>Parent Company | Strategic Investors Fund III, LP</t>
  </si>
  <si>
    <t>Parent Company | Strategic Investors Fund IV, LP</t>
  </si>
  <si>
    <t>Parent Company | Strategic Investors Fund V funds</t>
  </si>
  <si>
    <t>Parent Company | Capital Preferred Return Fund, LP</t>
  </si>
  <si>
    <t>Parent Company | Growth Partners, LP</t>
  </si>
  <si>
    <t>Parent Company | Debt funds (equity method accounting)</t>
  </si>
  <si>
    <t>Parent Company | Other fund investments</t>
  </si>
  <si>
    <t>Off-Balance Sheet Arrangements, Guarantees and Other Commitments - Total Capital Commitments, Unfunded Capital Commitments, and Our Ownership in Each Fund (Additional Information) (Detail) - Other fund investments - Consolidated venture capital and private equity fund investments</t>
  </si>
  <si>
    <t>Sep. 30, 2018Investment</t>
  </si>
  <si>
    <t>Number of other funds with investment commitments</t>
  </si>
  <si>
    <t>Off-Balance Sheet Arrangements, Guarantees and Other Commitments - Remaining Unfunded Commitments to Venture Capital or Private Equity Funds by our Consolidated Managed Funds (Detail) $ in Thousands</t>
  </si>
  <si>
    <t>Lower Limit | Consolidated venture capital and private equity fund investments</t>
  </si>
  <si>
    <t>Upper Limit | Consolidated venture capital and private equity fund investments</t>
  </si>
  <si>
    <t>Income Taxes (Detail) $ in Millions</t>
  </si>
  <si>
    <t>Unrecognized tax benefits</t>
  </si>
  <si>
    <t>Income tax reduction from recognized tax benefit</t>
  </si>
  <si>
    <t>Fair Value of Financial Instruments - Assets and Liabilities Measured at Fair Value on a Recurring Basis (Detail) - USD ($) $ in Thousands</t>
  </si>
  <si>
    <t>Fair Value, Assets and Liabilities Measured on Recurring and Nonrecurring Basis [Line Items]</t>
  </si>
  <si>
    <t>Recurring</t>
  </si>
  <si>
    <t>Recurring | Derivatives not designated as hedging instruments | Foreign exchange contract | Other assets</t>
  </si>
  <si>
    <t>Recurring | Derivatives not designated as hedging instruments | Foreign exchange contract | Other liability</t>
  </si>
  <si>
    <t>Recurring | Derivatives not designated as hedging instruments | Equity warrant assets | Other assets</t>
  </si>
  <si>
    <t>Recurring | Derivatives not designated as hedging instruments | Client interest rate derivatives | Other assets</t>
  </si>
  <si>
    <t>Recurring | Derivatives not designated as hedging instruments | Client interest rate derivatives | Other liability</t>
  </si>
  <si>
    <t>Recurring | Fair value accounting</t>
  </si>
  <si>
    <t>Recurring | Venture capital and private equity fund investments | Fair value accounting</t>
  </si>
  <si>
    <t>Recurring | Other securities | Fair value accounting</t>
  </si>
  <si>
    <t>Recurring | U.S. treasury securities</t>
  </si>
  <si>
    <t>Recurring | U.S. agency debentures</t>
  </si>
  <si>
    <t>Recurring | Fixed rate | Agency-issued collateralized mortgage obligations</t>
  </si>
  <si>
    <t>Recurring | Variable rate | Agency-issued collateralized mortgage obligations</t>
  </si>
  <si>
    <t>Recurring | Equity securities</t>
  </si>
  <si>
    <t>Recurring | Level 1</t>
  </si>
  <si>
    <t>Recurring | Level 1 | Noncontrolling Interests</t>
  </si>
  <si>
    <t>Recurring | Level 1 | Derivatives not designated as hedging instruments | Foreign exchange contract | Other assets</t>
  </si>
  <si>
    <t>Recurring | Level 1 | Derivatives not designated as hedging instruments | Foreign exchange contract | Other liability</t>
  </si>
  <si>
    <t>Recurring | Level 1 | Derivatives not designated as hedging instruments | Equity warrant assets | Other assets</t>
  </si>
  <si>
    <t>Recurring | Level 1 | Derivatives not designated as hedging instruments | Client interest rate derivatives | Other assets</t>
  </si>
  <si>
    <t>Recurring | Level 1 | Derivatives not designated as hedging instruments | Client interest rate derivatives | Other liability</t>
  </si>
  <si>
    <t>Recurring | Level 1 | Fair value accounting</t>
  </si>
  <si>
    <t>Recurring | Level 1 | Venture capital and private equity fund investments | Fair value accounting</t>
  </si>
  <si>
    <t>Recurring | Level 1 | Other securities | Fair value accounting</t>
  </si>
  <si>
    <t>Recurring | Level 1 | U.S. treasury securities</t>
  </si>
  <si>
    <t>Recurring | Level 1 | U.S. agency debentures</t>
  </si>
  <si>
    <t>Recurring | Level 1 | Fixed rate | Agency-issued collateralized mortgage obligations</t>
  </si>
  <si>
    <t>Recurring | Level 1 | Variable rate | Agency-issued collateralized mortgage obligations</t>
  </si>
  <si>
    <t>Recurring | Level 1 | Equity securities</t>
  </si>
  <si>
    <t>Recurring | Level 2</t>
  </si>
  <si>
    <t>Recurring | Level 2 | Derivatives not designated as hedging instruments | Foreign exchange contract | Other assets</t>
  </si>
  <si>
    <t>Recurring | Level 2 | Derivatives not designated as hedging instruments | Foreign exchange contract | Other liability</t>
  </si>
  <si>
    <t>Recurring | Level 2 | Derivatives not designated as hedging instruments | Equity warrant assets | Other assets</t>
  </si>
  <si>
    <t>Recurring | Level 2 | Derivatives not designated as hedging instruments | Client interest rate derivatives | Other assets</t>
  </si>
  <si>
    <t>Recurring | Level 2 | Derivatives not designated as hedging instruments | Client interest rate derivatives | Other liability</t>
  </si>
  <si>
    <t>Recurring | Level 2 | Fair value accounting</t>
  </si>
  <si>
    <t>Recurring | Level 2 | Venture capital and private equity fund investments | Fair value accounting</t>
  </si>
  <si>
    <t>Recurring | Level 2 | Other securities | Fair value accounting</t>
  </si>
  <si>
    <t>Recurring | Level 2 | U.S. treasury securities</t>
  </si>
  <si>
    <t>Recurring | Level 2 | U.S. agency debentures</t>
  </si>
  <si>
    <t>Recurring | Level 2 | Fixed rate | Agency-issued collateralized mortgage obligations</t>
  </si>
  <si>
    <t>Recurring | Level 2 | Variable rate | Agency-issued collateralized mortgage obligations</t>
  </si>
  <si>
    <t>Recurring | Level 2 | Equity securities</t>
  </si>
  <si>
    <t>Recurring | Level 3</t>
  </si>
  <si>
    <t>Recurring | Level 3 | Noncontrolling Interests</t>
  </si>
  <si>
    <t>Recurring | Level 3 | Derivatives not designated as hedging instruments | Foreign exchange contract | Other assets</t>
  </si>
  <si>
    <t>Recurring | Level 3 | Derivatives not designated as hedging instruments | Foreign exchange contract | Other liability</t>
  </si>
  <si>
    <t>Recurring | Level 3 | Derivatives not designated as hedging instruments | Equity warrant assets | Other assets</t>
  </si>
  <si>
    <t>Recurring | Level 3 | Derivatives not designated as hedging instruments | Client interest rate derivatives | Other assets</t>
  </si>
  <si>
    <t>Recurring | Level 3 | Derivatives not designated as hedging instruments | Client interest rate derivatives | Other liability</t>
  </si>
  <si>
    <t>Recurring | Level 3 | Fair value accounting</t>
  </si>
  <si>
    <t>Recurring | Level 3 | Venture capital and private equity fund investments | Fair value accounting</t>
  </si>
  <si>
    <t>Recurring | Level 3 | Other securities | Fair value accounting</t>
  </si>
  <si>
    <t>Recurring | Level 3 | U.S. treasury securities</t>
  </si>
  <si>
    <t>Recurring | Level 3 | U.S. agency debentures</t>
  </si>
  <si>
    <t>Recurring | Level 3 | Fixed rate | Agency-issued collateralized mortgage obligations</t>
  </si>
  <si>
    <t>Recurring | Level 3 | Variable rate | Agency-issued collateralized mortgage obligations</t>
  </si>
  <si>
    <t>Recurring | Level 3 | Equity securities</t>
  </si>
  <si>
    <t>Recurring | Measured at net asset value | Venture capital and private equity fund investments | Fair value accounting</t>
  </si>
  <si>
    <t>Upper Limit | Level 3 | Equity warrant asset, public portfolio</t>
  </si>
  <si>
    <t>Sales restrictions discount rate</t>
  </si>
  <si>
    <t>Fair Value of Financial Instruments - Additional Information about Level 3 Assets Measured at Fair Value on a Recurring Basis (Detail) - Recurring - USD ($) $ in Thousands</t>
  </si>
  <si>
    <t>Fair Value, Assets Measured on Recurring Basis, Unobservable Input Reconciliation, Calculation [Roll Forward]</t>
  </si>
  <si>
    <t>Total Realized and Unrealized Gains (Losses) Included in Income</t>
  </si>
  <si>
    <t>Sales/Exits</t>
  </si>
  <si>
    <t>Issuances</t>
  </si>
  <si>
    <t>Distributions and Other Settlements</t>
  </si>
  <si>
    <t>Transfers Out of Level 3</t>
  </si>
  <si>
    <t>Equity warrant assets | Other assets</t>
  </si>
  <si>
    <t>Fair Value of Financial Instruments -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Unconsolidated venture capital and private equity fund investments | Non-marketable securities | Fair value accounting</t>
  </si>
  <si>
    <t>Fair Value of Financial Instruments - Quantitative Information About Significant Unobservable Inputs (Detail) - Level 3 $ in Thousands</t>
  </si>
  <si>
    <t>Fair Value Inputs, Assets, Quantitative Information [Line Items] (Deprecated 2018-01-31)</t>
  </si>
  <si>
    <t>Fair value</t>
  </si>
  <si>
    <t>Equity warrant asset, public portfolio</t>
  </si>
  <si>
    <t>Equity warrant asset, public portfolio | Volatility</t>
  </si>
  <si>
    <t>Weighted Average</t>
  </si>
  <si>
    <t>Equity warrant asset, public portfolio | Risk-Free interest rate</t>
  </si>
  <si>
    <t>Equity warrant asset, public portfolio | Sales restrictions discount</t>
  </si>
  <si>
    <t>Equity warrant assets, private portfolio</t>
  </si>
  <si>
    <t>Equity warrant assets, private portfolio | Volatility</t>
  </si>
  <si>
    <t>Equity warrant assets, private portfolio | Risk-Free interest rate</t>
  </si>
  <si>
    <t>Equity warrant assets, private portfolio | Marketability discount</t>
  </si>
  <si>
    <t>Equity warrant assets, private portfolio | Remaining life assumption</t>
  </si>
  <si>
    <t>Fair Value of Financial Instruments - Quantitative Information About Significant Unobservable Inputs (Additional Information) (Detail)</t>
  </si>
  <si>
    <t>Weighted average contractual remaining term</t>
  </si>
  <si>
    <t>6 years 2 months 12 days</t>
  </si>
  <si>
    <t>Estimated remaining life</t>
  </si>
  <si>
    <t>2 years 9 months 18 days</t>
  </si>
  <si>
    <t>Lower Limit | Level 3 | Equity warrant asset, public portfolio</t>
  </si>
  <si>
    <t>Fair value inputs, sales restriction, period</t>
  </si>
  <si>
    <t>3 months</t>
  </si>
  <si>
    <t>6 months</t>
  </si>
  <si>
    <t>Sales restrictions discount | Lower Limit | Level 3 | Equity warrant asset, public portfolio</t>
  </si>
  <si>
    <t>Sales restrictions discount | Upper Limit | Level 3 | Equity warrant asset, public portfolio</t>
  </si>
  <si>
    <t>Fair Value of Financial Instruments - Summary of Estimated Fair Values of Financial Instruments not Carried at Fair Value (Detail) - USD ($) $ in Thousands</t>
  </si>
  <si>
    <t>Fair Value, Balance Sheet Grouping, Financial Statement Captions [Line Items]</t>
  </si>
  <si>
    <t>Loans and Leases Receivable, Net Amount</t>
  </si>
  <si>
    <t>Carrying Amount</t>
  </si>
  <si>
    <t>Non-marketable securities not measured at net asset value</t>
  </si>
  <si>
    <t>Non-marketable securities measured at net asset value</t>
  </si>
  <si>
    <t>FHLB and Federal Reserve Bank stock</t>
  </si>
  <si>
    <t>Non-maturity deposits</t>
  </si>
  <si>
    <t>Time deposits</t>
  </si>
  <si>
    <t>Commitments to extend credit</t>
  </si>
  <si>
    <t>Carrying Amount | Short-term borrowings</t>
  </si>
  <si>
    <t>Carrying Amount | 3.50% Senior Notes</t>
  </si>
  <si>
    <t>Senior notes</t>
  </si>
  <si>
    <t>Carrying Amount | 5.375% Senior Notes</t>
  </si>
  <si>
    <t>Estimated Fair Value</t>
  </si>
  <si>
    <t>Estimated Fair Value | Short-term borrowings</t>
  </si>
  <si>
    <t>Estimated Fair Value | 3.50% Senior Notes</t>
  </si>
  <si>
    <t>Estimated Fair Value | 5.375% Senior Notes</t>
  </si>
  <si>
    <t>Estimated Fair Value | Level 1</t>
  </si>
  <si>
    <t>Estimated Fair Value | Level 1 | Short-term borrowings</t>
  </si>
  <si>
    <t>Estimated Fair Value | Level 1 | 3.50% Senior Notes</t>
  </si>
  <si>
    <t>Estimated Fair Value | Level 1 | 5.375% Senior Notes</t>
  </si>
  <si>
    <t>Estimated Fair Value | Level 2</t>
  </si>
  <si>
    <t>Estimated Fair Value | Level 2 | Short-term borrowings</t>
  </si>
  <si>
    <t>Estimated Fair Value | Level 2 | 3.50% Senior Notes</t>
  </si>
  <si>
    <t>Estimated Fair Value | Level 2 | 5.375% Senior Notes</t>
  </si>
  <si>
    <t>Estimated Fair Value | Level 3</t>
  </si>
  <si>
    <t>Estimated Fair Value | Level 3 | Short-term borrowings</t>
  </si>
  <si>
    <t>Estimated Fair Value | Level 3 | 3.50% Senior Notes</t>
  </si>
  <si>
    <t>Estimated Fair Value | Level 3 | 5.375% Senior Notes</t>
  </si>
  <si>
    <t>Commercial loans | Carrying Amount</t>
  </si>
  <si>
    <t>Commercial loans | Estimated Fair Value</t>
  </si>
  <si>
    <t>Commercial loans | Estimated Fair Value | Level 1</t>
  </si>
  <si>
    <t>Commercial loans | Estimated Fair Value | Level 2</t>
  </si>
  <si>
    <t>Commercial loans | Estimated Fair Value | Level 3</t>
  </si>
  <si>
    <t>Consumer loans | Carrying Amount</t>
  </si>
  <si>
    <t>Consumer loans | Estimated Fair Value</t>
  </si>
  <si>
    <t>Consumer loans | Estimated Fair Value | Level 1</t>
  </si>
  <si>
    <t>Consumer loans | Estimated Fair Value | Level 2</t>
  </si>
  <si>
    <t>Consumer loans | Estimated Fair Value | Level 3</t>
  </si>
  <si>
    <t>Fair Value of Financial Instruments - Summary of Estimated Fair Values of Investments and Remaining Unfunded Commitments for Each Major Category of Investments (Detail) $ in Thousands</t>
  </si>
  <si>
    <t>Fair Value, Investments, Entities that Calculate Net Asset Value Per Share [Line Items]</t>
  </si>
  <si>
    <t>Unfunded Commitments</t>
  </si>
  <si>
    <t>Venture capital and private equity fund investments | Non-marketable securities | Fair value accounting</t>
  </si>
  <si>
    <t>Venture capital and private equity fund investments | Non-marketable securities | Equity method accounting</t>
  </si>
  <si>
    <t>Debt funds | Non-marketable securities | Equity method accounting</t>
  </si>
  <si>
    <t>Other investments | Non-marketable securities | Equity method accounting</t>
  </si>
  <si>
    <t>Fair Value of Financial Instruments - Summary of Estimated Fair Values of Investments and Remaining Unfunded Commitments for Each Major Category of Investments (Textual) (Detail) $ in Thousands</t>
  </si>
  <si>
    <t>Unfunded commitments</t>
  </si>
  <si>
    <t>Fair value accounting | Venture capital and private equity fund investments | Non-marketable securities</t>
  </si>
  <si>
    <t>Fair value accounting | Venture capital and private equity fund investments | Non-marketable securities | Lower Limit</t>
  </si>
  <si>
    <t>Period distributions from fund investments to be received</t>
  </si>
  <si>
    <t>Fair value accounting | Venture capital and private equity fund investments | Non-marketable securities | Upper Limit</t>
  </si>
  <si>
    <t>13 years</t>
  </si>
  <si>
    <t>Fair value accounting | Venture capital and private equity fund investments | Non-marketable securities | Noncontrolling Interests</t>
  </si>
  <si>
    <t>Equity method accounting | Venture capital and private equity fund investments | Non-marketable securities</t>
  </si>
  <si>
    <t>Equity method accounting | Venture capital and private equity fund investments | Non-marketable securities | Lower Limit</t>
  </si>
  <si>
    <t>Equity method accounting | Venture capital and private equity fund investments | Non-marketable securities | Upper Limit</t>
  </si>
  <si>
    <t>8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973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3250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7</v>
      </c>
    </row>
    <row r="2" spans="1:3">
      <c r="A2" s="3" t="s">
        <v>1005</v>
      </c>
    </row>
    <row r="3" spans="1:3">
      <c r="A3" s="4" t="s">
        <v>1006</v>
      </c>
      <c r="B3" s="7" t="n">
        <v>2014671</v>
      </c>
    </row>
    <row r="4" spans="1:3">
      <c r="A4" s="4" t="s">
        <v>1007</v>
      </c>
      <c r="B4" s="5" t="n">
        <v>57582</v>
      </c>
    </row>
    <row r="5" spans="1:3">
      <c r="A5" s="4" t="s">
        <v>1008</v>
      </c>
      <c r="B5" s="5" t="n">
        <v>2072253</v>
      </c>
      <c r="C5" s="7" t="n">
        <v>1950211</v>
      </c>
    </row>
    <row r="6" spans="1:3">
      <c r="A6" s="4" t="s">
        <v>1009</v>
      </c>
      <c r="B6" s="5" t="n">
        <v>2072253</v>
      </c>
    </row>
    <row r="7" spans="1:3">
      <c r="A7" s="4" t="s">
        <v>1010</v>
      </c>
    </row>
    <row r="8" spans="1:3">
      <c r="A8" s="3" t="s">
        <v>1005</v>
      </c>
    </row>
    <row r="9" spans="1:3">
      <c r="A9" s="4" t="s">
        <v>1006</v>
      </c>
      <c r="B9" s="5" t="n">
        <v>1906562</v>
      </c>
    </row>
    <row r="10" spans="1:3">
      <c r="A10" s="4" t="s">
        <v>1007</v>
      </c>
      <c r="B10" s="5" t="n">
        <v>41565</v>
      </c>
    </row>
    <row r="11" spans="1:3">
      <c r="A11" s="4" t="s">
        <v>1008</v>
      </c>
      <c r="B11" s="5" t="n">
        <v>1948127</v>
      </c>
    </row>
    <row r="12" spans="1:3">
      <c r="A12" s="4" t="s">
        <v>1009</v>
      </c>
      <c r="B12" s="5" t="n">
        <v>1948127</v>
      </c>
    </row>
    <row r="13" spans="1:3">
      <c r="A13" s="4" t="s">
        <v>1011</v>
      </c>
    </row>
    <row r="14" spans="1:3">
      <c r="A14" s="3" t="s">
        <v>1005</v>
      </c>
    </row>
    <row r="15" spans="1:3">
      <c r="A15" s="4" t="s">
        <v>1006</v>
      </c>
      <c r="B15" s="5" t="n">
        <v>84402</v>
      </c>
    </row>
    <row r="16" spans="1:3">
      <c r="A16" s="4" t="s">
        <v>1007</v>
      </c>
      <c r="B16" s="5" t="n">
        <v>15666</v>
      </c>
    </row>
    <row r="17" spans="1:3">
      <c r="A17" s="4" t="s">
        <v>1008</v>
      </c>
      <c r="B17" s="5" t="n">
        <v>100068</v>
      </c>
    </row>
    <row r="18" spans="1:3">
      <c r="A18" s="4" t="s">
        <v>1009</v>
      </c>
      <c r="B18" s="5" t="n">
        <v>100068</v>
      </c>
    </row>
    <row r="19" spans="1:3">
      <c r="A19" s="4" t="s">
        <v>1012</v>
      </c>
    </row>
    <row r="20" spans="1:3">
      <c r="A20" s="3" t="s">
        <v>1005</v>
      </c>
    </row>
    <row r="21" spans="1:3">
      <c r="A21" s="4" t="s">
        <v>1006</v>
      </c>
      <c r="B21" s="5" t="n">
        <v>23707</v>
      </c>
    </row>
    <row r="22" spans="1:3">
      <c r="A22" s="4" t="s">
        <v>1007</v>
      </c>
      <c r="B22" s="5" t="n">
        <v>351</v>
      </c>
    </row>
    <row r="23" spans="1:3">
      <c r="A23" s="4" t="s">
        <v>1008</v>
      </c>
      <c r="B23" s="5" t="n">
        <v>24058</v>
      </c>
    </row>
    <row r="24" spans="1:3">
      <c r="A24" s="4" t="s">
        <v>1009</v>
      </c>
      <c r="B24" s="7" t="n">
        <v>240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3</v>
      </c>
      <c r="B1" s="2" t="s">
        <v>1</v>
      </c>
    </row>
    <row r="2" spans="1:4">
      <c r="B2" s="2" t="s">
        <v>2</v>
      </c>
      <c r="C2" s="2" t="s">
        <v>407</v>
      </c>
      <c r="D2" s="2" t="s">
        <v>27</v>
      </c>
    </row>
    <row r="3" spans="1:4">
      <c r="A3" s="3" t="s">
        <v>1014</v>
      </c>
    </row>
    <row r="4" spans="1:4">
      <c r="A4" s="4" t="s">
        <v>410</v>
      </c>
      <c r="B4" s="7" t="n">
        <v>556</v>
      </c>
      <c r="C4" s="7" t="n">
        <v>736</v>
      </c>
      <c r="D4" s="7" t="n">
        <v>27057</v>
      </c>
    </row>
    <row r="5" spans="1:4">
      <c r="A5" s="4" t="s">
        <v>1015</v>
      </c>
    </row>
    <row r="6" spans="1:4">
      <c r="A6" s="3" t="s">
        <v>1014</v>
      </c>
    </row>
    <row r="7" spans="1:4">
      <c r="A7" s="4" t="s">
        <v>410</v>
      </c>
      <c r="B7" s="5" t="n">
        <v>11900</v>
      </c>
      <c r="D7" s="7" t="n">
        <v>12400</v>
      </c>
    </row>
    <row r="8" spans="1:4">
      <c r="A8" s="4" t="s">
        <v>1016</v>
      </c>
      <c r="B8" s="7" t="n">
        <v>1100000</v>
      </c>
    </row>
    <row r="9" spans="1:4">
      <c r="A9" s="4" t="s">
        <v>600</v>
      </c>
    </row>
    <row r="10" spans="1:4">
      <c r="A10" s="3" t="s">
        <v>1014</v>
      </c>
    </row>
    <row r="11" spans="1:4">
      <c r="A11" s="4" t="s">
        <v>1017</v>
      </c>
      <c r="B11" s="4" t="s">
        <v>556</v>
      </c>
    </row>
    <row r="12" spans="1:4">
      <c r="A12" s="4" t="s">
        <v>1018</v>
      </c>
      <c r="B12" s="4" t="s">
        <v>1019</v>
      </c>
    </row>
    <row r="13" spans="1:4">
      <c r="A13" s="4" t="s">
        <v>1020</v>
      </c>
    </row>
    <row r="14" spans="1:4">
      <c r="A14" s="3" t="s">
        <v>1014</v>
      </c>
    </row>
    <row r="15" spans="1:4">
      <c r="A15" s="4" t="s">
        <v>1021</v>
      </c>
      <c r="B15" s="4" t="s">
        <v>1022</v>
      </c>
    </row>
    <row r="16" spans="1:4">
      <c r="A16" s="4" t="s">
        <v>1023</v>
      </c>
    </row>
    <row r="17" spans="1:4">
      <c r="A17" s="3" t="s">
        <v>1014</v>
      </c>
    </row>
    <row r="18" spans="1:4">
      <c r="A18" s="4" t="s">
        <v>1021</v>
      </c>
      <c r="B18" s="4" t="s">
        <v>10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449</v>
      </c>
    </row>
    <row r="3" spans="1:2">
      <c r="A3" s="3" t="s">
        <v>1026</v>
      </c>
    </row>
    <row r="4" spans="1:2">
      <c r="A4" s="4" t="s">
        <v>1027</v>
      </c>
      <c r="B4" s="7" t="n">
        <v>5775</v>
      </c>
    </row>
    <row r="5" spans="1:2">
      <c r="A5" s="4" t="s">
        <v>610</v>
      </c>
    </row>
    <row r="6" spans="1:2">
      <c r="A6" s="3" t="s">
        <v>1026</v>
      </c>
    </row>
    <row r="7" spans="1:2">
      <c r="A7" s="4" t="s">
        <v>1027</v>
      </c>
      <c r="B7" s="5" t="n">
        <v>1338</v>
      </c>
    </row>
    <row r="8" spans="1:2">
      <c r="A8" s="4" t="s">
        <v>613</v>
      </c>
    </row>
    <row r="9" spans="1:2">
      <c r="A9" s="3" t="s">
        <v>1026</v>
      </c>
    </row>
    <row r="10" spans="1:2">
      <c r="A10" s="4" t="s">
        <v>1027</v>
      </c>
      <c r="B10" s="5" t="n">
        <v>2658</v>
      </c>
    </row>
    <row r="11" spans="1:2">
      <c r="A11" s="4" t="s">
        <v>615</v>
      </c>
    </row>
    <row r="12" spans="1:2">
      <c r="A12" s="3" t="s">
        <v>1026</v>
      </c>
    </row>
    <row r="13" spans="1:2">
      <c r="A13" s="4" t="s">
        <v>1027</v>
      </c>
      <c r="B13" s="5" t="n">
        <v>1779</v>
      </c>
    </row>
    <row r="14" spans="1:2">
      <c r="A14" s="4" t="s">
        <v>1028</v>
      </c>
    </row>
    <row r="15" spans="1:2">
      <c r="A15" s="3" t="s">
        <v>1026</v>
      </c>
    </row>
    <row r="16" spans="1:2">
      <c r="A16" s="4" t="s">
        <v>1029</v>
      </c>
      <c r="B16" s="5" t="n">
        <v>450067</v>
      </c>
    </row>
    <row r="17" spans="1:2">
      <c r="A17" s="4" t="s">
        <v>1027</v>
      </c>
      <c r="B17" s="5" t="n">
        <v>15607</v>
      </c>
    </row>
    <row r="18" spans="1:2">
      <c r="A18" s="4" t="s">
        <v>1030</v>
      </c>
    </row>
    <row r="19" spans="1:2">
      <c r="A19" s="3" t="s">
        <v>1026</v>
      </c>
    </row>
    <row r="20" spans="1:2">
      <c r="A20" s="4" t="s">
        <v>1029</v>
      </c>
      <c r="B20" s="5" t="n">
        <v>6000</v>
      </c>
    </row>
    <row r="21" spans="1:2">
      <c r="A21" s="4" t="s">
        <v>1027</v>
      </c>
      <c r="B21" s="7" t="n">
        <v>270</v>
      </c>
    </row>
    <row r="22" spans="1:2">
      <c r="A22" s="4" t="s">
        <v>1031</v>
      </c>
      <c r="B22" s="4" t="s">
        <v>618</v>
      </c>
    </row>
    <row r="23" spans="1:2">
      <c r="A23" s="4" t="s">
        <v>1032</v>
      </c>
    </row>
    <row r="24" spans="1:2">
      <c r="A24" s="3" t="s">
        <v>1026</v>
      </c>
    </row>
    <row r="25" spans="1:2">
      <c r="A25" s="4" t="s">
        <v>1029</v>
      </c>
      <c r="B25" s="7" t="n">
        <v>1200</v>
      </c>
    </row>
    <row r="26" spans="1:2">
      <c r="A26" s="4" t="s">
        <v>1027</v>
      </c>
      <c r="B26" s="7" t="n">
        <v>162</v>
      </c>
    </row>
    <row r="27" spans="1:2">
      <c r="A27" s="4" t="s">
        <v>1031</v>
      </c>
      <c r="B27" s="4" t="s">
        <v>642</v>
      </c>
    </row>
    <row r="28" spans="1:2">
      <c r="A28" s="4" t="s">
        <v>1033</v>
      </c>
    </row>
    <row r="29" spans="1:2">
      <c r="A29" s="3" t="s">
        <v>1026</v>
      </c>
    </row>
    <row r="30" spans="1:2">
      <c r="A30" s="4" t="s">
        <v>1029</v>
      </c>
      <c r="B30" s="7" t="n">
        <v>844</v>
      </c>
    </row>
    <row r="31" spans="1:2">
      <c r="A31" s="4" t="s">
        <v>1027</v>
      </c>
      <c r="B31" s="7" t="n">
        <v>0</v>
      </c>
    </row>
    <row r="32" spans="1:2">
      <c r="A32" s="4" t="s">
        <v>1031</v>
      </c>
      <c r="B32" s="4" t="s">
        <v>1034</v>
      </c>
    </row>
    <row r="33" spans="1:2">
      <c r="A33" s="4" t="s">
        <v>1035</v>
      </c>
    </row>
    <row r="34" spans="1:2">
      <c r="A34" s="3" t="s">
        <v>1026</v>
      </c>
    </row>
    <row r="35" spans="1:2">
      <c r="A35" s="4" t="s">
        <v>1029</v>
      </c>
      <c r="B35" s="7" t="n">
        <v>15300</v>
      </c>
    </row>
    <row r="36" spans="1:2">
      <c r="A36" s="4" t="s">
        <v>1027</v>
      </c>
      <c r="B36" s="7" t="n">
        <v>688</v>
      </c>
    </row>
    <row r="37" spans="1:2">
      <c r="A37" s="4" t="s">
        <v>1031</v>
      </c>
      <c r="B37" s="4" t="s">
        <v>612</v>
      </c>
    </row>
    <row r="38" spans="1:2">
      <c r="A38" s="4" t="s">
        <v>1036</v>
      </c>
    </row>
    <row r="39" spans="1:2">
      <c r="A39" s="3" t="s">
        <v>1026</v>
      </c>
    </row>
    <row r="40" spans="1:2">
      <c r="A40" s="4" t="s">
        <v>1029</v>
      </c>
      <c r="B40" s="7" t="n">
        <v>15000</v>
      </c>
    </row>
    <row r="41" spans="1:2">
      <c r="A41" s="4" t="s">
        <v>1027</v>
      </c>
      <c r="B41" s="7" t="n">
        <v>1050</v>
      </c>
    </row>
    <row r="42" spans="1:2">
      <c r="A42" s="4" t="s">
        <v>1031</v>
      </c>
      <c r="B42" s="4" t="s">
        <v>636</v>
      </c>
    </row>
    <row r="43" spans="1:2">
      <c r="A43" s="4" t="s">
        <v>1037</v>
      </c>
    </row>
    <row r="44" spans="1:2">
      <c r="A44" s="3" t="s">
        <v>1026</v>
      </c>
    </row>
    <row r="45" spans="1:2">
      <c r="A45" s="4" t="s">
        <v>1029</v>
      </c>
      <c r="B45" s="7" t="n">
        <v>15000</v>
      </c>
    </row>
    <row r="46" spans="1:2">
      <c r="A46" s="4" t="s">
        <v>1027</v>
      </c>
      <c r="B46" s="7" t="n">
        <v>1275</v>
      </c>
    </row>
    <row r="47" spans="1:2">
      <c r="A47" s="4" t="s">
        <v>1031</v>
      </c>
      <c r="B47" s="4" t="s">
        <v>638</v>
      </c>
    </row>
    <row r="48" spans="1:2">
      <c r="A48" s="4" t="s">
        <v>1038</v>
      </c>
    </row>
    <row r="49" spans="1:2">
      <c r="A49" s="3" t="s">
        <v>1026</v>
      </c>
    </row>
    <row r="50" spans="1:2">
      <c r="A50" s="4" t="s">
        <v>1029</v>
      </c>
      <c r="B50" s="7" t="n">
        <v>12239</v>
      </c>
    </row>
    <row r="51" spans="1:2">
      <c r="A51" s="4" t="s">
        <v>1027</v>
      </c>
      <c r="B51" s="7" t="n">
        <v>2325</v>
      </c>
    </row>
    <row r="52" spans="1:2">
      <c r="A52" s="4" t="s">
        <v>1031</v>
      </c>
      <c r="B52" s="4" t="s">
        <v>625</v>
      </c>
    </row>
    <row r="53" spans="1:2">
      <c r="A53" s="4" t="s">
        <v>1039</v>
      </c>
    </row>
    <row r="54" spans="1:2">
      <c r="A54" s="3" t="s">
        <v>1026</v>
      </c>
    </row>
    <row r="55" spans="1:2">
      <c r="A55" s="4" t="s">
        <v>1029</v>
      </c>
      <c r="B55" s="7" t="n">
        <v>515</v>
      </c>
    </row>
    <row r="56" spans="1:2">
      <c r="A56" s="4" t="s">
        <v>1027</v>
      </c>
      <c r="B56" s="5" t="n">
        <v>131</v>
      </c>
    </row>
    <row r="57" spans="1:2">
      <c r="A57" s="4" t="s">
        <v>1040</v>
      </c>
    </row>
    <row r="58" spans="1:2">
      <c r="A58" s="3" t="s">
        <v>1026</v>
      </c>
    </row>
    <row r="59" spans="1:2">
      <c r="A59" s="4" t="s">
        <v>1029</v>
      </c>
      <c r="B59" s="5" t="n">
        <v>12688</v>
      </c>
    </row>
    <row r="60" spans="1:2">
      <c r="A60" s="4" t="s">
        <v>1027</v>
      </c>
      <c r="B60" s="7" t="n">
        <v>0</v>
      </c>
    </row>
    <row r="61" spans="1:2">
      <c r="A61" s="4" t="s">
        <v>1031</v>
      </c>
      <c r="B61" s="4" t="s">
        <v>614</v>
      </c>
    </row>
    <row r="62" spans="1:2">
      <c r="A62" s="4" t="s">
        <v>1041</v>
      </c>
    </row>
    <row r="63" spans="1:2">
      <c r="A63" s="3" t="s">
        <v>1026</v>
      </c>
    </row>
    <row r="64" spans="1:2">
      <c r="A64" s="4" t="s">
        <v>1029</v>
      </c>
      <c r="B64" s="7" t="n">
        <v>24670</v>
      </c>
    </row>
    <row r="65" spans="1:2">
      <c r="A65" s="4" t="s">
        <v>1027</v>
      </c>
      <c r="B65" s="7" t="n">
        <v>1340</v>
      </c>
    </row>
    <row r="66" spans="1:2">
      <c r="A66" s="4" t="s">
        <v>1031</v>
      </c>
      <c r="B66" s="4" t="s">
        <v>616</v>
      </c>
    </row>
    <row r="67" spans="1:2">
      <c r="A67" s="4" t="s">
        <v>1042</v>
      </c>
    </row>
    <row r="68" spans="1:2">
      <c r="A68" s="3" t="s">
        <v>1026</v>
      </c>
    </row>
    <row r="69" spans="1:2">
      <c r="A69" s="4" t="s">
        <v>1029</v>
      </c>
      <c r="B69" s="7" t="n">
        <v>48443</v>
      </c>
    </row>
    <row r="70" spans="1:2">
      <c r="A70" s="4" t="s">
        <v>1027</v>
      </c>
      <c r="B70" s="5" t="n">
        <v>0</v>
      </c>
    </row>
    <row r="71" spans="1:2">
      <c r="A71" s="4" t="s">
        <v>1043</v>
      </c>
    </row>
    <row r="72" spans="1:2">
      <c r="A72" s="3" t="s">
        <v>1026</v>
      </c>
    </row>
    <row r="73" spans="1:2">
      <c r="A73" s="4" t="s">
        <v>1029</v>
      </c>
      <c r="B73" s="5" t="n">
        <v>298168</v>
      </c>
    </row>
    <row r="74" spans="1:2">
      <c r="A74" s="4" t="s">
        <v>1027</v>
      </c>
      <c r="B74" s="7" t="n">
        <v>836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44</v>
      </c>
      <c r="B1" s="2" t="s">
        <v>1</v>
      </c>
    </row>
    <row r="2" spans="1:2">
      <c r="B2" s="2" t="s">
        <v>1045</v>
      </c>
    </row>
    <row r="3" spans="1:2">
      <c r="A3" s="3" t="s">
        <v>1026</v>
      </c>
    </row>
    <row r="4" spans="1:2">
      <c r="A4" s="4" t="s">
        <v>1046</v>
      </c>
      <c r="B4" s="5" t="n">
        <v>223</v>
      </c>
    </row>
    <row r="5" spans="1:2">
      <c r="A5" s="4" t="s">
        <v>623</v>
      </c>
    </row>
    <row r="6" spans="1:2">
      <c r="A6" s="3" t="s">
        <v>1026</v>
      </c>
    </row>
    <row r="7" spans="1:2">
      <c r="A7" s="4" t="s">
        <v>611</v>
      </c>
      <c r="B7" s="4" t="s">
        <v>62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449</v>
      </c>
    </row>
    <row r="3" spans="1:2">
      <c r="A3" s="3" t="s">
        <v>1014</v>
      </c>
    </row>
    <row r="4" spans="1:2">
      <c r="A4" s="4" t="s">
        <v>1027</v>
      </c>
      <c r="B4" s="7" t="n">
        <v>5775</v>
      </c>
    </row>
    <row r="5" spans="1:2">
      <c r="A5" s="4" t="s">
        <v>610</v>
      </c>
    </row>
    <row r="6" spans="1:2">
      <c r="A6" s="3" t="s">
        <v>1014</v>
      </c>
    </row>
    <row r="7" spans="1:2">
      <c r="A7" s="4" t="s">
        <v>1027</v>
      </c>
      <c r="B7" s="5" t="n">
        <v>1338</v>
      </c>
    </row>
    <row r="8" spans="1:2">
      <c r="A8" s="4" t="s">
        <v>613</v>
      </c>
    </row>
    <row r="9" spans="1:2">
      <c r="A9" s="3" t="s">
        <v>1014</v>
      </c>
    </row>
    <row r="10" spans="1:2">
      <c r="A10" s="4" t="s">
        <v>1027</v>
      </c>
      <c r="B10" s="5" t="n">
        <v>2658</v>
      </c>
    </row>
    <row r="11" spans="1:2">
      <c r="A11" s="4" t="s">
        <v>615</v>
      </c>
    </row>
    <row r="12" spans="1:2">
      <c r="A12" s="3" t="s">
        <v>1014</v>
      </c>
    </row>
    <row r="13" spans="1:2">
      <c r="A13" s="4" t="s">
        <v>1027</v>
      </c>
      <c r="B13" s="7" t="n">
        <v>1779</v>
      </c>
    </row>
    <row r="14" spans="1:2">
      <c r="A14" s="4" t="s">
        <v>1048</v>
      </c>
    </row>
    <row r="15" spans="1:2">
      <c r="A15" s="3" t="s">
        <v>1014</v>
      </c>
    </row>
    <row r="16" spans="1:2">
      <c r="A16" s="4" t="s">
        <v>1021</v>
      </c>
      <c r="B16" s="4" t="s">
        <v>1022</v>
      </c>
    </row>
    <row r="17" spans="1:2">
      <c r="A17" s="4" t="s">
        <v>1049</v>
      </c>
    </row>
    <row r="18" spans="1:2">
      <c r="A18" s="3" t="s">
        <v>1014</v>
      </c>
    </row>
    <row r="19" spans="1:2">
      <c r="A19" s="4" t="s">
        <v>1021</v>
      </c>
      <c r="B19" s="4" t="s">
        <v>102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50</v>
      </c>
      <c r="B1" s="2" t="s">
        <v>449</v>
      </c>
    </row>
    <row r="2" spans="1:2">
      <c r="A2" s="3" t="s">
        <v>263</v>
      </c>
    </row>
    <row r="3" spans="1:2">
      <c r="A3" s="4" t="s">
        <v>1051</v>
      </c>
      <c r="B3" s="11" t="n">
        <v>13.2</v>
      </c>
    </row>
    <row r="4" spans="1:2">
      <c r="A4" s="4" t="s">
        <v>1052</v>
      </c>
      <c r="B4" s="11" t="n">
        <v>1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3</v>
      </c>
      <c r="B1" s="2" t="s">
        <v>1</v>
      </c>
    </row>
    <row r="2" spans="1:3">
      <c r="B2" s="2" t="s">
        <v>2</v>
      </c>
      <c r="C2" s="2" t="s">
        <v>27</v>
      </c>
    </row>
    <row r="3" spans="1:3">
      <c r="A3" s="3" t="s">
        <v>1054</v>
      </c>
    </row>
    <row r="4" spans="1:3">
      <c r="A4" s="4" t="s">
        <v>525</v>
      </c>
      <c r="B4" s="7" t="n">
        <v>9087609</v>
      </c>
      <c r="C4" s="7" t="n">
        <v>11120664</v>
      </c>
    </row>
    <row r="5" spans="1:3">
      <c r="A5" s="4" t="s">
        <v>857</v>
      </c>
      <c r="B5" s="5" t="n">
        <v>88165</v>
      </c>
      <c r="C5" s="5" t="n">
        <v>108389</v>
      </c>
    </row>
    <row r="6" spans="1:3">
      <c r="A6" s="4" t="s">
        <v>858</v>
      </c>
      <c r="B6" s="5" t="n">
        <v>91321</v>
      </c>
      <c r="C6" s="5" t="n">
        <v>108581</v>
      </c>
    </row>
    <row r="7" spans="1:3">
      <c r="A7" s="4" t="s">
        <v>863</v>
      </c>
    </row>
    <row r="8" spans="1:3">
      <c r="A8" s="3" t="s">
        <v>1054</v>
      </c>
    </row>
    <row r="9" spans="1:3">
      <c r="A9" s="4" t="s">
        <v>857</v>
      </c>
      <c r="B9" s="5" t="n">
        <v>6262</v>
      </c>
      <c r="C9" s="5" t="n">
        <v>11753</v>
      </c>
    </row>
    <row r="10" spans="1:3">
      <c r="A10" s="4" t="s">
        <v>858</v>
      </c>
      <c r="B10" s="5" t="n">
        <v>15156</v>
      </c>
      <c r="C10" s="5" t="n">
        <v>11940</v>
      </c>
    </row>
    <row r="11" spans="1:3">
      <c r="A11" s="4" t="s">
        <v>864</v>
      </c>
    </row>
    <row r="12" spans="1:3">
      <c r="A12" s="3" t="s">
        <v>1054</v>
      </c>
    </row>
    <row r="13" spans="1:3">
      <c r="A13" s="4" t="s">
        <v>857</v>
      </c>
      <c r="B13" s="5" t="n">
        <v>235132</v>
      </c>
      <c r="C13" s="5" t="n">
        <v>232152</v>
      </c>
    </row>
    <row r="14" spans="1:3">
      <c r="A14" s="4" t="s">
        <v>858</v>
      </c>
      <c r="B14" s="5" t="n">
        <v>91321</v>
      </c>
      <c r="C14" s="5" t="n">
        <v>108581</v>
      </c>
    </row>
    <row r="15" spans="1:3">
      <c r="A15" s="4" t="s">
        <v>869</v>
      </c>
    </row>
    <row r="16" spans="1:3">
      <c r="A16" s="3" t="s">
        <v>1054</v>
      </c>
    </row>
    <row r="17" spans="1:3">
      <c r="A17" s="4" t="s">
        <v>857</v>
      </c>
      <c r="B17" s="5" t="n">
        <v>146967</v>
      </c>
      <c r="C17" s="5" t="n">
        <v>123763</v>
      </c>
    </row>
    <row r="18" spans="1:3">
      <c r="A18" s="4" t="s">
        <v>874</v>
      </c>
    </row>
    <row r="19" spans="1:3">
      <c r="A19" s="3" t="s">
        <v>1054</v>
      </c>
    </row>
    <row r="20" spans="1:3">
      <c r="A20" s="4" t="s">
        <v>857</v>
      </c>
      <c r="B20" s="5" t="n">
        <v>6262</v>
      </c>
      <c r="C20" s="5" t="n">
        <v>11753</v>
      </c>
    </row>
    <row r="21" spans="1:3">
      <c r="A21" s="4" t="s">
        <v>875</v>
      </c>
    </row>
    <row r="22" spans="1:3">
      <c r="A22" s="3" t="s">
        <v>1054</v>
      </c>
    </row>
    <row r="23" spans="1:3">
      <c r="A23" s="4" t="s">
        <v>858</v>
      </c>
      <c r="B23" s="5" t="n">
        <v>15156</v>
      </c>
      <c r="C23" s="5" t="n">
        <v>11940</v>
      </c>
    </row>
    <row r="24" spans="1:3">
      <c r="A24" s="4" t="s">
        <v>526</v>
      </c>
    </row>
    <row r="25" spans="1:3">
      <c r="A25" s="3" t="s">
        <v>1054</v>
      </c>
    </row>
    <row r="26" spans="1:3">
      <c r="A26" s="4" t="s">
        <v>525</v>
      </c>
      <c r="B26" s="5" t="n">
        <v>5501874</v>
      </c>
      <c r="C26" s="5" t="n">
        <v>6840502</v>
      </c>
    </row>
    <row r="27" spans="1:3">
      <c r="A27" s="4" t="s">
        <v>527</v>
      </c>
    </row>
    <row r="28" spans="1:3">
      <c r="A28" s="3" t="s">
        <v>1054</v>
      </c>
    </row>
    <row r="29" spans="1:3">
      <c r="A29" s="4" t="s">
        <v>525</v>
      </c>
      <c r="B29" s="5" t="n">
        <v>1346672</v>
      </c>
      <c r="C29" s="5" t="n">
        <v>1567128</v>
      </c>
    </row>
    <row r="30" spans="1:3">
      <c r="A30" s="4" t="s">
        <v>530</v>
      </c>
    </row>
    <row r="31" spans="1:3">
      <c r="A31" s="3" t="s">
        <v>1054</v>
      </c>
    </row>
    <row r="32" spans="1:3">
      <c r="A32" s="4" t="s">
        <v>525</v>
      </c>
      <c r="C32" s="5" t="n">
        <v>72269</v>
      </c>
    </row>
    <row r="33" spans="1:3">
      <c r="A33" s="4" t="s">
        <v>1055</v>
      </c>
    </row>
    <row r="34" spans="1:3">
      <c r="A34" s="3" t="s">
        <v>1054</v>
      </c>
    </row>
    <row r="35" spans="1:3">
      <c r="A35" s="4" t="s">
        <v>525</v>
      </c>
      <c r="B35" s="5" t="n">
        <v>9087609</v>
      </c>
      <c r="C35" s="5" t="n">
        <v>11120664</v>
      </c>
    </row>
    <row r="36" spans="1:3">
      <c r="A36" s="4" t="s">
        <v>39</v>
      </c>
      <c r="B36" s="5" t="n">
        <v>9688621</v>
      </c>
      <c r="C36" s="5" t="n">
        <v>11481237</v>
      </c>
    </row>
    <row r="37" spans="1:3">
      <c r="A37" s="4" t="s">
        <v>47</v>
      </c>
      <c r="B37" s="5" t="n">
        <v>91321</v>
      </c>
      <c r="C37" s="5" t="n">
        <v>108581</v>
      </c>
    </row>
    <row r="38" spans="1:3">
      <c r="A38" s="4" t="s">
        <v>1056</v>
      </c>
    </row>
    <row r="39" spans="1:3">
      <c r="A39" s="3" t="s">
        <v>1054</v>
      </c>
    </row>
    <row r="40" spans="1:3">
      <c r="A40" s="4" t="s">
        <v>857</v>
      </c>
      <c r="B40" s="5" t="n">
        <v>81903</v>
      </c>
      <c r="C40" s="5" t="n">
        <v>96636</v>
      </c>
    </row>
    <row r="41" spans="1:3">
      <c r="A41" s="4" t="s">
        <v>1057</v>
      </c>
    </row>
    <row r="42" spans="1:3">
      <c r="A42" s="3" t="s">
        <v>1054</v>
      </c>
    </row>
    <row r="43" spans="1:3">
      <c r="A43" s="4" t="s">
        <v>858</v>
      </c>
      <c r="B43" s="5" t="n">
        <v>76165</v>
      </c>
      <c r="C43" s="5" t="n">
        <v>96641</v>
      </c>
    </row>
    <row r="44" spans="1:3">
      <c r="A44" s="4" t="s">
        <v>1058</v>
      </c>
    </row>
    <row r="45" spans="1:3">
      <c r="A45" s="3" t="s">
        <v>1054</v>
      </c>
    </row>
    <row r="46" spans="1:3">
      <c r="A46" s="4" t="s">
        <v>857</v>
      </c>
      <c r="B46" s="5" t="n">
        <v>146967</v>
      </c>
      <c r="C46" s="5" t="n">
        <v>123763</v>
      </c>
    </row>
    <row r="47" spans="1:3">
      <c r="A47" s="4" t="s">
        <v>1059</v>
      </c>
    </row>
    <row r="48" spans="1:3">
      <c r="A48" s="3" t="s">
        <v>1054</v>
      </c>
    </row>
    <row r="49" spans="1:3">
      <c r="A49" s="4" t="s">
        <v>857</v>
      </c>
      <c r="B49" s="5" t="n">
        <v>6262</v>
      </c>
      <c r="C49" s="5" t="n">
        <v>11753</v>
      </c>
    </row>
    <row r="50" spans="1:3">
      <c r="A50" s="4" t="s">
        <v>1060</v>
      </c>
    </row>
    <row r="51" spans="1:3">
      <c r="A51" s="3" t="s">
        <v>1054</v>
      </c>
    </row>
    <row r="52" spans="1:3">
      <c r="A52" s="4" t="s">
        <v>858</v>
      </c>
      <c r="B52" s="5" t="n">
        <v>15156</v>
      </c>
      <c r="C52" s="5" t="n">
        <v>11940</v>
      </c>
    </row>
    <row r="53" spans="1:3">
      <c r="A53" s="4" t="s">
        <v>1061</v>
      </c>
    </row>
    <row r="54" spans="1:3">
      <c r="A54" s="3" t="s">
        <v>1054</v>
      </c>
    </row>
    <row r="55" spans="1:3">
      <c r="A55" s="4" t="s">
        <v>663</v>
      </c>
      <c r="B55" s="5" t="n">
        <v>365880</v>
      </c>
      <c r="C55" s="5" t="n">
        <v>128421</v>
      </c>
    </row>
    <row r="56" spans="1:3">
      <c r="A56" s="4" t="s">
        <v>1062</v>
      </c>
    </row>
    <row r="57" spans="1:3">
      <c r="A57" s="3" t="s">
        <v>1054</v>
      </c>
    </row>
    <row r="58" spans="1:3">
      <c r="A58" s="4" t="s">
        <v>663</v>
      </c>
      <c r="B58" s="5" t="n">
        <v>1001</v>
      </c>
      <c r="C58" s="5" t="n">
        <v>919</v>
      </c>
    </row>
    <row r="59" spans="1:3">
      <c r="A59" s="4" t="s">
        <v>1063</v>
      </c>
    </row>
    <row r="60" spans="1:3">
      <c r="A60" s="3" t="s">
        <v>1054</v>
      </c>
    </row>
    <row r="61" spans="1:3">
      <c r="A61" s="4" t="s">
        <v>663</v>
      </c>
      <c r="B61" s="5" t="n">
        <v>30460</v>
      </c>
      <c r="C61" s="5" t="n">
        <v>310</v>
      </c>
    </row>
    <row r="62" spans="1:3">
      <c r="A62" s="4" t="s">
        <v>1064</v>
      </c>
    </row>
    <row r="63" spans="1:3">
      <c r="A63" s="3" t="s">
        <v>1054</v>
      </c>
    </row>
    <row r="64" spans="1:3">
      <c r="A64" s="4" t="s">
        <v>525</v>
      </c>
      <c r="B64" s="5" t="n">
        <v>5501874</v>
      </c>
      <c r="C64" s="5" t="n">
        <v>6840502</v>
      </c>
    </row>
    <row r="65" spans="1:3">
      <c r="A65" s="4" t="s">
        <v>1065</v>
      </c>
    </row>
    <row r="66" spans="1:3">
      <c r="A66" s="3" t="s">
        <v>1054</v>
      </c>
    </row>
    <row r="67" spans="1:3">
      <c r="A67" s="4" t="s">
        <v>525</v>
      </c>
      <c r="B67" s="5" t="n">
        <v>1346672</v>
      </c>
      <c r="C67" s="5" t="n">
        <v>1567128</v>
      </c>
    </row>
    <row r="68" spans="1:3">
      <c r="A68" s="4" t="s">
        <v>1066</v>
      </c>
    </row>
    <row r="69" spans="1:3">
      <c r="A69" s="3" t="s">
        <v>1054</v>
      </c>
    </row>
    <row r="70" spans="1:3">
      <c r="A70" s="4" t="s">
        <v>525</v>
      </c>
      <c r="B70" s="5" t="n">
        <v>1920541</v>
      </c>
      <c r="C70" s="5" t="n">
        <v>2267035</v>
      </c>
    </row>
    <row r="71" spans="1:3">
      <c r="A71" s="4" t="s">
        <v>1067</v>
      </c>
    </row>
    <row r="72" spans="1:3">
      <c r="A72" s="3" t="s">
        <v>1054</v>
      </c>
    </row>
    <row r="73" spans="1:3">
      <c r="A73" s="4" t="s">
        <v>525</v>
      </c>
      <c r="B73" s="5" t="n">
        <v>318522</v>
      </c>
      <c r="C73" s="5" t="n">
        <v>373730</v>
      </c>
    </row>
    <row r="74" spans="1:3">
      <c r="A74" s="4" t="s">
        <v>1068</v>
      </c>
    </row>
    <row r="75" spans="1:3">
      <c r="A75" s="3" t="s">
        <v>1054</v>
      </c>
    </row>
    <row r="76" spans="1:3">
      <c r="A76" s="4" t="s">
        <v>525</v>
      </c>
      <c r="C76" s="5" t="n">
        <v>72269</v>
      </c>
    </row>
    <row r="77" spans="1:3">
      <c r="A77" s="4" t="s">
        <v>1069</v>
      </c>
    </row>
    <row r="78" spans="1:3">
      <c r="A78" s="3" t="s">
        <v>1054</v>
      </c>
    </row>
    <row r="79" spans="1:3">
      <c r="A79" s="4" t="s">
        <v>525</v>
      </c>
      <c r="B79" s="5" t="n">
        <v>5501874</v>
      </c>
      <c r="C79" s="5" t="n">
        <v>6840660</v>
      </c>
    </row>
    <row r="80" spans="1:3">
      <c r="A80" s="4" t="s">
        <v>39</v>
      </c>
      <c r="B80" s="5" t="n">
        <v>5504058</v>
      </c>
      <c r="C80" s="5" t="n">
        <v>6840970</v>
      </c>
    </row>
    <row r="81" spans="1:3">
      <c r="A81" s="4" t="s">
        <v>47</v>
      </c>
      <c r="B81" s="5" t="n">
        <v>0</v>
      </c>
      <c r="C81" s="5" t="n">
        <v>0</v>
      </c>
    </row>
    <row r="82" spans="1:3">
      <c r="A82" s="4" t="s">
        <v>1070</v>
      </c>
    </row>
    <row r="83" spans="1:3">
      <c r="A83" s="3" t="s">
        <v>1054</v>
      </c>
    </row>
    <row r="84" spans="1:3">
      <c r="A84" s="4" t="s">
        <v>39</v>
      </c>
      <c r="C84" s="5" t="n">
        <v>200</v>
      </c>
    </row>
    <row r="85" spans="1:3">
      <c r="A85" s="4" t="s">
        <v>1071</v>
      </c>
    </row>
    <row r="86" spans="1:3">
      <c r="A86" s="3" t="s">
        <v>1054</v>
      </c>
    </row>
    <row r="87" spans="1:3">
      <c r="A87" s="4" t="s">
        <v>857</v>
      </c>
      <c r="B87" s="5" t="n">
        <v>0</v>
      </c>
      <c r="C87" s="5" t="n">
        <v>0</v>
      </c>
    </row>
    <row r="88" spans="1:3">
      <c r="A88" s="4" t="s">
        <v>1072</v>
      </c>
    </row>
    <row r="89" spans="1:3">
      <c r="A89" s="3" t="s">
        <v>1054</v>
      </c>
    </row>
    <row r="90" spans="1:3">
      <c r="A90" s="4" t="s">
        <v>858</v>
      </c>
      <c r="B90" s="5" t="n">
        <v>0</v>
      </c>
      <c r="C90" s="5" t="n">
        <v>0</v>
      </c>
    </row>
    <row r="91" spans="1:3">
      <c r="A91" s="4" t="s">
        <v>1073</v>
      </c>
    </row>
    <row r="92" spans="1:3">
      <c r="A92" s="3" t="s">
        <v>1054</v>
      </c>
    </row>
    <row r="93" spans="1:3">
      <c r="A93" s="4" t="s">
        <v>857</v>
      </c>
      <c r="B93" s="5" t="n">
        <v>0</v>
      </c>
      <c r="C93" s="5" t="n">
        <v>0</v>
      </c>
    </row>
    <row r="94" spans="1:3">
      <c r="A94" s="4" t="s">
        <v>1074</v>
      </c>
    </row>
    <row r="95" spans="1:3">
      <c r="A95" s="3" t="s">
        <v>1054</v>
      </c>
    </row>
    <row r="96" spans="1:3">
      <c r="A96" s="4" t="s">
        <v>857</v>
      </c>
      <c r="B96" s="5" t="n">
        <v>0</v>
      </c>
      <c r="C96" s="5" t="n">
        <v>0</v>
      </c>
    </row>
    <row r="97" spans="1:3">
      <c r="A97" s="4" t="s">
        <v>1075</v>
      </c>
    </row>
    <row r="98" spans="1:3">
      <c r="A98" s="3" t="s">
        <v>1054</v>
      </c>
    </row>
    <row r="99" spans="1:3">
      <c r="A99" s="4" t="s">
        <v>858</v>
      </c>
      <c r="B99" s="5" t="n">
        <v>0</v>
      </c>
      <c r="C99" s="5" t="n">
        <v>0</v>
      </c>
    </row>
    <row r="100" spans="1:3">
      <c r="A100" s="4" t="s">
        <v>1076</v>
      </c>
    </row>
    <row r="101" spans="1:3">
      <c r="A101" s="3" t="s">
        <v>1054</v>
      </c>
    </row>
    <row r="102" spans="1:3">
      <c r="A102" s="4" t="s">
        <v>663</v>
      </c>
      <c r="B102" s="5" t="n">
        <v>2184</v>
      </c>
      <c r="C102" s="5" t="n">
        <v>310</v>
      </c>
    </row>
    <row r="103" spans="1:3">
      <c r="A103" s="4" t="s">
        <v>1077</v>
      </c>
    </row>
    <row r="104" spans="1:3">
      <c r="A104" s="3" t="s">
        <v>1054</v>
      </c>
    </row>
    <row r="105" spans="1:3">
      <c r="A105" s="4" t="s">
        <v>663</v>
      </c>
      <c r="B105" s="5" t="n">
        <v>0</v>
      </c>
      <c r="C105" s="5" t="n">
        <v>0</v>
      </c>
    </row>
    <row r="106" spans="1:3">
      <c r="A106" s="4" t="s">
        <v>1078</v>
      </c>
    </row>
    <row r="107" spans="1:3">
      <c r="A107" s="3" t="s">
        <v>1054</v>
      </c>
    </row>
    <row r="108" spans="1:3">
      <c r="A108" s="4" t="s">
        <v>663</v>
      </c>
      <c r="B108" s="5" t="n">
        <v>2184</v>
      </c>
      <c r="C108" s="5" t="n">
        <v>310</v>
      </c>
    </row>
    <row r="109" spans="1:3">
      <c r="A109" s="4" t="s">
        <v>1079</v>
      </c>
    </row>
    <row r="110" spans="1:3">
      <c r="A110" s="3" t="s">
        <v>1054</v>
      </c>
    </row>
    <row r="111" spans="1:3">
      <c r="A111" s="4" t="s">
        <v>525</v>
      </c>
      <c r="B111" s="5" t="n">
        <v>5501874</v>
      </c>
      <c r="C111" s="5" t="n">
        <v>6840502</v>
      </c>
    </row>
    <row r="112" spans="1:3">
      <c r="A112" s="4" t="s">
        <v>1080</v>
      </c>
    </row>
    <row r="113" spans="1:3">
      <c r="A113" s="3" t="s">
        <v>1054</v>
      </c>
    </row>
    <row r="114" spans="1:3">
      <c r="A114" s="4" t="s">
        <v>525</v>
      </c>
      <c r="B114" s="5" t="n">
        <v>0</v>
      </c>
      <c r="C114" s="5" t="n">
        <v>0</v>
      </c>
    </row>
    <row r="115" spans="1:3">
      <c r="A115" s="4" t="s">
        <v>1081</v>
      </c>
    </row>
    <row r="116" spans="1:3">
      <c r="A116" s="3" t="s">
        <v>1054</v>
      </c>
    </row>
    <row r="117" spans="1:3">
      <c r="A117" s="4" t="s">
        <v>525</v>
      </c>
      <c r="B117" s="5" t="n">
        <v>0</v>
      </c>
      <c r="C117" s="5" t="n">
        <v>0</v>
      </c>
    </row>
    <row r="118" spans="1:3">
      <c r="A118" s="4" t="s">
        <v>1082</v>
      </c>
    </row>
    <row r="119" spans="1:3">
      <c r="A119" s="3" t="s">
        <v>1054</v>
      </c>
    </row>
    <row r="120" spans="1:3">
      <c r="A120" s="4" t="s">
        <v>525</v>
      </c>
      <c r="B120" s="5" t="n">
        <v>0</v>
      </c>
      <c r="C120" s="5" t="n">
        <v>0</v>
      </c>
    </row>
    <row r="121" spans="1:3">
      <c r="A121" s="4" t="s">
        <v>1083</v>
      </c>
    </row>
    <row r="122" spans="1:3">
      <c r="A122" s="3" t="s">
        <v>1054</v>
      </c>
    </row>
    <row r="123" spans="1:3">
      <c r="A123" s="4" t="s">
        <v>525</v>
      </c>
      <c r="C123" s="5" t="n">
        <v>158</v>
      </c>
    </row>
    <row r="124" spans="1:3">
      <c r="A124" s="4" t="s">
        <v>1084</v>
      </c>
    </row>
    <row r="125" spans="1:3">
      <c r="A125" s="3" t="s">
        <v>1054</v>
      </c>
    </row>
    <row r="126" spans="1:3">
      <c r="A126" s="4" t="s">
        <v>525</v>
      </c>
      <c r="B126" s="5" t="n">
        <v>3585735</v>
      </c>
      <c r="C126" s="5" t="n">
        <v>4280004</v>
      </c>
    </row>
    <row r="127" spans="1:3">
      <c r="A127" s="4" t="s">
        <v>39</v>
      </c>
      <c r="B127" s="5" t="n">
        <v>3708654</v>
      </c>
      <c r="C127" s="5" t="n">
        <v>4390825</v>
      </c>
    </row>
    <row r="128" spans="1:3">
      <c r="A128" s="4" t="s">
        <v>47</v>
      </c>
      <c r="B128" s="5" t="n">
        <v>91321</v>
      </c>
      <c r="C128" s="5" t="n">
        <v>108581</v>
      </c>
    </row>
    <row r="129" spans="1:3">
      <c r="A129" s="4" t="s">
        <v>1085</v>
      </c>
    </row>
    <row r="130" spans="1:3">
      <c r="A130" s="3" t="s">
        <v>1054</v>
      </c>
    </row>
    <row r="131" spans="1:3">
      <c r="A131" s="4" t="s">
        <v>857</v>
      </c>
      <c r="B131" s="5" t="n">
        <v>81903</v>
      </c>
      <c r="C131" s="5" t="n">
        <v>96636</v>
      </c>
    </row>
    <row r="132" spans="1:3">
      <c r="A132" s="4" t="s">
        <v>1086</v>
      </c>
    </row>
    <row r="133" spans="1:3">
      <c r="A133" s="3" t="s">
        <v>1054</v>
      </c>
    </row>
    <row r="134" spans="1:3">
      <c r="A134" s="4" t="s">
        <v>858</v>
      </c>
      <c r="B134" s="5" t="n">
        <v>76165</v>
      </c>
      <c r="C134" s="5" t="n">
        <v>96641</v>
      </c>
    </row>
    <row r="135" spans="1:3">
      <c r="A135" s="4" t="s">
        <v>1087</v>
      </c>
    </row>
    <row r="136" spans="1:3">
      <c r="A136" s="3" t="s">
        <v>1054</v>
      </c>
    </row>
    <row r="137" spans="1:3">
      <c r="A137" s="4" t="s">
        <v>857</v>
      </c>
      <c r="B137" s="5" t="n">
        <v>6478</v>
      </c>
      <c r="C137" s="5" t="n">
        <v>2432</v>
      </c>
    </row>
    <row r="138" spans="1:3">
      <c r="A138" s="4" t="s">
        <v>1088</v>
      </c>
    </row>
    <row r="139" spans="1:3">
      <c r="A139" s="3" t="s">
        <v>1054</v>
      </c>
    </row>
    <row r="140" spans="1:3">
      <c r="A140" s="4" t="s">
        <v>857</v>
      </c>
      <c r="B140" s="5" t="n">
        <v>6262</v>
      </c>
      <c r="C140" s="5" t="n">
        <v>11753</v>
      </c>
    </row>
    <row r="141" spans="1:3">
      <c r="A141" s="4" t="s">
        <v>1089</v>
      </c>
    </row>
    <row r="142" spans="1:3">
      <c r="A142" s="3" t="s">
        <v>1054</v>
      </c>
    </row>
    <row r="143" spans="1:3">
      <c r="A143" s="4" t="s">
        <v>858</v>
      </c>
      <c r="B143" s="5" t="n">
        <v>15156</v>
      </c>
      <c r="C143" s="5" t="n">
        <v>11940</v>
      </c>
    </row>
    <row r="144" spans="1:3">
      <c r="A144" s="4" t="s">
        <v>1090</v>
      </c>
    </row>
    <row r="145" spans="1:3">
      <c r="A145" s="3" t="s">
        <v>1054</v>
      </c>
    </row>
    <row r="146" spans="1:3">
      <c r="A146" s="4" t="s">
        <v>663</v>
      </c>
      <c r="B146" s="5" t="n">
        <v>28276</v>
      </c>
      <c r="C146" s="5" t="n">
        <v>0</v>
      </c>
    </row>
    <row r="147" spans="1:3">
      <c r="A147" s="4" t="s">
        <v>1091</v>
      </c>
    </row>
    <row r="148" spans="1:3">
      <c r="A148" s="3" t="s">
        <v>1054</v>
      </c>
    </row>
    <row r="149" spans="1:3">
      <c r="A149" s="4" t="s">
        <v>663</v>
      </c>
      <c r="B149" s="5" t="n">
        <v>0</v>
      </c>
      <c r="C149" s="5" t="n">
        <v>0</v>
      </c>
    </row>
    <row r="150" spans="1:3">
      <c r="A150" s="4" t="s">
        <v>1092</v>
      </c>
    </row>
    <row r="151" spans="1:3">
      <c r="A151" s="3" t="s">
        <v>1054</v>
      </c>
    </row>
    <row r="152" spans="1:3">
      <c r="A152" s="4" t="s">
        <v>663</v>
      </c>
      <c r="B152" s="5" t="n">
        <v>28276</v>
      </c>
      <c r="C152" s="5" t="n">
        <v>0</v>
      </c>
    </row>
    <row r="153" spans="1:3">
      <c r="A153" s="4" t="s">
        <v>1093</v>
      </c>
    </row>
    <row r="154" spans="1:3">
      <c r="A154" s="3" t="s">
        <v>1054</v>
      </c>
    </row>
    <row r="155" spans="1:3">
      <c r="A155" s="4" t="s">
        <v>525</v>
      </c>
      <c r="B155" s="5" t="n">
        <v>0</v>
      </c>
      <c r="C155" s="5" t="n">
        <v>0</v>
      </c>
    </row>
    <row r="156" spans="1:3">
      <c r="A156" s="4" t="s">
        <v>1094</v>
      </c>
    </row>
    <row r="157" spans="1:3">
      <c r="A157" s="3" t="s">
        <v>1054</v>
      </c>
    </row>
    <row r="158" spans="1:3">
      <c r="A158" s="4" t="s">
        <v>525</v>
      </c>
      <c r="B158" s="5" t="n">
        <v>1346672</v>
      </c>
      <c r="C158" s="5" t="n">
        <v>1567128</v>
      </c>
    </row>
    <row r="159" spans="1:3">
      <c r="A159" s="4" t="s">
        <v>1095</v>
      </c>
    </row>
    <row r="160" spans="1:3">
      <c r="A160" s="3" t="s">
        <v>1054</v>
      </c>
    </row>
    <row r="161" spans="1:3">
      <c r="A161" s="4" t="s">
        <v>525</v>
      </c>
      <c r="B161" s="5" t="n">
        <v>1920541</v>
      </c>
      <c r="C161" s="5" t="n">
        <v>2267035</v>
      </c>
    </row>
    <row r="162" spans="1:3">
      <c r="A162" s="4" t="s">
        <v>1096</v>
      </c>
    </row>
    <row r="163" spans="1:3">
      <c r="A163" s="3" t="s">
        <v>1054</v>
      </c>
    </row>
    <row r="164" spans="1:3">
      <c r="A164" s="4" t="s">
        <v>525</v>
      </c>
      <c r="B164" s="5" t="n">
        <v>318522</v>
      </c>
      <c r="C164" s="5" t="n">
        <v>373730</v>
      </c>
    </row>
    <row r="165" spans="1:3">
      <c r="A165" s="4" t="s">
        <v>1097</v>
      </c>
    </row>
    <row r="166" spans="1:3">
      <c r="A166" s="3" t="s">
        <v>1054</v>
      </c>
    </row>
    <row r="167" spans="1:3">
      <c r="A167" s="4" t="s">
        <v>525</v>
      </c>
      <c r="C167" s="5" t="n">
        <v>72111</v>
      </c>
    </row>
    <row r="168" spans="1:3">
      <c r="A168" s="4" t="s">
        <v>1098</v>
      </c>
    </row>
    <row r="169" spans="1:3">
      <c r="A169" s="3" t="s">
        <v>1054</v>
      </c>
    </row>
    <row r="170" spans="1:3">
      <c r="A170" s="4" t="s">
        <v>525</v>
      </c>
      <c r="B170" s="5" t="n">
        <v>0</v>
      </c>
      <c r="C170" s="5" t="n">
        <v>0</v>
      </c>
    </row>
    <row r="171" spans="1:3">
      <c r="A171" s="4" t="s">
        <v>39</v>
      </c>
      <c r="B171" s="5" t="n">
        <v>141490</v>
      </c>
      <c r="C171" s="5" t="n">
        <v>122250</v>
      </c>
    </row>
    <row r="172" spans="1:3">
      <c r="A172" s="4" t="s">
        <v>47</v>
      </c>
      <c r="B172" s="5" t="n">
        <v>0</v>
      </c>
      <c r="C172" s="5" t="n">
        <v>0</v>
      </c>
    </row>
    <row r="173" spans="1:3">
      <c r="A173" s="4" t="s">
        <v>1099</v>
      </c>
    </row>
    <row r="174" spans="1:3">
      <c r="A174" s="3" t="s">
        <v>1054</v>
      </c>
    </row>
    <row r="175" spans="1:3">
      <c r="A175" s="4" t="s">
        <v>39</v>
      </c>
      <c r="B175" s="5" t="n">
        <v>900</v>
      </c>
      <c r="C175" s="5" t="n">
        <v>800</v>
      </c>
    </row>
    <row r="176" spans="1:3">
      <c r="A176" s="4" t="s">
        <v>1100</v>
      </c>
    </row>
    <row r="177" spans="1:3">
      <c r="A177" s="3" t="s">
        <v>1054</v>
      </c>
    </row>
    <row r="178" spans="1:3">
      <c r="A178" s="4" t="s">
        <v>857</v>
      </c>
      <c r="B178" s="5" t="n">
        <v>0</v>
      </c>
      <c r="C178" s="5" t="n">
        <v>0</v>
      </c>
    </row>
    <row r="179" spans="1:3">
      <c r="A179" s="4" t="s">
        <v>1101</v>
      </c>
    </row>
    <row r="180" spans="1:3">
      <c r="A180" s="3" t="s">
        <v>1054</v>
      </c>
    </row>
    <row r="181" spans="1:3">
      <c r="A181" s="4" t="s">
        <v>858</v>
      </c>
      <c r="B181" s="5" t="n">
        <v>0</v>
      </c>
      <c r="C181" s="5" t="n">
        <v>0</v>
      </c>
    </row>
    <row r="182" spans="1:3">
      <c r="A182" s="4" t="s">
        <v>1102</v>
      </c>
    </row>
    <row r="183" spans="1:3">
      <c r="A183" s="3" t="s">
        <v>1054</v>
      </c>
    </row>
    <row r="184" spans="1:3">
      <c r="A184" s="4" t="s">
        <v>857</v>
      </c>
      <c r="B184" s="5" t="n">
        <v>140489</v>
      </c>
      <c r="C184" s="5" t="n">
        <v>121331</v>
      </c>
    </row>
    <row r="185" spans="1:3">
      <c r="A185" s="4" t="s">
        <v>1103</v>
      </c>
    </row>
    <row r="186" spans="1:3">
      <c r="A186" s="3" t="s">
        <v>1054</v>
      </c>
    </row>
    <row r="187" spans="1:3">
      <c r="A187" s="4" t="s">
        <v>857</v>
      </c>
      <c r="B187" s="5" t="n">
        <v>0</v>
      </c>
      <c r="C187" s="5" t="n">
        <v>0</v>
      </c>
    </row>
    <row r="188" spans="1:3">
      <c r="A188" s="4" t="s">
        <v>1104</v>
      </c>
    </row>
    <row r="189" spans="1:3">
      <c r="A189" s="3" t="s">
        <v>1054</v>
      </c>
    </row>
    <row r="190" spans="1:3">
      <c r="A190" s="4" t="s">
        <v>858</v>
      </c>
      <c r="B190" s="5" t="n">
        <v>0</v>
      </c>
      <c r="C190" s="5" t="n">
        <v>0</v>
      </c>
    </row>
    <row r="191" spans="1:3">
      <c r="A191" s="4" t="s">
        <v>1105</v>
      </c>
    </row>
    <row r="192" spans="1:3">
      <c r="A192" s="3" t="s">
        <v>1054</v>
      </c>
    </row>
    <row r="193" spans="1:3">
      <c r="A193" s="4" t="s">
        <v>663</v>
      </c>
      <c r="B193" s="5" t="n">
        <v>1001</v>
      </c>
      <c r="C193" s="5" t="n">
        <v>919</v>
      </c>
    </row>
    <row r="194" spans="1:3">
      <c r="A194" s="4" t="s">
        <v>1106</v>
      </c>
    </row>
    <row r="195" spans="1:3">
      <c r="A195" s="3" t="s">
        <v>1054</v>
      </c>
    </row>
    <row r="196" spans="1:3">
      <c r="A196" s="4" t="s">
        <v>663</v>
      </c>
      <c r="B196" s="5" t="n">
        <v>1001</v>
      </c>
      <c r="C196" s="5" t="n">
        <v>919</v>
      </c>
    </row>
    <row r="197" spans="1:3">
      <c r="A197" s="4" t="s">
        <v>1107</v>
      </c>
    </row>
    <row r="198" spans="1:3">
      <c r="A198" s="3" t="s">
        <v>1054</v>
      </c>
    </row>
    <row r="199" spans="1:3">
      <c r="A199" s="4" t="s">
        <v>663</v>
      </c>
      <c r="B199" s="5" t="n">
        <v>0</v>
      </c>
      <c r="C199" s="5" t="n">
        <v>0</v>
      </c>
    </row>
    <row r="200" spans="1:3">
      <c r="A200" s="4" t="s">
        <v>1108</v>
      </c>
    </row>
    <row r="201" spans="1:3">
      <c r="A201" s="3" t="s">
        <v>1054</v>
      </c>
    </row>
    <row r="202" spans="1:3">
      <c r="A202" s="4" t="s">
        <v>525</v>
      </c>
      <c r="B202" s="5" t="n">
        <v>0</v>
      </c>
      <c r="C202" s="5" t="n">
        <v>0</v>
      </c>
    </row>
    <row r="203" spans="1:3">
      <c r="A203" s="4" t="s">
        <v>1109</v>
      </c>
    </row>
    <row r="204" spans="1:3">
      <c r="A204" s="3" t="s">
        <v>1054</v>
      </c>
    </row>
    <row r="205" spans="1:3">
      <c r="A205" s="4" t="s">
        <v>525</v>
      </c>
      <c r="B205" s="5" t="n">
        <v>0</v>
      </c>
      <c r="C205" s="5" t="n">
        <v>0</v>
      </c>
    </row>
    <row r="206" spans="1:3">
      <c r="A206" s="4" t="s">
        <v>1110</v>
      </c>
    </row>
    <row r="207" spans="1:3">
      <c r="A207" s="3" t="s">
        <v>1054</v>
      </c>
    </row>
    <row r="208" spans="1:3">
      <c r="A208" s="4" t="s">
        <v>525</v>
      </c>
      <c r="B208" s="5" t="n">
        <v>0</v>
      </c>
      <c r="C208" s="5" t="n">
        <v>0</v>
      </c>
    </row>
    <row r="209" spans="1:3">
      <c r="A209" s="4" t="s">
        <v>1111</v>
      </c>
    </row>
    <row r="210" spans="1:3">
      <c r="A210" s="3" t="s">
        <v>1054</v>
      </c>
    </row>
    <row r="211" spans="1:3">
      <c r="A211" s="4" t="s">
        <v>525</v>
      </c>
      <c r="B211" s="5" t="n">
        <v>0</v>
      </c>
      <c r="C211" s="5" t="n">
        <v>0</v>
      </c>
    </row>
    <row r="212" spans="1:3">
      <c r="A212" s="4" t="s">
        <v>1112</v>
      </c>
    </row>
    <row r="213" spans="1:3">
      <c r="A213" s="3" t="s">
        <v>1054</v>
      </c>
    </row>
    <row r="214" spans="1:3">
      <c r="A214" s="4" t="s">
        <v>525</v>
      </c>
      <c r="C214" s="5" t="n">
        <v>0</v>
      </c>
    </row>
    <row r="215" spans="1:3">
      <c r="A215" s="4" t="s">
        <v>1113</v>
      </c>
    </row>
    <row r="216" spans="1:3">
      <c r="A216" s="3" t="s">
        <v>1054</v>
      </c>
    </row>
    <row r="217" spans="1:3">
      <c r="A217" s="4" t="s">
        <v>663</v>
      </c>
      <c r="B217" s="7" t="n">
        <v>334419</v>
      </c>
      <c r="C217" s="7" t="n">
        <v>127192</v>
      </c>
    </row>
    <row r="218" spans="1:3">
      <c r="A218" s="4" t="s">
        <v>1114</v>
      </c>
    </row>
    <row r="219" spans="1:3">
      <c r="A219" s="3" t="s">
        <v>1054</v>
      </c>
    </row>
    <row r="220" spans="1:3">
      <c r="A220" s="4" t="s">
        <v>1115</v>
      </c>
      <c r="B220" s="4" t="s">
        <v>6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6</v>
      </c>
      <c r="B1" s="2" t="s">
        <v>72</v>
      </c>
      <c r="D1" s="2" t="s">
        <v>1</v>
      </c>
    </row>
    <row r="2" spans="1:5">
      <c r="B2" s="2" t="s">
        <v>2</v>
      </c>
      <c r="C2" s="2" t="s">
        <v>73</v>
      </c>
      <c r="D2" s="2" t="s">
        <v>2</v>
      </c>
      <c r="E2" s="2" t="s">
        <v>73</v>
      </c>
    </row>
    <row r="3" spans="1:5">
      <c r="A3" s="3" t="s">
        <v>1117</v>
      </c>
    </row>
    <row r="4" spans="1:5">
      <c r="A4" s="4" t="s">
        <v>759</v>
      </c>
      <c r="B4" s="7" t="n">
        <v>138754</v>
      </c>
      <c r="C4" s="7" t="n">
        <v>130849</v>
      </c>
      <c r="D4" s="7" t="n">
        <v>122250</v>
      </c>
      <c r="E4" s="7" t="n">
        <v>130853</v>
      </c>
    </row>
    <row r="5" spans="1:5">
      <c r="A5" s="4" t="s">
        <v>1118</v>
      </c>
      <c r="B5" s="5" t="n">
        <v>32237</v>
      </c>
      <c r="C5" s="5" t="n">
        <v>24354</v>
      </c>
      <c r="D5" s="5" t="n">
        <v>69179</v>
      </c>
      <c r="E5" s="5" t="n">
        <v>41406</v>
      </c>
    </row>
    <row r="6" spans="1:5">
      <c r="A6" s="4" t="s">
        <v>1119</v>
      </c>
      <c r="B6" s="5" t="n">
        <v>-34101</v>
      </c>
      <c r="C6" s="5" t="n">
        <v>-17412</v>
      </c>
      <c r="D6" s="5" t="n">
        <v>-61464</v>
      </c>
      <c r="E6" s="5" t="n">
        <v>-40998</v>
      </c>
    </row>
    <row r="7" spans="1:5">
      <c r="A7" s="4" t="s">
        <v>1120</v>
      </c>
      <c r="B7" s="5" t="n">
        <v>4809</v>
      </c>
      <c r="C7" s="5" t="n">
        <v>3622</v>
      </c>
      <c r="D7" s="5" t="n">
        <v>14007</v>
      </c>
      <c r="E7" s="5" t="n">
        <v>11071</v>
      </c>
    </row>
    <row r="8" spans="1:5">
      <c r="A8" s="4" t="s">
        <v>1121</v>
      </c>
      <c r="B8" s="5" t="n">
        <v>0</v>
      </c>
      <c r="C8" s="5" t="n">
        <v>0</v>
      </c>
      <c r="D8" s="5" t="n">
        <v>0</v>
      </c>
      <c r="E8" s="5" t="n">
        <v>0</v>
      </c>
    </row>
    <row r="9" spans="1:5">
      <c r="A9" s="4" t="s">
        <v>1122</v>
      </c>
      <c r="B9" s="5" t="n">
        <v>-209</v>
      </c>
      <c r="C9" s="5" t="n">
        <v>-441</v>
      </c>
      <c r="D9" s="5" t="n">
        <v>-2482</v>
      </c>
      <c r="E9" s="5" t="n">
        <v>-1360</v>
      </c>
    </row>
    <row r="10" spans="1:5">
      <c r="A10" s="4" t="s">
        <v>764</v>
      </c>
      <c r="B10" s="5" t="n">
        <v>141490</v>
      </c>
      <c r="C10" s="5" t="n">
        <v>140972</v>
      </c>
      <c r="D10" s="5" t="n">
        <v>141490</v>
      </c>
      <c r="E10" s="5" t="n">
        <v>140972</v>
      </c>
    </row>
    <row r="11" spans="1:5">
      <c r="A11" s="4" t="s">
        <v>1123</v>
      </c>
    </row>
    <row r="12" spans="1:5">
      <c r="A12" s="3" t="s">
        <v>1117</v>
      </c>
    </row>
    <row r="13" spans="1:5">
      <c r="A13" s="4" t="s">
        <v>759</v>
      </c>
      <c r="B13" s="5" t="n">
        <v>137753</v>
      </c>
      <c r="C13" s="5" t="n">
        <v>128952</v>
      </c>
      <c r="D13" s="5" t="n">
        <v>121331</v>
      </c>
      <c r="E13" s="5" t="n">
        <v>128813</v>
      </c>
    </row>
    <row r="14" spans="1:5">
      <c r="A14" s="4" t="s">
        <v>1118</v>
      </c>
      <c r="B14" s="5" t="n">
        <v>32237</v>
      </c>
      <c r="C14" s="5" t="n">
        <v>24354</v>
      </c>
      <c r="D14" s="5" t="n">
        <v>69097</v>
      </c>
      <c r="E14" s="5" t="n">
        <v>41549</v>
      </c>
    </row>
    <row r="15" spans="1:5">
      <c r="A15" s="4" t="s">
        <v>1119</v>
      </c>
      <c r="B15" s="5" t="n">
        <v>-34101</v>
      </c>
      <c r="C15" s="5" t="n">
        <v>-17412</v>
      </c>
      <c r="D15" s="5" t="n">
        <v>-61464</v>
      </c>
      <c r="E15" s="5" t="n">
        <v>-40998</v>
      </c>
    </row>
    <row r="16" spans="1:5">
      <c r="A16" s="4" t="s">
        <v>1120</v>
      </c>
      <c r="B16" s="5" t="n">
        <v>4809</v>
      </c>
      <c r="C16" s="5" t="n">
        <v>3622</v>
      </c>
      <c r="D16" s="5" t="n">
        <v>14007</v>
      </c>
      <c r="E16" s="5" t="n">
        <v>11071</v>
      </c>
    </row>
    <row r="17" spans="1:5">
      <c r="A17" s="4" t="s">
        <v>1121</v>
      </c>
      <c r="B17" s="5" t="n">
        <v>0</v>
      </c>
      <c r="C17" s="5" t="n">
        <v>0</v>
      </c>
      <c r="D17" s="5" t="n">
        <v>0</v>
      </c>
      <c r="E17" s="5" t="n">
        <v>0</v>
      </c>
    </row>
    <row r="18" spans="1:5">
      <c r="A18" s="4" t="s">
        <v>1122</v>
      </c>
      <c r="B18" s="5" t="n">
        <v>-209</v>
      </c>
      <c r="C18" s="5" t="n">
        <v>-441</v>
      </c>
      <c r="D18" s="5" t="n">
        <v>-2482</v>
      </c>
      <c r="E18" s="5" t="n">
        <v>-1360</v>
      </c>
    </row>
    <row r="19" spans="1:5">
      <c r="A19" s="4" t="s">
        <v>764</v>
      </c>
      <c r="B19" s="5" t="n">
        <v>140489</v>
      </c>
      <c r="C19" s="5" t="n">
        <v>139075</v>
      </c>
      <c r="D19" s="5" t="n">
        <v>140489</v>
      </c>
      <c r="E19" s="5" t="n">
        <v>139075</v>
      </c>
    </row>
    <row r="20" spans="1:5">
      <c r="A20" s="4" t="s">
        <v>601</v>
      </c>
    </row>
    <row r="21" spans="1:5">
      <c r="A21" s="3" t="s">
        <v>1117</v>
      </c>
    </row>
    <row r="22" spans="1:5">
      <c r="A22" s="4" t="s">
        <v>759</v>
      </c>
      <c r="B22" s="5" t="n">
        <v>1001</v>
      </c>
      <c r="C22" s="5" t="n">
        <v>1897</v>
      </c>
      <c r="D22" s="5" t="n">
        <v>919</v>
      </c>
      <c r="E22" s="5" t="n">
        <v>2040</v>
      </c>
    </row>
    <row r="23" spans="1:5">
      <c r="A23" s="4" t="s">
        <v>1118</v>
      </c>
      <c r="B23" s="5" t="n">
        <v>0</v>
      </c>
      <c r="C23" s="5" t="n">
        <v>0</v>
      </c>
      <c r="D23" s="5" t="n">
        <v>82</v>
      </c>
      <c r="E23" s="5" t="n">
        <v>-143</v>
      </c>
    </row>
    <row r="24" spans="1:5">
      <c r="A24" s="4" t="s">
        <v>1119</v>
      </c>
      <c r="B24" s="5" t="n">
        <v>0</v>
      </c>
      <c r="C24" s="5" t="n">
        <v>0</v>
      </c>
      <c r="D24" s="5" t="n">
        <v>0</v>
      </c>
      <c r="E24" s="5" t="n">
        <v>0</v>
      </c>
    </row>
    <row r="25" spans="1:5">
      <c r="A25" s="4" t="s">
        <v>1120</v>
      </c>
      <c r="B25" s="5" t="n">
        <v>0</v>
      </c>
      <c r="C25" s="5" t="n">
        <v>0</v>
      </c>
      <c r="D25" s="5" t="n">
        <v>0</v>
      </c>
      <c r="E25" s="5" t="n">
        <v>0</v>
      </c>
    </row>
    <row r="26" spans="1:5">
      <c r="A26" s="4" t="s">
        <v>1121</v>
      </c>
      <c r="B26" s="5" t="n">
        <v>0</v>
      </c>
      <c r="C26" s="5" t="n">
        <v>0</v>
      </c>
      <c r="D26" s="5" t="n">
        <v>0</v>
      </c>
      <c r="E26" s="5" t="n">
        <v>0</v>
      </c>
    </row>
    <row r="27" spans="1:5">
      <c r="A27" s="4" t="s">
        <v>1122</v>
      </c>
      <c r="B27" s="5" t="n">
        <v>0</v>
      </c>
      <c r="C27" s="5" t="n">
        <v>0</v>
      </c>
      <c r="D27" s="5" t="n">
        <v>0</v>
      </c>
      <c r="E27" s="5" t="n">
        <v>0</v>
      </c>
    </row>
    <row r="28" spans="1:5">
      <c r="A28" s="4" t="s">
        <v>764</v>
      </c>
      <c r="B28" s="7" t="n">
        <v>1001</v>
      </c>
      <c r="C28" s="7" t="n">
        <v>1897</v>
      </c>
      <c r="D28" s="7" t="n">
        <v>1001</v>
      </c>
      <c r="E28" s="7" t="n">
        <v>1897</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4</v>
      </c>
      <c r="B1" s="2" t="s">
        <v>72</v>
      </c>
      <c r="D1" s="2" t="s">
        <v>1</v>
      </c>
    </row>
    <row r="2" spans="1:5">
      <c r="B2" s="2" t="s">
        <v>2</v>
      </c>
      <c r="C2" s="2" t="s">
        <v>73</v>
      </c>
      <c r="D2" s="2" t="s">
        <v>2</v>
      </c>
      <c r="E2" s="2" t="s">
        <v>73</v>
      </c>
    </row>
    <row r="3" spans="1:5">
      <c r="A3" s="3" t="s">
        <v>1125</v>
      </c>
    </row>
    <row r="4" spans="1:5">
      <c r="A4" s="4" t="s">
        <v>1126</v>
      </c>
      <c r="B4" s="7" t="n">
        <v>15841</v>
      </c>
      <c r="C4" s="7" t="n">
        <v>17827</v>
      </c>
      <c r="D4" s="7" t="n">
        <v>31036</v>
      </c>
      <c r="E4" s="7" t="n">
        <v>23591</v>
      </c>
    </row>
    <row r="5" spans="1:5">
      <c r="A5" s="4" t="s">
        <v>1127</v>
      </c>
      <c r="B5" s="5" t="n">
        <v>0</v>
      </c>
      <c r="C5" s="5" t="n">
        <v>0</v>
      </c>
      <c r="D5" s="5" t="n">
        <v>73</v>
      </c>
      <c r="E5" s="5" t="n">
        <v>-127</v>
      </c>
    </row>
    <row r="6" spans="1:5">
      <c r="A6" s="4" t="s">
        <v>1123</v>
      </c>
    </row>
    <row r="7" spans="1:5">
      <c r="A7" s="3" t="s">
        <v>1125</v>
      </c>
    </row>
    <row r="8" spans="1:5">
      <c r="A8" s="4" t="s">
        <v>1126</v>
      </c>
      <c r="B8" s="5" t="n">
        <v>15841</v>
      </c>
      <c r="C8" s="5" t="n">
        <v>17827</v>
      </c>
      <c r="D8" s="5" t="n">
        <v>30954</v>
      </c>
      <c r="E8" s="5" t="n">
        <v>23734</v>
      </c>
    </row>
    <row r="9" spans="1:5">
      <c r="A9" s="4" t="s">
        <v>1128</v>
      </c>
    </row>
    <row r="10" spans="1:5">
      <c r="A10" s="3" t="s">
        <v>1125</v>
      </c>
    </row>
    <row r="11" spans="1:5">
      <c r="A11" s="4" t="s">
        <v>1126</v>
      </c>
      <c r="B11" s="7" t="n">
        <v>0</v>
      </c>
      <c r="C11" s="7" t="n">
        <v>0</v>
      </c>
      <c r="D11" s="7" t="n">
        <v>82</v>
      </c>
      <c r="E11" s="7" t="n">
        <v>-14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29</v>
      </c>
      <c r="B1" s="2" t="s">
        <v>449</v>
      </c>
      <c r="C1" s="2" t="s">
        <v>509</v>
      </c>
    </row>
    <row r="2" spans="1:3">
      <c r="A2" s="4" t="s">
        <v>602</v>
      </c>
    </row>
    <row r="3" spans="1:3">
      <c r="A3" s="3" t="s">
        <v>1130</v>
      </c>
    </row>
    <row r="4" spans="1:3">
      <c r="A4" s="4" t="s">
        <v>1131</v>
      </c>
      <c r="B4" s="7" t="n">
        <v>1001</v>
      </c>
      <c r="C4" s="7" t="n">
        <v>919</v>
      </c>
    </row>
    <row r="5" spans="1:3">
      <c r="A5" s="4" t="s">
        <v>1132</v>
      </c>
    </row>
    <row r="6" spans="1:3">
      <c r="A6" s="3" t="s">
        <v>1130</v>
      </c>
    </row>
    <row r="7" spans="1:3">
      <c r="A7" s="4" t="s">
        <v>1131</v>
      </c>
      <c r="B7" s="7" t="n">
        <v>1805</v>
      </c>
      <c r="C7" s="7" t="n">
        <v>1936</v>
      </c>
    </row>
    <row r="8" spans="1:3">
      <c r="A8" s="4" t="s">
        <v>1133</v>
      </c>
    </row>
    <row r="9" spans="1:3">
      <c r="A9" s="3" t="s">
        <v>1130</v>
      </c>
    </row>
    <row r="10" spans="1:3">
      <c r="A10" s="4" t="s">
        <v>1134</v>
      </c>
      <c r="B10" s="12" t="n">
        <v>0.531</v>
      </c>
      <c r="C10" s="12" t="n">
        <v>0.479</v>
      </c>
    </row>
    <row r="11" spans="1:3">
      <c r="A11" s="4" t="s">
        <v>1135</v>
      </c>
    </row>
    <row r="12" spans="1:3">
      <c r="A12" s="3" t="s">
        <v>1130</v>
      </c>
    </row>
    <row r="13" spans="1:3">
      <c r="A13" s="4" t="s">
        <v>1134</v>
      </c>
      <c r="B13" s="12" t="n">
        <v>0.03</v>
      </c>
      <c r="C13" s="12" t="n">
        <v>0.021</v>
      </c>
    </row>
    <row r="14" spans="1:3">
      <c r="A14" s="4" t="s">
        <v>1136</v>
      </c>
    </row>
    <row r="15" spans="1:3">
      <c r="A15" s="3" t="s">
        <v>1130</v>
      </c>
    </row>
    <row r="16" spans="1:3">
      <c r="A16" s="4" t="s">
        <v>1134</v>
      </c>
      <c r="B16" s="12" t="n">
        <v>0.141</v>
      </c>
      <c r="C16" s="12" t="n">
        <v>0.155</v>
      </c>
    </row>
    <row r="17" spans="1:3">
      <c r="A17" s="4" t="s">
        <v>1137</v>
      </c>
    </row>
    <row r="18" spans="1:3">
      <c r="A18" s="3" t="s">
        <v>1130</v>
      </c>
    </row>
    <row r="19" spans="1:3">
      <c r="A19" s="4" t="s">
        <v>1131</v>
      </c>
      <c r="B19" s="7" t="n">
        <v>138684</v>
      </c>
      <c r="C19" s="7" t="n">
        <v>119395</v>
      </c>
    </row>
    <row r="20" spans="1:3">
      <c r="A20" s="4" t="s">
        <v>1138</v>
      </c>
    </row>
    <row r="21" spans="1:3">
      <c r="A21" s="3" t="s">
        <v>1130</v>
      </c>
    </row>
    <row r="22" spans="1:3">
      <c r="A22" s="4" t="s">
        <v>1134</v>
      </c>
      <c r="B22" s="12" t="n">
        <v>0.382</v>
      </c>
      <c r="C22" s="12" t="n">
        <v>0.367</v>
      </c>
    </row>
    <row r="23" spans="1:3">
      <c r="A23" s="4" t="s">
        <v>1139</v>
      </c>
    </row>
    <row r="24" spans="1:3">
      <c r="A24" s="3" t="s">
        <v>1130</v>
      </c>
    </row>
    <row r="25" spans="1:3">
      <c r="A25" s="4" t="s">
        <v>1134</v>
      </c>
      <c r="B25" s="12" t="n">
        <v>0.028</v>
      </c>
      <c r="C25" s="12" t="n">
        <v>0.018</v>
      </c>
    </row>
    <row r="26" spans="1:3">
      <c r="A26" s="4" t="s">
        <v>1140</v>
      </c>
    </row>
    <row r="27" spans="1:3">
      <c r="A27" s="3" t="s">
        <v>1130</v>
      </c>
    </row>
    <row r="28" spans="1:3">
      <c r="A28" s="4" t="s">
        <v>1134</v>
      </c>
      <c r="B28" s="12" t="n">
        <v>0.172</v>
      </c>
      <c r="C28" s="12" t="n">
        <v>0.164</v>
      </c>
    </row>
    <row r="29" spans="1:3">
      <c r="A29" s="4" t="s">
        <v>1141</v>
      </c>
    </row>
    <row r="30" spans="1:3">
      <c r="A30" s="3" t="s">
        <v>1130</v>
      </c>
    </row>
    <row r="31" spans="1:3">
      <c r="A31" s="4" t="s">
        <v>1134</v>
      </c>
      <c r="B31" s="12" t="n">
        <v>0.45</v>
      </c>
      <c r="C31" s="12" t="n">
        <v>0.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1142</v>
      </c>
      <c r="B1" s="2" t="s">
        <v>1</v>
      </c>
    </row>
    <row r="2" spans="1:2">
      <c r="B2" s="2" t="s">
        <v>2</v>
      </c>
    </row>
    <row r="3" spans="1:2">
      <c r="A3" s="4" t="s">
        <v>1137</v>
      </c>
    </row>
    <row r="4" spans="1:2">
      <c r="A4" s="3" t="s">
        <v>1130</v>
      </c>
    </row>
    <row r="5" spans="1:2">
      <c r="A5" s="4" t="s">
        <v>1143</v>
      </c>
      <c r="B5" s="4" t="s">
        <v>1144</v>
      </c>
    </row>
    <row r="6" spans="1:2">
      <c r="A6" s="4" t="s">
        <v>1145</v>
      </c>
      <c r="B6" s="4" t="s">
        <v>1146</v>
      </c>
    </row>
    <row r="7" spans="1:2">
      <c r="A7" s="4" t="s">
        <v>1147</v>
      </c>
    </row>
    <row r="8" spans="1:2">
      <c r="A8" s="3" t="s">
        <v>1130</v>
      </c>
    </row>
    <row r="9" spans="1:2">
      <c r="A9" s="4" t="s">
        <v>1148</v>
      </c>
      <c r="B9" s="4" t="s">
        <v>1149</v>
      </c>
    </row>
    <row r="10" spans="1:2">
      <c r="A10" s="4" t="s">
        <v>1114</v>
      </c>
    </row>
    <row r="11" spans="1:2">
      <c r="A11" s="3" t="s">
        <v>1130</v>
      </c>
    </row>
    <row r="12" spans="1:2">
      <c r="A12" s="4" t="s">
        <v>1148</v>
      </c>
      <c r="B12" s="4" t="s">
        <v>1150</v>
      </c>
    </row>
    <row r="13" spans="1:2">
      <c r="A13" s="4" t="s">
        <v>1151</v>
      </c>
    </row>
    <row r="14" spans="1:2">
      <c r="A14" s="3" t="s">
        <v>1130</v>
      </c>
    </row>
    <row r="15" spans="1:2">
      <c r="A15" s="4" t="s">
        <v>1134</v>
      </c>
      <c r="B15" s="10" t="n">
        <v>0.1</v>
      </c>
    </row>
    <row r="16" spans="1:2">
      <c r="A16" s="4" t="s">
        <v>1152</v>
      </c>
    </row>
    <row r="17" spans="1:2">
      <c r="A17" s="3" t="s">
        <v>1130</v>
      </c>
    </row>
    <row r="18" spans="1:2">
      <c r="A18" s="4" t="s">
        <v>1134</v>
      </c>
      <c r="B18" s="10" t="n">
        <v>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27</v>
      </c>
    </row>
    <row r="2" spans="1:3">
      <c r="A2" s="3" t="s">
        <v>1154</v>
      </c>
    </row>
    <row r="3" spans="1:3">
      <c r="A3" s="4" t="s">
        <v>70</v>
      </c>
      <c r="B3" s="7" t="n">
        <v>15372238</v>
      </c>
      <c r="C3" s="7" t="n">
        <v>12548280</v>
      </c>
    </row>
    <row r="4" spans="1:3">
      <c r="A4" s="4" t="s">
        <v>1155</v>
      </c>
      <c r="B4" s="5" t="n">
        <v>27209202</v>
      </c>
      <c r="C4" s="5" t="n">
        <v>22851292</v>
      </c>
    </row>
    <row r="5" spans="1:3">
      <c r="A5" s="4" t="s">
        <v>1156</v>
      </c>
    </row>
    <row r="6" spans="1:3">
      <c r="A6" s="3" t="s">
        <v>1154</v>
      </c>
    </row>
    <row r="7" spans="1:3">
      <c r="A7" s="4" t="s">
        <v>29</v>
      </c>
      <c r="B7" s="5" t="n">
        <v>3819141</v>
      </c>
      <c r="C7" s="5" t="n">
        <v>2923075</v>
      </c>
    </row>
    <row r="8" spans="1:3">
      <c r="A8" s="4" t="s">
        <v>70</v>
      </c>
      <c r="B8" s="5" t="n">
        <v>15899726</v>
      </c>
      <c r="C8" s="5" t="n">
        <v>12663455</v>
      </c>
    </row>
    <row r="9" spans="1:3">
      <c r="A9" s="4" t="s">
        <v>1157</v>
      </c>
      <c r="B9" s="5" t="n">
        <v>134646</v>
      </c>
      <c r="C9" s="5" t="n">
        <v>120019</v>
      </c>
    </row>
    <row r="10" spans="1:3">
      <c r="A10" s="4" t="s">
        <v>1158</v>
      </c>
      <c r="B10" s="5" t="n">
        <v>134017</v>
      </c>
      <c r="C10" s="5" t="n">
        <v>228399</v>
      </c>
    </row>
    <row r="11" spans="1:3">
      <c r="A11" s="4" t="s">
        <v>1159</v>
      </c>
      <c r="B11" s="5" t="n">
        <v>102378</v>
      </c>
      <c r="C11" s="5" t="n">
        <v>60020</v>
      </c>
    </row>
    <row r="12" spans="1:3">
      <c r="A12" s="4" t="s">
        <v>1160</v>
      </c>
      <c r="B12" s="5" t="n">
        <v>48518701</v>
      </c>
      <c r="C12" s="5" t="n">
        <v>44206929</v>
      </c>
    </row>
    <row r="13" spans="1:3">
      <c r="A13" s="4" t="s">
        <v>1161</v>
      </c>
      <c r="B13" s="5" t="n">
        <v>77410</v>
      </c>
      <c r="C13" s="5" t="n">
        <v>47146</v>
      </c>
    </row>
    <row r="14" spans="1:3">
      <c r="A14" s="4" t="s">
        <v>1162</v>
      </c>
      <c r="B14" s="5" t="n">
        <v>0</v>
      </c>
      <c r="C14" s="5" t="n">
        <v>0</v>
      </c>
    </row>
    <row r="15" spans="1:3">
      <c r="A15" s="4" t="s">
        <v>1163</v>
      </c>
    </row>
    <row r="16" spans="1:3">
      <c r="A16" s="3" t="s">
        <v>1154</v>
      </c>
    </row>
    <row r="17" spans="1:3">
      <c r="A17" s="4" t="s">
        <v>44</v>
      </c>
      <c r="B17" s="5" t="n">
        <v>2631252</v>
      </c>
      <c r="C17" s="5" t="n">
        <v>1033730</v>
      </c>
    </row>
    <row r="18" spans="1:3">
      <c r="A18" s="4" t="s">
        <v>1164</v>
      </c>
    </row>
    <row r="19" spans="1:3">
      <c r="A19" s="3" t="s">
        <v>1154</v>
      </c>
    </row>
    <row r="20" spans="1:3">
      <c r="A20" s="4" t="s">
        <v>1165</v>
      </c>
      <c r="B20" s="5" t="n">
        <v>347554</v>
      </c>
      <c r="C20" s="5" t="n">
        <v>347303</v>
      </c>
    </row>
    <row r="21" spans="1:3">
      <c r="A21" s="4" t="s">
        <v>1166</v>
      </c>
    </row>
    <row r="22" spans="1:3">
      <c r="A22" s="3" t="s">
        <v>1154</v>
      </c>
    </row>
    <row r="23" spans="1:3">
      <c r="A23" s="4" t="s">
        <v>1165</v>
      </c>
      <c r="B23" s="5" t="n">
        <v>348663</v>
      </c>
      <c r="C23" s="5" t="n">
        <v>348189</v>
      </c>
    </row>
    <row r="24" spans="1:3">
      <c r="A24" s="4" t="s">
        <v>1167</v>
      </c>
    </row>
    <row r="25" spans="1:3">
      <c r="A25" s="3" t="s">
        <v>1154</v>
      </c>
    </row>
    <row r="26" spans="1:3">
      <c r="A26" s="4" t="s">
        <v>29</v>
      </c>
      <c r="B26" s="5" t="n">
        <v>3819141</v>
      </c>
      <c r="C26" s="5" t="n">
        <v>2923075</v>
      </c>
    </row>
    <row r="27" spans="1:3">
      <c r="A27" s="4" t="s">
        <v>70</v>
      </c>
      <c r="B27" s="5" t="n">
        <v>15372238</v>
      </c>
      <c r="C27" s="5" t="n">
        <v>12548280</v>
      </c>
    </row>
    <row r="28" spans="1:3">
      <c r="A28" s="4" t="s">
        <v>1157</v>
      </c>
      <c r="B28" s="5" t="n">
        <v>134646</v>
      </c>
      <c r="C28" s="5" t="n">
        <v>126345</v>
      </c>
    </row>
    <row r="29" spans="1:3">
      <c r="A29" s="4" t="s">
        <v>1158</v>
      </c>
      <c r="B29" s="5" t="n">
        <v>134017</v>
      </c>
      <c r="C29" s="5" t="n">
        <v>331496</v>
      </c>
    </row>
    <row r="30" spans="1:3">
      <c r="A30" s="4" t="s">
        <v>1159</v>
      </c>
      <c r="B30" s="5" t="n">
        <v>102378</v>
      </c>
      <c r="C30" s="5" t="n">
        <v>60020</v>
      </c>
    </row>
    <row r="31" spans="1:3">
      <c r="A31" s="4" t="s">
        <v>1160</v>
      </c>
      <c r="B31" s="5" t="n">
        <v>48518701</v>
      </c>
      <c r="C31" s="5" t="n">
        <v>44206929</v>
      </c>
    </row>
    <row r="32" spans="1:3">
      <c r="A32" s="4" t="s">
        <v>1161</v>
      </c>
      <c r="B32" s="5" t="n">
        <v>77047</v>
      </c>
      <c r="C32" s="5" t="n">
        <v>46885</v>
      </c>
    </row>
    <row r="33" spans="1:3">
      <c r="A33" s="4" t="s">
        <v>1162</v>
      </c>
      <c r="B33" s="5" t="n">
        <v>22857</v>
      </c>
      <c r="C33" s="5" t="n">
        <v>22208</v>
      </c>
    </row>
    <row r="34" spans="1:3">
      <c r="A34" s="4" t="s">
        <v>1168</v>
      </c>
    </row>
    <row r="35" spans="1:3">
      <c r="A35" s="3" t="s">
        <v>1154</v>
      </c>
    </row>
    <row r="36" spans="1:3">
      <c r="A36" s="4" t="s">
        <v>44</v>
      </c>
      <c r="B36" s="5" t="n">
        <v>2631252</v>
      </c>
      <c r="C36" s="5" t="n">
        <v>1033730</v>
      </c>
    </row>
    <row r="37" spans="1:3">
      <c r="A37" s="4" t="s">
        <v>1169</v>
      </c>
    </row>
    <row r="38" spans="1:3">
      <c r="A38" s="3" t="s">
        <v>1154</v>
      </c>
    </row>
    <row r="39" spans="1:3">
      <c r="A39" s="4" t="s">
        <v>1165</v>
      </c>
      <c r="B39" s="5" t="n">
        <v>338370</v>
      </c>
      <c r="C39" s="5" t="n">
        <v>352058</v>
      </c>
    </row>
    <row r="40" spans="1:3">
      <c r="A40" s="4" t="s">
        <v>1170</v>
      </c>
    </row>
    <row r="41" spans="1:3">
      <c r="A41" s="3" t="s">
        <v>1154</v>
      </c>
    </row>
    <row r="42" spans="1:3">
      <c r="A42" s="4" t="s">
        <v>1165</v>
      </c>
      <c r="B42" s="5" t="n">
        <v>363447</v>
      </c>
      <c r="C42" s="5" t="n">
        <v>374483</v>
      </c>
    </row>
    <row r="43" spans="1:3">
      <c r="A43" s="4" t="s">
        <v>1171</v>
      </c>
    </row>
    <row r="44" spans="1:3">
      <c r="A44" s="3" t="s">
        <v>1154</v>
      </c>
    </row>
    <row r="45" spans="1:3">
      <c r="A45" s="4" t="s">
        <v>29</v>
      </c>
      <c r="B45" s="5" t="n">
        <v>3819141</v>
      </c>
      <c r="C45" s="5" t="n">
        <v>2923075</v>
      </c>
    </row>
    <row r="46" spans="1:3">
      <c r="A46" s="4" t="s">
        <v>70</v>
      </c>
      <c r="B46" s="5" t="n">
        <v>0</v>
      </c>
      <c r="C46" s="5" t="n">
        <v>0</v>
      </c>
    </row>
    <row r="47" spans="1:3">
      <c r="A47" s="4" t="s">
        <v>1157</v>
      </c>
      <c r="B47" s="5" t="n">
        <v>0</v>
      </c>
      <c r="C47" s="5" t="n">
        <v>0</v>
      </c>
    </row>
    <row r="48" spans="1:3">
      <c r="A48" s="4" t="s">
        <v>1159</v>
      </c>
      <c r="B48" s="5" t="n">
        <v>0</v>
      </c>
      <c r="C48" s="5" t="n">
        <v>0</v>
      </c>
    </row>
    <row r="49" spans="1:3">
      <c r="A49" s="4" t="s">
        <v>1160</v>
      </c>
      <c r="B49" s="5" t="n">
        <v>48518701</v>
      </c>
      <c r="C49" s="5" t="n">
        <v>44206929</v>
      </c>
    </row>
    <row r="50" spans="1:3">
      <c r="A50" s="4" t="s">
        <v>1161</v>
      </c>
      <c r="B50" s="5" t="n">
        <v>0</v>
      </c>
      <c r="C50" s="5" t="n">
        <v>0</v>
      </c>
    </row>
    <row r="51" spans="1:3">
      <c r="A51" s="4" t="s">
        <v>1162</v>
      </c>
      <c r="B51" s="5" t="n">
        <v>0</v>
      </c>
      <c r="C51" s="5" t="n">
        <v>0</v>
      </c>
    </row>
    <row r="52" spans="1:3">
      <c r="A52" s="4" t="s">
        <v>1172</v>
      </c>
    </row>
    <row r="53" spans="1:3">
      <c r="A53" s="3" t="s">
        <v>1154</v>
      </c>
    </row>
    <row r="54" spans="1:3">
      <c r="A54" s="4" t="s">
        <v>44</v>
      </c>
      <c r="B54" s="5" t="n">
        <v>0</v>
      </c>
      <c r="C54" s="5" t="n">
        <v>1033730</v>
      </c>
    </row>
    <row r="55" spans="1:3">
      <c r="A55" s="4" t="s">
        <v>1173</v>
      </c>
    </row>
    <row r="56" spans="1:3">
      <c r="A56" s="3" t="s">
        <v>1154</v>
      </c>
    </row>
    <row r="57" spans="1:3">
      <c r="A57" s="4" t="s">
        <v>1165</v>
      </c>
      <c r="B57" s="5" t="n">
        <v>0</v>
      </c>
      <c r="C57" s="5" t="n">
        <v>0</v>
      </c>
    </row>
    <row r="58" spans="1:3">
      <c r="A58" s="4" t="s">
        <v>1174</v>
      </c>
    </row>
    <row r="59" spans="1:3">
      <c r="A59" s="3" t="s">
        <v>1154</v>
      </c>
    </row>
    <row r="60" spans="1:3">
      <c r="A60" s="4" t="s">
        <v>1165</v>
      </c>
      <c r="B60" s="5" t="n">
        <v>0</v>
      </c>
      <c r="C60" s="5" t="n">
        <v>0</v>
      </c>
    </row>
    <row r="61" spans="1:3">
      <c r="A61" s="4" t="s">
        <v>1175</v>
      </c>
    </row>
    <row r="62" spans="1:3">
      <c r="A62" s="3" t="s">
        <v>1154</v>
      </c>
    </row>
    <row r="63" spans="1:3">
      <c r="A63" s="4" t="s">
        <v>29</v>
      </c>
      <c r="B63" s="5" t="n">
        <v>0</v>
      </c>
      <c r="C63" s="5" t="n">
        <v>0</v>
      </c>
    </row>
    <row r="64" spans="1:3">
      <c r="A64" s="4" t="s">
        <v>70</v>
      </c>
      <c r="B64" s="5" t="n">
        <v>15372238</v>
      </c>
      <c r="C64" s="5" t="n">
        <v>12548280</v>
      </c>
    </row>
    <row r="65" spans="1:3">
      <c r="A65" s="4" t="s">
        <v>1157</v>
      </c>
      <c r="B65" s="5" t="n">
        <v>0</v>
      </c>
      <c r="C65" s="5" t="n">
        <v>0</v>
      </c>
    </row>
    <row r="66" spans="1:3">
      <c r="A66" s="4" t="s">
        <v>1159</v>
      </c>
      <c r="B66" s="5" t="n">
        <v>0</v>
      </c>
      <c r="C66" s="5" t="n">
        <v>0</v>
      </c>
    </row>
    <row r="67" spans="1:3">
      <c r="A67" s="4" t="s">
        <v>1160</v>
      </c>
      <c r="B67" s="5" t="n">
        <v>0</v>
      </c>
      <c r="C67" s="5" t="n">
        <v>0</v>
      </c>
    </row>
    <row r="68" spans="1:3">
      <c r="A68" s="4" t="s">
        <v>1161</v>
      </c>
      <c r="B68" s="5" t="n">
        <v>77047</v>
      </c>
      <c r="C68" s="5" t="n">
        <v>46885</v>
      </c>
    </row>
    <row r="69" spans="1:3">
      <c r="A69" s="4" t="s">
        <v>1162</v>
      </c>
      <c r="B69" s="5" t="n">
        <v>0</v>
      </c>
      <c r="C69" s="5" t="n">
        <v>0</v>
      </c>
    </row>
    <row r="70" spans="1:3">
      <c r="A70" s="4" t="s">
        <v>1176</v>
      </c>
    </row>
    <row r="71" spans="1:3">
      <c r="A71" s="3" t="s">
        <v>1154</v>
      </c>
    </row>
    <row r="72" spans="1:3">
      <c r="A72" s="4" t="s">
        <v>44</v>
      </c>
      <c r="B72" s="5" t="n">
        <v>2631252</v>
      </c>
      <c r="C72" s="5" t="n">
        <v>0</v>
      </c>
    </row>
    <row r="73" spans="1:3">
      <c r="A73" s="4" t="s">
        <v>1177</v>
      </c>
    </row>
    <row r="74" spans="1:3">
      <c r="A74" s="3" t="s">
        <v>1154</v>
      </c>
    </row>
    <row r="75" spans="1:3">
      <c r="A75" s="4" t="s">
        <v>1165</v>
      </c>
      <c r="B75" s="5" t="n">
        <v>338370</v>
      </c>
      <c r="C75" s="5" t="n">
        <v>352058</v>
      </c>
    </row>
    <row r="76" spans="1:3">
      <c r="A76" s="4" t="s">
        <v>1178</v>
      </c>
    </row>
    <row r="77" spans="1:3">
      <c r="A77" s="3" t="s">
        <v>1154</v>
      </c>
    </row>
    <row r="78" spans="1:3">
      <c r="A78" s="4" t="s">
        <v>1165</v>
      </c>
      <c r="B78" s="5" t="n">
        <v>363447</v>
      </c>
      <c r="C78" s="5" t="n">
        <v>374483</v>
      </c>
    </row>
    <row r="79" spans="1:3">
      <c r="A79" s="4" t="s">
        <v>1179</v>
      </c>
    </row>
    <row r="80" spans="1:3">
      <c r="A80" s="3" t="s">
        <v>1154</v>
      </c>
    </row>
    <row r="81" spans="1:3">
      <c r="A81" s="4" t="s">
        <v>29</v>
      </c>
      <c r="B81" s="5" t="n">
        <v>0</v>
      </c>
      <c r="C81" s="5" t="n">
        <v>0</v>
      </c>
    </row>
    <row r="82" spans="1:3">
      <c r="A82" s="4" t="s">
        <v>70</v>
      </c>
      <c r="B82" s="5" t="n">
        <v>0</v>
      </c>
      <c r="C82" s="5" t="n">
        <v>0</v>
      </c>
    </row>
    <row r="83" spans="1:3">
      <c r="A83" s="4" t="s">
        <v>1157</v>
      </c>
      <c r="B83" s="5" t="n">
        <v>134646</v>
      </c>
      <c r="C83" s="5" t="n">
        <v>126345</v>
      </c>
    </row>
    <row r="84" spans="1:3">
      <c r="A84" s="4" t="s">
        <v>1159</v>
      </c>
      <c r="B84" s="5" t="n">
        <v>102378</v>
      </c>
      <c r="C84" s="5" t="n">
        <v>60020</v>
      </c>
    </row>
    <row r="85" spans="1:3">
      <c r="A85" s="4" t="s">
        <v>1160</v>
      </c>
      <c r="B85" s="5" t="n">
        <v>0</v>
      </c>
      <c r="C85" s="5" t="n">
        <v>0</v>
      </c>
    </row>
    <row r="86" spans="1:3">
      <c r="A86" s="4" t="s">
        <v>1161</v>
      </c>
      <c r="B86" s="5" t="n">
        <v>0</v>
      </c>
      <c r="C86" s="5" t="n">
        <v>0</v>
      </c>
    </row>
    <row r="87" spans="1:3">
      <c r="A87" s="4" t="s">
        <v>1162</v>
      </c>
      <c r="B87" s="5" t="n">
        <v>22857</v>
      </c>
      <c r="C87" s="5" t="n">
        <v>22208</v>
      </c>
    </row>
    <row r="88" spans="1:3">
      <c r="A88" s="4" t="s">
        <v>1180</v>
      </c>
    </row>
    <row r="89" spans="1:3">
      <c r="A89" s="3" t="s">
        <v>1154</v>
      </c>
    </row>
    <row r="90" spans="1:3">
      <c r="A90" s="4" t="s">
        <v>44</v>
      </c>
      <c r="B90" s="5" t="n">
        <v>0</v>
      </c>
      <c r="C90" s="5" t="n">
        <v>0</v>
      </c>
    </row>
    <row r="91" spans="1:3">
      <c r="A91" s="4" t="s">
        <v>1181</v>
      </c>
    </row>
    <row r="92" spans="1:3">
      <c r="A92" s="3" t="s">
        <v>1154</v>
      </c>
    </row>
    <row r="93" spans="1:3">
      <c r="A93" s="4" t="s">
        <v>1165</v>
      </c>
      <c r="B93" s="5" t="n">
        <v>0</v>
      </c>
      <c r="C93" s="5" t="n">
        <v>0</v>
      </c>
    </row>
    <row r="94" spans="1:3">
      <c r="A94" s="4" t="s">
        <v>1182</v>
      </c>
    </row>
    <row r="95" spans="1:3">
      <c r="A95" s="3" t="s">
        <v>1154</v>
      </c>
    </row>
    <row r="96" spans="1:3">
      <c r="A96" s="4" t="s">
        <v>1165</v>
      </c>
      <c r="B96" s="5" t="n">
        <v>0</v>
      </c>
      <c r="C96" s="5" t="n">
        <v>0</v>
      </c>
    </row>
    <row r="97" spans="1:3">
      <c r="A97" s="4" t="s">
        <v>1183</v>
      </c>
    </row>
    <row r="98" spans="1:3">
      <c r="A98" s="3" t="s">
        <v>1154</v>
      </c>
    </row>
    <row r="99" spans="1:3">
      <c r="A99" s="4" t="s">
        <v>1155</v>
      </c>
      <c r="B99" s="5" t="n">
        <v>24253625</v>
      </c>
      <c r="C99" s="5" t="n">
        <v>20238247</v>
      </c>
    </row>
    <row r="100" spans="1:3">
      <c r="A100" s="4" t="s">
        <v>1184</v>
      </c>
    </row>
    <row r="101" spans="1:3">
      <c r="A101" s="3" t="s">
        <v>1154</v>
      </c>
    </row>
    <row r="102" spans="1:3">
      <c r="A102" s="4" t="s">
        <v>1155</v>
      </c>
      <c r="B102" s="5" t="n">
        <v>23285628</v>
      </c>
      <c r="C102" s="5" t="n">
        <v>20520623</v>
      </c>
    </row>
    <row r="103" spans="1:3">
      <c r="A103" s="4" t="s">
        <v>1185</v>
      </c>
    </row>
    <row r="104" spans="1:3">
      <c r="A104" s="3" t="s">
        <v>1154</v>
      </c>
    </row>
    <row r="105" spans="1:3">
      <c r="A105" s="4" t="s">
        <v>1155</v>
      </c>
      <c r="B105" s="5" t="n">
        <v>0</v>
      </c>
      <c r="C105" s="5" t="n">
        <v>0</v>
      </c>
    </row>
    <row r="106" spans="1:3">
      <c r="A106" s="4" t="s">
        <v>1186</v>
      </c>
    </row>
    <row r="107" spans="1:3">
      <c r="A107" s="3" t="s">
        <v>1154</v>
      </c>
    </row>
    <row r="108" spans="1:3">
      <c r="A108" s="4" t="s">
        <v>1155</v>
      </c>
      <c r="B108" s="5" t="n">
        <v>0</v>
      </c>
      <c r="C108" s="5" t="n">
        <v>0</v>
      </c>
    </row>
    <row r="109" spans="1:3">
      <c r="A109" s="4" t="s">
        <v>1187</v>
      </c>
    </row>
    <row r="110" spans="1:3">
      <c r="A110" s="3" t="s">
        <v>1154</v>
      </c>
    </row>
    <row r="111" spans="1:3">
      <c r="A111" s="4" t="s">
        <v>1155</v>
      </c>
      <c r="B111" s="5" t="n">
        <v>23285628</v>
      </c>
      <c r="C111" s="5" t="n">
        <v>20520623</v>
      </c>
    </row>
    <row r="112" spans="1:3">
      <c r="A112" s="4" t="s">
        <v>1188</v>
      </c>
    </row>
    <row r="113" spans="1:3">
      <c r="A113" s="3" t="s">
        <v>1154</v>
      </c>
    </row>
    <row r="114" spans="1:3">
      <c r="A114" s="4" t="s">
        <v>1155</v>
      </c>
      <c r="B114" s="5" t="n">
        <v>2955577</v>
      </c>
      <c r="C114" s="5" t="n">
        <v>2613045</v>
      </c>
    </row>
    <row r="115" spans="1:3">
      <c r="A115" s="4" t="s">
        <v>1189</v>
      </c>
    </row>
    <row r="116" spans="1:3">
      <c r="A116" s="3" t="s">
        <v>1154</v>
      </c>
    </row>
    <row r="117" spans="1:3">
      <c r="A117" s="4" t="s">
        <v>1155</v>
      </c>
      <c r="B117" s="5" t="n">
        <v>2809916</v>
      </c>
      <c r="C117" s="5" t="n">
        <v>2593538</v>
      </c>
    </row>
    <row r="118" spans="1:3">
      <c r="A118" s="4" t="s">
        <v>1190</v>
      </c>
    </row>
    <row r="119" spans="1:3">
      <c r="A119" s="3" t="s">
        <v>1154</v>
      </c>
    </row>
    <row r="120" spans="1:3">
      <c r="A120" s="4" t="s">
        <v>1155</v>
      </c>
      <c r="B120" s="5" t="n">
        <v>0</v>
      </c>
      <c r="C120" s="5" t="n">
        <v>0</v>
      </c>
    </row>
    <row r="121" spans="1:3">
      <c r="A121" s="4" t="s">
        <v>1191</v>
      </c>
    </row>
    <row r="122" spans="1:3">
      <c r="A122" s="3" t="s">
        <v>1154</v>
      </c>
    </row>
    <row r="123" spans="1:3">
      <c r="A123" s="4" t="s">
        <v>1155</v>
      </c>
      <c r="B123" s="5" t="n">
        <v>0</v>
      </c>
      <c r="C123" s="5" t="n">
        <v>0</v>
      </c>
    </row>
    <row r="124" spans="1:3">
      <c r="A124" s="4" t="s">
        <v>1192</v>
      </c>
    </row>
    <row r="125" spans="1:3">
      <c r="A125" s="3" t="s">
        <v>1154</v>
      </c>
    </row>
    <row r="126" spans="1:3">
      <c r="A126" s="4" t="s">
        <v>1155</v>
      </c>
      <c r="B126" s="7" t="n">
        <v>2809916</v>
      </c>
      <c r="C126" s="7" t="n">
        <v>25935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449</v>
      </c>
    </row>
    <row r="2" spans="1:2">
      <c r="A2" s="3" t="s">
        <v>1194</v>
      </c>
    </row>
    <row r="3" spans="1:2">
      <c r="A3" s="4" t="s">
        <v>1156</v>
      </c>
      <c r="B3" s="7" t="n">
        <v>468436</v>
      </c>
    </row>
    <row r="4" spans="1:2">
      <c r="A4" s="4" t="s">
        <v>565</v>
      </c>
      <c r="B4" s="5" t="n">
        <v>468436</v>
      </c>
    </row>
    <row r="5" spans="1:2">
      <c r="A5" s="4" t="s">
        <v>1195</v>
      </c>
      <c r="B5" s="5" t="n">
        <v>19084</v>
      </c>
    </row>
    <row r="6" spans="1:2">
      <c r="A6" s="4" t="s">
        <v>1196</v>
      </c>
    </row>
    <row r="7" spans="1:2">
      <c r="A7" s="3" t="s">
        <v>1194</v>
      </c>
    </row>
    <row r="8" spans="1:2">
      <c r="A8" s="4" t="s">
        <v>1156</v>
      </c>
      <c r="B8" s="5" t="n">
        <v>334419</v>
      </c>
    </row>
    <row r="9" spans="1:2">
      <c r="A9" s="4" t="s">
        <v>565</v>
      </c>
      <c r="B9" s="5" t="n">
        <v>334419</v>
      </c>
    </row>
    <row r="10" spans="1:2">
      <c r="A10" s="4" t="s">
        <v>1195</v>
      </c>
      <c r="B10" s="5" t="n">
        <v>13255</v>
      </c>
    </row>
    <row r="11" spans="1:2">
      <c r="A11" s="4" t="s">
        <v>1197</v>
      </c>
    </row>
    <row r="12" spans="1:2">
      <c r="A12" s="3" t="s">
        <v>1194</v>
      </c>
    </row>
    <row r="13" spans="1:2">
      <c r="A13" s="4" t="s">
        <v>1156</v>
      </c>
      <c r="B13" s="5" t="n">
        <v>112537</v>
      </c>
    </row>
    <row r="14" spans="1:2">
      <c r="A14" s="4" t="s">
        <v>565</v>
      </c>
      <c r="B14" s="5" t="n">
        <v>112537</v>
      </c>
    </row>
    <row r="15" spans="1:2">
      <c r="A15" s="4" t="s">
        <v>1195</v>
      </c>
      <c r="B15" s="5" t="n">
        <v>4943</v>
      </c>
    </row>
    <row r="16" spans="1:2">
      <c r="A16" s="4" t="s">
        <v>1198</v>
      </c>
    </row>
    <row r="17" spans="1:2">
      <c r="A17" s="3" t="s">
        <v>1194</v>
      </c>
    </row>
    <row r="18" spans="1:2">
      <c r="A18" s="4" t="s">
        <v>1156</v>
      </c>
      <c r="B18" s="5" t="n">
        <v>5241</v>
      </c>
    </row>
    <row r="19" spans="1:2">
      <c r="A19" s="4" t="s">
        <v>565</v>
      </c>
      <c r="B19" s="5" t="n">
        <v>5241</v>
      </c>
    </row>
    <row r="20" spans="1:2">
      <c r="A20" s="4" t="s">
        <v>1195</v>
      </c>
      <c r="B20" s="5" t="n">
        <v>0</v>
      </c>
    </row>
    <row r="21" spans="1:2">
      <c r="A21" s="4" t="s">
        <v>1199</v>
      </c>
    </row>
    <row r="22" spans="1:2">
      <c r="A22" s="3" t="s">
        <v>1194</v>
      </c>
    </row>
    <row r="23" spans="1:2">
      <c r="A23" s="4" t="s">
        <v>1156</v>
      </c>
      <c r="B23" s="5" t="n">
        <v>16239</v>
      </c>
    </row>
    <row r="24" spans="1:2">
      <c r="A24" s="4" t="s">
        <v>565</v>
      </c>
      <c r="B24" s="5" t="n">
        <v>16239</v>
      </c>
    </row>
    <row r="25" spans="1:2">
      <c r="A25" s="4" t="s">
        <v>1195</v>
      </c>
      <c r="B25" s="7" t="n">
        <v>8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1</v>
      </c>
    </row>
    <row r="2" spans="1:2">
      <c r="B2" s="2" t="s">
        <v>449</v>
      </c>
    </row>
    <row r="3" spans="1:2">
      <c r="A3" s="3" t="s">
        <v>1194</v>
      </c>
    </row>
    <row r="4" spans="1:2">
      <c r="A4" s="4" t="s">
        <v>1131</v>
      </c>
      <c r="B4" s="7" t="n">
        <v>468436</v>
      </c>
    </row>
    <row r="5" spans="1:2">
      <c r="A5" s="4" t="s">
        <v>1201</v>
      </c>
      <c r="B5" s="5" t="n">
        <v>19084</v>
      </c>
    </row>
    <row r="6" spans="1:2">
      <c r="A6" s="4" t="s">
        <v>1202</v>
      </c>
    </row>
    <row r="7" spans="1:2">
      <c r="A7" s="3" t="s">
        <v>1194</v>
      </c>
    </row>
    <row r="8" spans="1:2">
      <c r="A8" s="4" t="s">
        <v>1131</v>
      </c>
      <c r="B8" s="5" t="n">
        <v>334419</v>
      </c>
    </row>
    <row r="9" spans="1:2">
      <c r="A9" s="4" t="s">
        <v>1201</v>
      </c>
      <c r="B9" s="7" t="n">
        <v>13255</v>
      </c>
    </row>
    <row r="10" spans="1:2">
      <c r="A10" s="4" t="s">
        <v>1203</v>
      </c>
    </row>
    <row r="11" spans="1:2">
      <c r="A11" s="3" t="s">
        <v>1194</v>
      </c>
    </row>
    <row r="12" spans="1:2">
      <c r="A12" s="4" t="s">
        <v>1204</v>
      </c>
      <c r="B12" s="4" t="s">
        <v>556</v>
      </c>
    </row>
    <row r="13" spans="1:2">
      <c r="A13" s="4" t="s">
        <v>1205</v>
      </c>
    </row>
    <row r="14" spans="1:2">
      <c r="A14" s="3" t="s">
        <v>1194</v>
      </c>
    </row>
    <row r="15" spans="1:2">
      <c r="A15" s="4" t="s">
        <v>1204</v>
      </c>
      <c r="B15" s="4" t="s">
        <v>1206</v>
      </c>
    </row>
    <row r="16" spans="1:2">
      <c r="A16" s="4" t="s">
        <v>1207</v>
      </c>
    </row>
    <row r="17" spans="1:2">
      <c r="A17" s="3" t="s">
        <v>1194</v>
      </c>
    </row>
    <row r="18" spans="1:2">
      <c r="A18" s="4" t="s">
        <v>1131</v>
      </c>
      <c r="B18" s="7" t="n">
        <v>93000</v>
      </c>
    </row>
    <row r="19" spans="1:2">
      <c r="A19" s="4" t="s">
        <v>1201</v>
      </c>
      <c r="B19" s="5" t="n">
        <v>4300</v>
      </c>
    </row>
    <row r="20" spans="1:2">
      <c r="A20" s="4" t="s">
        <v>1208</v>
      </c>
    </row>
    <row r="21" spans="1:2">
      <c r="A21" s="3" t="s">
        <v>1194</v>
      </c>
    </row>
    <row r="22" spans="1:2">
      <c r="A22" s="4" t="s">
        <v>1131</v>
      </c>
      <c r="B22" s="5" t="n">
        <v>112537</v>
      </c>
    </row>
    <row r="23" spans="1:2">
      <c r="A23" s="4" t="s">
        <v>1201</v>
      </c>
      <c r="B23" s="7" t="n">
        <v>4943</v>
      </c>
    </row>
    <row r="24" spans="1:2">
      <c r="A24" s="4" t="s">
        <v>1209</v>
      </c>
    </row>
    <row r="25" spans="1:2">
      <c r="A25" s="3" t="s">
        <v>1194</v>
      </c>
    </row>
    <row r="26" spans="1:2">
      <c r="A26" s="4" t="s">
        <v>1204</v>
      </c>
      <c r="B26" s="4" t="s">
        <v>1022</v>
      </c>
    </row>
    <row r="27" spans="1:2">
      <c r="A27" s="4" t="s">
        <v>1210</v>
      </c>
    </row>
    <row r="28" spans="1:2">
      <c r="A28" s="3" t="s">
        <v>1194</v>
      </c>
    </row>
    <row r="29" spans="1:2">
      <c r="A29" s="4" t="s">
        <v>1204</v>
      </c>
      <c r="B29" s="4" t="s">
        <v>1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19141</v>
      </c>
      <c r="C3" s="7" t="n">
        <v>2923075</v>
      </c>
    </row>
    <row r="4" spans="1:3">
      <c r="A4" s="4" t="s">
        <v>30</v>
      </c>
      <c r="B4" s="5" t="n">
        <v>9087609</v>
      </c>
      <c r="C4" s="5" t="n">
        <v>11120664</v>
      </c>
    </row>
    <row r="5" spans="1:3">
      <c r="A5" s="4" t="s">
        <v>31</v>
      </c>
      <c r="B5" s="5" t="n">
        <v>15899726</v>
      </c>
      <c r="C5" s="5" t="n">
        <v>12663455</v>
      </c>
    </row>
    <row r="6" spans="1:3">
      <c r="A6" s="4" t="s">
        <v>32</v>
      </c>
      <c r="B6" s="5" t="n">
        <v>896249</v>
      </c>
      <c r="C6" s="5" t="n">
        <v>651053</v>
      </c>
    </row>
    <row r="7" spans="1:3">
      <c r="A7" s="4" t="s">
        <v>33</v>
      </c>
      <c r="B7" s="5" t="n">
        <v>25883584</v>
      </c>
      <c r="C7" s="5" t="n">
        <v>24435172</v>
      </c>
    </row>
    <row r="8" spans="1:3">
      <c r="A8" s="4" t="s">
        <v>34</v>
      </c>
      <c r="B8" s="5" t="n">
        <v>27494915</v>
      </c>
      <c r="C8" s="5" t="n">
        <v>23106316</v>
      </c>
    </row>
    <row r="9" spans="1:3">
      <c r="A9" s="4" t="s">
        <v>35</v>
      </c>
      <c r="B9" s="5" t="n">
        <v>-285713</v>
      </c>
      <c r="C9" s="5" t="n">
        <v>-255024</v>
      </c>
    </row>
    <row r="10" spans="1:3">
      <c r="A10" s="4" t="s">
        <v>36</v>
      </c>
      <c r="B10" s="5" t="n">
        <v>27209202</v>
      </c>
      <c r="C10" s="5" t="n">
        <v>22851292</v>
      </c>
    </row>
    <row r="11" spans="1:3">
      <c r="A11" s="4" t="s">
        <v>37</v>
      </c>
      <c r="B11" s="5" t="n">
        <v>121890</v>
      </c>
      <c r="C11" s="5" t="n">
        <v>128682</v>
      </c>
    </row>
    <row r="12" spans="1:3">
      <c r="A12" s="4" t="s">
        <v>38</v>
      </c>
      <c r="B12" s="5" t="n">
        <v>1105917</v>
      </c>
      <c r="C12" s="5" t="n">
        <v>876246</v>
      </c>
    </row>
    <row r="13" spans="1:3">
      <c r="A13" s="4" t="s">
        <v>39</v>
      </c>
      <c r="B13" s="5" t="n">
        <v>58139734</v>
      </c>
      <c r="C13" s="5" t="n">
        <v>51214467</v>
      </c>
    </row>
    <row r="14" spans="1:3">
      <c r="A14" s="3" t="s">
        <v>40</v>
      </c>
    </row>
    <row r="15" spans="1:3">
      <c r="A15" s="4" t="s">
        <v>41</v>
      </c>
      <c r="B15" s="5" t="n">
        <v>40473774</v>
      </c>
      <c r="C15" s="5" t="n">
        <v>36655497</v>
      </c>
    </row>
    <row r="16" spans="1:3">
      <c r="A16" s="4" t="s">
        <v>42</v>
      </c>
      <c r="B16" s="5" t="n">
        <v>8122337</v>
      </c>
      <c r="C16" s="5" t="n">
        <v>7598578</v>
      </c>
    </row>
    <row r="17" spans="1:3">
      <c r="A17" s="4" t="s">
        <v>43</v>
      </c>
      <c r="B17" s="5" t="n">
        <v>48596111</v>
      </c>
      <c r="C17" s="5" t="n">
        <v>44254075</v>
      </c>
    </row>
    <row r="18" spans="1:3">
      <c r="A18" s="4" t="s">
        <v>44</v>
      </c>
      <c r="B18" s="5" t="n">
        <v>2631252</v>
      </c>
      <c r="C18" s="5" t="n">
        <v>1033730</v>
      </c>
    </row>
    <row r="19" spans="1:3">
      <c r="A19" s="4" t="s">
        <v>45</v>
      </c>
      <c r="B19" s="5" t="n">
        <v>1146109</v>
      </c>
      <c r="C19" s="5" t="n">
        <v>911755</v>
      </c>
    </row>
    <row r="20" spans="1:3">
      <c r="A20" s="4" t="s">
        <v>46</v>
      </c>
      <c r="B20" s="5" t="n">
        <v>696217</v>
      </c>
      <c r="C20" s="5" t="n">
        <v>695492</v>
      </c>
    </row>
    <row r="21" spans="1:3">
      <c r="A21" s="4" t="s">
        <v>47</v>
      </c>
      <c r="B21" s="5" t="n">
        <v>53069689</v>
      </c>
      <c r="C21" s="5" t="n">
        <v>46895052</v>
      </c>
    </row>
    <row r="22" spans="1:3">
      <c r="A22" s="4" t="s">
        <v>48</v>
      </c>
      <c r="B22" s="4" t="s">
        <v>49</v>
      </c>
      <c r="C22" s="4" t="s">
        <v>49</v>
      </c>
    </row>
    <row r="23" spans="1:3">
      <c r="A23" s="3" t="s">
        <v>50</v>
      </c>
    </row>
    <row r="24" spans="1:3">
      <c r="A24" s="4" t="s">
        <v>51</v>
      </c>
      <c r="B24" s="5" t="n">
        <v>0</v>
      </c>
      <c r="C24" s="5" t="n">
        <v>0</v>
      </c>
    </row>
    <row r="25" spans="1:3">
      <c r="A25" s="4" t="s">
        <v>52</v>
      </c>
      <c r="B25" s="5" t="n">
        <v>53</v>
      </c>
      <c r="C25" s="5" t="n">
        <v>53</v>
      </c>
    </row>
    <row r="26" spans="1:3">
      <c r="A26" s="4" t="s">
        <v>53</v>
      </c>
      <c r="B26" s="5" t="n">
        <v>1360030</v>
      </c>
      <c r="C26" s="5" t="n">
        <v>1314377</v>
      </c>
    </row>
    <row r="27" spans="1:3">
      <c r="A27" s="4" t="s">
        <v>54</v>
      </c>
      <c r="B27" s="5" t="n">
        <v>3672696</v>
      </c>
      <c r="C27" s="5" t="n">
        <v>2866837</v>
      </c>
    </row>
    <row r="28" spans="1:3">
      <c r="A28" s="4" t="s">
        <v>55</v>
      </c>
      <c r="B28" s="5" t="n">
        <v>-108410</v>
      </c>
      <c r="C28" s="5" t="n">
        <v>-1472</v>
      </c>
    </row>
    <row r="29" spans="1:3">
      <c r="A29" s="4" t="s">
        <v>56</v>
      </c>
      <c r="B29" s="5" t="n">
        <v>4924369</v>
      </c>
      <c r="C29" s="5" t="n">
        <v>4179795</v>
      </c>
    </row>
    <row r="30" spans="1:3">
      <c r="A30" s="4" t="s">
        <v>57</v>
      </c>
      <c r="B30" s="5" t="n">
        <v>145676</v>
      </c>
      <c r="C30" s="5" t="n">
        <v>139620</v>
      </c>
    </row>
    <row r="31" spans="1:3">
      <c r="A31" s="4" t="s">
        <v>58</v>
      </c>
      <c r="B31" s="5" t="n">
        <v>5070045</v>
      </c>
      <c r="C31" s="5" t="n">
        <v>4319415</v>
      </c>
    </row>
    <row r="32" spans="1:3">
      <c r="A32" s="4" t="s">
        <v>59</v>
      </c>
      <c r="B32" s="7" t="n">
        <v>58139734</v>
      </c>
      <c r="C32" s="7" t="n">
        <v>51214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27</v>
      </c>
    </row>
    <row r="2" spans="1:3">
      <c r="A2" s="3" t="s">
        <v>61</v>
      </c>
    </row>
    <row r="3" spans="1:3">
      <c r="A3" s="4" t="s">
        <v>62</v>
      </c>
      <c r="B3" s="8" t="n">
        <v>0.001</v>
      </c>
      <c r="C3" s="8" t="n">
        <v>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50000000</v>
      </c>
      <c r="C8" s="5" t="n">
        <v>150000000</v>
      </c>
    </row>
    <row r="9" spans="1:3">
      <c r="A9" s="4" t="s">
        <v>68</v>
      </c>
      <c r="B9" s="5" t="n">
        <v>53250255</v>
      </c>
      <c r="C9" s="5" t="n">
        <v>52835188</v>
      </c>
    </row>
    <row r="10" spans="1:3">
      <c r="A10" s="4" t="s">
        <v>69</v>
      </c>
      <c r="B10" s="7" t="n">
        <v>9236301</v>
      </c>
      <c r="C10" s="7" t="n">
        <v>11131008</v>
      </c>
    </row>
    <row r="11" spans="1:3">
      <c r="A11" s="4" t="s">
        <v>70</v>
      </c>
      <c r="B11" s="7" t="n">
        <v>15372238</v>
      </c>
      <c r="C11" s="7" t="n">
        <v>12548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37</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6</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3" t="s">
        <v>252</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257</v>
      </c>
    </row>
    <row r="4" spans="1:2">
      <c r="A4" s="4" t="s">
        <v>256</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52353</v>
      </c>
      <c r="C4" s="7" t="n">
        <v>268445</v>
      </c>
      <c r="D4" s="7" t="n">
        <v>979724</v>
      </c>
      <c r="E4" s="7" t="n">
        <v>745983</v>
      </c>
    </row>
    <row r="5" spans="1:5">
      <c r="A5" s="3" t="s">
        <v>76</v>
      </c>
    </row>
    <row r="6" spans="1:5">
      <c r="A6" s="4" t="s">
        <v>77</v>
      </c>
      <c r="B6" s="5" t="n">
        <v>142075</v>
      </c>
      <c r="C6" s="5" t="n">
        <v>109443</v>
      </c>
      <c r="D6" s="5" t="n">
        <v>403702</v>
      </c>
      <c r="E6" s="5" t="n">
        <v>294768</v>
      </c>
    </row>
    <row r="7" spans="1:5">
      <c r="A7" s="4" t="s">
        <v>78</v>
      </c>
      <c r="B7" s="5" t="n">
        <v>10748</v>
      </c>
      <c r="C7" s="5" t="n">
        <v>1172</v>
      </c>
      <c r="D7" s="5" t="n">
        <v>23506</v>
      </c>
      <c r="E7" s="5" t="n">
        <v>2703</v>
      </c>
    </row>
    <row r="8" spans="1:5">
      <c r="A8" s="4" t="s">
        <v>79</v>
      </c>
      <c r="B8" s="5" t="n">
        <v>8137</v>
      </c>
      <c r="C8" s="5" t="n">
        <v>6211</v>
      </c>
      <c r="D8" s="5" t="n">
        <v>20080</v>
      </c>
      <c r="E8" s="5" t="n">
        <v>16670</v>
      </c>
    </row>
    <row r="9" spans="1:5">
      <c r="A9" s="4" t="s">
        <v>80</v>
      </c>
      <c r="B9" s="5" t="n">
        <v>513313</v>
      </c>
      <c r="C9" s="5" t="n">
        <v>385271</v>
      </c>
      <c r="D9" s="5" t="n">
        <v>1427012</v>
      </c>
      <c r="E9" s="5" t="n">
        <v>1060124</v>
      </c>
    </row>
    <row r="10" spans="1:5">
      <c r="A10" s="3" t="s">
        <v>81</v>
      </c>
    </row>
    <row r="11" spans="1:5">
      <c r="A11" s="4" t="s">
        <v>82</v>
      </c>
      <c r="B11" s="5" t="n">
        <v>8042</v>
      </c>
      <c r="C11" s="5" t="n">
        <v>2304</v>
      </c>
      <c r="D11" s="5" t="n">
        <v>18409</v>
      </c>
      <c r="E11" s="5" t="n">
        <v>6218</v>
      </c>
    </row>
    <row r="12" spans="1:5">
      <c r="A12" s="4" t="s">
        <v>83</v>
      </c>
      <c r="B12" s="5" t="n">
        <v>12049</v>
      </c>
      <c r="C12" s="5" t="n">
        <v>8993</v>
      </c>
      <c r="D12" s="5" t="n">
        <v>29075</v>
      </c>
      <c r="E12" s="5" t="n">
        <v>27243</v>
      </c>
    </row>
    <row r="13" spans="1:5">
      <c r="A13" s="4" t="s">
        <v>84</v>
      </c>
      <c r="B13" s="5" t="n">
        <v>20091</v>
      </c>
      <c r="C13" s="5" t="n">
        <v>11297</v>
      </c>
      <c r="D13" s="5" t="n">
        <v>47484</v>
      </c>
      <c r="E13" s="5" t="n">
        <v>33461</v>
      </c>
    </row>
    <row r="14" spans="1:5">
      <c r="A14" s="4" t="s">
        <v>85</v>
      </c>
      <c r="B14" s="5" t="n">
        <v>493222</v>
      </c>
      <c r="C14" s="5" t="n">
        <v>373974</v>
      </c>
      <c r="D14" s="5" t="n">
        <v>1379528</v>
      </c>
      <c r="E14" s="5" t="n">
        <v>1026663</v>
      </c>
    </row>
    <row r="15" spans="1:5">
      <c r="A15" s="4" t="s">
        <v>86</v>
      </c>
      <c r="B15" s="5" t="n">
        <v>17174</v>
      </c>
      <c r="C15" s="5" t="n">
        <v>23522</v>
      </c>
      <c r="D15" s="5" t="n">
        <v>74226</v>
      </c>
      <c r="E15" s="5" t="n">
        <v>70062</v>
      </c>
    </row>
    <row r="16" spans="1:5">
      <c r="A16" s="4" t="s">
        <v>87</v>
      </c>
      <c r="B16" s="5" t="n">
        <v>476048</v>
      </c>
      <c r="C16" s="5" t="n">
        <v>350452</v>
      </c>
      <c r="D16" s="5" t="n">
        <v>1305302</v>
      </c>
      <c r="E16" s="5" t="n">
        <v>956601</v>
      </c>
    </row>
    <row r="17" spans="1:5">
      <c r="A17" s="3" t="s">
        <v>88</v>
      </c>
    </row>
    <row r="18" spans="1:5">
      <c r="A18" s="4" t="s">
        <v>89</v>
      </c>
      <c r="B18" s="5" t="n">
        <v>32193</v>
      </c>
      <c r="C18" s="5" t="n">
        <v>15238</v>
      </c>
      <c r="D18" s="5" t="n">
        <v>77365</v>
      </c>
      <c r="E18" s="5" t="n">
        <v>48838</v>
      </c>
    </row>
    <row r="19" spans="1:5">
      <c r="A19" s="4" t="s">
        <v>90</v>
      </c>
      <c r="B19" s="5" t="n">
        <v>34141</v>
      </c>
      <c r="C19" s="5" t="n">
        <v>24922</v>
      </c>
      <c r="D19" s="5" t="n">
        <v>72393</v>
      </c>
      <c r="E19" s="5" t="n">
        <v>42432</v>
      </c>
    </row>
    <row r="20" spans="1:5">
      <c r="A20" s="4" t="s">
        <v>91</v>
      </c>
      <c r="B20" s="5" t="n">
        <v>32656</v>
      </c>
      <c r="C20" s="5" t="n">
        <v>29671</v>
      </c>
      <c r="D20" s="5" t="n">
        <v>100560</v>
      </c>
      <c r="E20" s="5" t="n">
        <v>82026</v>
      </c>
    </row>
    <row r="21" spans="1:5">
      <c r="A21" s="4" t="s">
        <v>92</v>
      </c>
      <c r="B21" s="5" t="n">
        <v>24121</v>
      </c>
      <c r="C21" s="5" t="n">
        <v>20270</v>
      </c>
      <c r="D21" s="5" t="n">
        <v>68739</v>
      </c>
      <c r="E21" s="5" t="n">
        <v>56099</v>
      </c>
    </row>
    <row r="22" spans="1:5">
      <c r="A22" s="4" t="s">
        <v>93</v>
      </c>
      <c r="B22" s="5" t="n">
        <v>24121</v>
      </c>
      <c r="C22" s="5" t="n">
        <v>20270</v>
      </c>
      <c r="D22" s="5" t="n">
        <v>68739</v>
      </c>
      <c r="E22" s="5" t="n">
        <v>56099</v>
      </c>
    </row>
    <row r="23" spans="1:5">
      <c r="A23" s="4" t="s">
        <v>94</v>
      </c>
      <c r="B23" s="5" t="n">
        <v>19588</v>
      </c>
      <c r="C23" s="5" t="n">
        <v>14508</v>
      </c>
      <c r="D23" s="5" t="n">
        <v>56081</v>
      </c>
      <c r="E23" s="5" t="n">
        <v>43046</v>
      </c>
    </row>
    <row r="24" spans="1:5">
      <c r="A24" s="4" t="s">
        <v>95</v>
      </c>
      <c r="B24" s="5" t="n">
        <v>36265</v>
      </c>
      <c r="C24" s="5" t="n">
        <v>15563</v>
      </c>
      <c r="D24" s="5" t="n">
        <v>88592</v>
      </c>
      <c r="E24" s="5" t="n">
        <v>37571</v>
      </c>
    </row>
    <row r="25" spans="1:5">
      <c r="A25" s="4" t="s">
        <v>96</v>
      </c>
      <c r="B25" s="5" t="n">
        <v>10675</v>
      </c>
      <c r="C25" s="5" t="n">
        <v>15404</v>
      </c>
      <c r="D25" s="5" t="n">
        <v>30938</v>
      </c>
      <c r="E25" s="5" t="n">
        <v>32874</v>
      </c>
    </row>
    <row r="26" spans="1:5">
      <c r="A26" s="4" t="s">
        <v>97</v>
      </c>
      <c r="B26" s="5" t="n">
        <v>8409</v>
      </c>
      <c r="C26" s="5" t="n">
        <v>7306</v>
      </c>
      <c r="D26" s="5" t="n">
        <v>24938</v>
      </c>
      <c r="E26" s="5" t="n">
        <v>20951</v>
      </c>
    </row>
    <row r="27" spans="1:5">
      <c r="A27" s="4" t="s">
        <v>98</v>
      </c>
      <c r="B27" s="5" t="n">
        <v>12022</v>
      </c>
      <c r="C27" s="5" t="n">
        <v>15896</v>
      </c>
      <c r="D27" s="5" t="n">
        <v>38671</v>
      </c>
      <c r="E27" s="5" t="n">
        <v>41128</v>
      </c>
    </row>
    <row r="28" spans="1:5">
      <c r="A28" s="4" t="s">
        <v>99</v>
      </c>
      <c r="B28" s="5" t="n">
        <v>210070</v>
      </c>
      <c r="C28" s="5" t="n">
        <v>158778</v>
      </c>
      <c r="D28" s="5" t="n">
        <v>558277</v>
      </c>
      <c r="E28" s="5" t="n">
        <v>404965</v>
      </c>
    </row>
    <row r="29" spans="1:5">
      <c r="A29" s="3" t="s">
        <v>100</v>
      </c>
    </row>
    <row r="30" spans="1:5">
      <c r="A30" s="4" t="s">
        <v>101</v>
      </c>
      <c r="B30" s="5" t="n">
        <v>195437</v>
      </c>
      <c r="C30" s="5" t="n">
        <v>153263</v>
      </c>
      <c r="D30" s="5" t="n">
        <v>543198</v>
      </c>
      <c r="E30" s="5" t="n">
        <v>449412</v>
      </c>
    </row>
    <row r="31" spans="1:5">
      <c r="A31" s="4" t="s">
        <v>102</v>
      </c>
      <c r="B31" s="5" t="n">
        <v>36542</v>
      </c>
      <c r="C31" s="5" t="n">
        <v>32987</v>
      </c>
      <c r="D31" s="5" t="n">
        <v>112080</v>
      </c>
      <c r="E31" s="5" t="n">
        <v>86331</v>
      </c>
    </row>
    <row r="32" spans="1:5">
      <c r="A32" s="4" t="s">
        <v>103</v>
      </c>
      <c r="B32" s="5" t="n">
        <v>19858</v>
      </c>
      <c r="C32" s="5" t="n">
        <v>18937</v>
      </c>
      <c r="D32" s="5" t="n">
        <v>57576</v>
      </c>
      <c r="E32" s="5" t="n">
        <v>53753</v>
      </c>
    </row>
    <row r="33" spans="1:5">
      <c r="A33" s="4" t="s">
        <v>104</v>
      </c>
      <c r="B33" s="5" t="n">
        <v>13694</v>
      </c>
      <c r="C33" s="5" t="n">
        <v>12660</v>
      </c>
      <c r="D33" s="5" t="n">
        <v>40598</v>
      </c>
      <c r="E33" s="5" t="n">
        <v>35437</v>
      </c>
    </row>
    <row r="34" spans="1:5">
      <c r="A34" s="4" t="s">
        <v>105</v>
      </c>
      <c r="B34" s="5" t="n">
        <v>12712</v>
      </c>
      <c r="C34" s="5" t="n">
        <v>10329</v>
      </c>
      <c r="D34" s="5" t="n">
        <v>35998</v>
      </c>
      <c r="E34" s="5" t="n">
        <v>30913</v>
      </c>
    </row>
    <row r="35" spans="1:5">
      <c r="A35" s="4" t="s">
        <v>106</v>
      </c>
      <c r="B35" s="5" t="n">
        <v>9550</v>
      </c>
      <c r="C35" s="5" t="n">
        <v>8359</v>
      </c>
      <c r="D35" s="5" t="n">
        <v>29306</v>
      </c>
      <c r="E35" s="5" t="n">
        <v>26354</v>
      </c>
    </row>
    <row r="36" spans="1:5">
      <c r="A36" s="4" t="s">
        <v>107</v>
      </c>
      <c r="B36" s="5" t="n">
        <v>3513</v>
      </c>
      <c r="C36" s="5" t="n">
        <v>3162</v>
      </c>
      <c r="D36" s="5" t="n">
        <v>10200</v>
      </c>
      <c r="E36" s="5" t="n">
        <v>9770</v>
      </c>
    </row>
    <row r="37" spans="1:5">
      <c r="A37" s="4" t="s">
        <v>98</v>
      </c>
      <c r="B37" s="5" t="n">
        <v>18139</v>
      </c>
      <c r="C37" s="5" t="n">
        <v>18064</v>
      </c>
      <c r="D37" s="5" t="n">
        <v>51645</v>
      </c>
      <c r="E37" s="5" t="n">
        <v>54670</v>
      </c>
    </row>
    <row r="38" spans="1:5">
      <c r="A38" s="4" t="s">
        <v>108</v>
      </c>
      <c r="B38" s="5" t="n">
        <v>309445</v>
      </c>
      <c r="C38" s="5" t="n">
        <v>257761</v>
      </c>
      <c r="D38" s="5" t="n">
        <v>880601</v>
      </c>
      <c r="E38" s="5" t="n">
        <v>746640</v>
      </c>
    </row>
    <row r="39" spans="1:5">
      <c r="A39" s="4" t="s">
        <v>109</v>
      </c>
      <c r="B39" s="5" t="n">
        <v>376673</v>
      </c>
      <c r="C39" s="5" t="n">
        <v>251469</v>
      </c>
      <c r="D39" s="5" t="n">
        <v>982978</v>
      </c>
      <c r="E39" s="5" t="n">
        <v>614926</v>
      </c>
    </row>
    <row r="40" spans="1:5">
      <c r="A40" s="4" t="s">
        <v>110</v>
      </c>
      <c r="B40" s="5" t="n">
        <v>95308</v>
      </c>
      <c r="C40" s="5" t="n">
        <v>97351</v>
      </c>
      <c r="D40" s="5" t="n">
        <v>246561</v>
      </c>
      <c r="E40" s="5" t="n">
        <v>220412</v>
      </c>
    </row>
    <row r="41" spans="1:5">
      <c r="A41" s="4" t="s">
        <v>111</v>
      </c>
      <c r="B41" s="5" t="n">
        <v>281365</v>
      </c>
      <c r="C41" s="5" t="n">
        <v>154118</v>
      </c>
      <c r="D41" s="5" t="n">
        <v>736417</v>
      </c>
      <c r="E41" s="5" t="n">
        <v>394514</v>
      </c>
    </row>
    <row r="42" spans="1:5">
      <c r="A42" s="4" t="s">
        <v>112</v>
      </c>
      <c r="B42" s="5" t="n">
        <v>-6548</v>
      </c>
      <c r="C42" s="5" t="n">
        <v>-5498</v>
      </c>
      <c r="D42" s="5" t="n">
        <v>-28841</v>
      </c>
      <c r="E42" s="5" t="n">
        <v>-21218</v>
      </c>
    </row>
    <row r="43" spans="1:5">
      <c r="A43" s="4" t="s">
        <v>113</v>
      </c>
      <c r="B43" s="7" t="n">
        <v>274817</v>
      </c>
      <c r="C43" s="7" t="n">
        <v>148620</v>
      </c>
      <c r="D43" s="7" t="n">
        <v>707576</v>
      </c>
      <c r="E43" s="7" t="n">
        <v>373296</v>
      </c>
    </row>
    <row r="44" spans="1:5">
      <c r="A44" s="4" t="s">
        <v>114</v>
      </c>
      <c r="B44" s="9" t="n">
        <v>5.16</v>
      </c>
      <c r="C44" s="9" t="n">
        <v>2.82</v>
      </c>
      <c r="D44" s="9" t="n">
        <v>13.33</v>
      </c>
      <c r="E44" s="9" t="n">
        <v>7.11</v>
      </c>
    </row>
    <row r="45" spans="1:5">
      <c r="A45" s="4" t="s">
        <v>115</v>
      </c>
      <c r="B45" s="9" t="n">
        <v>5.1</v>
      </c>
      <c r="C45" s="9" t="n">
        <v>2.79</v>
      </c>
      <c r="D45" s="9" t="n">
        <v>13.15</v>
      </c>
      <c r="E45" s="9" t="n">
        <v>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4"/>
  </cols>
  <sheetData>
    <row r="1" spans="1:9">
      <c r="A1" s="1" t="s">
        <v>406</v>
      </c>
      <c r="C1" s="2" t="s">
        <v>72</v>
      </c>
      <c r="E1" s="2" t="s">
        <v>1</v>
      </c>
    </row>
    <row r="2" spans="1:9">
      <c r="C2" s="2" t="s">
        <v>2</v>
      </c>
      <c r="D2" s="2" t="s">
        <v>73</v>
      </c>
      <c r="E2" s="2" t="s">
        <v>2</v>
      </c>
      <c r="F2" s="2" t="s">
        <v>73</v>
      </c>
      <c r="G2" s="2" t="s">
        <v>407</v>
      </c>
      <c r="H2" s="2" t="s">
        <v>27</v>
      </c>
    </row>
    <row r="3" spans="1:9">
      <c r="A3" s="3" t="s">
        <v>408</v>
      </c>
    </row>
    <row r="4" spans="1:9">
      <c r="A4" s="4" t="s">
        <v>409</v>
      </c>
      <c r="C4" s="7" t="n">
        <v>61090</v>
      </c>
      <c r="E4" s="7" t="n">
        <v>61090</v>
      </c>
      <c r="G4" s="7" t="n">
        <v>21606</v>
      </c>
      <c r="H4" s="7" t="n">
        <v>55946</v>
      </c>
    </row>
    <row r="5" spans="1:9">
      <c r="A5" s="4" t="s">
        <v>410</v>
      </c>
      <c r="C5" s="5" t="n">
        <v>556</v>
      </c>
      <c r="E5" s="5" t="n">
        <v>556</v>
      </c>
      <c r="G5" s="5" t="n">
        <v>736</v>
      </c>
      <c r="H5" s="5" t="n">
        <v>27057</v>
      </c>
    </row>
    <row r="6" spans="1:9">
      <c r="A6" s="4" t="s">
        <v>411</v>
      </c>
      <c r="C6" s="5" t="n">
        <v>2002</v>
      </c>
      <c r="E6" s="5" t="n">
        <v>2002</v>
      </c>
      <c r="G6" s="5" t="n">
        <v>2458</v>
      </c>
      <c r="H6" s="5" t="n">
        <v>4675</v>
      </c>
    </row>
    <row r="7" spans="1:9">
      <c r="A7" s="4" t="s">
        <v>54</v>
      </c>
      <c r="C7" s="5" t="n">
        <v>3672696</v>
      </c>
      <c r="E7" s="5" t="n">
        <v>3672696</v>
      </c>
      <c r="G7" s="5" t="n">
        <v>2861035</v>
      </c>
      <c r="H7" s="5" t="n">
        <v>2866837</v>
      </c>
    </row>
    <row r="8" spans="1:9">
      <c r="A8" s="4" t="s">
        <v>412</v>
      </c>
      <c r="C8" s="5" t="n">
        <v>5479</v>
      </c>
      <c r="E8" s="5" t="n">
        <v>17144</v>
      </c>
    </row>
    <row r="9" spans="1:9">
      <c r="A9" s="4" t="s">
        <v>110</v>
      </c>
      <c r="C9" s="5" t="n">
        <v>95308</v>
      </c>
      <c r="D9" s="7" t="n">
        <v>97351</v>
      </c>
      <c r="E9" s="5" t="n">
        <v>246561</v>
      </c>
      <c r="F9" s="7" t="n">
        <v>220412</v>
      </c>
    </row>
    <row r="10" spans="1:9">
      <c r="A10" s="4" t="s">
        <v>113</v>
      </c>
      <c r="C10" s="7" t="n">
        <v>274817</v>
      </c>
      <c r="D10" s="7" t="n">
        <v>148620</v>
      </c>
      <c r="E10" s="7" t="n">
        <v>707576</v>
      </c>
      <c r="F10" s="7" t="n">
        <v>373296</v>
      </c>
    </row>
    <row r="11" spans="1:9">
      <c r="A11" s="4" t="s">
        <v>413</v>
      </c>
      <c r="C11" s="9" t="n">
        <v>5.1</v>
      </c>
      <c r="D11" s="9" t="n">
        <v>2.79</v>
      </c>
      <c r="E11" s="9" t="n">
        <v>13.15</v>
      </c>
      <c r="F11" s="9" t="n">
        <v>7.01</v>
      </c>
    </row>
    <row r="12" spans="1:9">
      <c r="A12" s="4" t="s">
        <v>157</v>
      </c>
      <c r="B12" s="4" t="s">
        <v>124</v>
      </c>
      <c r="C12" s="7" t="n">
        <v>0</v>
      </c>
      <c r="D12" s="7" t="n">
        <v>0</v>
      </c>
      <c r="E12" s="7" t="n">
        <v>319</v>
      </c>
      <c r="F12" s="7" t="n">
        <v>0</v>
      </c>
    </row>
    <row r="13" spans="1:9">
      <c r="A13" s="4" t="s">
        <v>414</v>
      </c>
    </row>
    <row r="14" spans="1:9">
      <c r="A14" s="3" t="s">
        <v>408</v>
      </c>
    </row>
    <row r="15" spans="1:9">
      <c r="A15" s="4" t="s">
        <v>409</v>
      </c>
      <c r="H15" s="5" t="n">
        <v>-34340</v>
      </c>
    </row>
    <row r="16" spans="1:9">
      <c r="A16" s="4" t="s">
        <v>410</v>
      </c>
      <c r="H16" s="5" t="n">
        <v>-26321</v>
      </c>
    </row>
    <row r="17" spans="1:9">
      <c r="A17" s="4" t="s">
        <v>411</v>
      </c>
      <c r="H17" s="5" t="n">
        <v>-2217</v>
      </c>
    </row>
    <row r="18" spans="1:9">
      <c r="A18" s="4" t="s">
        <v>54</v>
      </c>
      <c r="H18" s="5" t="n">
        <v>-5802</v>
      </c>
    </row>
    <row r="19" spans="1:9">
      <c r="A19" s="4" t="s">
        <v>415</v>
      </c>
      <c r="B19" s="4" t="s">
        <v>163</v>
      </c>
      <c r="H19" s="5" t="n">
        <v>-5802</v>
      </c>
    </row>
    <row r="20" spans="1:9">
      <c r="A20" s="4" t="s">
        <v>416</v>
      </c>
    </row>
    <row r="21" spans="1:9">
      <c r="A21" s="3" t="s">
        <v>408</v>
      </c>
    </row>
    <row r="22" spans="1:9">
      <c r="A22" s="4" t="s">
        <v>157</v>
      </c>
      <c r="E22" s="5" t="n">
        <v>300</v>
      </c>
    </row>
    <row r="23" spans="1:9">
      <c r="A23" s="4" t="s">
        <v>417</v>
      </c>
    </row>
    <row r="24" spans="1:9">
      <c r="A24" s="3" t="s">
        <v>408</v>
      </c>
    </row>
    <row r="25" spans="1:9">
      <c r="A25" s="4" t="s">
        <v>415</v>
      </c>
      <c r="B25" s="4" t="s">
        <v>163</v>
      </c>
      <c r="H25" s="5" t="n">
        <v>74595</v>
      </c>
    </row>
    <row r="26" spans="1:9">
      <c r="A26" s="4" t="s">
        <v>418</v>
      </c>
    </row>
    <row r="27" spans="1:9">
      <c r="A27" s="3" t="s">
        <v>408</v>
      </c>
    </row>
    <row r="28" spans="1:9">
      <c r="A28" s="4" t="s">
        <v>415</v>
      </c>
      <c r="B28" s="4" t="s">
        <v>163</v>
      </c>
      <c r="H28" s="5" t="n">
        <v>-5802</v>
      </c>
    </row>
    <row r="29" spans="1:9">
      <c r="A29" s="4" t="s">
        <v>419</v>
      </c>
    </row>
    <row r="30" spans="1:9">
      <c r="A30" s="3" t="s">
        <v>408</v>
      </c>
    </row>
    <row r="31" spans="1:9">
      <c r="A31" s="4" t="s">
        <v>415</v>
      </c>
      <c r="G31" s="5" t="n">
        <v>74600</v>
      </c>
      <c r="H31" s="5" t="n">
        <v>74595</v>
      </c>
      <c r="I31" s="4" t="s">
        <v>163</v>
      </c>
    </row>
    <row r="32" spans="1:9">
      <c r="A32" s="4" t="s">
        <v>420</v>
      </c>
    </row>
    <row r="33" spans="1:9">
      <c r="A33" s="3" t="s">
        <v>408</v>
      </c>
    </row>
    <row r="34" spans="1:9">
      <c r="A34" s="4" t="s">
        <v>157</v>
      </c>
      <c r="B34" s="4" t="s">
        <v>163</v>
      </c>
      <c r="E34" s="5" t="n">
        <v>-319</v>
      </c>
    </row>
    <row r="35" spans="1:9">
      <c r="A35" s="4" t="s">
        <v>421</v>
      </c>
    </row>
    <row r="36" spans="1:9">
      <c r="A36" s="3" t="s">
        <v>408</v>
      </c>
    </row>
    <row r="37" spans="1:9">
      <c r="A37" s="4" t="s">
        <v>415</v>
      </c>
      <c r="G37" s="7" t="n">
        <v>-29200</v>
      </c>
      <c r="H37" s="7" t="n">
        <v>-29171</v>
      </c>
      <c r="I37" s="4" t="s">
        <v>163</v>
      </c>
    </row>
    <row r="38" spans="1:9">
      <c r="A38" s="4" t="s">
        <v>422</v>
      </c>
    </row>
    <row r="39" spans="1:9">
      <c r="A39" s="3" t="s">
        <v>408</v>
      </c>
    </row>
    <row r="40" spans="1:9">
      <c r="A40" s="4" t="s">
        <v>409</v>
      </c>
      <c r="C40" s="5" t="n">
        <v>100470</v>
      </c>
      <c r="E40" s="5" t="n">
        <v>100470</v>
      </c>
    </row>
    <row r="41" spans="1:9">
      <c r="A41" s="4" t="s">
        <v>410</v>
      </c>
      <c r="C41" s="5" t="n">
        <v>28379</v>
      </c>
      <c r="E41" s="5" t="n">
        <v>28379</v>
      </c>
    </row>
    <row r="42" spans="1:9">
      <c r="A42" s="4" t="s">
        <v>411</v>
      </c>
      <c r="C42" s="5" t="n">
        <v>-694</v>
      </c>
      <c r="E42" s="5" t="n">
        <v>-694</v>
      </c>
    </row>
    <row r="43" spans="1:9">
      <c r="A43" s="4" t="s">
        <v>54</v>
      </c>
      <c r="C43" s="5" t="n">
        <v>3678020</v>
      </c>
      <c r="E43" s="5" t="n">
        <v>3678020</v>
      </c>
    </row>
    <row r="44" spans="1:9">
      <c r="A44" s="4" t="s">
        <v>412</v>
      </c>
      <c r="C44" s="5" t="n">
        <v>6087</v>
      </c>
      <c r="E44" s="5" t="n">
        <v>19001</v>
      </c>
    </row>
    <row r="45" spans="1:9">
      <c r="A45" s="4" t="s">
        <v>110</v>
      </c>
      <c r="C45" s="5" t="n">
        <v>95463</v>
      </c>
      <c r="E45" s="5" t="n">
        <v>247040</v>
      </c>
    </row>
    <row r="46" spans="1:9">
      <c r="A46" s="4" t="s">
        <v>113</v>
      </c>
      <c r="C46" s="7" t="n">
        <v>275270</v>
      </c>
      <c r="E46" s="7" t="n">
        <v>708954</v>
      </c>
    </row>
    <row r="47" spans="1:9">
      <c r="A47" s="4" t="s">
        <v>413</v>
      </c>
      <c r="C47" s="9" t="n">
        <v>5.11</v>
      </c>
      <c r="E47" s="9" t="n">
        <v>13.18</v>
      </c>
    </row>
    <row r="48" spans="1:9">
      <c r="A48" s="4" t="s">
        <v>423</v>
      </c>
    </row>
    <row r="49" spans="1:9">
      <c r="A49" s="3" t="s">
        <v>408</v>
      </c>
    </row>
    <row r="50" spans="1:9">
      <c r="A50" s="4" t="s">
        <v>409</v>
      </c>
      <c r="C50" s="7" t="n">
        <v>-39380</v>
      </c>
      <c r="E50" s="7" t="n">
        <v>-39380</v>
      </c>
    </row>
    <row r="51" spans="1:9">
      <c r="A51" s="4" t="s">
        <v>410</v>
      </c>
      <c r="C51" s="5" t="n">
        <v>-27823</v>
      </c>
      <c r="E51" s="5" t="n">
        <v>-27823</v>
      </c>
    </row>
    <row r="52" spans="1:9">
      <c r="A52" s="4" t="s">
        <v>411</v>
      </c>
      <c r="C52" s="5" t="n">
        <v>2696</v>
      </c>
      <c r="E52" s="5" t="n">
        <v>2696</v>
      </c>
    </row>
    <row r="53" spans="1:9">
      <c r="A53" s="4" t="s">
        <v>54</v>
      </c>
      <c r="C53" s="5" t="n">
        <v>-5324</v>
      </c>
      <c r="E53" s="5" t="n">
        <v>-5324</v>
      </c>
    </row>
    <row r="54" spans="1:9">
      <c r="A54" s="4" t="s">
        <v>412</v>
      </c>
      <c r="C54" s="5" t="n">
        <v>-608</v>
      </c>
      <c r="E54" s="5" t="n">
        <v>-1857</v>
      </c>
    </row>
    <row r="55" spans="1:9">
      <c r="A55" s="4" t="s">
        <v>110</v>
      </c>
      <c r="C55" s="5" t="n">
        <v>-155</v>
      </c>
      <c r="E55" s="5" t="n">
        <v>-479</v>
      </c>
    </row>
    <row r="56" spans="1:9">
      <c r="A56" s="4" t="s">
        <v>113</v>
      </c>
      <c r="C56" s="7" t="n">
        <v>-453</v>
      </c>
      <c r="E56" s="7" t="n">
        <v>-1378</v>
      </c>
    </row>
    <row r="57" spans="1:9">
      <c r="A57" s="4" t="s">
        <v>413</v>
      </c>
      <c r="C57" s="9" t="n">
        <v>-0.01</v>
      </c>
      <c r="E57" s="9" t="n">
        <v>-0.03</v>
      </c>
    </row>
    <row r="58" spans="1:9"/>
    <row r="59" spans="1:9">
      <c r="A59" s="4" t="s">
        <v>124</v>
      </c>
      <c r="B59" s="4" t="s">
        <v>135</v>
      </c>
    </row>
    <row r="60" spans="1:9">
      <c r="A60" s="4" t="s">
        <v>163</v>
      </c>
      <c r="B60" s="4" t="s">
        <v>135</v>
      </c>
    </row>
  </sheetData>
  <mergeCells count="8">
    <mergeCell ref="A1:B2"/>
    <mergeCell ref="C1:D1"/>
    <mergeCell ref="E1:F1"/>
    <mergeCell ref="H1:I1"/>
    <mergeCell ref="H2:I2"/>
    <mergeCell ref="A58:H58"/>
    <mergeCell ref="B59:H59"/>
    <mergeCell ref="B60:H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2</v>
      </c>
      <c r="D1" s="2" t="s">
        <v>1</v>
      </c>
    </row>
    <row r="2" spans="1:5">
      <c r="B2" s="2" t="s">
        <v>2</v>
      </c>
      <c r="C2" s="2" t="s">
        <v>73</v>
      </c>
      <c r="D2" s="2" t="s">
        <v>2</v>
      </c>
      <c r="E2" s="2" t="s">
        <v>73</v>
      </c>
    </row>
    <row r="3" spans="1:5">
      <c r="A3" s="3" t="s">
        <v>425</v>
      </c>
    </row>
    <row r="4" spans="1:5">
      <c r="A4" s="4" t="s">
        <v>123</v>
      </c>
      <c r="B4" s="7" t="n">
        <v>32193</v>
      </c>
      <c r="C4" s="7" t="n">
        <v>15238</v>
      </c>
      <c r="D4" s="7" t="n">
        <v>77365</v>
      </c>
      <c r="E4" s="7" t="n">
        <v>48838</v>
      </c>
    </row>
    <row r="5" spans="1:5">
      <c r="A5" s="4" t="s">
        <v>125</v>
      </c>
      <c r="B5" s="5" t="n">
        <v>-95308</v>
      </c>
      <c r="C5" s="5" t="n">
        <v>-97351</v>
      </c>
      <c r="D5" s="5" t="n">
        <v>-246561</v>
      </c>
      <c r="E5" s="5" t="n">
        <v>-220412</v>
      </c>
    </row>
    <row r="6" spans="1:5">
      <c r="A6" s="4" t="s">
        <v>113</v>
      </c>
      <c r="B6" s="5" t="n">
        <v>274817</v>
      </c>
      <c r="C6" s="5" t="n">
        <v>148620</v>
      </c>
      <c r="D6" s="5" t="n">
        <v>707576</v>
      </c>
      <c r="E6" s="5" t="n">
        <v>373296</v>
      </c>
    </row>
    <row r="7" spans="1:5">
      <c r="A7" s="4" t="s">
        <v>426</v>
      </c>
    </row>
    <row r="8" spans="1:5">
      <c r="A8" s="3" t="s">
        <v>425</v>
      </c>
    </row>
    <row r="9" spans="1:5">
      <c r="A9" s="4" t="s">
        <v>123</v>
      </c>
      <c r="B9" s="5" t="n">
        <v>0</v>
      </c>
      <c r="C9" s="5" t="n">
        <v>101</v>
      </c>
      <c r="D9" s="5" t="n">
        <v>0</v>
      </c>
      <c r="E9" s="5" t="n">
        <v>-384</v>
      </c>
    </row>
    <row r="10" spans="1:5">
      <c r="A10" s="4" t="s">
        <v>125</v>
      </c>
      <c r="B10" s="5" t="n">
        <v>0</v>
      </c>
      <c r="C10" s="5" t="n">
        <v>-41</v>
      </c>
      <c r="D10" s="5" t="n">
        <v>0</v>
      </c>
      <c r="E10" s="5" t="n">
        <v>157</v>
      </c>
    </row>
    <row r="11" spans="1:5">
      <c r="A11" s="4" t="s">
        <v>113</v>
      </c>
      <c r="B11" s="7" t="n">
        <v>0</v>
      </c>
      <c r="C11" s="7" t="n">
        <v>60</v>
      </c>
      <c r="D11" s="7" t="n">
        <v>0</v>
      </c>
      <c r="E11" s="7" t="n">
        <v>-2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3" t="s">
        <v>428</v>
      </c>
    </row>
    <row r="4" spans="1:5">
      <c r="A4" s="4" t="s">
        <v>113</v>
      </c>
      <c r="B4" s="7" t="n">
        <v>274817</v>
      </c>
      <c r="C4" s="7" t="n">
        <v>148620</v>
      </c>
      <c r="D4" s="7" t="n">
        <v>707576</v>
      </c>
      <c r="E4" s="7" t="n">
        <v>373296</v>
      </c>
    </row>
    <row r="5" spans="1:5">
      <c r="A5" s="3" t="s">
        <v>429</v>
      </c>
    </row>
    <row r="6" spans="1:5">
      <c r="A6" s="4" t="s">
        <v>430</v>
      </c>
      <c r="B6" s="5" t="n">
        <v>53235</v>
      </c>
      <c r="C6" s="5" t="n">
        <v>52705</v>
      </c>
      <c r="D6" s="5" t="n">
        <v>53062</v>
      </c>
      <c r="E6" s="5" t="n">
        <v>52530</v>
      </c>
    </row>
    <row r="7" spans="1:5">
      <c r="A7" s="4" t="s">
        <v>431</v>
      </c>
      <c r="B7" s="5" t="n">
        <v>53919</v>
      </c>
      <c r="C7" s="5" t="n">
        <v>53305</v>
      </c>
      <c r="D7" s="5" t="n">
        <v>53800</v>
      </c>
      <c r="E7" s="5" t="n">
        <v>53230</v>
      </c>
    </row>
    <row r="8" spans="1:5">
      <c r="A8" s="3" t="s">
        <v>432</v>
      </c>
    </row>
    <row r="9" spans="1:5">
      <c r="A9" s="4" t="s">
        <v>433</v>
      </c>
      <c r="B9" s="9" t="n">
        <v>5.16</v>
      </c>
      <c r="C9" s="9" t="n">
        <v>2.82</v>
      </c>
      <c r="D9" s="9" t="n">
        <v>13.33</v>
      </c>
      <c r="E9" s="9" t="n">
        <v>7.11</v>
      </c>
    </row>
    <row r="10" spans="1:5">
      <c r="A10" s="4" t="s">
        <v>413</v>
      </c>
      <c r="B10" s="9" t="n">
        <v>5.1</v>
      </c>
      <c r="C10" s="9" t="n">
        <v>2.79</v>
      </c>
      <c r="D10" s="9" t="n">
        <v>13.15</v>
      </c>
      <c r="E10" s="9" t="n">
        <v>7.01</v>
      </c>
    </row>
    <row r="11" spans="1:5">
      <c r="A11" s="4" t="s">
        <v>434</v>
      </c>
    </row>
    <row r="12" spans="1:5">
      <c r="A12" s="3" t="s">
        <v>429</v>
      </c>
    </row>
    <row r="13" spans="1:5">
      <c r="A13" s="4" t="s">
        <v>435</v>
      </c>
      <c r="B13" s="5" t="n">
        <v>383</v>
      </c>
      <c r="C13" s="5" t="n">
        <v>343</v>
      </c>
      <c r="D13" s="5" t="n">
        <v>404</v>
      </c>
      <c r="E13" s="5" t="n">
        <v>381</v>
      </c>
    </row>
    <row r="14" spans="1:5">
      <c r="A14" s="4" t="s">
        <v>436</v>
      </c>
    </row>
    <row r="15" spans="1:5">
      <c r="A15" s="3" t="s">
        <v>429</v>
      </c>
    </row>
    <row r="16" spans="1:5">
      <c r="A16" s="4" t="s">
        <v>435</v>
      </c>
      <c r="B16" s="5" t="n">
        <v>301</v>
      </c>
      <c r="C16" s="5" t="n">
        <v>257</v>
      </c>
      <c r="D16" s="5" t="n">
        <v>334</v>
      </c>
      <c r="E16" s="5" t="n">
        <v>3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2</v>
      </c>
      <c r="D1" s="2" t="s">
        <v>1</v>
      </c>
    </row>
    <row r="2" spans="1:5">
      <c r="B2" s="2" t="s">
        <v>2</v>
      </c>
      <c r="C2" s="2" t="s">
        <v>73</v>
      </c>
      <c r="D2" s="2" t="s">
        <v>2</v>
      </c>
      <c r="E2" s="2" t="s">
        <v>73</v>
      </c>
    </row>
    <row r="3" spans="1:5">
      <c r="A3" s="3" t="s">
        <v>438</v>
      </c>
    </row>
    <row r="4" spans="1:5">
      <c r="A4" s="4" t="s">
        <v>439</v>
      </c>
      <c r="B4" s="5" t="n">
        <v>91</v>
      </c>
      <c r="C4" s="5" t="n">
        <v>117</v>
      </c>
      <c r="D4" s="5" t="n">
        <v>120</v>
      </c>
      <c r="E4" s="5" t="n">
        <v>63</v>
      </c>
    </row>
    <row r="5" spans="1:5">
      <c r="A5" s="4" t="s">
        <v>440</v>
      </c>
    </row>
    <row r="6" spans="1:5">
      <c r="A6" s="3" t="s">
        <v>438</v>
      </c>
    </row>
    <row r="7" spans="1:5">
      <c r="A7" s="4" t="s">
        <v>439</v>
      </c>
      <c r="B7" s="5" t="n">
        <v>86</v>
      </c>
      <c r="C7" s="5" t="n">
        <v>112</v>
      </c>
      <c r="D7" s="5" t="n">
        <v>49</v>
      </c>
      <c r="E7" s="5" t="n">
        <v>61</v>
      </c>
    </row>
    <row r="8" spans="1:5">
      <c r="A8" s="4" t="s">
        <v>436</v>
      </c>
    </row>
    <row r="9" spans="1:5">
      <c r="A9" s="3" t="s">
        <v>438</v>
      </c>
    </row>
    <row r="10" spans="1:5">
      <c r="A10" s="4" t="s">
        <v>439</v>
      </c>
      <c r="B10" s="5" t="n">
        <v>5</v>
      </c>
      <c r="C10" s="5" t="n">
        <v>5</v>
      </c>
      <c r="D10" s="5" t="n">
        <v>71</v>
      </c>
      <c r="E10"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2</v>
      </c>
      <c r="D1" s="2" t="s">
        <v>1</v>
      </c>
    </row>
    <row r="2" spans="1:5">
      <c r="B2" s="2" t="s">
        <v>2</v>
      </c>
      <c r="C2" s="2" t="s">
        <v>73</v>
      </c>
      <c r="D2" s="2" t="s">
        <v>2</v>
      </c>
      <c r="E2" s="2" t="s">
        <v>73</v>
      </c>
    </row>
    <row r="3" spans="1:5">
      <c r="A3" s="3" t="s">
        <v>442</v>
      </c>
    </row>
    <row r="4" spans="1:5">
      <c r="A4" s="4" t="s">
        <v>443</v>
      </c>
      <c r="B4" s="7" t="n">
        <v>4804841</v>
      </c>
      <c r="C4" s="7" t="n">
        <v>4040035</v>
      </c>
      <c r="D4" s="7" t="n">
        <v>4319415</v>
      </c>
      <c r="E4" s="7" t="n">
        <v>3777037</v>
      </c>
    </row>
    <row r="5" spans="1:5">
      <c r="A5" s="4" t="s">
        <v>148</v>
      </c>
      <c r="B5" s="5" t="n">
        <v>1943</v>
      </c>
      <c r="C5" s="5" t="n">
        <v>2370</v>
      </c>
      <c r="D5" s="5" t="n">
        <v>9108</v>
      </c>
      <c r="E5" s="5" t="n">
        <v>14192</v>
      </c>
    </row>
    <row r="6" spans="1:5">
      <c r="A6" s="4" t="s">
        <v>151</v>
      </c>
      <c r="B6" s="5" t="n">
        <v>281365</v>
      </c>
      <c r="C6" s="5" t="n">
        <v>154118</v>
      </c>
      <c r="D6" s="5" t="n">
        <v>736417</v>
      </c>
      <c r="E6" s="5" t="n">
        <v>394514</v>
      </c>
    </row>
    <row r="7" spans="1:5">
      <c r="A7" s="4" t="s">
        <v>152</v>
      </c>
      <c r="B7" s="5" t="n">
        <v>-8060</v>
      </c>
      <c r="C7" s="5" t="n">
        <v>-8613</v>
      </c>
      <c r="D7" s="5" t="n">
        <v>-22785</v>
      </c>
      <c r="E7" s="5" t="n">
        <v>-18216</v>
      </c>
    </row>
    <row r="8" spans="1:5">
      <c r="A8" s="4" t="s">
        <v>153</v>
      </c>
      <c r="B8" s="5" t="n">
        <v>-17908</v>
      </c>
      <c r="C8" s="5" t="n">
        <v>556</v>
      </c>
      <c r="D8" s="5" t="n">
        <v>-70763</v>
      </c>
      <c r="E8" s="5" t="n">
        <v>-7491</v>
      </c>
    </row>
    <row r="9" spans="1:5">
      <c r="A9" s="4" t="s">
        <v>154</v>
      </c>
      <c r="B9" s="5" t="n">
        <v>-1283</v>
      </c>
      <c r="C9" s="5" t="n">
        <v>-953</v>
      </c>
      <c r="D9" s="5" t="n">
        <v>-2830</v>
      </c>
      <c r="E9" s="5" t="n">
        <v>-2947</v>
      </c>
    </row>
    <row r="10" spans="1:5">
      <c r="A10" s="4" t="s">
        <v>155</v>
      </c>
      <c r="B10" s="5" t="n">
        <v>-2354</v>
      </c>
      <c r="C10" s="5" t="n">
        <v>1141</v>
      </c>
      <c r="D10" s="5" t="n">
        <v>-3855</v>
      </c>
      <c r="E10" s="5" t="n">
        <v>2642</v>
      </c>
    </row>
    <row r="11" spans="1:5">
      <c r="A11" s="4" t="s">
        <v>156</v>
      </c>
      <c r="B11" s="5" t="n">
        <v>11501</v>
      </c>
      <c r="C11" s="5" t="n">
        <v>8644</v>
      </c>
      <c r="D11" s="5" t="n">
        <v>33968</v>
      </c>
      <c r="E11" s="5" t="n">
        <v>35473</v>
      </c>
    </row>
    <row r="12" spans="1:5">
      <c r="A12" s="4" t="s">
        <v>443</v>
      </c>
      <c r="B12" s="5" t="n">
        <v>5070045</v>
      </c>
      <c r="C12" s="5" t="n">
        <v>4197298</v>
      </c>
      <c r="D12" s="5" t="n">
        <v>5070045</v>
      </c>
      <c r="E12" s="5" t="n">
        <v>4197298</v>
      </c>
    </row>
    <row r="13" spans="1:5">
      <c r="A13" s="4" t="s">
        <v>138</v>
      </c>
    </row>
    <row r="14" spans="1:5">
      <c r="A14" s="3" t="s">
        <v>442</v>
      </c>
    </row>
    <row r="15" spans="1:5">
      <c r="A15" s="4" t="s">
        <v>443</v>
      </c>
      <c r="B15" s="7" t="n">
        <v>53</v>
      </c>
      <c r="C15" s="7" t="n">
        <v>53</v>
      </c>
      <c r="D15" s="7" t="n">
        <v>53</v>
      </c>
      <c r="E15" s="7" t="n">
        <v>52</v>
      </c>
    </row>
    <row r="16" spans="1:5">
      <c r="A16" s="4" t="s">
        <v>444</v>
      </c>
      <c r="B16" s="5" t="n">
        <v>53210627</v>
      </c>
      <c r="C16" s="5" t="n">
        <v>52684159</v>
      </c>
      <c r="D16" s="5" t="n">
        <v>52835188</v>
      </c>
      <c r="E16" s="5" t="n">
        <v>52254074</v>
      </c>
    </row>
    <row r="17" spans="1:5">
      <c r="A17" s="4" t="s">
        <v>147</v>
      </c>
      <c r="B17" s="5" t="n">
        <v>39628</v>
      </c>
      <c r="C17" s="5" t="n">
        <v>39495</v>
      </c>
      <c r="D17" s="5" t="n">
        <v>405395</v>
      </c>
      <c r="E17" s="5" t="n">
        <v>458742</v>
      </c>
    </row>
    <row r="18" spans="1:5">
      <c r="A18" s="4" t="s">
        <v>148</v>
      </c>
      <c r="B18" s="7" t="n">
        <v>0</v>
      </c>
      <c r="C18" s="7" t="n">
        <v>0</v>
      </c>
      <c r="D18" s="7" t="n">
        <v>0</v>
      </c>
      <c r="E18" s="7" t="n">
        <v>1</v>
      </c>
    </row>
    <row r="19" spans="1:5">
      <c r="A19" s="4" t="s">
        <v>443</v>
      </c>
      <c r="B19" s="7" t="n">
        <v>53</v>
      </c>
      <c r="C19" s="7" t="n">
        <v>53</v>
      </c>
      <c r="D19" s="7" t="n">
        <v>53</v>
      </c>
      <c r="E19" s="7" t="n">
        <v>53</v>
      </c>
    </row>
    <row r="20" spans="1:5">
      <c r="A20" s="4" t="s">
        <v>444</v>
      </c>
      <c r="B20" s="5" t="n">
        <v>53250255</v>
      </c>
      <c r="C20" s="5" t="n">
        <v>52723654</v>
      </c>
      <c r="D20" s="5" t="n">
        <v>53250255</v>
      </c>
      <c r="E20" s="5" t="n">
        <v>52723654</v>
      </c>
    </row>
    <row r="21" spans="1:5">
      <c r="A21" s="4" t="s">
        <v>139</v>
      </c>
    </row>
    <row r="22" spans="1:5">
      <c r="A22" s="3" t="s">
        <v>442</v>
      </c>
    </row>
    <row r="23" spans="1:5">
      <c r="A23" s="4" t="s">
        <v>443</v>
      </c>
      <c r="B23" s="7" t="n">
        <v>1346586</v>
      </c>
      <c r="C23" s="7" t="n">
        <v>1283485</v>
      </c>
      <c r="D23" s="7" t="n">
        <v>1314377</v>
      </c>
      <c r="E23" s="7" t="n">
        <v>1242741</v>
      </c>
    </row>
    <row r="24" spans="1:5">
      <c r="A24" s="4" t="s">
        <v>148</v>
      </c>
      <c r="B24" s="5" t="n">
        <v>1943</v>
      </c>
      <c r="C24" s="5" t="n">
        <v>2370</v>
      </c>
      <c r="D24" s="5" t="n">
        <v>9108</v>
      </c>
      <c r="E24" s="5" t="n">
        <v>14191</v>
      </c>
    </row>
    <row r="25" spans="1:5">
      <c r="A25" s="4" t="s">
        <v>156</v>
      </c>
      <c r="B25" s="5" t="n">
        <v>11501</v>
      </c>
      <c r="C25" s="5" t="n">
        <v>8644</v>
      </c>
      <c r="D25" s="5" t="n">
        <v>33968</v>
      </c>
      <c r="E25" s="5" t="n">
        <v>35473</v>
      </c>
    </row>
    <row r="26" spans="1:5">
      <c r="A26" s="4" t="s">
        <v>443</v>
      </c>
      <c r="B26" s="5" t="n">
        <v>1360030</v>
      </c>
      <c r="C26" s="5" t="n">
        <v>1294499</v>
      </c>
      <c r="D26" s="5" t="n">
        <v>1360030</v>
      </c>
      <c r="E26" s="5" t="n">
        <v>1294499</v>
      </c>
    </row>
    <row r="27" spans="1:5">
      <c r="A27" s="4" t="s">
        <v>140</v>
      </c>
    </row>
    <row r="28" spans="1:5">
      <c r="A28" s="3" t="s">
        <v>442</v>
      </c>
    </row>
    <row r="29" spans="1:5">
      <c r="A29" s="4" t="s">
        <v>443</v>
      </c>
      <c r="B29" s="5" t="n">
        <v>3397879</v>
      </c>
      <c r="C29" s="5" t="n">
        <v>2601007</v>
      </c>
      <c r="D29" s="5" t="n">
        <v>2866837</v>
      </c>
      <c r="E29" s="5" t="n">
        <v>2376331</v>
      </c>
    </row>
    <row r="30" spans="1:5">
      <c r="A30" s="4" t="s">
        <v>151</v>
      </c>
      <c r="B30" s="5" t="n">
        <v>274817</v>
      </c>
      <c r="C30" s="5" t="n">
        <v>148620</v>
      </c>
      <c r="D30" s="5" t="n">
        <v>707576</v>
      </c>
      <c r="E30" s="5" t="n">
        <v>373296</v>
      </c>
    </row>
    <row r="31" spans="1:5">
      <c r="A31" s="4" t="s">
        <v>443</v>
      </c>
      <c r="B31" s="5" t="n">
        <v>3672696</v>
      </c>
      <c r="C31" s="5" t="n">
        <v>2749627</v>
      </c>
      <c r="D31" s="5" t="n">
        <v>3672696</v>
      </c>
      <c r="E31" s="5" t="n">
        <v>2749627</v>
      </c>
    </row>
    <row r="32" spans="1:5">
      <c r="A32" s="4" t="s">
        <v>141</v>
      </c>
    </row>
    <row r="33" spans="1:5">
      <c r="A33" s="3" t="s">
        <v>442</v>
      </c>
    </row>
    <row r="34" spans="1:5">
      <c r="A34" s="4" t="s">
        <v>443</v>
      </c>
      <c r="B34" s="5" t="n">
        <v>-86865</v>
      </c>
      <c r="C34" s="5" t="n">
        <v>14890</v>
      </c>
      <c r="D34" s="5" t="n">
        <v>-1472</v>
      </c>
      <c r="E34" s="5" t="n">
        <v>23430</v>
      </c>
    </row>
    <row r="35" spans="1:5">
      <c r="A35" s="4" t="s">
        <v>153</v>
      </c>
      <c r="B35" s="5" t="n">
        <v>-17908</v>
      </c>
      <c r="C35" s="5" t="n">
        <v>556</v>
      </c>
      <c r="D35" s="5" t="n">
        <v>-70763</v>
      </c>
      <c r="E35" s="5" t="n">
        <v>-7491</v>
      </c>
    </row>
    <row r="36" spans="1:5">
      <c r="A36" s="4" t="s">
        <v>154</v>
      </c>
      <c r="B36" s="5" t="n">
        <v>-1283</v>
      </c>
      <c r="C36" s="5" t="n">
        <v>-953</v>
      </c>
      <c r="D36" s="5" t="n">
        <v>-2830</v>
      </c>
      <c r="E36" s="5" t="n">
        <v>-2947</v>
      </c>
    </row>
    <row r="37" spans="1:5">
      <c r="A37" s="4" t="s">
        <v>155</v>
      </c>
      <c r="B37" s="5" t="n">
        <v>-2354</v>
      </c>
      <c r="C37" s="5" t="n">
        <v>1141</v>
      </c>
      <c r="D37" s="5" t="n">
        <v>-3855</v>
      </c>
      <c r="E37" s="5" t="n">
        <v>2642</v>
      </c>
    </row>
    <row r="38" spans="1:5">
      <c r="A38" s="4" t="s">
        <v>443</v>
      </c>
      <c r="B38" s="5" t="n">
        <v>-108410</v>
      </c>
      <c r="C38" s="5" t="n">
        <v>15634</v>
      </c>
      <c r="D38" s="5" t="n">
        <v>-108410</v>
      </c>
      <c r="E38" s="5" t="n">
        <v>15634</v>
      </c>
    </row>
    <row r="39" spans="1:5">
      <c r="A39" s="4" t="s">
        <v>142</v>
      </c>
    </row>
    <row r="40" spans="1:5">
      <c r="A40" s="3" t="s">
        <v>442</v>
      </c>
    </row>
    <row r="41" spans="1:5">
      <c r="A41" s="4" t="s">
        <v>443</v>
      </c>
      <c r="B41" s="5" t="n">
        <v>4657653</v>
      </c>
      <c r="C41" s="5" t="n">
        <v>3899435</v>
      </c>
      <c r="D41" s="5" t="n">
        <v>4179795</v>
      </c>
      <c r="E41" s="5" t="n">
        <v>3642554</v>
      </c>
    </row>
    <row r="42" spans="1:5">
      <c r="A42" s="4" t="s">
        <v>148</v>
      </c>
      <c r="B42" s="5" t="n">
        <v>1943</v>
      </c>
      <c r="C42" s="5" t="n">
        <v>2370</v>
      </c>
      <c r="D42" s="5" t="n">
        <v>9108</v>
      </c>
      <c r="E42" s="5" t="n">
        <v>14192</v>
      </c>
    </row>
    <row r="43" spans="1:5">
      <c r="A43" s="4" t="s">
        <v>151</v>
      </c>
      <c r="B43" s="5" t="n">
        <v>274817</v>
      </c>
      <c r="C43" s="5" t="n">
        <v>148620</v>
      </c>
      <c r="D43" s="5" t="n">
        <v>707576</v>
      </c>
      <c r="E43" s="5" t="n">
        <v>373296</v>
      </c>
    </row>
    <row r="44" spans="1:5">
      <c r="A44" s="4" t="s">
        <v>153</v>
      </c>
      <c r="B44" s="5" t="n">
        <v>-17908</v>
      </c>
      <c r="C44" s="5" t="n">
        <v>556</v>
      </c>
      <c r="D44" s="5" t="n">
        <v>-70763</v>
      </c>
      <c r="E44" s="5" t="n">
        <v>-7491</v>
      </c>
    </row>
    <row r="45" spans="1:5">
      <c r="A45" s="4" t="s">
        <v>154</v>
      </c>
      <c r="B45" s="5" t="n">
        <v>-1283</v>
      </c>
      <c r="C45" s="5" t="n">
        <v>-953</v>
      </c>
      <c r="D45" s="5" t="n">
        <v>-2830</v>
      </c>
      <c r="E45" s="5" t="n">
        <v>-2947</v>
      </c>
    </row>
    <row r="46" spans="1:5">
      <c r="A46" s="4" t="s">
        <v>155</v>
      </c>
      <c r="B46" s="5" t="n">
        <v>-2354</v>
      </c>
      <c r="C46" s="5" t="n">
        <v>1141</v>
      </c>
      <c r="D46" s="5" t="n">
        <v>-3855</v>
      </c>
      <c r="E46" s="5" t="n">
        <v>2642</v>
      </c>
    </row>
    <row r="47" spans="1:5">
      <c r="A47" s="4" t="s">
        <v>156</v>
      </c>
      <c r="B47" s="5" t="n">
        <v>11501</v>
      </c>
      <c r="C47" s="5" t="n">
        <v>8644</v>
      </c>
      <c r="D47" s="5" t="n">
        <v>33968</v>
      </c>
      <c r="E47" s="5" t="n">
        <v>35473</v>
      </c>
    </row>
    <row r="48" spans="1:5">
      <c r="A48" s="4" t="s">
        <v>443</v>
      </c>
      <c r="B48" s="5" t="n">
        <v>4924369</v>
      </c>
      <c r="C48" s="5" t="n">
        <v>4059813</v>
      </c>
      <c r="D48" s="5" t="n">
        <v>4924369</v>
      </c>
      <c r="E48" s="5" t="n">
        <v>4059813</v>
      </c>
    </row>
    <row r="49" spans="1:5">
      <c r="A49" s="4" t="s">
        <v>143</v>
      </c>
    </row>
    <row r="50" spans="1:5">
      <c r="A50" s="3" t="s">
        <v>442</v>
      </c>
    </row>
    <row r="51" spans="1:5">
      <c r="A51" s="4" t="s">
        <v>443</v>
      </c>
      <c r="B51" s="5" t="n">
        <v>147188</v>
      </c>
      <c r="C51" s="5" t="n">
        <v>140600</v>
      </c>
      <c r="D51" s="5" t="n">
        <v>139620</v>
      </c>
      <c r="E51" s="5" t="n">
        <v>134483</v>
      </c>
    </row>
    <row r="52" spans="1:5">
      <c r="A52" s="4" t="s">
        <v>151</v>
      </c>
      <c r="B52" s="5" t="n">
        <v>6548</v>
      </c>
      <c r="C52" s="5" t="n">
        <v>5498</v>
      </c>
      <c r="D52" s="5" t="n">
        <v>28841</v>
      </c>
      <c r="E52" s="5" t="n">
        <v>21218</v>
      </c>
    </row>
    <row r="53" spans="1:5">
      <c r="A53" s="4" t="s">
        <v>152</v>
      </c>
      <c r="B53" s="5" t="n">
        <v>-8060</v>
      </c>
      <c r="C53" s="5" t="n">
        <v>-8613</v>
      </c>
      <c r="D53" s="5" t="n">
        <v>-22785</v>
      </c>
      <c r="E53" s="5" t="n">
        <v>-18216</v>
      </c>
    </row>
    <row r="54" spans="1:5">
      <c r="A54" s="4" t="s">
        <v>443</v>
      </c>
      <c r="B54" s="7" t="n">
        <v>145676</v>
      </c>
      <c r="C54" s="7" t="n">
        <v>137485</v>
      </c>
      <c r="D54" s="7" t="n">
        <v>145676</v>
      </c>
      <c r="E54" s="7" t="n">
        <v>137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2</v>
      </c>
      <c r="D1" s="2" t="s">
        <v>1</v>
      </c>
    </row>
    <row r="2" spans="1:5">
      <c r="B2" s="2" t="s">
        <v>2</v>
      </c>
      <c r="C2" s="2" t="s">
        <v>73</v>
      </c>
      <c r="D2" s="2" t="s">
        <v>2</v>
      </c>
      <c r="E2" s="2" t="s">
        <v>73</v>
      </c>
    </row>
    <row r="3" spans="1:5">
      <c r="A3" s="3" t="s">
        <v>231</v>
      </c>
    </row>
    <row r="4" spans="1:5">
      <c r="A4" s="4" t="s">
        <v>446</v>
      </c>
      <c r="B4" s="7" t="n">
        <v>11501</v>
      </c>
      <c r="C4" s="7" t="n">
        <v>8644</v>
      </c>
      <c r="D4" s="7" t="n">
        <v>33968</v>
      </c>
      <c r="E4" s="7" t="n">
        <v>27739</v>
      </c>
    </row>
    <row r="5" spans="1:5">
      <c r="A5" s="4" t="s">
        <v>447</v>
      </c>
      <c r="B5" s="7" t="n">
        <v>-2895</v>
      </c>
      <c r="C5" s="7" t="n">
        <v>-3154</v>
      </c>
      <c r="D5" s="7" t="n">
        <v>-7955</v>
      </c>
      <c r="E5" s="7" t="n">
        <v>-95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48</v>
      </c>
      <c r="B1" s="2" t="s">
        <v>1</v>
      </c>
    </row>
    <row r="2" spans="1:2">
      <c r="B2" s="2" t="s">
        <v>449</v>
      </c>
    </row>
    <row r="3" spans="1:2">
      <c r="A3" s="3" t="s">
        <v>450</v>
      </c>
    </row>
    <row r="4" spans="1:2">
      <c r="A4" s="4" t="s">
        <v>451</v>
      </c>
      <c r="B4" s="7" t="n">
        <v>86562</v>
      </c>
    </row>
    <row r="5" spans="1:2">
      <c r="A5" s="4" t="s">
        <v>440</v>
      </c>
    </row>
    <row r="6" spans="1:2">
      <c r="A6" s="3" t="s">
        <v>450</v>
      </c>
    </row>
    <row r="7" spans="1:2">
      <c r="A7" s="4" t="s">
        <v>451</v>
      </c>
      <c r="B7" s="7" t="n">
        <v>13525</v>
      </c>
    </row>
    <row r="8" spans="1:2">
      <c r="A8" s="4" t="s">
        <v>452</v>
      </c>
      <c r="B8" s="4" t="s">
        <v>453</v>
      </c>
    </row>
    <row r="9" spans="1:2">
      <c r="A9" s="4" t="s">
        <v>436</v>
      </c>
    </row>
    <row r="10" spans="1:2">
      <c r="A10" s="3" t="s">
        <v>450</v>
      </c>
    </row>
    <row r="11" spans="1:2">
      <c r="A11" s="4" t="s">
        <v>451</v>
      </c>
      <c r="B11" s="7" t="n">
        <v>73037</v>
      </c>
    </row>
    <row r="12" spans="1:2">
      <c r="A12" s="4" t="s">
        <v>452</v>
      </c>
      <c r="B12"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7"/>
  </cols>
  <sheetData>
    <row r="1" spans="1:2">
      <c r="A1" s="1" t="s">
        <v>455</v>
      </c>
      <c r="B1" s="2" t="s">
        <v>1</v>
      </c>
    </row>
    <row r="2" spans="1:2">
      <c r="B2" s="2" t="s">
        <v>456</v>
      </c>
    </row>
    <row r="3" spans="1:2">
      <c r="A3" s="3" t="s">
        <v>457</v>
      </c>
    </row>
    <row r="4" spans="1:2">
      <c r="A4" s="4" t="s">
        <v>458</v>
      </c>
      <c r="B4" s="5" t="n">
        <v>808049</v>
      </c>
    </row>
    <row r="5" spans="1:2">
      <c r="A5" s="4" t="s">
        <v>459</v>
      </c>
      <c r="B5" s="5" t="n">
        <v>89616</v>
      </c>
    </row>
    <row r="6" spans="1:2">
      <c r="A6" s="4" t="s">
        <v>460</v>
      </c>
      <c r="B6" s="5" t="n">
        <v>-191585</v>
      </c>
    </row>
    <row r="7" spans="1:2">
      <c r="A7" s="4" t="s">
        <v>461</v>
      </c>
      <c r="B7" s="5" t="n">
        <v>-9498</v>
      </c>
    </row>
    <row r="8" spans="1:2">
      <c r="A8" s="4" t="s">
        <v>462</v>
      </c>
      <c r="B8" s="5" t="n">
        <v>-2337</v>
      </c>
    </row>
    <row r="9" spans="1:2">
      <c r="A9" s="4" t="s">
        <v>463</v>
      </c>
      <c r="B9" s="5" t="n">
        <v>694245</v>
      </c>
    </row>
    <row r="10" spans="1:2">
      <c r="A10" s="4" t="s">
        <v>464</v>
      </c>
      <c r="B10" s="5" t="n">
        <v>673674</v>
      </c>
    </row>
    <row r="11" spans="1:2">
      <c r="A11" s="4" t="s">
        <v>465</v>
      </c>
      <c r="B11" s="5" t="n">
        <v>415993</v>
      </c>
    </row>
    <row r="12" spans="1:2">
      <c r="A12" s="3" t="s">
        <v>466</v>
      </c>
    </row>
    <row r="13" spans="1:2">
      <c r="A13" s="4" t="s">
        <v>467</v>
      </c>
      <c r="B13" s="9" t="n">
        <v>105.68</v>
      </c>
    </row>
    <row r="14" spans="1:2">
      <c r="A14" s="4" t="s">
        <v>468</v>
      </c>
      <c r="B14" s="10" t="n">
        <v>305.71</v>
      </c>
    </row>
    <row r="15" spans="1:2">
      <c r="A15" s="4" t="s">
        <v>469</v>
      </c>
      <c r="B15" s="10" t="n">
        <v>83.37</v>
      </c>
    </row>
    <row r="16" spans="1:2">
      <c r="A16" s="4" t="s">
        <v>470</v>
      </c>
      <c r="B16" s="10" t="n">
        <v>187.76</v>
      </c>
    </row>
    <row r="17" spans="1:2">
      <c r="A17" s="4" t="s">
        <v>471</v>
      </c>
      <c r="B17" s="10" t="n">
        <v>60.37</v>
      </c>
    </row>
    <row r="18" spans="1:2">
      <c r="A18" s="4" t="s">
        <v>472</v>
      </c>
      <c r="B18" s="10" t="n">
        <v>136.68</v>
      </c>
    </row>
    <row r="19" spans="1:2">
      <c r="A19" s="4" t="s">
        <v>473</v>
      </c>
      <c r="B19" s="10" t="n">
        <v>134.25</v>
      </c>
    </row>
    <row r="20" spans="1:2">
      <c r="A20" s="4" t="s">
        <v>474</v>
      </c>
      <c r="B20" s="9" t="n">
        <v>99.63</v>
      </c>
    </row>
    <row r="21" spans="1:2">
      <c r="A21" s="3" t="s">
        <v>475</v>
      </c>
    </row>
    <row r="22" spans="1:2">
      <c r="A22" s="4" t="s">
        <v>476</v>
      </c>
      <c r="B22" s="4" t="s">
        <v>477</v>
      </c>
    </row>
    <row r="23" spans="1:2">
      <c r="A23" s="4" t="s">
        <v>478</v>
      </c>
      <c r="B23" s="4" t="s">
        <v>479</v>
      </c>
    </row>
    <row r="24" spans="1:2">
      <c r="A24" s="4" t="s">
        <v>480</v>
      </c>
      <c r="B24" s="4" t="s">
        <v>481</v>
      </c>
    </row>
    <row r="25" spans="1:2">
      <c r="A25" s="3" t="s">
        <v>482</v>
      </c>
    </row>
    <row r="26" spans="1:2">
      <c r="A26" s="4" t="s">
        <v>483</v>
      </c>
      <c r="B26" s="7" t="n">
        <v>120932288</v>
      </c>
    </row>
    <row r="27" spans="1:2">
      <c r="A27" s="4" t="s">
        <v>484</v>
      </c>
      <c r="B27" s="5" t="n">
        <v>118982041</v>
      </c>
    </row>
    <row r="28" spans="1:2">
      <c r="A28" s="4" t="s">
        <v>485</v>
      </c>
      <c r="B28" s="7" t="n">
        <v>87856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2</v>
      </c>
      <c r="D1" s="2" t="s">
        <v>1</v>
      </c>
    </row>
    <row r="2" spans="1:5">
      <c r="B2" s="2" t="s">
        <v>2</v>
      </c>
      <c r="C2" s="2" t="s">
        <v>73</v>
      </c>
      <c r="D2" s="2" t="s">
        <v>2</v>
      </c>
      <c r="E2" s="2" t="s">
        <v>73</v>
      </c>
    </row>
    <row r="3" spans="1:5">
      <c r="A3" s="3" t="s">
        <v>231</v>
      </c>
    </row>
    <row r="4" spans="1:5">
      <c r="A4" s="4" t="s">
        <v>487</v>
      </c>
      <c r="B4" s="9" t="n">
        <v>310.83</v>
      </c>
      <c r="D4" s="9" t="n">
        <v>310.83</v>
      </c>
    </row>
    <row r="5" spans="1:5">
      <c r="A5" s="4" t="s">
        <v>488</v>
      </c>
      <c r="B5" s="11" t="n">
        <v>8.5</v>
      </c>
      <c r="C5" s="11" t="n">
        <v>3.8</v>
      </c>
      <c r="D5" s="11" t="n">
        <v>39.5</v>
      </c>
      <c r="E5" s="11" t="n">
        <v>2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3" t="s">
        <v>491</v>
      </c>
    </row>
    <row r="4" spans="1:2">
      <c r="A4" s="4" t="s">
        <v>492</v>
      </c>
      <c r="B4" s="5" t="n">
        <v>637667</v>
      </c>
    </row>
    <row r="5" spans="1:2">
      <c r="A5" s="4" t="s">
        <v>459</v>
      </c>
      <c r="B5" s="5" t="n">
        <v>193405</v>
      </c>
    </row>
    <row r="6" spans="1:2">
      <c r="A6" s="4" t="s">
        <v>493</v>
      </c>
      <c r="B6" s="5" t="n">
        <v>-213944</v>
      </c>
    </row>
    <row r="7" spans="1:2">
      <c r="A7" s="4" t="s">
        <v>461</v>
      </c>
      <c r="B7" s="5" t="n">
        <v>-37080</v>
      </c>
    </row>
    <row r="8" spans="1:2">
      <c r="A8" s="4" t="s">
        <v>494</v>
      </c>
      <c r="B8" s="5" t="n">
        <v>580048</v>
      </c>
    </row>
    <row r="9" spans="1:2">
      <c r="A9" s="3" t="s">
        <v>495</v>
      </c>
    </row>
    <row r="10" spans="1:2">
      <c r="A10" s="4" t="s">
        <v>496</v>
      </c>
      <c r="B10" s="9" t="n">
        <v>135.86</v>
      </c>
    </row>
    <row r="11" spans="1:2">
      <c r="A11" s="4" t="s">
        <v>468</v>
      </c>
      <c r="B11" s="10" t="n">
        <v>302.53</v>
      </c>
    </row>
    <row r="12" spans="1:2">
      <c r="A12" s="4" t="s">
        <v>497</v>
      </c>
      <c r="B12" s="10" t="n">
        <v>130.2</v>
      </c>
    </row>
    <row r="13" spans="1:2">
      <c r="A13" s="4" t="s">
        <v>470</v>
      </c>
      <c r="B13" s="10" t="n">
        <v>170.97</v>
      </c>
    </row>
    <row r="14" spans="1:2">
      <c r="A14" s="4" t="s">
        <v>498</v>
      </c>
      <c r="B14" s="9" t="n">
        <v>191.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6</v>
      </c>
      <c r="C1" s="2" t="s">
        <v>72</v>
      </c>
      <c r="E1" s="2" t="s">
        <v>1</v>
      </c>
    </row>
    <row r="2" spans="1:6">
      <c r="C2" s="2" t="s">
        <v>2</v>
      </c>
      <c r="D2" s="2" t="s">
        <v>73</v>
      </c>
      <c r="E2" s="2" t="s">
        <v>2</v>
      </c>
      <c r="F2" s="2" t="s">
        <v>73</v>
      </c>
    </row>
    <row r="3" spans="1:6">
      <c r="A3" s="3" t="s">
        <v>117</v>
      </c>
    </row>
    <row r="4" spans="1:6">
      <c r="A4" s="4" t="s">
        <v>111</v>
      </c>
      <c r="C4" s="7" t="n">
        <v>281365</v>
      </c>
      <c r="D4" s="7" t="n">
        <v>154118</v>
      </c>
      <c r="E4" s="7" t="n">
        <v>736417</v>
      </c>
      <c r="F4" s="7" t="n">
        <v>394514</v>
      </c>
    </row>
    <row r="5" spans="1:6">
      <c r="A5" s="3" t="s">
        <v>118</v>
      </c>
    </row>
    <row r="6" spans="1:6">
      <c r="A6" s="4" t="s">
        <v>119</v>
      </c>
      <c r="C6" s="5" t="n">
        <v>-3259</v>
      </c>
      <c r="D6" s="5" t="n">
        <v>1928</v>
      </c>
      <c r="E6" s="5" t="n">
        <v>-5337</v>
      </c>
      <c r="F6" s="5" t="n">
        <v>4463</v>
      </c>
    </row>
    <row r="7" spans="1:6">
      <c r="A7" s="4" t="s">
        <v>120</v>
      </c>
      <c r="C7" s="5" t="n">
        <v>905</v>
      </c>
      <c r="D7" s="5" t="n">
        <v>-787</v>
      </c>
      <c r="E7" s="5" t="n">
        <v>1482</v>
      </c>
      <c r="F7" s="5" t="n">
        <v>-1821</v>
      </c>
    </row>
    <row r="8" spans="1:6">
      <c r="A8" s="3" t="s">
        <v>121</v>
      </c>
    </row>
    <row r="9" spans="1:6">
      <c r="A9" s="4" t="s">
        <v>122</v>
      </c>
      <c r="C9" s="5" t="n">
        <v>-24902</v>
      </c>
      <c r="D9" s="5" t="n">
        <v>925</v>
      </c>
      <c r="E9" s="5" t="n">
        <v>-98032</v>
      </c>
      <c r="F9" s="5" t="n">
        <v>-12471</v>
      </c>
    </row>
    <row r="10" spans="1:6">
      <c r="A10" s="4" t="s">
        <v>120</v>
      </c>
      <c r="C10" s="5" t="n">
        <v>6994</v>
      </c>
      <c r="D10" s="5" t="n">
        <v>-429</v>
      </c>
      <c r="E10" s="5" t="n">
        <v>27269</v>
      </c>
      <c r="F10" s="5" t="n">
        <v>5207</v>
      </c>
    </row>
    <row r="11" spans="1:6">
      <c r="A11" s="4" t="s">
        <v>123</v>
      </c>
      <c r="B11" s="4" t="s">
        <v>124</v>
      </c>
      <c r="C11" s="5" t="n">
        <v>0</v>
      </c>
      <c r="D11" s="5" t="n">
        <v>101</v>
      </c>
      <c r="E11" s="5" t="n">
        <v>0</v>
      </c>
      <c r="F11" s="5" t="n">
        <v>-384</v>
      </c>
    </row>
    <row r="12" spans="1:6">
      <c r="A12" s="4" t="s">
        <v>125</v>
      </c>
      <c r="B12" s="4" t="s">
        <v>124</v>
      </c>
      <c r="C12" s="5" t="n">
        <v>0</v>
      </c>
      <c r="D12" s="5" t="n">
        <v>-41</v>
      </c>
      <c r="E12" s="5" t="n">
        <v>0</v>
      </c>
      <c r="F12" s="5" t="n">
        <v>157</v>
      </c>
    </row>
    <row r="13" spans="1:6">
      <c r="A13" s="4" t="s">
        <v>126</v>
      </c>
      <c r="B13" s="4" t="s">
        <v>124</v>
      </c>
      <c r="C13" s="5" t="n">
        <v>0</v>
      </c>
      <c r="D13" s="5" t="n">
        <v>0</v>
      </c>
      <c r="E13" s="5" t="n">
        <v>-40316</v>
      </c>
      <c r="F13" s="5" t="n">
        <v>0</v>
      </c>
    </row>
    <row r="14" spans="1:6">
      <c r="A14" s="4" t="s">
        <v>127</v>
      </c>
      <c r="B14" s="4" t="s">
        <v>124</v>
      </c>
      <c r="C14" s="5" t="n">
        <v>0</v>
      </c>
      <c r="D14" s="5" t="n">
        <v>0</v>
      </c>
      <c r="E14" s="5" t="n">
        <v>11145</v>
      </c>
      <c r="F14" s="5" t="n">
        <v>0</v>
      </c>
    </row>
    <row r="15" spans="1:6">
      <c r="A15" s="4" t="s">
        <v>128</v>
      </c>
      <c r="C15" s="5" t="n">
        <v>-1777</v>
      </c>
      <c r="D15" s="5" t="n">
        <v>-1594</v>
      </c>
      <c r="E15" s="5" t="n">
        <v>-3915</v>
      </c>
      <c r="F15" s="5" t="n">
        <v>-4931</v>
      </c>
    </row>
    <row r="16" spans="1:6">
      <c r="A16" s="4" t="s">
        <v>129</v>
      </c>
      <c r="C16" s="5" t="n">
        <v>494</v>
      </c>
      <c r="D16" s="5" t="n">
        <v>641</v>
      </c>
      <c r="E16" s="5" t="n">
        <v>1085</v>
      </c>
      <c r="F16" s="5" t="n">
        <v>1984</v>
      </c>
    </row>
    <row r="17" spans="1:6">
      <c r="A17" s="4" t="s">
        <v>130</v>
      </c>
      <c r="B17" s="4" t="s">
        <v>124</v>
      </c>
      <c r="C17" s="5" t="n">
        <v>0</v>
      </c>
      <c r="D17" s="5" t="n">
        <v>0</v>
      </c>
      <c r="E17" s="5" t="n">
        <v>-319</v>
      </c>
      <c r="F17" s="5" t="n">
        <v>0</v>
      </c>
    </row>
    <row r="18" spans="1:6">
      <c r="A18" s="4" t="s">
        <v>131</v>
      </c>
      <c r="C18" s="5" t="n">
        <v>-21545</v>
      </c>
      <c r="D18" s="5" t="n">
        <v>744</v>
      </c>
      <c r="E18" s="5" t="n">
        <v>-106938</v>
      </c>
      <c r="F18" s="5" t="n">
        <v>-7796</v>
      </c>
    </row>
    <row r="19" spans="1:6">
      <c r="A19" s="4" t="s">
        <v>132</v>
      </c>
      <c r="C19" s="5" t="n">
        <v>259820</v>
      </c>
      <c r="D19" s="5" t="n">
        <v>154862</v>
      </c>
      <c r="E19" s="5" t="n">
        <v>629479</v>
      </c>
      <c r="F19" s="5" t="n">
        <v>386718</v>
      </c>
    </row>
    <row r="20" spans="1:6">
      <c r="A20" s="4" t="s">
        <v>133</v>
      </c>
      <c r="C20" s="5" t="n">
        <v>-6548</v>
      </c>
      <c r="D20" s="5" t="n">
        <v>-5498</v>
      </c>
      <c r="E20" s="5" t="n">
        <v>-28841</v>
      </c>
      <c r="F20" s="5" t="n">
        <v>-21218</v>
      </c>
    </row>
    <row r="21" spans="1:6">
      <c r="A21" s="4" t="s">
        <v>134</v>
      </c>
      <c r="C21" s="7" t="n">
        <v>253272</v>
      </c>
      <c r="D21" s="7" t="n">
        <v>149364</v>
      </c>
      <c r="E21" s="7" t="n">
        <v>600638</v>
      </c>
      <c r="F21" s="7" t="n">
        <v>365500</v>
      </c>
    </row>
    <row r="22" spans="1:6"/>
    <row r="23" spans="1:6">
      <c r="A23" s="4" t="s">
        <v>124</v>
      </c>
      <c r="B23" s="4" t="s">
        <v>135</v>
      </c>
    </row>
  </sheetData>
  <mergeCells count="5">
    <mergeCell ref="A1:B2"/>
    <mergeCell ref="C1:D1"/>
    <mergeCell ref="E1:F1"/>
    <mergeCell ref="A22:E22"/>
    <mergeCell ref="B23:E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27</v>
      </c>
      <c r="D1" s="2" t="s">
        <v>73</v>
      </c>
      <c r="E1" s="2" t="s">
        <v>500</v>
      </c>
    </row>
    <row r="2" spans="1:5">
      <c r="A2" s="3" t="s">
        <v>501</v>
      </c>
    </row>
    <row r="3" spans="1:5">
      <c r="A3" s="4" t="s">
        <v>29</v>
      </c>
      <c r="B3" s="7" t="n">
        <v>3819141</v>
      </c>
      <c r="C3" s="7" t="n">
        <v>2923075</v>
      </c>
      <c r="D3" s="7" t="n">
        <v>3555571</v>
      </c>
      <c r="E3" s="7" t="n">
        <v>2545750</v>
      </c>
    </row>
    <row r="4" spans="1:5">
      <c r="A4" s="4" t="s">
        <v>32</v>
      </c>
      <c r="B4" s="5" t="n">
        <v>896249</v>
      </c>
      <c r="C4" s="5" t="n">
        <v>651053</v>
      </c>
    </row>
    <row r="5" spans="1:5">
      <c r="A5" s="4" t="s">
        <v>38</v>
      </c>
      <c r="B5" s="5" t="n">
        <v>1105917</v>
      </c>
      <c r="C5" s="5" t="n">
        <v>876246</v>
      </c>
    </row>
    <row r="6" spans="1:5">
      <c r="A6" s="4" t="s">
        <v>39</v>
      </c>
      <c r="B6" s="5" t="n">
        <v>58139734</v>
      </c>
      <c r="C6" s="5" t="n">
        <v>51214467</v>
      </c>
    </row>
    <row r="7" spans="1:5">
      <c r="A7" s="4" t="s">
        <v>45</v>
      </c>
      <c r="B7" s="5" t="n">
        <v>1146109</v>
      </c>
      <c r="C7" s="5" t="n">
        <v>911755</v>
      </c>
    </row>
    <row r="8" spans="1:5">
      <c r="A8" s="4" t="s">
        <v>47</v>
      </c>
      <c r="B8" s="5" t="n">
        <v>53069689</v>
      </c>
      <c r="C8" s="5" t="n">
        <v>46895052</v>
      </c>
    </row>
    <row r="9" spans="1:5">
      <c r="A9" s="4" t="s">
        <v>502</v>
      </c>
      <c r="B9" s="5" t="n">
        <v>524812</v>
      </c>
      <c r="C9" s="5" t="n">
        <v>346097</v>
      </c>
    </row>
    <row r="10" spans="1:5">
      <c r="A10" s="4" t="s">
        <v>503</v>
      </c>
      <c r="B10" s="5" t="n">
        <v>261706</v>
      </c>
      <c r="C10" s="5" t="n">
        <v>174214</v>
      </c>
    </row>
    <row r="11" spans="1:5">
      <c r="A11" s="4" t="s">
        <v>504</v>
      </c>
      <c r="B11" s="5" t="n">
        <v>166867</v>
      </c>
      <c r="C11" s="5" t="n">
        <v>100891</v>
      </c>
    </row>
    <row r="12" spans="1:5">
      <c r="A12" s="4" t="s">
        <v>505</v>
      </c>
    </row>
    <row r="13" spans="1:5">
      <c r="A13" s="3" t="s">
        <v>501</v>
      </c>
    </row>
    <row r="14" spans="1:5">
      <c r="A14" s="4" t="s">
        <v>29</v>
      </c>
      <c r="B14" s="5" t="n">
        <v>5470</v>
      </c>
      <c r="C14" s="5" t="n">
        <v>6674</v>
      </c>
    </row>
    <row r="15" spans="1:5">
      <c r="A15" s="4" t="s">
        <v>32</v>
      </c>
      <c r="B15" s="5" t="n">
        <v>212514</v>
      </c>
      <c r="C15" s="5" t="n">
        <v>190562</v>
      </c>
    </row>
    <row r="16" spans="1:5">
      <c r="A16" s="4" t="s">
        <v>38</v>
      </c>
      <c r="B16" s="5" t="n">
        <v>298</v>
      </c>
      <c r="C16" s="5" t="n">
        <v>365</v>
      </c>
    </row>
    <row r="17" spans="1:5">
      <c r="A17" s="4" t="s">
        <v>39</v>
      </c>
      <c r="B17" s="5" t="n">
        <v>218282</v>
      </c>
      <c r="C17" s="5" t="n">
        <v>197601</v>
      </c>
    </row>
    <row r="18" spans="1:5">
      <c r="A18" s="4" t="s">
        <v>45</v>
      </c>
      <c r="B18" s="5" t="n">
        <v>680</v>
      </c>
      <c r="C18" s="5" t="n">
        <v>990</v>
      </c>
    </row>
    <row r="19" spans="1:5">
      <c r="A19" s="4" t="s">
        <v>47</v>
      </c>
      <c r="B19" s="5" t="n">
        <v>680</v>
      </c>
      <c r="C19" s="5" t="n">
        <v>990</v>
      </c>
    </row>
    <row r="20" spans="1:5">
      <c r="A20" s="4" t="s">
        <v>502</v>
      </c>
      <c r="B20" s="5" t="n">
        <v>217600</v>
      </c>
    </row>
    <row r="21" spans="1:5">
      <c r="A21" s="4" t="s">
        <v>506</v>
      </c>
    </row>
    <row r="22" spans="1:5">
      <c r="A22" s="3" t="s">
        <v>501</v>
      </c>
    </row>
    <row r="23" spans="1:5">
      <c r="A23" s="4" t="s">
        <v>29</v>
      </c>
      <c r="B23" s="5" t="n">
        <v>0</v>
      </c>
      <c r="C23" s="5" t="n">
        <v>0</v>
      </c>
    </row>
    <row r="24" spans="1:5">
      <c r="A24" s="4" t="s">
        <v>32</v>
      </c>
      <c r="B24" s="5" t="n">
        <v>524812</v>
      </c>
      <c r="C24" s="5" t="n">
        <v>346097</v>
      </c>
    </row>
    <row r="25" spans="1:5">
      <c r="A25" s="4" t="s">
        <v>38</v>
      </c>
      <c r="B25" s="5" t="n">
        <v>0</v>
      </c>
      <c r="C25" s="5" t="n">
        <v>0</v>
      </c>
    </row>
    <row r="26" spans="1:5">
      <c r="A26" s="4" t="s">
        <v>39</v>
      </c>
      <c r="B26" s="5" t="n">
        <v>524812</v>
      </c>
      <c r="C26" s="5" t="n">
        <v>346097</v>
      </c>
    </row>
    <row r="27" spans="1:5">
      <c r="A27" s="4" t="s">
        <v>45</v>
      </c>
      <c r="B27" s="5" t="n">
        <v>166867</v>
      </c>
      <c r="C27" s="5" t="n">
        <v>100891</v>
      </c>
    </row>
    <row r="28" spans="1:5">
      <c r="A28" s="4" t="s">
        <v>47</v>
      </c>
      <c r="B28" s="7" t="n">
        <v>166867</v>
      </c>
      <c r="C28" s="7" t="n">
        <v>1008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7"/>
    <col customWidth="1" max="3" min="3" width="21"/>
  </cols>
  <sheetData>
    <row r="1" spans="1:3">
      <c r="A1" s="1" t="s">
        <v>507</v>
      </c>
      <c r="B1" s="2" t="s">
        <v>508</v>
      </c>
      <c r="C1" s="2" t="s">
        <v>509</v>
      </c>
    </row>
    <row r="2" spans="1:3">
      <c r="A2" s="3" t="s">
        <v>234</v>
      </c>
    </row>
    <row r="3" spans="1:3">
      <c r="A3" s="4" t="s">
        <v>510</v>
      </c>
      <c r="B3" s="5" t="n">
        <v>4</v>
      </c>
    </row>
    <row r="4" spans="1:3">
      <c r="A4" s="3" t="s">
        <v>501</v>
      </c>
    </row>
    <row r="5" spans="1:3">
      <c r="A5" s="4" t="s">
        <v>502</v>
      </c>
      <c r="B5" s="7" t="n">
        <v>524812</v>
      </c>
      <c r="C5" s="7" t="n">
        <v>346097</v>
      </c>
    </row>
    <row r="6" spans="1:3">
      <c r="A6" s="4" t="s">
        <v>505</v>
      </c>
    </row>
    <row r="7" spans="1:3">
      <c r="A7" s="3" t="s">
        <v>501</v>
      </c>
    </row>
    <row r="8" spans="1:3">
      <c r="A8" s="4" t="s">
        <v>502</v>
      </c>
      <c r="B8" s="7" t="n">
        <v>217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11</v>
      </c>
      <c r="B1" s="2" t="s">
        <v>2</v>
      </c>
      <c r="C1" s="2" t="s">
        <v>27</v>
      </c>
      <c r="D1" s="2" t="s">
        <v>73</v>
      </c>
      <c r="E1" s="2" t="s">
        <v>500</v>
      </c>
    </row>
    <row r="2" spans="1:5">
      <c r="A2" s="3" t="s">
        <v>237</v>
      </c>
    </row>
    <row r="3" spans="1:5">
      <c r="A3" s="4" t="s">
        <v>512</v>
      </c>
      <c r="B3" s="7" t="n">
        <v>3697018</v>
      </c>
      <c r="C3" s="7" t="n">
        <v>2672290</v>
      </c>
    </row>
    <row r="4" spans="1:5">
      <c r="A4" s="4" t="s">
        <v>513</v>
      </c>
      <c r="B4" s="5" t="n">
        <v>119181</v>
      </c>
      <c r="C4" s="5" t="n">
        <v>247876</v>
      </c>
    </row>
    <row r="5" spans="1:5">
      <c r="A5" s="4" t="s">
        <v>514</v>
      </c>
      <c r="B5" s="5" t="n">
        <v>2942</v>
      </c>
      <c r="C5" s="5" t="n">
        <v>2909</v>
      </c>
    </row>
    <row r="6" spans="1:5">
      <c r="A6" s="4" t="s">
        <v>515</v>
      </c>
      <c r="B6" s="7" t="n">
        <v>3819141</v>
      </c>
      <c r="C6" s="7" t="n">
        <v>2923075</v>
      </c>
      <c r="D6" s="7" t="n">
        <v>3555571</v>
      </c>
      <c r="E6" s="7" t="n">
        <v>2545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7</v>
      </c>
    </row>
    <row r="2" spans="1:3">
      <c r="A2" s="3" t="s">
        <v>237</v>
      </c>
    </row>
    <row r="3" spans="1:3">
      <c r="A3" s="4" t="s">
        <v>517</v>
      </c>
      <c r="B3" s="7" t="n">
        <v>2100</v>
      </c>
      <c r="C3" s="7" t="n">
        <v>600</v>
      </c>
    </row>
    <row r="4" spans="1:3">
      <c r="A4" s="4" t="s">
        <v>518</v>
      </c>
      <c r="B4" s="5" t="n">
        <v>1100</v>
      </c>
    </row>
    <row r="5" spans="1:3">
      <c r="A5" s="4" t="s">
        <v>519</v>
      </c>
      <c r="B5" s="11" t="n">
        <v>124.5</v>
      </c>
      <c r="C5" s="11" t="n">
        <v>2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21</v>
      </c>
    </row>
    <row r="3" spans="1:3">
      <c r="A3" s="4" t="s">
        <v>522</v>
      </c>
      <c r="B3" s="7" t="n">
        <v>9236301</v>
      </c>
      <c r="C3" s="7" t="n">
        <v>11131008</v>
      </c>
    </row>
    <row r="4" spans="1:3">
      <c r="A4" s="4" t="s">
        <v>523</v>
      </c>
      <c r="B4" s="5" t="n">
        <v>1417</v>
      </c>
      <c r="C4" s="5" t="n">
        <v>46840</v>
      </c>
    </row>
    <row r="5" spans="1:3">
      <c r="A5" s="4" t="s">
        <v>524</v>
      </c>
      <c r="B5" s="5" t="n">
        <v>-150109</v>
      </c>
      <c r="C5" s="5" t="n">
        <v>-57184</v>
      </c>
    </row>
    <row r="6" spans="1:3">
      <c r="A6" s="4" t="s">
        <v>525</v>
      </c>
      <c r="B6" s="5" t="n">
        <v>9087609</v>
      </c>
      <c r="C6" s="5" t="n">
        <v>11120664</v>
      </c>
    </row>
    <row r="7" spans="1:3">
      <c r="A7" s="4" t="s">
        <v>526</v>
      </c>
    </row>
    <row r="8" spans="1:3">
      <c r="A8" s="3" t="s">
        <v>521</v>
      </c>
    </row>
    <row r="9" spans="1:3">
      <c r="A9" s="4" t="s">
        <v>522</v>
      </c>
      <c r="B9" s="5" t="n">
        <v>5560828</v>
      </c>
      <c r="C9" s="5" t="n">
        <v>6865068</v>
      </c>
    </row>
    <row r="10" spans="1:3">
      <c r="A10" s="4" t="s">
        <v>523</v>
      </c>
      <c r="B10" s="5" t="n">
        <v>117</v>
      </c>
      <c r="C10" s="5" t="n">
        <v>1113</v>
      </c>
    </row>
    <row r="11" spans="1:3">
      <c r="A11" s="4" t="s">
        <v>524</v>
      </c>
      <c r="B11" s="5" t="n">
        <v>-59071</v>
      </c>
      <c r="C11" s="5" t="n">
        <v>-25679</v>
      </c>
    </row>
    <row r="12" spans="1:3">
      <c r="A12" s="4" t="s">
        <v>525</v>
      </c>
      <c r="B12" s="5" t="n">
        <v>5501874</v>
      </c>
      <c r="C12" s="5" t="n">
        <v>6840502</v>
      </c>
    </row>
    <row r="13" spans="1:3">
      <c r="A13" s="4" t="s">
        <v>527</v>
      </c>
    </row>
    <row r="14" spans="1:3">
      <c r="A14" s="3" t="s">
        <v>521</v>
      </c>
    </row>
    <row r="15" spans="1:3">
      <c r="A15" s="4" t="s">
        <v>522</v>
      </c>
      <c r="B15" s="5" t="n">
        <v>1357069</v>
      </c>
      <c r="C15" s="5" t="n">
        <v>1569195</v>
      </c>
    </row>
    <row r="16" spans="1:3">
      <c r="A16" s="4" t="s">
        <v>523</v>
      </c>
      <c r="B16" s="5" t="n">
        <v>0</v>
      </c>
      <c r="C16" s="5" t="n">
        <v>3569</v>
      </c>
    </row>
    <row r="17" spans="1:3">
      <c r="A17" s="4" t="s">
        <v>524</v>
      </c>
      <c r="B17" s="5" t="n">
        <v>-10397</v>
      </c>
      <c r="C17" s="5" t="n">
        <v>-5636</v>
      </c>
    </row>
    <row r="18" spans="1:3">
      <c r="A18" s="4" t="s">
        <v>525</v>
      </c>
      <c r="B18" s="5" t="n">
        <v>1346672</v>
      </c>
      <c r="C18" s="5" t="n">
        <v>1567128</v>
      </c>
    </row>
    <row r="19" spans="1:3">
      <c r="A19" s="4" t="s">
        <v>528</v>
      </c>
    </row>
    <row r="20" spans="1:3">
      <c r="A20" s="3" t="s">
        <v>521</v>
      </c>
    </row>
    <row r="21" spans="1:3">
      <c r="A21" s="4" t="s">
        <v>522</v>
      </c>
      <c r="B21" s="5" t="n">
        <v>2001048</v>
      </c>
      <c r="C21" s="5" t="n">
        <v>2292311</v>
      </c>
    </row>
    <row r="22" spans="1:3">
      <c r="A22" s="4" t="s">
        <v>523</v>
      </c>
      <c r="B22" s="5" t="n">
        <v>3</v>
      </c>
      <c r="C22" s="5" t="n">
        <v>258</v>
      </c>
    </row>
    <row r="23" spans="1:3">
      <c r="A23" s="4" t="s">
        <v>524</v>
      </c>
      <c r="B23" s="5" t="n">
        <v>-80510</v>
      </c>
      <c r="C23" s="5" t="n">
        <v>-25534</v>
      </c>
    </row>
    <row r="24" spans="1:3">
      <c r="A24" s="4" t="s">
        <v>525</v>
      </c>
      <c r="B24" s="5" t="n">
        <v>1920541</v>
      </c>
      <c r="C24" s="5" t="n">
        <v>2267035</v>
      </c>
    </row>
    <row r="25" spans="1:3">
      <c r="A25" s="4" t="s">
        <v>529</v>
      </c>
    </row>
    <row r="26" spans="1:3">
      <c r="A26" s="3" t="s">
        <v>521</v>
      </c>
    </row>
    <row r="27" spans="1:3">
      <c r="A27" s="4" t="s">
        <v>522</v>
      </c>
      <c r="B27" s="5" t="n">
        <v>317356</v>
      </c>
      <c r="C27" s="5" t="n">
        <v>372481</v>
      </c>
    </row>
    <row r="28" spans="1:3">
      <c r="A28" s="4" t="s">
        <v>523</v>
      </c>
      <c r="B28" s="5" t="n">
        <v>1297</v>
      </c>
      <c r="C28" s="5" t="n">
        <v>1375</v>
      </c>
    </row>
    <row r="29" spans="1:3">
      <c r="A29" s="4" t="s">
        <v>524</v>
      </c>
      <c r="B29" s="5" t="n">
        <v>-131</v>
      </c>
      <c r="C29" s="5" t="n">
        <v>-126</v>
      </c>
    </row>
    <row r="30" spans="1:3">
      <c r="A30" s="4" t="s">
        <v>525</v>
      </c>
      <c r="B30" s="7" t="n">
        <v>318522</v>
      </c>
      <c r="C30" s="5" t="n">
        <v>373730</v>
      </c>
    </row>
    <row r="31" spans="1:3">
      <c r="A31" s="4" t="s">
        <v>530</v>
      </c>
    </row>
    <row r="32" spans="1:3">
      <c r="A32" s="3" t="s">
        <v>521</v>
      </c>
    </row>
    <row r="33" spans="1:3">
      <c r="A33" s="4" t="s">
        <v>522</v>
      </c>
      <c r="C33" s="5" t="n">
        <v>31953</v>
      </c>
    </row>
    <row r="34" spans="1:3">
      <c r="A34" s="4" t="s">
        <v>523</v>
      </c>
      <c r="C34" s="5" t="n">
        <v>40525</v>
      </c>
    </row>
    <row r="35" spans="1:3">
      <c r="A35" s="4" t="s">
        <v>524</v>
      </c>
      <c r="C35" s="5" t="n">
        <v>-209</v>
      </c>
    </row>
    <row r="36" spans="1:3">
      <c r="A36" s="4" t="s">
        <v>525</v>
      </c>
      <c r="C36" s="7" t="n">
        <v>722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2</v>
      </c>
      <c r="D1" s="2" t="s">
        <v>1</v>
      </c>
    </row>
    <row r="2" spans="1:5">
      <c r="B2" s="2" t="s">
        <v>2</v>
      </c>
      <c r="C2" s="2" t="s">
        <v>73</v>
      </c>
      <c r="D2" s="2" t="s">
        <v>2</v>
      </c>
      <c r="E2" s="2" t="s">
        <v>73</v>
      </c>
    </row>
    <row r="3" spans="1:5">
      <c r="A3" s="3" t="s">
        <v>240</v>
      </c>
    </row>
    <row r="4" spans="1:5">
      <c r="A4" s="4" t="s">
        <v>532</v>
      </c>
      <c r="B4" s="7" t="n">
        <v>0</v>
      </c>
      <c r="C4" s="7" t="n">
        <v>2287000</v>
      </c>
      <c r="D4" s="7" t="n">
        <v>0</v>
      </c>
      <c r="E4" s="7" t="n">
        <v>7311000</v>
      </c>
    </row>
    <row r="5" spans="1:5">
      <c r="A5" s="4" t="s">
        <v>533</v>
      </c>
      <c r="B5" s="5" t="n">
        <v>0</v>
      </c>
      <c r="C5" s="5" t="n">
        <v>38000</v>
      </c>
      <c r="D5" s="5" t="n">
        <v>0</v>
      </c>
      <c r="E5" s="5" t="n">
        <v>1131000</v>
      </c>
    </row>
    <row r="6" spans="1:5">
      <c r="A6" s="4" t="s">
        <v>534</v>
      </c>
      <c r="B6" s="5" t="n">
        <v>0</v>
      </c>
      <c r="C6" s="5" t="n">
        <v>-139000</v>
      </c>
      <c r="D6" s="5" t="n">
        <v>0</v>
      </c>
      <c r="E6" s="5" t="n">
        <v>-747000</v>
      </c>
    </row>
    <row r="7" spans="1:5">
      <c r="A7" s="4" t="s">
        <v>535</v>
      </c>
      <c r="B7" s="7" t="n">
        <v>0</v>
      </c>
      <c r="C7" s="7" t="n">
        <v>-101000</v>
      </c>
      <c r="D7" s="7" t="n">
        <v>0</v>
      </c>
      <c r="E7" s="7" t="n">
        <v>38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6</v>
      </c>
      <c r="B1" s="2" t="s">
        <v>537</v>
      </c>
      <c r="C1" s="2" t="s">
        <v>538</v>
      </c>
    </row>
    <row r="2" spans="1:3">
      <c r="A2" s="3" t="s">
        <v>521</v>
      </c>
    </row>
    <row r="3" spans="1:3">
      <c r="A3" s="4" t="s">
        <v>539</v>
      </c>
      <c r="B3" s="7" t="n">
        <v>5580693</v>
      </c>
      <c r="C3" s="7" t="n">
        <v>8913199</v>
      </c>
    </row>
    <row r="4" spans="1:3">
      <c r="A4" s="4" t="s">
        <v>540</v>
      </c>
      <c r="B4" s="5" t="n">
        <v>-81473</v>
      </c>
      <c r="C4" s="5" t="n">
        <v>-51432</v>
      </c>
    </row>
    <row r="5" spans="1:3">
      <c r="A5" s="4" t="s">
        <v>541</v>
      </c>
      <c r="B5" s="5" t="n">
        <v>3100433</v>
      </c>
      <c r="C5" s="5" t="n">
        <v>713348</v>
      </c>
    </row>
    <row r="6" spans="1:3">
      <c r="A6" s="4" t="s">
        <v>542</v>
      </c>
      <c r="B6" s="5" t="n">
        <v>-68636</v>
      </c>
      <c r="C6" s="5" t="n">
        <v>-5752</v>
      </c>
    </row>
    <row r="7" spans="1:3">
      <c r="A7" s="4" t="s">
        <v>543</v>
      </c>
      <c r="B7" s="5" t="n">
        <v>8681126</v>
      </c>
      <c r="C7" s="5" t="n">
        <v>9626547</v>
      </c>
    </row>
    <row r="8" spans="1:3">
      <c r="A8" s="4" t="s">
        <v>524</v>
      </c>
      <c r="B8" s="7" t="n">
        <v>-150109</v>
      </c>
      <c r="C8" s="7" t="n">
        <v>-57184</v>
      </c>
    </row>
    <row r="9" spans="1:3">
      <c r="A9" s="4" t="s">
        <v>544</v>
      </c>
      <c r="B9" s="5" t="n">
        <v>265</v>
      </c>
      <c r="C9" s="5" t="n">
        <v>268</v>
      </c>
    </row>
    <row r="10" spans="1:3">
      <c r="A10" s="4" t="s">
        <v>545</v>
      </c>
      <c r="B10" s="5" t="n">
        <v>109</v>
      </c>
      <c r="C10" s="5" t="n">
        <v>46</v>
      </c>
    </row>
    <row r="11" spans="1:3">
      <c r="A11" s="4" t="s">
        <v>526</v>
      </c>
    </row>
    <row r="12" spans="1:3">
      <c r="A12" s="3" t="s">
        <v>521</v>
      </c>
    </row>
    <row r="13" spans="1:3">
      <c r="A13" s="4" t="s">
        <v>539</v>
      </c>
      <c r="B13" s="7" t="n">
        <v>3915282</v>
      </c>
      <c r="C13" s="7" t="n">
        <v>5968914</v>
      </c>
    </row>
    <row r="14" spans="1:3">
      <c r="A14" s="4" t="s">
        <v>540</v>
      </c>
      <c r="B14" s="5" t="n">
        <v>-46503</v>
      </c>
      <c r="C14" s="5" t="n">
        <v>-23397</v>
      </c>
    </row>
    <row r="15" spans="1:3">
      <c r="A15" s="4" t="s">
        <v>541</v>
      </c>
      <c r="B15" s="5" t="n">
        <v>1438839</v>
      </c>
      <c r="C15" s="5" t="n">
        <v>323966</v>
      </c>
    </row>
    <row r="16" spans="1:3">
      <c r="A16" s="4" t="s">
        <v>542</v>
      </c>
      <c r="B16" s="5" t="n">
        <v>-12568</v>
      </c>
      <c r="C16" s="5" t="n">
        <v>-2282</v>
      </c>
    </row>
    <row r="17" spans="1:3">
      <c r="A17" s="4" t="s">
        <v>543</v>
      </c>
      <c r="B17" s="5" t="n">
        <v>5354121</v>
      </c>
      <c r="C17" s="5" t="n">
        <v>6292880</v>
      </c>
    </row>
    <row r="18" spans="1:3">
      <c r="A18" s="4" t="s">
        <v>524</v>
      </c>
      <c r="B18" s="5" t="n">
        <v>-59071</v>
      </c>
      <c r="C18" s="5" t="n">
        <v>-25679</v>
      </c>
    </row>
    <row r="19" spans="1:3">
      <c r="A19" s="4" t="s">
        <v>527</v>
      </c>
    </row>
    <row r="20" spans="1:3">
      <c r="A20" s="3" t="s">
        <v>521</v>
      </c>
    </row>
    <row r="21" spans="1:3">
      <c r="A21" s="4" t="s">
        <v>539</v>
      </c>
      <c r="B21" s="5" t="n">
        <v>838609</v>
      </c>
      <c r="C21" s="5" t="n">
        <v>736541</v>
      </c>
    </row>
    <row r="22" spans="1:3">
      <c r="A22" s="4" t="s">
        <v>540</v>
      </c>
      <c r="B22" s="5" t="n">
        <v>-4615</v>
      </c>
      <c r="C22" s="5" t="n">
        <v>-2289</v>
      </c>
    </row>
    <row r="23" spans="1:3">
      <c r="A23" s="4" t="s">
        <v>541</v>
      </c>
      <c r="B23" s="5" t="n">
        <v>508062</v>
      </c>
      <c r="C23" s="5" t="n">
        <v>336196</v>
      </c>
    </row>
    <row r="24" spans="1:3">
      <c r="A24" s="4" t="s">
        <v>542</v>
      </c>
      <c r="B24" s="5" t="n">
        <v>-5782</v>
      </c>
      <c r="C24" s="5" t="n">
        <v>-3347</v>
      </c>
    </row>
    <row r="25" spans="1:3">
      <c r="A25" s="4" t="s">
        <v>543</v>
      </c>
      <c r="B25" s="5" t="n">
        <v>1346671</v>
      </c>
      <c r="C25" s="5" t="n">
        <v>1072737</v>
      </c>
    </row>
    <row r="26" spans="1:3">
      <c r="A26" s="4" t="s">
        <v>524</v>
      </c>
      <c r="B26" s="5" t="n">
        <v>-10397</v>
      </c>
      <c r="C26" s="5" t="n">
        <v>-5636</v>
      </c>
    </row>
    <row r="27" spans="1:3">
      <c r="A27" s="4" t="s">
        <v>546</v>
      </c>
    </row>
    <row r="28" spans="1:3">
      <c r="A28" s="3" t="s">
        <v>521</v>
      </c>
    </row>
    <row r="29" spans="1:3">
      <c r="A29" s="4" t="s">
        <v>539</v>
      </c>
      <c r="B29" s="5" t="n">
        <v>812726</v>
      </c>
      <c r="C29" s="5" t="n">
        <v>2193277</v>
      </c>
    </row>
    <row r="30" spans="1:3">
      <c r="A30" s="4" t="s">
        <v>540</v>
      </c>
      <c r="B30" s="5" t="n">
        <v>-30350</v>
      </c>
      <c r="C30" s="5" t="n">
        <v>-25534</v>
      </c>
    </row>
    <row r="31" spans="1:3">
      <c r="A31" s="4" t="s">
        <v>541</v>
      </c>
      <c r="B31" s="5" t="n">
        <v>1103803</v>
      </c>
      <c r="C31" s="5" t="n">
        <v>0</v>
      </c>
    </row>
    <row r="32" spans="1:3">
      <c r="A32" s="4" t="s">
        <v>542</v>
      </c>
      <c r="B32" s="5" t="n">
        <v>-50160</v>
      </c>
      <c r="C32" s="5" t="n">
        <v>0</v>
      </c>
    </row>
    <row r="33" spans="1:3">
      <c r="A33" s="4" t="s">
        <v>543</v>
      </c>
      <c r="B33" s="5" t="n">
        <v>1916529</v>
      </c>
      <c r="C33" s="5" t="n">
        <v>2193277</v>
      </c>
    </row>
    <row r="34" spans="1:3">
      <c r="A34" s="4" t="s">
        <v>524</v>
      </c>
      <c r="B34" s="5" t="n">
        <v>-80510</v>
      </c>
      <c r="C34" s="5" t="n">
        <v>-25534</v>
      </c>
    </row>
    <row r="35" spans="1:3">
      <c r="A35" s="4" t="s">
        <v>547</v>
      </c>
    </row>
    <row r="36" spans="1:3">
      <c r="A36" s="3" t="s">
        <v>521</v>
      </c>
    </row>
    <row r="37" spans="1:3">
      <c r="A37" s="4" t="s">
        <v>539</v>
      </c>
      <c r="B37" s="5" t="n">
        <v>14076</v>
      </c>
      <c r="C37" s="5" t="n">
        <v>13843</v>
      </c>
    </row>
    <row r="38" spans="1:3">
      <c r="A38" s="4" t="s">
        <v>540</v>
      </c>
      <c r="B38" s="5" t="n">
        <v>-5</v>
      </c>
      <c r="C38" s="5" t="n">
        <v>-3</v>
      </c>
    </row>
    <row r="39" spans="1:3">
      <c r="A39" s="4" t="s">
        <v>541</v>
      </c>
      <c r="B39" s="5" t="n">
        <v>49729</v>
      </c>
      <c r="C39" s="5" t="n">
        <v>53186</v>
      </c>
    </row>
    <row r="40" spans="1:3">
      <c r="A40" s="4" t="s">
        <v>542</v>
      </c>
      <c r="B40" s="5" t="n">
        <v>-126</v>
      </c>
      <c r="C40" s="5" t="n">
        <v>-123</v>
      </c>
    </row>
    <row r="41" spans="1:3">
      <c r="A41" s="4" t="s">
        <v>543</v>
      </c>
      <c r="B41" s="5" t="n">
        <v>63805</v>
      </c>
      <c r="C41" s="5" t="n">
        <v>67029</v>
      </c>
    </row>
    <row r="42" spans="1:3">
      <c r="A42" s="4" t="s">
        <v>524</v>
      </c>
      <c r="B42" s="7" t="n">
        <v>-131</v>
      </c>
      <c r="C42" s="5" t="n">
        <v>-126</v>
      </c>
    </row>
    <row r="43" spans="1:3">
      <c r="A43" s="4" t="s">
        <v>530</v>
      </c>
    </row>
    <row r="44" spans="1:3">
      <c r="A44" s="3" t="s">
        <v>521</v>
      </c>
    </row>
    <row r="45" spans="1:3">
      <c r="A45" s="4" t="s">
        <v>539</v>
      </c>
      <c r="C45" s="5" t="n">
        <v>624</v>
      </c>
    </row>
    <row r="46" spans="1:3">
      <c r="A46" s="4" t="s">
        <v>540</v>
      </c>
      <c r="C46" s="5" t="n">
        <v>-209</v>
      </c>
    </row>
    <row r="47" spans="1:3">
      <c r="A47" s="4" t="s">
        <v>541</v>
      </c>
      <c r="C47" s="5" t="n">
        <v>0</v>
      </c>
    </row>
    <row r="48" spans="1:3">
      <c r="A48" s="4" t="s">
        <v>542</v>
      </c>
      <c r="C48" s="5" t="n">
        <v>0</v>
      </c>
    </row>
    <row r="49" spans="1:3">
      <c r="A49" s="4" t="s">
        <v>543</v>
      </c>
      <c r="C49" s="5" t="n">
        <v>624</v>
      </c>
    </row>
    <row r="50" spans="1:3">
      <c r="A50" s="4" t="s">
        <v>524</v>
      </c>
      <c r="C50" s="7" t="n">
        <v>-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49</v>
      </c>
    </row>
    <row r="3" spans="1:2">
      <c r="A3" s="3" t="s">
        <v>549</v>
      </c>
    </row>
    <row r="4" spans="1:2">
      <c r="A4" s="4" t="s">
        <v>137</v>
      </c>
      <c r="B4" s="7" t="n">
        <v>9087609</v>
      </c>
    </row>
    <row r="5" spans="1:2">
      <c r="A5" s="4" t="s">
        <v>550</v>
      </c>
      <c r="B5" s="5" t="n">
        <v>2669709</v>
      </c>
    </row>
    <row r="6" spans="1:2">
      <c r="A6" s="4" t="s">
        <v>551</v>
      </c>
      <c r="B6" s="5" t="n">
        <v>3741021</v>
      </c>
    </row>
    <row r="7" spans="1:2">
      <c r="A7" s="4" t="s">
        <v>552</v>
      </c>
      <c r="B7" s="5" t="n">
        <v>466929</v>
      </c>
    </row>
    <row r="8" spans="1:2">
      <c r="A8" s="4" t="s">
        <v>553</v>
      </c>
      <c r="B8" s="5" t="n">
        <v>2209950</v>
      </c>
    </row>
    <row r="9" spans="1:2">
      <c r="A9" s="4" t="s">
        <v>526</v>
      </c>
    </row>
    <row r="10" spans="1:2">
      <c r="A10" s="3" t="s">
        <v>549</v>
      </c>
    </row>
    <row r="11" spans="1:2">
      <c r="A11" s="4" t="s">
        <v>137</v>
      </c>
      <c r="B11" s="5" t="n">
        <v>5501874</v>
      </c>
    </row>
    <row r="12" spans="1:2">
      <c r="A12" s="4" t="s">
        <v>527</v>
      </c>
    </row>
    <row r="13" spans="1:2">
      <c r="A13" s="3" t="s">
        <v>549</v>
      </c>
    </row>
    <row r="14" spans="1:2">
      <c r="A14" s="4" t="s">
        <v>137</v>
      </c>
      <c r="B14" s="5" t="n">
        <v>1346672</v>
      </c>
    </row>
    <row r="15" spans="1:2">
      <c r="A15" s="4" t="s">
        <v>546</v>
      </c>
    </row>
    <row r="16" spans="1:2">
      <c r="A16" s="3" t="s">
        <v>549</v>
      </c>
    </row>
    <row r="17" spans="1:2">
      <c r="A17" s="4" t="s">
        <v>137</v>
      </c>
      <c r="B17" s="5" t="n">
        <v>1920541</v>
      </c>
    </row>
    <row r="18" spans="1:2">
      <c r="A18" s="4" t="s">
        <v>547</v>
      </c>
    </row>
    <row r="19" spans="1:2">
      <c r="A19" s="3" t="s">
        <v>549</v>
      </c>
    </row>
    <row r="20" spans="1:2">
      <c r="A20" s="4" t="s">
        <v>137</v>
      </c>
      <c r="B20" s="7" t="n">
        <v>318522</v>
      </c>
    </row>
    <row r="21" spans="1:2">
      <c r="A21" s="4" t="s">
        <v>554</v>
      </c>
    </row>
    <row r="22" spans="1:2">
      <c r="A22" s="3" t="s">
        <v>521</v>
      </c>
    </row>
    <row r="23" spans="1:2">
      <c r="A23" s="4" t="s">
        <v>555</v>
      </c>
      <c r="B23" s="4" t="s">
        <v>556</v>
      </c>
    </row>
    <row r="24" spans="1:2">
      <c r="A24" s="4" t="s">
        <v>557</v>
      </c>
    </row>
    <row r="25" spans="1:2">
      <c r="A25" s="3" t="s">
        <v>521</v>
      </c>
    </row>
    <row r="26" spans="1:2">
      <c r="A26" s="4" t="s">
        <v>555</v>
      </c>
      <c r="B26" s="4" t="s">
        <v>558</v>
      </c>
    </row>
    <row r="27" spans="1:2">
      <c r="A27" s="4" t="s">
        <v>559</v>
      </c>
    </row>
    <row r="28" spans="1:2">
      <c r="A28" s="3" t="s">
        <v>549</v>
      </c>
    </row>
    <row r="29" spans="1:2">
      <c r="A29" s="4" t="s">
        <v>550</v>
      </c>
      <c r="B29" s="7" t="n">
        <v>2016438</v>
      </c>
    </row>
    <row r="30" spans="1:2">
      <c r="A30" s="4" t="s">
        <v>551</v>
      </c>
      <c r="B30" s="5" t="n">
        <v>3047620</v>
      </c>
    </row>
    <row r="31" spans="1:2">
      <c r="A31" s="4" t="s">
        <v>552</v>
      </c>
      <c r="B31" s="5" t="n">
        <v>437816</v>
      </c>
    </row>
    <row r="32" spans="1:2">
      <c r="A32" s="4" t="s">
        <v>553</v>
      </c>
      <c r="B32" s="5" t="n">
        <v>0</v>
      </c>
    </row>
    <row r="33" spans="1:2">
      <c r="A33" s="4" t="s">
        <v>560</v>
      </c>
    </row>
    <row r="34" spans="1:2">
      <c r="A34" s="3" t="s">
        <v>549</v>
      </c>
    </row>
    <row r="35" spans="1:2">
      <c r="A35" s="4" t="s">
        <v>550</v>
      </c>
      <c r="B35" s="5" t="n">
        <v>653271</v>
      </c>
    </row>
    <row r="36" spans="1:2">
      <c r="A36" s="4" t="s">
        <v>551</v>
      </c>
      <c r="B36" s="5" t="n">
        <v>693401</v>
      </c>
    </row>
    <row r="37" spans="1:2">
      <c r="A37" s="4" t="s">
        <v>552</v>
      </c>
      <c r="B37" s="5" t="n">
        <v>0</v>
      </c>
    </row>
    <row r="38" spans="1:2">
      <c r="A38" s="4" t="s">
        <v>553</v>
      </c>
      <c r="B38" s="5" t="n">
        <v>0</v>
      </c>
    </row>
    <row r="39" spans="1:2">
      <c r="A39" s="4" t="s">
        <v>561</v>
      </c>
    </row>
    <row r="40" spans="1:2">
      <c r="A40" s="3" t="s">
        <v>549</v>
      </c>
    </row>
    <row r="41" spans="1:2">
      <c r="A41" s="4" t="s">
        <v>550</v>
      </c>
      <c r="B41" s="5" t="n">
        <v>0</v>
      </c>
    </row>
    <row r="42" spans="1:2">
      <c r="A42" s="4" t="s">
        <v>551</v>
      </c>
      <c r="B42" s="5" t="n">
        <v>0</v>
      </c>
    </row>
    <row r="43" spans="1:2">
      <c r="A43" s="4" t="s">
        <v>552</v>
      </c>
      <c r="B43" s="5" t="n">
        <v>29113</v>
      </c>
    </row>
    <row r="44" spans="1:2">
      <c r="A44" s="4" t="s">
        <v>553</v>
      </c>
      <c r="B44" s="5" t="n">
        <v>1891428</v>
      </c>
    </row>
    <row r="45" spans="1:2">
      <c r="A45" s="4" t="s">
        <v>562</v>
      </c>
    </row>
    <row r="46" spans="1:2">
      <c r="A46" s="3" t="s">
        <v>549</v>
      </c>
    </row>
    <row r="47" spans="1:2">
      <c r="A47" s="4" t="s">
        <v>550</v>
      </c>
      <c r="B47" s="5" t="n">
        <v>0</v>
      </c>
    </row>
    <row r="48" spans="1:2">
      <c r="A48" s="4" t="s">
        <v>551</v>
      </c>
      <c r="B48" s="5" t="n">
        <v>0</v>
      </c>
    </row>
    <row r="49" spans="1:2">
      <c r="A49" s="4" t="s">
        <v>552</v>
      </c>
      <c r="B49" s="5" t="n">
        <v>0</v>
      </c>
    </row>
    <row r="50" spans="1:2">
      <c r="A50" s="4" t="s">
        <v>553</v>
      </c>
      <c r="B50" s="7" t="n">
        <v>318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3" t="s">
        <v>564</v>
      </c>
    </row>
    <row r="3" spans="1:3">
      <c r="A3" s="4" t="s">
        <v>522</v>
      </c>
      <c r="B3" s="7" t="n">
        <v>15899726</v>
      </c>
      <c r="C3" s="7" t="n">
        <v>12663455</v>
      </c>
    </row>
    <row r="4" spans="1:3">
      <c r="A4" s="4" t="s">
        <v>523</v>
      </c>
      <c r="B4" s="5" t="n">
        <v>915</v>
      </c>
      <c r="C4" s="5" t="n">
        <v>12923</v>
      </c>
    </row>
    <row r="5" spans="1:3">
      <c r="A5" s="4" t="s">
        <v>524</v>
      </c>
      <c r="B5" s="5" t="n">
        <v>-528403</v>
      </c>
      <c r="C5" s="5" t="n">
        <v>-128098</v>
      </c>
    </row>
    <row r="6" spans="1:3">
      <c r="A6" s="4" t="s">
        <v>565</v>
      </c>
      <c r="B6" s="5" t="n">
        <v>15372238</v>
      </c>
      <c r="C6" s="5" t="n">
        <v>12548280</v>
      </c>
    </row>
    <row r="7" spans="1:3">
      <c r="A7" s="4" t="s">
        <v>527</v>
      </c>
    </row>
    <row r="8" spans="1:3">
      <c r="A8" s="3" t="s">
        <v>564</v>
      </c>
    </row>
    <row r="9" spans="1:3">
      <c r="A9" s="4" t="s">
        <v>522</v>
      </c>
      <c r="B9" s="5" t="n">
        <v>641134</v>
      </c>
      <c r="C9" s="5" t="n">
        <v>659979</v>
      </c>
    </row>
    <row r="10" spans="1:3">
      <c r="A10" s="4" t="s">
        <v>523</v>
      </c>
      <c r="B10" s="5" t="n">
        <v>85</v>
      </c>
      <c r="C10" s="5" t="n">
        <v>3167</v>
      </c>
    </row>
    <row r="11" spans="1:3">
      <c r="A11" s="4" t="s">
        <v>524</v>
      </c>
      <c r="B11" s="5" t="n">
        <v>-18482</v>
      </c>
      <c r="C11" s="5" t="n">
        <v>-1601</v>
      </c>
    </row>
    <row r="12" spans="1:3">
      <c r="A12" s="4" t="s">
        <v>565</v>
      </c>
      <c r="B12" s="5" t="n">
        <v>622737</v>
      </c>
      <c r="C12" s="5" t="n">
        <v>661545</v>
      </c>
    </row>
    <row r="13" spans="1:3">
      <c r="A13" s="4" t="s">
        <v>566</v>
      </c>
    </row>
    <row r="14" spans="1:3">
      <c r="A14" s="3" t="s">
        <v>564</v>
      </c>
    </row>
    <row r="15" spans="1:3">
      <c r="A15" s="4" t="s">
        <v>522</v>
      </c>
      <c r="B15" s="5" t="n">
        <v>8333088</v>
      </c>
      <c r="C15" s="5" t="n">
        <v>6304969</v>
      </c>
    </row>
    <row r="16" spans="1:3">
      <c r="A16" s="4" t="s">
        <v>523</v>
      </c>
      <c r="B16" s="5" t="n">
        <v>2</v>
      </c>
      <c r="C16" s="5" t="n">
        <v>4854</v>
      </c>
    </row>
    <row r="17" spans="1:3">
      <c r="A17" s="4" t="s">
        <v>524</v>
      </c>
      <c r="B17" s="5" t="n">
        <v>-276748</v>
      </c>
      <c r="C17" s="5" t="n">
        <v>-43528</v>
      </c>
    </row>
    <row r="18" spans="1:3">
      <c r="A18" s="4" t="s">
        <v>565</v>
      </c>
      <c r="B18" s="5" t="n">
        <v>8056342</v>
      </c>
      <c r="C18" s="5" t="n">
        <v>6266295</v>
      </c>
    </row>
    <row r="19" spans="1:3">
      <c r="A19" s="4" t="s">
        <v>546</v>
      </c>
    </row>
    <row r="20" spans="1:3">
      <c r="A20" s="3" t="s">
        <v>564</v>
      </c>
    </row>
    <row r="21" spans="1:3">
      <c r="A21" s="4" t="s">
        <v>522</v>
      </c>
      <c r="B21" s="5" t="n">
        <v>2329065</v>
      </c>
      <c r="C21" s="5" t="n">
        <v>2829979</v>
      </c>
    </row>
    <row r="22" spans="1:3">
      <c r="A22" s="4" t="s">
        <v>523</v>
      </c>
      <c r="B22" s="5" t="n">
        <v>0</v>
      </c>
      <c r="C22" s="5" t="n">
        <v>23</v>
      </c>
    </row>
    <row r="23" spans="1:3">
      <c r="A23" s="4" t="s">
        <v>524</v>
      </c>
      <c r="B23" s="5" t="n">
        <v>-98559</v>
      </c>
      <c r="C23" s="5" t="n">
        <v>-54372</v>
      </c>
    </row>
    <row r="24" spans="1:3">
      <c r="A24" s="4" t="s">
        <v>565</v>
      </c>
      <c r="B24" s="5" t="n">
        <v>2230506</v>
      </c>
      <c r="C24" s="5" t="n">
        <v>2775630</v>
      </c>
    </row>
    <row r="25" spans="1:3">
      <c r="A25" s="4" t="s">
        <v>547</v>
      </c>
    </row>
    <row r="26" spans="1:3">
      <c r="A26" s="3" t="s">
        <v>564</v>
      </c>
    </row>
    <row r="27" spans="1:3">
      <c r="A27" s="4" t="s">
        <v>522</v>
      </c>
      <c r="B27" s="5" t="n">
        <v>223374</v>
      </c>
      <c r="C27" s="5" t="n">
        <v>255782</v>
      </c>
    </row>
    <row r="28" spans="1:3">
      <c r="A28" s="4" t="s">
        <v>523</v>
      </c>
      <c r="B28" s="5" t="n">
        <v>667</v>
      </c>
      <c r="C28" s="5" t="n">
        <v>733</v>
      </c>
    </row>
    <row r="29" spans="1:3">
      <c r="A29" s="4" t="s">
        <v>524</v>
      </c>
      <c r="B29" s="5" t="n">
        <v>-32</v>
      </c>
      <c r="C29" s="5" t="n">
        <v>-34</v>
      </c>
    </row>
    <row r="30" spans="1:3">
      <c r="A30" s="4" t="s">
        <v>565</v>
      </c>
      <c r="B30" s="5" t="n">
        <v>224009</v>
      </c>
      <c r="C30" s="5" t="n">
        <v>256481</v>
      </c>
    </row>
    <row r="31" spans="1:3">
      <c r="A31" s="4" t="s">
        <v>567</v>
      </c>
    </row>
    <row r="32" spans="1:3">
      <c r="A32" s="3" t="s">
        <v>564</v>
      </c>
    </row>
    <row r="33" spans="1:3">
      <c r="A33" s="4" t="s">
        <v>522</v>
      </c>
      <c r="B33" s="5" t="n">
        <v>2795952</v>
      </c>
      <c r="C33" s="5" t="n">
        <v>1868985</v>
      </c>
    </row>
    <row r="34" spans="1:3">
      <c r="A34" s="4" t="s">
        <v>523</v>
      </c>
      <c r="B34" s="5" t="n">
        <v>0</v>
      </c>
      <c r="C34" s="5" t="n">
        <v>694</v>
      </c>
    </row>
    <row r="35" spans="1:3">
      <c r="A35" s="4" t="s">
        <v>524</v>
      </c>
      <c r="B35" s="5" t="n">
        <v>-78688</v>
      </c>
      <c r="C35" s="5" t="n">
        <v>-25563</v>
      </c>
    </row>
    <row r="36" spans="1:3">
      <c r="A36" s="4" t="s">
        <v>565</v>
      </c>
      <c r="B36" s="5" t="n">
        <v>2717264</v>
      </c>
      <c r="C36" s="5" t="n">
        <v>1844116</v>
      </c>
    </row>
    <row r="37" spans="1:3">
      <c r="A37" s="4" t="s">
        <v>568</v>
      </c>
    </row>
    <row r="38" spans="1:3">
      <c r="A38" s="3" t="s">
        <v>564</v>
      </c>
    </row>
    <row r="39" spans="1:3">
      <c r="A39" s="4" t="s">
        <v>522</v>
      </c>
      <c r="B39" s="5" t="n">
        <v>1577113</v>
      </c>
      <c r="C39" s="5" t="n">
        <v>743761</v>
      </c>
    </row>
    <row r="40" spans="1:3">
      <c r="A40" s="4" t="s">
        <v>523</v>
      </c>
      <c r="B40" s="5" t="n">
        <v>161</v>
      </c>
      <c r="C40" s="5" t="n">
        <v>3452</v>
      </c>
    </row>
    <row r="41" spans="1:3">
      <c r="A41" s="4" t="s">
        <v>524</v>
      </c>
      <c r="B41" s="5" t="n">
        <v>-55894</v>
      </c>
      <c r="C41" s="5" t="n">
        <v>-3000</v>
      </c>
    </row>
    <row r="42" spans="1:3">
      <c r="A42" s="4" t="s">
        <v>565</v>
      </c>
      <c r="B42" s="7" t="n">
        <v>1521380</v>
      </c>
      <c r="C42" s="7" t="n">
        <v>7442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69</v>
      </c>
      <c r="B1" s="2" t="s">
        <v>537</v>
      </c>
      <c r="C1" s="2" t="s">
        <v>538</v>
      </c>
    </row>
    <row r="2" spans="1:3">
      <c r="A2" s="3" t="s">
        <v>570</v>
      </c>
    </row>
    <row r="3" spans="1:3">
      <c r="A3" s="4" t="s">
        <v>571</v>
      </c>
      <c r="B3" s="7" t="n">
        <v>9169096</v>
      </c>
      <c r="C3" s="7" t="n">
        <v>6710931</v>
      </c>
    </row>
    <row r="4" spans="1:3">
      <c r="A4" s="4" t="s">
        <v>572</v>
      </c>
      <c r="B4" s="5" t="n">
        <v>-254565</v>
      </c>
      <c r="C4" s="5" t="n">
        <v>-62993</v>
      </c>
    </row>
    <row r="5" spans="1:3">
      <c r="A5" s="4" t="s">
        <v>573</v>
      </c>
      <c r="B5" s="5" t="n">
        <v>5971026</v>
      </c>
      <c r="C5" s="5" t="n">
        <v>2966895</v>
      </c>
    </row>
    <row r="6" spans="1:3">
      <c r="A6" s="4" t="s">
        <v>574</v>
      </c>
      <c r="B6" s="5" t="n">
        <v>-273838</v>
      </c>
      <c r="C6" s="5" t="n">
        <v>-65105</v>
      </c>
    </row>
    <row r="7" spans="1:3">
      <c r="A7" s="4" t="s">
        <v>543</v>
      </c>
      <c r="B7" s="5" t="n">
        <v>15140122</v>
      </c>
      <c r="C7" s="5" t="n">
        <v>9677826</v>
      </c>
    </row>
    <row r="8" spans="1:3">
      <c r="A8" s="4" t="s">
        <v>524</v>
      </c>
      <c r="B8" s="7" t="n">
        <v>-528403</v>
      </c>
      <c r="C8" s="7" t="n">
        <v>-128098</v>
      </c>
    </row>
    <row r="9" spans="1:3">
      <c r="A9" s="4" t="s">
        <v>575</v>
      </c>
      <c r="B9" s="5" t="n">
        <v>1433</v>
      </c>
      <c r="C9" s="5" t="n">
        <v>753</v>
      </c>
    </row>
    <row r="10" spans="1:3">
      <c r="A10" s="4" t="s">
        <v>576</v>
      </c>
      <c r="B10" s="5" t="n">
        <v>454</v>
      </c>
      <c r="C10" s="5" t="n">
        <v>237</v>
      </c>
    </row>
    <row r="11" spans="1:3">
      <c r="A11" s="4" t="s">
        <v>527</v>
      </c>
    </row>
    <row r="12" spans="1:3">
      <c r="A12" s="3" t="s">
        <v>570</v>
      </c>
    </row>
    <row r="13" spans="1:3">
      <c r="A13" s="4" t="s">
        <v>571</v>
      </c>
      <c r="B13" s="7" t="n">
        <v>549916</v>
      </c>
      <c r="C13" s="7" t="n">
        <v>104688</v>
      </c>
    </row>
    <row r="14" spans="1:3">
      <c r="A14" s="4" t="s">
        <v>572</v>
      </c>
      <c r="B14" s="5" t="n">
        <v>-14744</v>
      </c>
      <c r="C14" s="5" t="n">
        <v>-1601</v>
      </c>
    </row>
    <row r="15" spans="1:3">
      <c r="A15" s="4" t="s">
        <v>573</v>
      </c>
      <c r="B15" s="5" t="n">
        <v>61635</v>
      </c>
      <c r="C15" s="5" t="n">
        <v>0</v>
      </c>
    </row>
    <row r="16" spans="1:3">
      <c r="A16" s="4" t="s">
        <v>574</v>
      </c>
      <c r="B16" s="5" t="n">
        <v>-3738</v>
      </c>
      <c r="C16" s="5" t="n">
        <v>0</v>
      </c>
    </row>
    <row r="17" spans="1:3">
      <c r="A17" s="4" t="s">
        <v>543</v>
      </c>
      <c r="B17" s="5" t="n">
        <v>611551</v>
      </c>
      <c r="C17" s="5" t="n">
        <v>104688</v>
      </c>
    </row>
    <row r="18" spans="1:3">
      <c r="A18" s="4" t="s">
        <v>524</v>
      </c>
      <c r="B18" s="5" t="n">
        <v>-18482</v>
      </c>
      <c r="C18" s="5" t="n">
        <v>-1601</v>
      </c>
    </row>
    <row r="19" spans="1:3">
      <c r="A19" s="4" t="s">
        <v>566</v>
      </c>
    </row>
    <row r="20" spans="1:3">
      <c r="A20" s="3" t="s">
        <v>570</v>
      </c>
    </row>
    <row r="21" spans="1:3">
      <c r="A21" s="4" t="s">
        <v>571</v>
      </c>
      <c r="B21" s="5" t="n">
        <v>5514402</v>
      </c>
      <c r="C21" s="5" t="n">
        <v>4270377</v>
      </c>
    </row>
    <row r="22" spans="1:3">
      <c r="A22" s="4" t="s">
        <v>572</v>
      </c>
      <c r="B22" s="5" t="n">
        <v>-155580</v>
      </c>
      <c r="C22" s="5" t="n">
        <v>-34092</v>
      </c>
    </row>
    <row r="23" spans="1:3">
      <c r="A23" s="4" t="s">
        <v>573</v>
      </c>
      <c r="B23" s="5" t="n">
        <v>2541848</v>
      </c>
      <c r="C23" s="5" t="n">
        <v>408913</v>
      </c>
    </row>
    <row r="24" spans="1:3">
      <c r="A24" s="4" t="s">
        <v>574</v>
      </c>
      <c r="B24" s="5" t="n">
        <v>-121168</v>
      </c>
      <c r="C24" s="5" t="n">
        <v>-9436</v>
      </c>
    </row>
    <row r="25" spans="1:3">
      <c r="A25" s="4" t="s">
        <v>543</v>
      </c>
      <c r="B25" s="5" t="n">
        <v>8056250</v>
      </c>
      <c r="C25" s="5" t="n">
        <v>4679290</v>
      </c>
    </row>
    <row r="26" spans="1:3">
      <c r="A26" s="4" t="s">
        <v>524</v>
      </c>
      <c r="B26" s="5" t="n">
        <v>-276748</v>
      </c>
      <c r="C26" s="5" t="n">
        <v>-43528</v>
      </c>
    </row>
    <row r="27" spans="1:3">
      <c r="A27" s="4" t="s">
        <v>546</v>
      </c>
    </row>
    <row r="28" spans="1:3">
      <c r="A28" s="3" t="s">
        <v>570</v>
      </c>
    </row>
    <row r="29" spans="1:3">
      <c r="A29" s="4" t="s">
        <v>571</v>
      </c>
      <c r="B29" s="5" t="n">
        <v>77011</v>
      </c>
      <c r="C29" s="5" t="n">
        <v>1011709</v>
      </c>
    </row>
    <row r="30" spans="1:3">
      <c r="A30" s="4" t="s">
        <v>572</v>
      </c>
      <c r="B30" s="5" t="n">
        <v>-2285</v>
      </c>
      <c r="C30" s="5" t="n">
        <v>-13631</v>
      </c>
    </row>
    <row r="31" spans="1:3">
      <c r="A31" s="4" t="s">
        <v>573</v>
      </c>
      <c r="B31" s="5" t="n">
        <v>2153494</v>
      </c>
      <c r="C31" s="5" t="n">
        <v>1741614</v>
      </c>
    </row>
    <row r="32" spans="1:3">
      <c r="A32" s="4" t="s">
        <v>574</v>
      </c>
      <c r="B32" s="5" t="n">
        <v>-96274</v>
      </c>
      <c r="C32" s="5" t="n">
        <v>-40741</v>
      </c>
    </row>
    <row r="33" spans="1:3">
      <c r="A33" s="4" t="s">
        <v>543</v>
      </c>
      <c r="B33" s="5" t="n">
        <v>2230505</v>
      </c>
      <c r="C33" s="5" t="n">
        <v>2753323</v>
      </c>
    </row>
    <row r="34" spans="1:3">
      <c r="A34" s="4" t="s">
        <v>524</v>
      </c>
      <c r="B34" s="5" t="n">
        <v>-98559</v>
      </c>
      <c r="C34" s="5" t="n">
        <v>-54372</v>
      </c>
    </row>
    <row r="35" spans="1:3">
      <c r="A35" s="4" t="s">
        <v>547</v>
      </c>
    </row>
    <row r="36" spans="1:3">
      <c r="A36" s="3" t="s">
        <v>570</v>
      </c>
    </row>
    <row r="37" spans="1:3">
      <c r="A37" s="4" t="s">
        <v>571</v>
      </c>
      <c r="B37" s="5" t="n">
        <v>3504</v>
      </c>
      <c r="C37" s="5" t="n">
        <v>0</v>
      </c>
    </row>
    <row r="38" spans="1:3">
      <c r="A38" s="4" t="s">
        <v>572</v>
      </c>
      <c r="B38" s="5" t="n">
        <v>-1</v>
      </c>
      <c r="C38" s="5" t="n">
        <v>0</v>
      </c>
    </row>
    <row r="39" spans="1:3">
      <c r="A39" s="4" t="s">
        <v>573</v>
      </c>
      <c r="B39" s="5" t="n">
        <v>8445</v>
      </c>
      <c r="C39" s="5" t="n">
        <v>9812</v>
      </c>
    </row>
    <row r="40" spans="1:3">
      <c r="A40" s="4" t="s">
        <v>574</v>
      </c>
      <c r="B40" s="5" t="n">
        <v>-31</v>
      </c>
      <c r="C40" s="5" t="n">
        <v>-34</v>
      </c>
    </row>
    <row r="41" spans="1:3">
      <c r="A41" s="4" t="s">
        <v>543</v>
      </c>
      <c r="B41" s="5" t="n">
        <v>11949</v>
      </c>
      <c r="C41" s="5" t="n">
        <v>9812</v>
      </c>
    </row>
    <row r="42" spans="1:3">
      <c r="A42" s="4" t="s">
        <v>524</v>
      </c>
      <c r="B42" s="5" t="n">
        <v>-32</v>
      </c>
      <c r="C42" s="5" t="n">
        <v>-34</v>
      </c>
    </row>
    <row r="43" spans="1:3">
      <c r="A43" s="4" t="s">
        <v>567</v>
      </c>
    </row>
    <row r="44" spans="1:3">
      <c r="A44" s="3" t="s">
        <v>570</v>
      </c>
    </row>
    <row r="45" spans="1:3">
      <c r="A45" s="4" t="s">
        <v>571</v>
      </c>
      <c r="B45" s="5" t="n">
        <v>1595146</v>
      </c>
      <c r="C45" s="5" t="n">
        <v>979361</v>
      </c>
    </row>
    <row r="46" spans="1:3">
      <c r="A46" s="4" t="s">
        <v>572</v>
      </c>
      <c r="B46" s="5" t="n">
        <v>-30149</v>
      </c>
      <c r="C46" s="5" t="n">
        <v>-11566</v>
      </c>
    </row>
    <row r="47" spans="1:3">
      <c r="A47" s="4" t="s">
        <v>573</v>
      </c>
      <c r="B47" s="5" t="n">
        <v>1122118</v>
      </c>
      <c r="C47" s="5" t="n">
        <v>773712</v>
      </c>
    </row>
    <row r="48" spans="1:3">
      <c r="A48" s="4" t="s">
        <v>574</v>
      </c>
      <c r="B48" s="5" t="n">
        <v>-48539</v>
      </c>
      <c r="C48" s="5" t="n">
        <v>-13997</v>
      </c>
    </row>
    <row r="49" spans="1:3">
      <c r="A49" s="4" t="s">
        <v>543</v>
      </c>
      <c r="B49" s="5" t="n">
        <v>2717264</v>
      </c>
      <c r="C49" s="5" t="n">
        <v>1753073</v>
      </c>
    </row>
    <row r="50" spans="1:3">
      <c r="A50" s="4" t="s">
        <v>524</v>
      </c>
      <c r="B50" s="5" t="n">
        <v>-78688</v>
      </c>
      <c r="C50" s="5" t="n">
        <v>-25563</v>
      </c>
    </row>
    <row r="51" spans="1:3">
      <c r="A51" s="4" t="s">
        <v>568</v>
      </c>
    </row>
    <row r="52" spans="1:3">
      <c r="A52" s="3" t="s">
        <v>570</v>
      </c>
    </row>
    <row r="53" spans="1:3">
      <c r="A53" s="4" t="s">
        <v>571</v>
      </c>
      <c r="B53" s="5" t="n">
        <v>1429117</v>
      </c>
      <c r="C53" s="5" t="n">
        <v>344796</v>
      </c>
    </row>
    <row r="54" spans="1:3">
      <c r="A54" s="4" t="s">
        <v>572</v>
      </c>
      <c r="B54" s="5" t="n">
        <v>-51806</v>
      </c>
      <c r="C54" s="5" t="n">
        <v>-2103</v>
      </c>
    </row>
    <row r="55" spans="1:3">
      <c r="A55" s="4" t="s">
        <v>573</v>
      </c>
      <c r="B55" s="5" t="n">
        <v>83486</v>
      </c>
      <c r="C55" s="5" t="n">
        <v>32844</v>
      </c>
    </row>
    <row r="56" spans="1:3">
      <c r="A56" s="4" t="s">
        <v>574</v>
      </c>
      <c r="B56" s="5" t="n">
        <v>-4088</v>
      </c>
      <c r="C56" s="5" t="n">
        <v>-897</v>
      </c>
    </row>
    <row r="57" spans="1:3">
      <c r="A57" s="4" t="s">
        <v>543</v>
      </c>
      <c r="B57" s="5" t="n">
        <v>1512603</v>
      </c>
      <c r="C57" s="5" t="n">
        <v>377640</v>
      </c>
    </row>
    <row r="58" spans="1:3">
      <c r="A58" s="4" t="s">
        <v>524</v>
      </c>
      <c r="B58" s="7" t="n">
        <v>-55894</v>
      </c>
      <c r="C58" s="7"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
    <col customWidth="1" max="8" min="8" width="46"/>
    <col customWidth="1" max="9" min="9" width="4"/>
    <col customWidth="1" max="10" min="10" width="33"/>
    <col customWidth="1" max="11" min="11" width="25"/>
  </cols>
  <sheetData>
    <row r="1" spans="1:11">
      <c r="A1" s="1" t="s">
        <v>136</v>
      </c>
      <c r="C1" s="2" t="s">
        <v>137</v>
      </c>
      <c r="D1" s="2" t="s">
        <v>138</v>
      </c>
      <c r="E1" s="2" t="s">
        <v>139</v>
      </c>
      <c r="F1" s="2" t="s">
        <v>140</v>
      </c>
      <c r="H1" s="2" t="s">
        <v>141</v>
      </c>
      <c r="J1" s="2" t="s">
        <v>142</v>
      </c>
      <c r="K1" s="2" t="s">
        <v>143</v>
      </c>
    </row>
    <row r="2" spans="1:11">
      <c r="A2" s="4" t="s">
        <v>144</v>
      </c>
      <c r="D2" s="5" t="n">
        <v>52254074</v>
      </c>
    </row>
    <row r="3" spans="1:11">
      <c r="A3" s="4" t="s">
        <v>145</v>
      </c>
      <c r="C3" s="7" t="n">
        <v>3777037</v>
      </c>
      <c r="D3" s="7" t="n">
        <v>52</v>
      </c>
      <c r="E3" s="7" t="n">
        <v>1242741</v>
      </c>
      <c r="F3" s="7" t="n">
        <v>2376331</v>
      </c>
      <c r="H3" s="7" t="n">
        <v>23430</v>
      </c>
      <c r="J3" s="7" t="n">
        <v>3642554</v>
      </c>
      <c r="K3" s="7" t="n">
        <v>134483</v>
      </c>
    </row>
    <row r="4" spans="1:11">
      <c r="A4" s="3" t="s">
        <v>146</v>
      </c>
    </row>
    <row r="5" spans="1:11">
      <c r="A5" s="4" t="s">
        <v>147</v>
      </c>
      <c r="D5" s="5" t="n">
        <v>458742</v>
      </c>
    </row>
    <row r="6" spans="1:11">
      <c r="A6" s="4" t="s">
        <v>148</v>
      </c>
      <c r="C6" s="5" t="n">
        <v>14192</v>
      </c>
      <c r="D6" s="7" t="n">
        <v>1</v>
      </c>
      <c r="E6" s="5" t="n">
        <v>14191</v>
      </c>
      <c r="J6" s="5" t="n">
        <v>14192</v>
      </c>
    </row>
    <row r="7" spans="1:11">
      <c r="A7" s="4" t="s">
        <v>149</v>
      </c>
      <c r="D7" s="5" t="n">
        <v>10838</v>
      </c>
    </row>
    <row r="8" spans="1:11">
      <c r="A8" s="4" t="s">
        <v>150</v>
      </c>
      <c r="C8" s="5" t="n">
        <v>2094</v>
      </c>
      <c r="E8" s="5" t="n">
        <v>2094</v>
      </c>
      <c r="J8" s="5" t="n">
        <v>2094</v>
      </c>
    </row>
    <row r="9" spans="1:11">
      <c r="A9" s="4" t="s">
        <v>151</v>
      </c>
      <c r="C9" s="5" t="n">
        <v>394514</v>
      </c>
      <c r="F9" s="5" t="n">
        <v>373296</v>
      </c>
      <c r="J9" s="5" t="n">
        <v>373296</v>
      </c>
      <c r="K9" s="5" t="n">
        <v>21218</v>
      </c>
    </row>
    <row r="10" spans="1:11">
      <c r="A10" s="4" t="s">
        <v>152</v>
      </c>
      <c r="C10" s="5" t="n">
        <v>-18216</v>
      </c>
      <c r="K10" s="5" t="n">
        <v>-18216</v>
      </c>
    </row>
    <row r="11" spans="1:11">
      <c r="A11" s="4" t="s">
        <v>153</v>
      </c>
      <c r="C11" s="5" t="n">
        <v>-7491</v>
      </c>
      <c r="H11" s="5" t="n">
        <v>-7491</v>
      </c>
      <c r="J11" s="5" t="n">
        <v>-7491</v>
      </c>
    </row>
    <row r="12" spans="1:11">
      <c r="A12" s="4" t="s">
        <v>154</v>
      </c>
      <c r="C12" s="5" t="n">
        <v>-2947</v>
      </c>
      <c r="H12" s="5" t="n">
        <v>-2947</v>
      </c>
      <c r="J12" s="5" t="n">
        <v>-2947</v>
      </c>
    </row>
    <row r="13" spans="1:11">
      <c r="A13" s="4" t="s">
        <v>155</v>
      </c>
      <c r="C13" s="5" t="n">
        <v>2642</v>
      </c>
      <c r="H13" s="5" t="n">
        <v>2642</v>
      </c>
      <c r="J13" s="5" t="n">
        <v>2642</v>
      </c>
    </row>
    <row r="14" spans="1:11">
      <c r="A14" s="4" t="s">
        <v>156</v>
      </c>
      <c r="C14" s="5" t="n">
        <v>35473</v>
      </c>
      <c r="E14" s="5" t="n">
        <v>35473</v>
      </c>
      <c r="J14" s="5" t="n">
        <v>35473</v>
      </c>
    </row>
    <row r="15" spans="1:11">
      <c r="A15" s="4" t="s">
        <v>157</v>
      </c>
      <c r="B15" s="4" t="s">
        <v>124</v>
      </c>
      <c r="C15" s="5" t="n">
        <v>0</v>
      </c>
    </row>
    <row r="16" spans="1:11">
      <c r="A16" s="4" t="s">
        <v>158</v>
      </c>
      <c r="D16" s="5" t="n">
        <v>52723654</v>
      </c>
    </row>
    <row r="17" spans="1:11">
      <c r="A17" s="4" t="s">
        <v>159</v>
      </c>
      <c r="C17" s="5" t="n">
        <v>4197298</v>
      </c>
      <c r="D17" s="7" t="n">
        <v>53</v>
      </c>
      <c r="E17" s="5" t="n">
        <v>1294499</v>
      </c>
      <c r="F17" s="5" t="n">
        <v>2749627</v>
      </c>
      <c r="H17" s="5" t="n">
        <v>15634</v>
      </c>
      <c r="J17" s="5" t="n">
        <v>4059813</v>
      </c>
      <c r="K17" s="5" t="n">
        <v>137485</v>
      </c>
    </row>
    <row r="18" spans="1:11">
      <c r="A18" s="4" t="s">
        <v>160</v>
      </c>
      <c r="D18" s="5" t="n">
        <v>52684159</v>
      </c>
    </row>
    <row r="19" spans="1:11">
      <c r="A19" s="4" t="s">
        <v>161</v>
      </c>
      <c r="C19" s="5" t="n">
        <v>4040035</v>
      </c>
      <c r="D19" s="7" t="n">
        <v>53</v>
      </c>
      <c r="E19" s="5" t="n">
        <v>1283485</v>
      </c>
      <c r="F19" s="5" t="n">
        <v>2601007</v>
      </c>
      <c r="H19" s="5" t="n">
        <v>14890</v>
      </c>
      <c r="J19" s="5" t="n">
        <v>3899435</v>
      </c>
      <c r="K19" s="5" t="n">
        <v>140600</v>
      </c>
    </row>
    <row r="20" spans="1:11">
      <c r="A20" s="3" t="s">
        <v>146</v>
      </c>
    </row>
    <row r="21" spans="1:11">
      <c r="A21" s="4" t="s">
        <v>147</v>
      </c>
      <c r="D21" s="5" t="n">
        <v>39495</v>
      </c>
    </row>
    <row r="22" spans="1:11">
      <c r="A22" s="4" t="s">
        <v>148</v>
      </c>
      <c r="C22" s="5" t="n">
        <v>2370</v>
      </c>
      <c r="D22" s="7" t="n">
        <v>0</v>
      </c>
      <c r="E22" s="5" t="n">
        <v>2370</v>
      </c>
      <c r="J22" s="5" t="n">
        <v>2370</v>
      </c>
    </row>
    <row r="23" spans="1:11">
      <c r="A23" s="4" t="s">
        <v>151</v>
      </c>
      <c r="C23" s="5" t="n">
        <v>154118</v>
      </c>
      <c r="F23" s="5" t="n">
        <v>148620</v>
      </c>
      <c r="J23" s="5" t="n">
        <v>148620</v>
      </c>
      <c r="K23" s="5" t="n">
        <v>5498</v>
      </c>
    </row>
    <row r="24" spans="1:11">
      <c r="A24" s="4" t="s">
        <v>152</v>
      </c>
      <c r="C24" s="5" t="n">
        <v>-8613</v>
      </c>
      <c r="K24" s="5" t="n">
        <v>-8613</v>
      </c>
    </row>
    <row r="25" spans="1:11">
      <c r="A25" s="4" t="s">
        <v>153</v>
      </c>
      <c r="C25" s="5" t="n">
        <v>556</v>
      </c>
      <c r="H25" s="5" t="n">
        <v>556</v>
      </c>
      <c r="J25" s="5" t="n">
        <v>556</v>
      </c>
    </row>
    <row r="26" spans="1:11">
      <c r="A26" s="4" t="s">
        <v>154</v>
      </c>
      <c r="C26" s="5" t="n">
        <v>-953</v>
      </c>
      <c r="H26" s="5" t="n">
        <v>-953</v>
      </c>
      <c r="J26" s="5" t="n">
        <v>-953</v>
      </c>
    </row>
    <row r="27" spans="1:11">
      <c r="A27" s="4" t="s">
        <v>155</v>
      </c>
      <c r="C27" s="5" t="n">
        <v>1141</v>
      </c>
      <c r="H27" s="5" t="n">
        <v>1141</v>
      </c>
      <c r="J27" s="5" t="n">
        <v>1141</v>
      </c>
    </row>
    <row r="28" spans="1:11">
      <c r="A28" s="4" t="s">
        <v>156</v>
      </c>
      <c r="C28" s="5" t="n">
        <v>8644</v>
      </c>
      <c r="E28" s="5" t="n">
        <v>8644</v>
      </c>
      <c r="J28" s="5" t="n">
        <v>8644</v>
      </c>
    </row>
    <row r="29" spans="1:11">
      <c r="A29" s="4" t="s">
        <v>157</v>
      </c>
      <c r="B29" s="4" t="s">
        <v>124</v>
      </c>
      <c r="C29" s="5" t="n">
        <v>0</v>
      </c>
    </row>
    <row r="30" spans="1:11">
      <c r="A30" s="4" t="s">
        <v>158</v>
      </c>
      <c r="D30" s="5" t="n">
        <v>52723654</v>
      </c>
    </row>
    <row r="31" spans="1:11">
      <c r="A31" s="4" t="s">
        <v>159</v>
      </c>
      <c r="C31" s="5" t="n">
        <v>4197298</v>
      </c>
      <c r="D31" s="7" t="n">
        <v>53</v>
      </c>
      <c r="E31" s="5" t="n">
        <v>1294499</v>
      </c>
      <c r="F31" s="5" t="n">
        <v>2749627</v>
      </c>
      <c r="H31" s="5" t="n">
        <v>15634</v>
      </c>
      <c r="J31" s="5" t="n">
        <v>4059813</v>
      </c>
      <c r="K31" s="5" t="n">
        <v>137485</v>
      </c>
    </row>
    <row r="32" spans="1:11">
      <c r="A32" s="3" t="s">
        <v>146</v>
      </c>
    </row>
    <row r="33" spans="1:11">
      <c r="A33" s="4" t="s">
        <v>162</v>
      </c>
      <c r="B33" s="4" t="s">
        <v>163</v>
      </c>
      <c r="C33" s="5" t="n">
        <v>-5802</v>
      </c>
      <c r="F33" s="5" t="n">
        <v>-5802</v>
      </c>
      <c r="J33" s="5" t="n">
        <v>-5802</v>
      </c>
    </row>
    <row r="34" spans="1:11">
      <c r="A34" s="4" t="s">
        <v>164</v>
      </c>
      <c r="B34" s="4" t="s">
        <v>163</v>
      </c>
      <c r="C34" s="5" t="n">
        <v>74595</v>
      </c>
      <c r="F34" s="5" t="n">
        <v>103766</v>
      </c>
      <c r="H34" s="5" t="n">
        <v>-29171</v>
      </c>
      <c r="J34" s="5" t="n">
        <v>74595</v>
      </c>
    </row>
    <row r="35" spans="1:11">
      <c r="A35" s="4" t="s">
        <v>165</v>
      </c>
      <c r="D35" s="5" t="n">
        <v>52835188</v>
      </c>
    </row>
    <row r="36" spans="1:11">
      <c r="A36" s="4" t="s">
        <v>166</v>
      </c>
      <c r="C36" s="5" t="n">
        <v>4319415</v>
      </c>
      <c r="D36" s="7" t="n">
        <v>53</v>
      </c>
      <c r="E36" s="5" t="n">
        <v>1314377</v>
      </c>
      <c r="F36" s="5" t="n">
        <v>2866837</v>
      </c>
      <c r="H36" s="5" t="n">
        <v>-1472</v>
      </c>
      <c r="J36" s="5" t="n">
        <v>4179795</v>
      </c>
      <c r="K36" s="5" t="n">
        <v>139620</v>
      </c>
    </row>
    <row r="37" spans="1:11">
      <c r="A37" s="3" t="s">
        <v>146</v>
      </c>
    </row>
    <row r="38" spans="1:11">
      <c r="A38" s="4" t="s">
        <v>147</v>
      </c>
      <c r="D38" s="5" t="n">
        <v>405395</v>
      </c>
    </row>
    <row r="39" spans="1:11">
      <c r="A39" s="4" t="s">
        <v>148</v>
      </c>
      <c r="C39" s="5" t="n">
        <v>9108</v>
      </c>
      <c r="D39" s="7" t="n">
        <v>0</v>
      </c>
      <c r="E39" s="5" t="n">
        <v>9108</v>
      </c>
      <c r="J39" s="5" t="n">
        <v>9108</v>
      </c>
    </row>
    <row r="40" spans="1:11">
      <c r="A40" s="4" t="s">
        <v>149</v>
      </c>
      <c r="D40" s="5" t="n">
        <v>9672</v>
      </c>
    </row>
    <row r="41" spans="1:11">
      <c r="A41" s="4" t="s">
        <v>150</v>
      </c>
      <c r="C41" s="5" t="n">
        <v>2577</v>
      </c>
      <c r="E41" s="5" t="n">
        <v>2577</v>
      </c>
      <c r="J41" s="5" t="n">
        <v>2577</v>
      </c>
    </row>
    <row r="42" spans="1:11">
      <c r="A42" s="4" t="s">
        <v>151</v>
      </c>
      <c r="C42" s="5" t="n">
        <v>736417</v>
      </c>
      <c r="F42" s="5" t="n">
        <v>707576</v>
      </c>
      <c r="J42" s="5" t="n">
        <v>707576</v>
      </c>
      <c r="K42" s="5" t="n">
        <v>28841</v>
      </c>
    </row>
    <row r="43" spans="1:11">
      <c r="A43" s="4" t="s">
        <v>152</v>
      </c>
      <c r="C43" s="5" t="n">
        <v>-22785</v>
      </c>
      <c r="K43" s="5" t="n">
        <v>-22785</v>
      </c>
    </row>
    <row r="44" spans="1:11">
      <c r="A44" s="4" t="s">
        <v>153</v>
      </c>
      <c r="C44" s="5" t="n">
        <v>-70763</v>
      </c>
      <c r="H44" s="5" t="n">
        <v>-70763</v>
      </c>
      <c r="J44" s="5" t="n">
        <v>-70763</v>
      </c>
    </row>
    <row r="45" spans="1:11">
      <c r="A45" s="4" t="s">
        <v>154</v>
      </c>
      <c r="C45" s="5" t="n">
        <v>-2830</v>
      </c>
      <c r="H45" s="5" t="n">
        <v>-2830</v>
      </c>
      <c r="J45" s="5" t="n">
        <v>-2830</v>
      </c>
    </row>
    <row r="46" spans="1:11">
      <c r="A46" s="4" t="s">
        <v>155</v>
      </c>
      <c r="C46" s="5" t="n">
        <v>-3855</v>
      </c>
      <c r="H46" s="5" t="n">
        <v>-3855</v>
      </c>
      <c r="J46" s="5" t="n">
        <v>-3855</v>
      </c>
    </row>
    <row r="47" spans="1:11">
      <c r="A47" s="4" t="s">
        <v>156</v>
      </c>
      <c r="C47" s="5" t="n">
        <v>33968</v>
      </c>
      <c r="E47" s="5" t="n">
        <v>33968</v>
      </c>
      <c r="J47" s="5" t="n">
        <v>33968</v>
      </c>
    </row>
    <row r="48" spans="1:11">
      <c r="A48" s="4" t="s">
        <v>157</v>
      </c>
      <c r="B48" s="4" t="s">
        <v>124</v>
      </c>
      <c r="C48" s="5" t="n">
        <v>319</v>
      </c>
    </row>
    <row r="49" spans="1:11">
      <c r="A49" s="4" t="s">
        <v>167</v>
      </c>
      <c r="C49" s="5" t="n">
        <v>300</v>
      </c>
      <c r="F49" s="5" t="n">
        <v>319</v>
      </c>
      <c r="G49" s="4" t="s">
        <v>163</v>
      </c>
      <c r="H49" s="5" t="n">
        <v>-319</v>
      </c>
      <c r="I49" s="4" t="s">
        <v>163</v>
      </c>
    </row>
    <row r="50" spans="1:11">
      <c r="A50" s="4" t="s">
        <v>168</v>
      </c>
      <c r="D50" s="5" t="n">
        <v>53250255</v>
      </c>
    </row>
    <row r="51" spans="1:11">
      <c r="A51" s="4" t="s">
        <v>169</v>
      </c>
      <c r="C51" s="5" t="n">
        <v>5070045</v>
      </c>
      <c r="D51" s="7" t="n">
        <v>53</v>
      </c>
      <c r="E51" s="5" t="n">
        <v>1360030</v>
      </c>
      <c r="F51" s="5" t="n">
        <v>3672696</v>
      </c>
      <c r="H51" s="5" t="n">
        <v>-108410</v>
      </c>
      <c r="J51" s="5" t="n">
        <v>4924369</v>
      </c>
      <c r="K51" s="5" t="n">
        <v>145676</v>
      </c>
    </row>
    <row r="52" spans="1:11">
      <c r="A52" s="4" t="s">
        <v>170</v>
      </c>
      <c r="D52" s="5" t="n">
        <v>53210627</v>
      </c>
    </row>
    <row r="53" spans="1:11">
      <c r="A53" s="4" t="s">
        <v>171</v>
      </c>
      <c r="C53" s="5" t="n">
        <v>4804841</v>
      </c>
      <c r="D53" s="7" t="n">
        <v>53</v>
      </c>
      <c r="E53" s="5" t="n">
        <v>1346586</v>
      </c>
      <c r="F53" s="5" t="n">
        <v>3397879</v>
      </c>
      <c r="H53" s="5" t="n">
        <v>-86865</v>
      </c>
      <c r="J53" s="5" t="n">
        <v>4657653</v>
      </c>
      <c r="K53" s="5" t="n">
        <v>147188</v>
      </c>
    </row>
    <row r="54" spans="1:11">
      <c r="A54" s="3" t="s">
        <v>146</v>
      </c>
    </row>
    <row r="55" spans="1:11">
      <c r="A55" s="4" t="s">
        <v>147</v>
      </c>
      <c r="D55" s="5" t="n">
        <v>39628</v>
      </c>
    </row>
    <row r="56" spans="1:11">
      <c r="A56" s="4" t="s">
        <v>148</v>
      </c>
      <c r="C56" s="5" t="n">
        <v>1943</v>
      </c>
      <c r="D56" s="7" t="n">
        <v>0</v>
      </c>
      <c r="E56" s="5" t="n">
        <v>1943</v>
      </c>
      <c r="J56" s="5" t="n">
        <v>1943</v>
      </c>
    </row>
    <row r="57" spans="1:11">
      <c r="A57" s="4" t="s">
        <v>151</v>
      </c>
      <c r="C57" s="5" t="n">
        <v>281365</v>
      </c>
      <c r="F57" s="5" t="n">
        <v>274817</v>
      </c>
      <c r="J57" s="5" t="n">
        <v>274817</v>
      </c>
      <c r="K57" s="5" t="n">
        <v>6548</v>
      </c>
    </row>
    <row r="58" spans="1:11">
      <c r="A58" s="4" t="s">
        <v>152</v>
      </c>
      <c r="C58" s="5" t="n">
        <v>-8060</v>
      </c>
      <c r="K58" s="5" t="n">
        <v>-8060</v>
      </c>
    </row>
    <row r="59" spans="1:11">
      <c r="A59" s="4" t="s">
        <v>153</v>
      </c>
      <c r="C59" s="5" t="n">
        <v>-17908</v>
      </c>
      <c r="H59" s="5" t="n">
        <v>-17908</v>
      </c>
      <c r="J59" s="5" t="n">
        <v>-17908</v>
      </c>
    </row>
    <row r="60" spans="1:11">
      <c r="A60" s="4" t="s">
        <v>154</v>
      </c>
      <c r="C60" s="5" t="n">
        <v>-1283</v>
      </c>
      <c r="H60" s="5" t="n">
        <v>-1283</v>
      </c>
      <c r="J60" s="5" t="n">
        <v>-1283</v>
      </c>
    </row>
    <row r="61" spans="1:11">
      <c r="A61" s="4" t="s">
        <v>155</v>
      </c>
      <c r="C61" s="5" t="n">
        <v>-2354</v>
      </c>
      <c r="H61" s="5" t="n">
        <v>-2354</v>
      </c>
      <c r="J61" s="5" t="n">
        <v>-2354</v>
      </c>
    </row>
    <row r="62" spans="1:11">
      <c r="A62" s="4" t="s">
        <v>156</v>
      </c>
      <c r="C62" s="5" t="n">
        <v>11501</v>
      </c>
      <c r="E62" s="5" t="n">
        <v>11501</v>
      </c>
      <c r="J62" s="5" t="n">
        <v>11501</v>
      </c>
    </row>
    <row r="63" spans="1:11">
      <c r="A63" s="4" t="s">
        <v>157</v>
      </c>
      <c r="B63" s="4" t="s">
        <v>124</v>
      </c>
      <c r="C63" s="5" t="n">
        <v>0</v>
      </c>
    </row>
    <row r="64" spans="1:11">
      <c r="A64" s="4" t="s">
        <v>168</v>
      </c>
      <c r="D64" s="5" t="n">
        <v>53250255</v>
      </c>
    </row>
    <row r="65" spans="1:11">
      <c r="A65" s="4" t="s">
        <v>169</v>
      </c>
      <c r="C65" s="7" t="n">
        <v>5070045</v>
      </c>
      <c r="D65" s="7" t="n">
        <v>53</v>
      </c>
      <c r="E65" s="7" t="n">
        <v>1360030</v>
      </c>
      <c r="F65" s="7" t="n">
        <v>3672696</v>
      </c>
      <c r="H65" s="7" t="n">
        <v>-108410</v>
      </c>
      <c r="J65" s="7" t="n">
        <v>4924369</v>
      </c>
      <c r="K65" s="7" t="n">
        <v>145676</v>
      </c>
    </row>
    <row r="66" spans="1:11"/>
    <row r="67" spans="1:11">
      <c r="A67" s="4" t="s">
        <v>124</v>
      </c>
      <c r="B67" s="4" t="s">
        <v>135</v>
      </c>
    </row>
    <row r="68" spans="1:11">
      <c r="A68" s="4" t="s">
        <v>163</v>
      </c>
      <c r="B68" s="4" t="s">
        <v>135</v>
      </c>
    </row>
  </sheetData>
  <mergeCells count="6">
    <mergeCell ref="A1:B1"/>
    <mergeCell ref="F1:G1"/>
    <mergeCell ref="H1:I1"/>
    <mergeCell ref="A66:J66"/>
    <mergeCell ref="B67:J67"/>
    <mergeCell ref="B68:J6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7</v>
      </c>
    </row>
    <row r="3" spans="1:3">
      <c r="A3" s="3" t="s">
        <v>564</v>
      </c>
    </row>
    <row r="4" spans="1:3">
      <c r="A4" s="4" t="s">
        <v>522</v>
      </c>
      <c r="B4" s="7" t="n">
        <v>15899726</v>
      </c>
      <c r="C4" s="7" t="n">
        <v>12663455</v>
      </c>
    </row>
    <row r="5" spans="1:3">
      <c r="A5" s="4" t="s">
        <v>565</v>
      </c>
      <c r="B5" s="5" t="n">
        <v>15372238</v>
      </c>
      <c r="C5" s="5" t="n">
        <v>12548280</v>
      </c>
    </row>
    <row r="6" spans="1:3">
      <c r="A6" s="4" t="s">
        <v>578</v>
      </c>
      <c r="B6" s="5" t="n">
        <v>8376</v>
      </c>
    </row>
    <row r="7" spans="1:3">
      <c r="A7" s="4" t="s">
        <v>579</v>
      </c>
      <c r="B7" s="5" t="n">
        <v>8373</v>
      </c>
    </row>
    <row r="8" spans="1:3">
      <c r="A8" s="4" t="s">
        <v>580</v>
      </c>
      <c r="B8" s="5" t="n">
        <v>358915</v>
      </c>
    </row>
    <row r="9" spans="1:3">
      <c r="A9" s="4" t="s">
        <v>581</v>
      </c>
      <c r="B9" s="5" t="n">
        <v>350493</v>
      </c>
    </row>
    <row r="10" spans="1:3">
      <c r="A10" s="4" t="s">
        <v>582</v>
      </c>
      <c r="B10" s="5" t="n">
        <v>2126938</v>
      </c>
    </row>
    <row r="11" spans="1:3">
      <c r="A11" s="4" t="s">
        <v>583</v>
      </c>
      <c r="B11" s="5" t="n">
        <v>2039827</v>
      </c>
    </row>
    <row r="12" spans="1:3">
      <c r="A12" s="4" t="s">
        <v>584</v>
      </c>
      <c r="B12" s="5" t="n">
        <v>13405497</v>
      </c>
    </row>
    <row r="13" spans="1:3">
      <c r="A13" s="4" t="s">
        <v>585</v>
      </c>
      <c r="B13" s="5" t="n">
        <v>12973545</v>
      </c>
    </row>
    <row r="14" spans="1:3">
      <c r="A14" s="4" t="s">
        <v>527</v>
      </c>
    </row>
    <row r="15" spans="1:3">
      <c r="A15" s="3" t="s">
        <v>564</v>
      </c>
    </row>
    <row r="16" spans="1:3">
      <c r="A16" s="4" t="s">
        <v>522</v>
      </c>
      <c r="B16" s="5" t="n">
        <v>641134</v>
      </c>
      <c r="C16" s="5" t="n">
        <v>659979</v>
      </c>
    </row>
    <row r="17" spans="1:3">
      <c r="A17" s="4" t="s">
        <v>565</v>
      </c>
      <c r="B17" s="5" t="n">
        <v>622737</v>
      </c>
      <c r="C17" s="5" t="n">
        <v>661545</v>
      </c>
    </row>
    <row r="18" spans="1:3">
      <c r="A18" s="4" t="s">
        <v>578</v>
      </c>
      <c r="B18" s="5" t="n">
        <v>0</v>
      </c>
    </row>
    <row r="19" spans="1:3">
      <c r="A19" s="4" t="s">
        <v>579</v>
      </c>
      <c r="B19" s="5" t="n">
        <v>0</v>
      </c>
    </row>
    <row r="20" spans="1:3">
      <c r="A20" s="4" t="s">
        <v>580</v>
      </c>
      <c r="B20" s="5" t="n">
        <v>104550</v>
      </c>
    </row>
    <row r="21" spans="1:3">
      <c r="A21" s="4" t="s">
        <v>582</v>
      </c>
      <c r="B21" s="5" t="n">
        <v>536584</v>
      </c>
    </row>
    <row r="22" spans="1:3">
      <c r="A22" s="4" t="s">
        <v>584</v>
      </c>
      <c r="B22" s="5" t="n">
        <v>0</v>
      </c>
    </row>
    <row r="23" spans="1:3">
      <c r="A23" s="4" t="s">
        <v>585</v>
      </c>
      <c r="B23" s="5" t="n">
        <v>0</v>
      </c>
    </row>
    <row r="24" spans="1:3">
      <c r="A24" s="4" t="s">
        <v>566</v>
      </c>
    </row>
    <row r="25" spans="1:3">
      <c r="A25" s="3" t="s">
        <v>564</v>
      </c>
    </row>
    <row r="26" spans="1:3">
      <c r="A26" s="4" t="s">
        <v>522</v>
      </c>
      <c r="B26" s="5" t="n">
        <v>8333088</v>
      </c>
      <c r="C26" s="5" t="n">
        <v>6304969</v>
      </c>
    </row>
    <row r="27" spans="1:3">
      <c r="A27" s="4" t="s">
        <v>565</v>
      </c>
      <c r="B27" s="5" t="n">
        <v>8056342</v>
      </c>
      <c r="C27" s="5" t="n">
        <v>6266295</v>
      </c>
    </row>
    <row r="28" spans="1:3">
      <c r="A28" s="4" t="s">
        <v>578</v>
      </c>
      <c r="B28" s="5" t="n">
        <v>0</v>
      </c>
    </row>
    <row r="29" spans="1:3">
      <c r="A29" s="4" t="s">
        <v>579</v>
      </c>
      <c r="B29" s="5" t="n">
        <v>0</v>
      </c>
    </row>
    <row r="30" spans="1:3">
      <c r="A30" s="4" t="s">
        <v>580</v>
      </c>
      <c r="B30" s="5" t="n">
        <v>179847</v>
      </c>
    </row>
    <row r="31" spans="1:3">
      <c r="A31" s="4" t="s">
        <v>582</v>
      </c>
      <c r="B31" s="5" t="n">
        <v>859233</v>
      </c>
    </row>
    <row r="32" spans="1:3">
      <c r="A32" s="4" t="s">
        <v>584</v>
      </c>
      <c r="B32" s="5" t="n">
        <v>7294008</v>
      </c>
    </row>
    <row r="33" spans="1:3">
      <c r="A33" s="4" t="s">
        <v>546</v>
      </c>
    </row>
    <row r="34" spans="1:3">
      <c r="A34" s="3" t="s">
        <v>564</v>
      </c>
    </row>
    <row r="35" spans="1:3">
      <c r="A35" s="4" t="s">
        <v>522</v>
      </c>
      <c r="B35" s="5" t="n">
        <v>2329065</v>
      </c>
      <c r="C35" s="5" t="n">
        <v>2829979</v>
      </c>
    </row>
    <row r="36" spans="1:3">
      <c r="A36" s="4" t="s">
        <v>565</v>
      </c>
      <c r="B36" s="5" t="n">
        <v>2230506</v>
      </c>
      <c r="C36" s="5" t="n">
        <v>2775630</v>
      </c>
    </row>
    <row r="37" spans="1:3">
      <c r="A37" s="4" t="s">
        <v>578</v>
      </c>
      <c r="B37" s="5" t="n">
        <v>0</v>
      </c>
    </row>
    <row r="38" spans="1:3">
      <c r="A38" s="4" t="s">
        <v>579</v>
      </c>
      <c r="B38" s="5" t="n">
        <v>0</v>
      </c>
    </row>
    <row r="39" spans="1:3">
      <c r="A39" s="4" t="s">
        <v>580</v>
      </c>
      <c r="B39" s="5" t="n">
        <v>0</v>
      </c>
    </row>
    <row r="40" spans="1:3">
      <c r="A40" s="4" t="s">
        <v>581</v>
      </c>
      <c r="B40" s="5" t="n">
        <v>0</v>
      </c>
    </row>
    <row r="41" spans="1:3">
      <c r="A41" s="4" t="s">
        <v>582</v>
      </c>
      <c r="B41" s="5" t="n">
        <v>474668</v>
      </c>
    </row>
    <row r="42" spans="1:3">
      <c r="A42" s="4" t="s">
        <v>584</v>
      </c>
      <c r="B42" s="5" t="n">
        <v>1854397</v>
      </c>
    </row>
    <row r="43" spans="1:3">
      <c r="A43" s="4" t="s">
        <v>585</v>
      </c>
      <c r="B43" s="5" t="n">
        <v>1778078</v>
      </c>
    </row>
    <row r="44" spans="1:3">
      <c r="A44" s="4" t="s">
        <v>547</v>
      </c>
    </row>
    <row r="45" spans="1:3">
      <c r="A45" s="3" t="s">
        <v>564</v>
      </c>
    </row>
    <row r="46" spans="1:3">
      <c r="A46" s="4" t="s">
        <v>522</v>
      </c>
      <c r="B46" s="5" t="n">
        <v>223374</v>
      </c>
      <c r="C46" s="5" t="n">
        <v>255782</v>
      </c>
    </row>
    <row r="47" spans="1:3">
      <c r="A47" s="4" t="s">
        <v>565</v>
      </c>
      <c r="B47" s="5" t="n">
        <v>224009</v>
      </c>
      <c r="C47" s="5" t="n">
        <v>256481</v>
      </c>
    </row>
    <row r="48" spans="1:3">
      <c r="A48" s="4" t="s">
        <v>578</v>
      </c>
      <c r="B48" s="5" t="n">
        <v>0</v>
      </c>
    </row>
    <row r="49" spans="1:3">
      <c r="A49" s="4" t="s">
        <v>579</v>
      </c>
      <c r="B49" s="5" t="n">
        <v>0</v>
      </c>
    </row>
    <row r="50" spans="1:3">
      <c r="A50" s="4" t="s">
        <v>580</v>
      </c>
      <c r="B50" s="5" t="n">
        <v>0</v>
      </c>
    </row>
    <row r="51" spans="1:3">
      <c r="A51" s="4" t="s">
        <v>581</v>
      </c>
      <c r="B51" s="5" t="n">
        <v>0</v>
      </c>
    </row>
    <row r="52" spans="1:3">
      <c r="A52" s="4" t="s">
        <v>582</v>
      </c>
      <c r="B52" s="5" t="n">
        <v>0</v>
      </c>
    </row>
    <row r="53" spans="1:3">
      <c r="A53" s="4" t="s">
        <v>583</v>
      </c>
      <c r="B53" s="5" t="n">
        <v>0</v>
      </c>
    </row>
    <row r="54" spans="1:3">
      <c r="A54" s="4" t="s">
        <v>584</v>
      </c>
      <c r="B54" s="5" t="n">
        <v>223374</v>
      </c>
    </row>
    <row r="55" spans="1:3">
      <c r="A55" s="4" t="s">
        <v>585</v>
      </c>
      <c r="B55" s="5" t="n">
        <v>224009</v>
      </c>
    </row>
    <row r="56" spans="1:3">
      <c r="A56" s="4" t="s">
        <v>567</v>
      </c>
    </row>
    <row r="57" spans="1:3">
      <c r="A57" s="3" t="s">
        <v>564</v>
      </c>
    </row>
    <row r="58" spans="1:3">
      <c r="A58" s="4" t="s">
        <v>522</v>
      </c>
      <c r="B58" s="5" t="n">
        <v>2795952</v>
      </c>
      <c r="C58" s="5" t="n">
        <v>1868985</v>
      </c>
    </row>
    <row r="59" spans="1:3">
      <c r="A59" s="4" t="s">
        <v>565</v>
      </c>
      <c r="B59" s="5" t="n">
        <v>2717264</v>
      </c>
      <c r="C59" s="5" t="n">
        <v>1844116</v>
      </c>
    </row>
    <row r="60" spans="1:3">
      <c r="A60" s="4" t="s">
        <v>578</v>
      </c>
      <c r="B60" s="5" t="n">
        <v>0</v>
      </c>
    </row>
    <row r="61" spans="1:3">
      <c r="A61" s="4" t="s">
        <v>579</v>
      </c>
      <c r="B61" s="5" t="n">
        <v>0</v>
      </c>
    </row>
    <row r="62" spans="1:3">
      <c r="A62" s="4" t="s">
        <v>580</v>
      </c>
      <c r="B62" s="5" t="n">
        <v>0</v>
      </c>
    </row>
    <row r="63" spans="1:3">
      <c r="A63" s="4" t="s">
        <v>581</v>
      </c>
      <c r="B63" s="5" t="n">
        <v>0</v>
      </c>
    </row>
    <row r="64" spans="1:3">
      <c r="A64" s="4" t="s">
        <v>582</v>
      </c>
      <c r="B64" s="5" t="n">
        <v>0</v>
      </c>
    </row>
    <row r="65" spans="1:3">
      <c r="A65" s="4" t="s">
        <v>583</v>
      </c>
      <c r="B65" s="5" t="n">
        <v>0</v>
      </c>
    </row>
    <row r="66" spans="1:3">
      <c r="A66" s="4" t="s">
        <v>584</v>
      </c>
      <c r="B66" s="5" t="n">
        <v>2795952</v>
      </c>
    </row>
    <row r="67" spans="1:3">
      <c r="A67" s="4" t="s">
        <v>568</v>
      </c>
    </row>
    <row r="68" spans="1:3">
      <c r="A68" s="3" t="s">
        <v>564</v>
      </c>
    </row>
    <row r="69" spans="1:3">
      <c r="A69" s="4" t="s">
        <v>522</v>
      </c>
      <c r="B69" s="5" t="n">
        <v>1577113</v>
      </c>
      <c r="C69" s="5" t="n">
        <v>743761</v>
      </c>
    </row>
    <row r="70" spans="1:3">
      <c r="A70" s="4" t="s">
        <v>565</v>
      </c>
      <c r="B70" s="5" t="n">
        <v>1521380</v>
      </c>
      <c r="C70" s="7" t="n">
        <v>744213</v>
      </c>
    </row>
    <row r="71" spans="1:3">
      <c r="A71" s="4" t="s">
        <v>578</v>
      </c>
      <c r="B71" s="5" t="n">
        <v>8376</v>
      </c>
    </row>
    <row r="72" spans="1:3">
      <c r="A72" s="4" t="s">
        <v>580</v>
      </c>
      <c r="B72" s="5" t="n">
        <v>74518</v>
      </c>
    </row>
    <row r="73" spans="1:3">
      <c r="A73" s="4" t="s">
        <v>582</v>
      </c>
      <c r="B73" s="5" t="n">
        <v>256453</v>
      </c>
    </row>
    <row r="74" spans="1:3">
      <c r="A74" s="4" t="s">
        <v>584</v>
      </c>
      <c r="B74" s="7" t="n">
        <v>1237766</v>
      </c>
    </row>
    <row r="75" spans="1:3">
      <c r="A75" s="4" t="s">
        <v>586</v>
      </c>
    </row>
    <row r="76" spans="1:3">
      <c r="A76" s="3" t="s">
        <v>564</v>
      </c>
    </row>
    <row r="77" spans="1:3">
      <c r="A77" s="4" t="s">
        <v>555</v>
      </c>
      <c r="B77" s="4" t="s">
        <v>556</v>
      </c>
    </row>
    <row r="78" spans="1:3">
      <c r="A78" s="4" t="s">
        <v>587</v>
      </c>
    </row>
    <row r="79" spans="1:3">
      <c r="A79" s="3" t="s">
        <v>564</v>
      </c>
    </row>
    <row r="80" spans="1:3">
      <c r="A80" s="4" t="s">
        <v>555</v>
      </c>
      <c r="B80" s="4" t="s">
        <v>558</v>
      </c>
    </row>
    <row r="81" spans="1:3">
      <c r="A81" s="4" t="s">
        <v>588</v>
      </c>
    </row>
    <row r="82" spans="1:3">
      <c r="A82" s="3" t="s">
        <v>564</v>
      </c>
    </row>
    <row r="83" spans="1:3">
      <c r="A83" s="4" t="s">
        <v>581</v>
      </c>
      <c r="B83" s="7" t="n">
        <v>102498</v>
      </c>
    </row>
    <row r="84" spans="1:3">
      <c r="A84" s="4" t="s">
        <v>583</v>
      </c>
      <c r="B84" s="5" t="n">
        <v>520239</v>
      </c>
    </row>
    <row r="85" spans="1:3">
      <c r="A85" s="4" t="s">
        <v>589</v>
      </c>
    </row>
    <row r="86" spans="1:3">
      <c r="A86" s="3" t="s">
        <v>564</v>
      </c>
    </row>
    <row r="87" spans="1:3">
      <c r="A87" s="4" t="s">
        <v>581</v>
      </c>
      <c r="B87" s="5" t="n">
        <v>174664</v>
      </c>
    </row>
    <row r="88" spans="1:3">
      <c r="A88" s="4" t="s">
        <v>583</v>
      </c>
      <c r="B88" s="5" t="n">
        <v>821883</v>
      </c>
    </row>
    <row r="89" spans="1:3">
      <c r="A89" s="4" t="s">
        <v>585</v>
      </c>
      <c r="B89" s="5" t="n">
        <v>7059795</v>
      </c>
    </row>
    <row r="90" spans="1:3">
      <c r="A90" s="4" t="s">
        <v>590</v>
      </c>
    </row>
    <row r="91" spans="1:3">
      <c r="A91" s="3" t="s">
        <v>564</v>
      </c>
    </row>
    <row r="92" spans="1:3">
      <c r="A92" s="4" t="s">
        <v>583</v>
      </c>
      <c r="B92" s="5" t="n">
        <v>452428</v>
      </c>
    </row>
    <row r="93" spans="1:3">
      <c r="A93" s="4" t="s">
        <v>591</v>
      </c>
    </row>
    <row r="94" spans="1:3">
      <c r="A94" s="3" t="s">
        <v>564</v>
      </c>
    </row>
    <row r="95" spans="1:3">
      <c r="A95" s="4" t="s">
        <v>585</v>
      </c>
      <c r="B95" s="5" t="n">
        <v>2717264</v>
      </c>
    </row>
    <row r="96" spans="1:3">
      <c r="A96" s="4" t="s">
        <v>592</v>
      </c>
    </row>
    <row r="97" spans="1:3">
      <c r="A97" s="3" t="s">
        <v>564</v>
      </c>
    </row>
    <row r="98" spans="1:3">
      <c r="A98" s="4" t="s">
        <v>579</v>
      </c>
      <c r="B98" s="5" t="n">
        <v>8373</v>
      </c>
    </row>
    <row r="99" spans="1:3">
      <c r="A99" s="4" t="s">
        <v>581</v>
      </c>
      <c r="B99" s="5" t="n">
        <v>73331</v>
      </c>
    </row>
    <row r="100" spans="1:3">
      <c r="A100" s="4" t="s">
        <v>583</v>
      </c>
      <c r="B100" s="5" t="n">
        <v>245277</v>
      </c>
    </row>
    <row r="101" spans="1:3">
      <c r="A101" s="4" t="s">
        <v>585</v>
      </c>
      <c r="B101" s="7" t="n">
        <v>1194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7</v>
      </c>
    </row>
    <row r="2" spans="1:3">
      <c r="A2" s="3" t="s">
        <v>594</v>
      </c>
    </row>
    <row r="3" spans="1:3">
      <c r="A3" s="4" t="s">
        <v>503</v>
      </c>
      <c r="B3" s="7" t="n">
        <v>261706</v>
      </c>
      <c r="C3" s="7" t="n">
        <v>174214</v>
      </c>
    </row>
    <row r="4" spans="1:3">
      <c r="A4" s="4" t="s">
        <v>32</v>
      </c>
      <c r="B4" s="5" t="n">
        <v>896249</v>
      </c>
      <c r="C4" s="5" t="n">
        <v>651053</v>
      </c>
    </row>
    <row r="5" spans="1:3">
      <c r="A5" s="4" t="s">
        <v>595</v>
      </c>
    </row>
    <row r="6" spans="1:3">
      <c r="A6" s="3" t="s">
        <v>594</v>
      </c>
    </row>
    <row r="7" spans="1:3">
      <c r="A7" s="4" t="s">
        <v>596</v>
      </c>
      <c r="B7" s="5" t="n">
        <v>112537</v>
      </c>
      <c r="C7" s="5" t="n">
        <v>89809</v>
      </c>
    </row>
    <row r="8" spans="1:3">
      <c r="A8" s="4" t="s">
        <v>597</v>
      </c>
    </row>
    <row r="9" spans="1:3">
      <c r="A9" s="3" t="s">
        <v>594</v>
      </c>
    </row>
    <row r="10" spans="1:3">
      <c r="A10" s="4" t="s">
        <v>596</v>
      </c>
      <c r="B10" s="5" t="n">
        <v>125632</v>
      </c>
      <c r="C10" s="5" t="n">
        <v>111198</v>
      </c>
    </row>
    <row r="11" spans="1:3">
      <c r="A11" s="4" t="s">
        <v>598</v>
      </c>
    </row>
    <row r="12" spans="1:3">
      <c r="A12" s="3" t="s">
        <v>594</v>
      </c>
    </row>
    <row r="13" spans="1:3">
      <c r="A13" s="4" t="s">
        <v>596</v>
      </c>
      <c r="B13" s="5" t="n">
        <v>5241</v>
      </c>
      <c r="C13" s="5" t="n">
        <v>21183</v>
      </c>
    </row>
    <row r="14" spans="1:3">
      <c r="A14" s="4" t="s">
        <v>599</v>
      </c>
    </row>
    <row r="15" spans="1:3">
      <c r="A15" s="3" t="s">
        <v>594</v>
      </c>
    </row>
    <row r="16" spans="1:3">
      <c r="A16" s="4" t="s">
        <v>600</v>
      </c>
      <c r="B16" s="5" t="n">
        <v>126467</v>
      </c>
      <c r="C16" s="5" t="n">
        <v>128111</v>
      </c>
    </row>
    <row r="17" spans="1:3">
      <c r="A17" s="4" t="s">
        <v>601</v>
      </c>
    </row>
    <row r="18" spans="1:3">
      <c r="A18" s="3" t="s">
        <v>594</v>
      </c>
    </row>
    <row r="19" spans="1:3">
      <c r="A19" s="4" t="s">
        <v>602</v>
      </c>
      <c r="B19" s="5" t="n">
        <v>208953</v>
      </c>
      <c r="C19" s="5" t="n">
        <v>98548</v>
      </c>
    </row>
    <row r="20" spans="1:3">
      <c r="A20" s="4" t="s">
        <v>603</v>
      </c>
    </row>
    <row r="21" spans="1:3">
      <c r="A21" s="3" t="s">
        <v>594</v>
      </c>
    </row>
    <row r="22" spans="1:3">
      <c r="A22" s="4" t="s">
        <v>604</v>
      </c>
      <c r="B22" s="5" t="n">
        <v>25253</v>
      </c>
      <c r="C22" s="5" t="n">
        <v>27680</v>
      </c>
    </row>
    <row r="23" spans="1:3">
      <c r="A23" s="4" t="s">
        <v>605</v>
      </c>
    </row>
    <row r="24" spans="1:3">
      <c r="A24" s="3" t="s">
        <v>594</v>
      </c>
    </row>
    <row r="25" spans="1:3">
      <c r="A25" s="4" t="s">
        <v>606</v>
      </c>
      <c r="B25" s="7" t="n">
        <v>30460</v>
      </c>
      <c r="C25" s="7" t="n">
        <v>3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608</v>
      </c>
    </row>
    <row r="2" spans="1:3">
      <c r="B2" s="2" t="s">
        <v>2</v>
      </c>
      <c r="C2" s="2" t="s">
        <v>27</v>
      </c>
    </row>
    <row r="3" spans="1:3">
      <c r="A3" s="3" t="s">
        <v>594</v>
      </c>
    </row>
    <row r="4" spans="1:3">
      <c r="A4" s="4" t="s">
        <v>609</v>
      </c>
      <c r="B4" s="7" t="n">
        <v>126467</v>
      </c>
      <c r="C4" s="7" t="n">
        <v>128111</v>
      </c>
    </row>
    <row r="5" spans="1:3">
      <c r="A5" s="4" t="s">
        <v>610</v>
      </c>
    </row>
    <row r="6" spans="1:3">
      <c r="A6" s="3" t="s">
        <v>594</v>
      </c>
    </row>
    <row r="7" spans="1:3">
      <c r="A7" s="4" t="s">
        <v>609</v>
      </c>
      <c r="B7" s="7" t="n">
        <v>12733</v>
      </c>
      <c r="C7" s="7" t="n">
        <v>14673</v>
      </c>
    </row>
    <row r="8" spans="1:3">
      <c r="A8" s="4" t="s">
        <v>611</v>
      </c>
      <c r="B8" s="4" t="s">
        <v>612</v>
      </c>
      <c r="C8" s="4" t="s">
        <v>612</v>
      </c>
    </row>
    <row r="9" spans="1:3">
      <c r="A9" s="4" t="s">
        <v>613</v>
      </c>
    </row>
    <row r="10" spans="1:3">
      <c r="A10" s="3" t="s">
        <v>594</v>
      </c>
    </row>
    <row r="11" spans="1:3">
      <c r="A11" s="4" t="s">
        <v>609</v>
      </c>
      <c r="B11" s="7" t="n">
        <v>56453</v>
      </c>
      <c r="C11" s="7" t="n">
        <v>54147</v>
      </c>
    </row>
    <row r="12" spans="1:3">
      <c r="A12" s="4" t="s">
        <v>611</v>
      </c>
      <c r="B12" s="4" t="s">
        <v>614</v>
      </c>
      <c r="C12" s="4" t="s">
        <v>614</v>
      </c>
    </row>
    <row r="13" spans="1:3">
      <c r="A13" s="4" t="s">
        <v>615</v>
      </c>
    </row>
    <row r="14" spans="1:3">
      <c r="A14" s="3" t="s">
        <v>594</v>
      </c>
    </row>
    <row r="15" spans="1:3">
      <c r="A15" s="4" t="s">
        <v>609</v>
      </c>
      <c r="B15" s="7" t="n">
        <v>56280</v>
      </c>
      <c r="C15" s="7" t="n">
        <v>58372</v>
      </c>
    </row>
    <row r="16" spans="1:3">
      <c r="A16" s="4" t="s">
        <v>611</v>
      </c>
      <c r="B16" s="4" t="s">
        <v>616</v>
      </c>
      <c r="C16" s="4" t="s">
        <v>616</v>
      </c>
    </row>
    <row r="17" spans="1:3">
      <c r="A17" s="4" t="s">
        <v>617</v>
      </c>
    </row>
    <row r="18" spans="1:3">
      <c r="A18" s="3" t="s">
        <v>594</v>
      </c>
    </row>
    <row r="19" spans="1:3">
      <c r="A19" s="4" t="s">
        <v>609</v>
      </c>
      <c r="B19" s="7" t="n">
        <v>1001</v>
      </c>
      <c r="C19" s="7" t="n">
        <v>919</v>
      </c>
    </row>
    <row r="20" spans="1:3">
      <c r="A20" s="4" t="s">
        <v>611</v>
      </c>
      <c r="B20" s="4" t="s">
        <v>618</v>
      </c>
      <c r="C20" s="4" t="s">
        <v>6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619</v>
      </c>
      <c r="B1" s="2" t="s">
        <v>72</v>
      </c>
      <c r="D1" s="2" t="s">
        <v>1</v>
      </c>
    </row>
    <row r="2" spans="1:6">
      <c r="B2" s="2" t="s">
        <v>537</v>
      </c>
      <c r="C2" s="2" t="s">
        <v>620</v>
      </c>
      <c r="D2" s="2" t="s">
        <v>537</v>
      </c>
      <c r="E2" s="2" t="s">
        <v>620</v>
      </c>
      <c r="F2" s="2" t="s">
        <v>538</v>
      </c>
    </row>
    <row r="3" spans="1:6">
      <c r="A3" s="3" t="s">
        <v>594</v>
      </c>
    </row>
    <row r="4" spans="1:6">
      <c r="A4" s="4" t="s">
        <v>503</v>
      </c>
      <c r="B4" s="7" t="n">
        <v>261706</v>
      </c>
      <c r="D4" s="7" t="n">
        <v>261706</v>
      </c>
      <c r="F4" s="7" t="n">
        <v>174214</v>
      </c>
    </row>
    <row r="5" spans="1:6">
      <c r="A5" s="4" t="s">
        <v>621</v>
      </c>
      <c r="B5" s="5" t="n">
        <v>6283</v>
      </c>
      <c r="C5" s="7" t="n">
        <v>4539</v>
      </c>
      <c r="D5" s="5" t="n">
        <v>16912</v>
      </c>
      <c r="E5" s="7" t="n">
        <v>13199</v>
      </c>
    </row>
    <row r="6" spans="1:6">
      <c r="A6" s="4" t="s">
        <v>622</v>
      </c>
      <c r="B6" s="5" t="n">
        <v>4773</v>
      </c>
      <c r="C6" s="7" t="n">
        <v>3533</v>
      </c>
      <c r="D6" s="5" t="n">
        <v>14269</v>
      </c>
      <c r="E6" s="7" t="n">
        <v>10154</v>
      </c>
    </row>
    <row r="7" spans="1:6">
      <c r="A7" s="4" t="s">
        <v>45</v>
      </c>
      <c r="B7" s="7" t="n">
        <v>166867</v>
      </c>
      <c r="D7" s="7" t="n">
        <v>166867</v>
      </c>
      <c r="F7" s="7" t="n">
        <v>100891</v>
      </c>
    </row>
    <row r="8" spans="1:6">
      <c r="A8" s="4" t="s">
        <v>623</v>
      </c>
    </row>
    <row r="9" spans="1:6">
      <c r="A9" s="3" t="s">
        <v>594</v>
      </c>
    </row>
    <row r="10" spans="1:6">
      <c r="A10" s="4" t="s">
        <v>624</v>
      </c>
      <c r="B10" s="4" t="s">
        <v>625</v>
      </c>
      <c r="D10" s="4" t="s">
        <v>625</v>
      </c>
    </row>
    <row r="11" spans="1:6">
      <c r="A11" s="4" t="s">
        <v>601</v>
      </c>
    </row>
    <row r="12" spans="1:6">
      <c r="A12" s="3" t="s">
        <v>594</v>
      </c>
    </row>
    <row r="13" spans="1:6">
      <c r="A13" s="4" t="s">
        <v>626</v>
      </c>
      <c r="B13" s="5" t="n">
        <v>220</v>
      </c>
      <c r="D13" s="5" t="n">
        <v>220</v>
      </c>
      <c r="F13" s="5" t="n">
        <v>235</v>
      </c>
    </row>
    <row r="14" spans="1:6">
      <c r="A14" s="4" t="s">
        <v>602</v>
      </c>
      <c r="B14" s="7" t="n">
        <v>208953</v>
      </c>
      <c r="D14" s="7" t="n">
        <v>208953</v>
      </c>
      <c r="F14" s="7" t="n">
        <v>985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49</v>
      </c>
    </row>
    <row r="3" spans="1:2">
      <c r="A3" s="3" t="s">
        <v>240</v>
      </c>
    </row>
    <row r="4" spans="1:2">
      <c r="A4" s="4" t="s">
        <v>628</v>
      </c>
      <c r="B4" s="7" t="n">
        <v>27680</v>
      </c>
    </row>
    <row r="5" spans="1:2">
      <c r="A5" s="4" t="s">
        <v>629</v>
      </c>
      <c r="B5" s="5" t="n">
        <v>4854</v>
      </c>
    </row>
    <row r="6" spans="1:2">
      <c r="A6" s="4" t="s">
        <v>630</v>
      </c>
      <c r="B6" s="5" t="n">
        <v>-1729</v>
      </c>
    </row>
    <row r="7" spans="1:2">
      <c r="A7" s="4" t="s">
        <v>631</v>
      </c>
      <c r="B7" s="5" t="n">
        <v>3870</v>
      </c>
    </row>
    <row r="8" spans="1:2">
      <c r="A8" s="4" t="s">
        <v>632</v>
      </c>
      <c r="B8" s="5" t="n">
        <v>-9422</v>
      </c>
    </row>
    <row r="9" spans="1:2">
      <c r="A9" s="4" t="s">
        <v>633</v>
      </c>
      <c r="B9" s="7" t="n">
        <v>252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608</v>
      </c>
    </row>
    <row r="2" spans="1:3">
      <c r="B2" s="2" t="s">
        <v>2</v>
      </c>
      <c r="C2" s="2" t="s">
        <v>27</v>
      </c>
    </row>
    <row r="3" spans="1:3">
      <c r="A3" s="4" t="s">
        <v>600</v>
      </c>
    </row>
    <row r="4" spans="1:3">
      <c r="A4" s="3" t="s">
        <v>594</v>
      </c>
    </row>
    <row r="5" spans="1:3">
      <c r="A5" s="4" t="s">
        <v>596</v>
      </c>
      <c r="B5" s="7" t="n">
        <v>112537</v>
      </c>
      <c r="C5" s="7" t="n">
        <v>89809</v>
      </c>
    </row>
    <row r="6" spans="1:3">
      <c r="A6" s="4" t="s">
        <v>635</v>
      </c>
    </row>
    <row r="7" spans="1:3">
      <c r="A7" s="3" t="s">
        <v>594</v>
      </c>
    </row>
    <row r="8" spans="1:3">
      <c r="A8" s="4" t="s">
        <v>596</v>
      </c>
      <c r="B8" s="7" t="n">
        <v>4739</v>
      </c>
      <c r="C8" s="7" t="n">
        <v>6342</v>
      </c>
    </row>
    <row r="9" spans="1:3">
      <c r="A9" s="4" t="s">
        <v>611</v>
      </c>
      <c r="B9" s="4" t="s">
        <v>636</v>
      </c>
      <c r="C9" s="4" t="s">
        <v>636</v>
      </c>
    </row>
    <row r="10" spans="1:3">
      <c r="A10" s="4" t="s">
        <v>637</v>
      </c>
    </row>
    <row r="11" spans="1:3">
      <c r="A11" s="3" t="s">
        <v>594</v>
      </c>
    </row>
    <row r="12" spans="1:3">
      <c r="A12" s="4" t="s">
        <v>596</v>
      </c>
      <c r="B12" s="7" t="n">
        <v>18176</v>
      </c>
      <c r="C12" s="7" t="n">
        <v>18758</v>
      </c>
    </row>
    <row r="13" spans="1:3">
      <c r="A13" s="4" t="s">
        <v>611</v>
      </c>
      <c r="B13" s="4" t="s">
        <v>638</v>
      </c>
      <c r="C13" s="4" t="s">
        <v>638</v>
      </c>
    </row>
    <row r="14" spans="1:3">
      <c r="A14" s="4" t="s">
        <v>639</v>
      </c>
    </row>
    <row r="15" spans="1:3">
      <c r="A15" s="3" t="s">
        <v>594</v>
      </c>
    </row>
    <row r="16" spans="1:3">
      <c r="A16" s="4" t="s">
        <v>596</v>
      </c>
      <c r="B16" s="7" t="n">
        <v>29445</v>
      </c>
      <c r="C16" s="7" t="n">
        <v>25551</v>
      </c>
    </row>
    <row r="17" spans="1:3">
      <c r="A17" s="4" t="s">
        <v>611</v>
      </c>
      <c r="B17" s="4" t="s">
        <v>625</v>
      </c>
      <c r="C17" s="4" t="s">
        <v>625</v>
      </c>
    </row>
    <row r="18" spans="1:3">
      <c r="A18" s="4" t="s">
        <v>640</v>
      </c>
    </row>
    <row r="19" spans="1:3">
      <c r="A19" s="3" t="s">
        <v>594</v>
      </c>
    </row>
    <row r="20" spans="1:3">
      <c r="A20" s="4" t="s">
        <v>596</v>
      </c>
      <c r="B20" s="7" t="n">
        <v>24245</v>
      </c>
      <c r="C20" s="7" t="n">
        <v>16856</v>
      </c>
    </row>
    <row r="21" spans="1:3">
      <c r="A21" s="4" t="s">
        <v>641</v>
      </c>
    </row>
    <row r="22" spans="1:3">
      <c r="A22" s="3" t="s">
        <v>594</v>
      </c>
    </row>
    <row r="23" spans="1:3">
      <c r="A23" s="4" t="s">
        <v>596</v>
      </c>
      <c r="B23" s="7" t="n">
        <v>6865</v>
      </c>
      <c r="C23" s="7" t="n">
        <v>6700</v>
      </c>
    </row>
    <row r="24" spans="1:3">
      <c r="A24" s="4" t="s">
        <v>611</v>
      </c>
      <c r="B24" s="4" t="s">
        <v>642</v>
      </c>
      <c r="C24" s="4" t="s">
        <v>642</v>
      </c>
    </row>
    <row r="25" spans="1:3">
      <c r="A25" s="4" t="s">
        <v>643</v>
      </c>
    </row>
    <row r="26" spans="1:3">
      <c r="A26" s="3" t="s">
        <v>594</v>
      </c>
    </row>
    <row r="27" spans="1:3">
      <c r="A27" s="4" t="s">
        <v>611</v>
      </c>
      <c r="B27" s="4" t="s">
        <v>644</v>
      </c>
    </row>
    <row r="28" spans="1:3">
      <c r="A28" s="4" t="s">
        <v>645</v>
      </c>
    </row>
    <row r="29" spans="1:3">
      <c r="A29" s="3" t="s">
        <v>594</v>
      </c>
    </row>
    <row r="30" spans="1:3">
      <c r="A30" s="4" t="s">
        <v>611</v>
      </c>
      <c r="B30" s="4" t="s">
        <v>646</v>
      </c>
    </row>
    <row r="31" spans="1:3">
      <c r="A31" s="4" t="s">
        <v>647</v>
      </c>
    </row>
    <row r="32" spans="1:3">
      <c r="A32" s="3" t="s">
        <v>594</v>
      </c>
    </row>
    <row r="33" spans="1:3">
      <c r="A33" s="4" t="s">
        <v>596</v>
      </c>
      <c r="B33" s="7" t="n">
        <v>29067</v>
      </c>
      <c r="C33" s="7" t="n">
        <v>15602</v>
      </c>
    </row>
    <row r="34" spans="1:3">
      <c r="A34" s="4" t="s">
        <v>648</v>
      </c>
    </row>
    <row r="35" spans="1:3">
      <c r="A35" s="3" t="s">
        <v>594</v>
      </c>
    </row>
    <row r="36" spans="1:3">
      <c r="A36" s="4" t="s">
        <v>596</v>
      </c>
      <c r="B36" s="7" t="n">
        <v>5241</v>
      </c>
      <c r="C36" s="5" t="n">
        <v>21183</v>
      </c>
    </row>
    <row r="37" spans="1:3">
      <c r="A37" s="4" t="s">
        <v>649</v>
      </c>
    </row>
    <row r="38" spans="1:3">
      <c r="A38" s="3" t="s">
        <v>594</v>
      </c>
    </row>
    <row r="39" spans="1:3">
      <c r="A39" s="4" t="s">
        <v>611</v>
      </c>
      <c r="B39" s="4" t="s">
        <v>650</v>
      </c>
    </row>
    <row r="40" spans="1:3">
      <c r="A40" s="4" t="s">
        <v>651</v>
      </c>
    </row>
    <row r="41" spans="1:3">
      <c r="A41" s="3" t="s">
        <v>594</v>
      </c>
    </row>
    <row r="42" spans="1:3">
      <c r="A42" s="4" t="s">
        <v>611</v>
      </c>
      <c r="B42" s="4" t="s">
        <v>652</v>
      </c>
    </row>
    <row r="43" spans="1:3">
      <c r="A43" s="4" t="s">
        <v>653</v>
      </c>
    </row>
    <row r="44" spans="1:3">
      <c r="A44" s="3" t="s">
        <v>594</v>
      </c>
    </row>
    <row r="45" spans="1:3">
      <c r="A45" s="4" t="s">
        <v>596</v>
      </c>
      <c r="B45" s="7" t="n">
        <v>3267</v>
      </c>
      <c r="C45" s="7" t="n">
        <v>18690</v>
      </c>
    </row>
    <row r="46" spans="1:3">
      <c r="A46" s="4" t="s">
        <v>611</v>
      </c>
      <c r="B46" s="4" t="s">
        <v>654</v>
      </c>
      <c r="C46" s="4" t="s">
        <v>654</v>
      </c>
    </row>
    <row r="47" spans="1:3">
      <c r="A47" s="4" t="s">
        <v>655</v>
      </c>
    </row>
    <row r="48" spans="1:3">
      <c r="A48" s="3" t="s">
        <v>594</v>
      </c>
    </row>
    <row r="49" spans="1:3">
      <c r="A49" s="4" t="s">
        <v>596</v>
      </c>
      <c r="B49" s="7" t="n">
        <v>1974</v>
      </c>
      <c r="C49" s="7" t="n">
        <v>2493</v>
      </c>
    </row>
    <row r="50" spans="1:3">
      <c r="A50" s="4" t="s">
        <v>656</v>
      </c>
    </row>
    <row r="51" spans="1:3">
      <c r="A51" s="3" t="s">
        <v>594</v>
      </c>
    </row>
    <row r="52" spans="1:3">
      <c r="A52" s="4" t="s">
        <v>596</v>
      </c>
      <c r="B52" s="5" t="n">
        <v>125632</v>
      </c>
      <c r="C52" s="5" t="n">
        <v>111198</v>
      </c>
    </row>
    <row r="53" spans="1:3">
      <c r="A53" s="4" t="s">
        <v>657</v>
      </c>
    </row>
    <row r="54" spans="1:3">
      <c r="A54" s="3" t="s">
        <v>594</v>
      </c>
    </row>
    <row r="55" spans="1:3">
      <c r="A55" s="4" t="s">
        <v>596</v>
      </c>
      <c r="B55" s="7" t="n">
        <v>75314</v>
      </c>
      <c r="C55" s="7" t="n">
        <v>75337</v>
      </c>
    </row>
    <row r="56" spans="1:3">
      <c r="A56" s="4" t="s">
        <v>611</v>
      </c>
      <c r="B56" s="4" t="s">
        <v>658</v>
      </c>
      <c r="C56" s="4" t="s">
        <v>658</v>
      </c>
    </row>
    <row r="57" spans="1:3">
      <c r="A57" s="4" t="s">
        <v>659</v>
      </c>
    </row>
    <row r="58" spans="1:3">
      <c r="A58" s="3" t="s">
        <v>594</v>
      </c>
    </row>
    <row r="59" spans="1:3">
      <c r="A59" s="4" t="s">
        <v>596</v>
      </c>
      <c r="B59" s="7" t="n">
        <v>50318</v>
      </c>
      <c r="C59" s="7" t="n">
        <v>358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2</v>
      </c>
      <c r="D1" s="2" t="s">
        <v>1</v>
      </c>
    </row>
    <row r="2" spans="1:5">
      <c r="B2" s="2" t="s">
        <v>2</v>
      </c>
      <c r="C2" s="2" t="s">
        <v>73</v>
      </c>
      <c r="D2" s="2" t="s">
        <v>2</v>
      </c>
      <c r="E2" s="2" t="s">
        <v>73</v>
      </c>
    </row>
    <row r="3" spans="1:5">
      <c r="A3" s="3" t="s">
        <v>661</v>
      </c>
    </row>
    <row r="4" spans="1:5">
      <c r="A4" s="4" t="s">
        <v>662</v>
      </c>
      <c r="B4" s="7" t="n">
        <v>32193</v>
      </c>
      <c r="C4" s="7" t="n">
        <v>15339</v>
      </c>
      <c r="D4" s="7" t="n">
        <v>77365</v>
      </c>
      <c r="E4" s="7" t="n">
        <v>48454</v>
      </c>
    </row>
    <row r="5" spans="1:5">
      <c r="A5" s="4" t="s">
        <v>663</v>
      </c>
    </row>
    <row r="6" spans="1:5">
      <c r="A6" s="3" t="s">
        <v>661</v>
      </c>
    </row>
    <row r="7" spans="1:5">
      <c r="A7" s="4" t="s">
        <v>664</v>
      </c>
      <c r="B7" s="5" t="n">
        <v>31836</v>
      </c>
      <c r="C7" s="5" t="n">
        <v>15388</v>
      </c>
      <c r="D7" s="5" t="n">
        <v>98171</v>
      </c>
      <c r="E7" s="5" t="n">
        <v>45099</v>
      </c>
    </row>
    <row r="8" spans="1:5">
      <c r="A8" s="4" t="s">
        <v>665</v>
      </c>
      <c r="B8" s="5" t="n">
        <v>357</v>
      </c>
      <c r="C8" s="5" t="n">
        <v>-49</v>
      </c>
      <c r="D8" s="5" t="n">
        <v>-20806</v>
      </c>
      <c r="E8" s="5" t="n">
        <v>3355</v>
      </c>
    </row>
    <row r="9" spans="1:5">
      <c r="A9" s="4" t="s">
        <v>599</v>
      </c>
    </row>
    <row r="10" spans="1:5">
      <c r="A10" s="3" t="s">
        <v>661</v>
      </c>
    </row>
    <row r="11" spans="1:5">
      <c r="A11" s="4" t="s">
        <v>664</v>
      </c>
      <c r="B11" s="5" t="n">
        <v>2928</v>
      </c>
      <c r="C11" s="5" t="n">
        <v>4473</v>
      </c>
      <c r="D11" s="5" t="n">
        <v>18971</v>
      </c>
      <c r="E11" s="5" t="n">
        <v>20649</v>
      </c>
    </row>
    <row r="12" spans="1:5">
      <c r="A12" s="4" t="s">
        <v>601</v>
      </c>
    </row>
    <row r="13" spans="1:5">
      <c r="A13" s="3" t="s">
        <v>661</v>
      </c>
    </row>
    <row r="14" spans="1:5">
      <c r="A14" s="4" t="s">
        <v>664</v>
      </c>
      <c r="B14" s="5" t="n">
        <v>6240</v>
      </c>
      <c r="C14" s="5" t="n">
        <v>4697</v>
      </c>
      <c r="D14" s="5" t="n">
        <v>37095</v>
      </c>
      <c r="E14" s="5" t="n">
        <v>13928</v>
      </c>
    </row>
    <row r="15" spans="1:5">
      <c r="A15" s="4" t="s">
        <v>603</v>
      </c>
    </row>
    <row r="16" spans="1:5">
      <c r="A16" s="3" t="s">
        <v>661</v>
      </c>
    </row>
    <row r="17" spans="1:5">
      <c r="A17" s="4" t="s">
        <v>664</v>
      </c>
      <c r="B17" s="5" t="n">
        <v>2509</v>
      </c>
      <c r="C17" s="5" t="n">
        <v>-49</v>
      </c>
      <c r="D17" s="5" t="n">
        <v>4310</v>
      </c>
      <c r="E17" s="5" t="n">
        <v>3354</v>
      </c>
    </row>
    <row r="18" spans="1:5">
      <c r="A18" s="4" t="s">
        <v>595</v>
      </c>
    </row>
    <row r="19" spans="1:5">
      <c r="A19" s="3" t="s">
        <v>661</v>
      </c>
    </row>
    <row r="20" spans="1:5">
      <c r="A20" s="4" t="s">
        <v>664</v>
      </c>
      <c r="B20" s="5" t="n">
        <v>11341</v>
      </c>
      <c r="C20" s="5" t="n">
        <v>4319</v>
      </c>
      <c r="D20" s="5" t="n">
        <v>30122</v>
      </c>
      <c r="E20" s="5" t="n">
        <v>10710</v>
      </c>
    </row>
    <row r="21" spans="1:5">
      <c r="A21" s="4" t="s">
        <v>597</v>
      </c>
    </row>
    <row r="22" spans="1:5">
      <c r="A22" s="3" t="s">
        <v>661</v>
      </c>
    </row>
    <row r="23" spans="1:5">
      <c r="A23" s="4" t="s">
        <v>664</v>
      </c>
      <c r="B23" s="5" t="n">
        <v>3295</v>
      </c>
      <c r="C23" s="5" t="n">
        <v>-933</v>
      </c>
      <c r="D23" s="5" t="n">
        <v>4753</v>
      </c>
      <c r="E23" s="5" t="n">
        <v>-3163</v>
      </c>
    </row>
    <row r="24" spans="1:5">
      <c r="A24" s="4" t="s">
        <v>598</v>
      </c>
    </row>
    <row r="25" spans="1:5">
      <c r="A25" s="3" t="s">
        <v>661</v>
      </c>
    </row>
    <row r="26" spans="1:5">
      <c r="A26" s="4" t="s">
        <v>664</v>
      </c>
      <c r="B26" s="5" t="n">
        <v>1473</v>
      </c>
      <c r="C26" s="5" t="n">
        <v>2445</v>
      </c>
      <c r="D26" s="5" t="n">
        <v>-100</v>
      </c>
      <c r="E26" s="5" t="n">
        <v>2696</v>
      </c>
    </row>
    <row r="27" spans="1:5">
      <c r="A27" s="4" t="s">
        <v>605</v>
      </c>
    </row>
    <row r="28" spans="1:5">
      <c r="A28" s="3" t="s">
        <v>661</v>
      </c>
    </row>
    <row r="29" spans="1:5">
      <c r="A29" s="4" t="s">
        <v>664</v>
      </c>
      <c r="B29" s="7" t="n">
        <v>4407</v>
      </c>
      <c r="C29" s="7" t="n">
        <v>387</v>
      </c>
      <c r="D29" s="7" t="n">
        <v>-17786</v>
      </c>
      <c r="E29" s="7" t="n">
        <v>2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7</v>
      </c>
    </row>
    <row r="2" spans="1:3">
      <c r="A2" s="3" t="s">
        <v>667</v>
      </c>
    </row>
    <row r="3" spans="1:3">
      <c r="A3" s="4" t="s">
        <v>668</v>
      </c>
      <c r="B3" s="7" t="n">
        <v>174000</v>
      </c>
      <c r="C3" s="7" t="n">
        <v>148000</v>
      </c>
    </row>
    <row r="4" spans="1:3">
      <c r="A4" s="4" t="s">
        <v>34</v>
      </c>
      <c r="B4" s="5" t="n">
        <v>27494915</v>
      </c>
      <c r="C4" s="5" t="n">
        <v>23106316</v>
      </c>
    </row>
    <row r="5" spans="1:3">
      <c r="A5" s="4" t="s">
        <v>669</v>
      </c>
    </row>
    <row r="6" spans="1:3">
      <c r="A6" s="3" t="s">
        <v>667</v>
      </c>
    </row>
    <row r="7" spans="1:3">
      <c r="A7" s="4" t="s">
        <v>34</v>
      </c>
      <c r="B7" s="5" t="n">
        <v>23712308</v>
      </c>
      <c r="C7" s="5" t="n">
        <v>19697163</v>
      </c>
    </row>
    <row r="8" spans="1:3">
      <c r="A8" s="4" t="s">
        <v>670</v>
      </c>
    </row>
    <row r="9" spans="1:3">
      <c r="A9" s="3" t="s">
        <v>667</v>
      </c>
    </row>
    <row r="10" spans="1:3">
      <c r="A10" s="4" t="s">
        <v>34</v>
      </c>
      <c r="B10" s="5" t="n">
        <v>6258724</v>
      </c>
      <c r="C10" s="5" t="n">
        <v>6172531</v>
      </c>
    </row>
    <row r="11" spans="1:3">
      <c r="A11" s="4" t="s">
        <v>671</v>
      </c>
    </row>
    <row r="12" spans="1:3">
      <c r="A12" s="3" t="s">
        <v>667</v>
      </c>
    </row>
    <row r="13" spans="1:3">
      <c r="A13" s="4" t="s">
        <v>34</v>
      </c>
      <c r="B13" s="5" t="n">
        <v>1306709</v>
      </c>
      <c r="C13" s="5" t="n">
        <v>1193599</v>
      </c>
    </row>
    <row r="14" spans="1:3">
      <c r="A14" s="4" t="s">
        <v>672</v>
      </c>
    </row>
    <row r="15" spans="1:3">
      <c r="A15" s="3" t="s">
        <v>667</v>
      </c>
    </row>
    <row r="16" spans="1:3">
      <c r="A16" s="4" t="s">
        <v>34</v>
      </c>
      <c r="B16" s="5" t="n">
        <v>13360511</v>
      </c>
      <c r="C16" s="5" t="n">
        <v>9952377</v>
      </c>
    </row>
    <row r="17" spans="1:3">
      <c r="A17" s="4" t="s">
        <v>673</v>
      </c>
    </row>
    <row r="18" spans="1:3">
      <c r="A18" s="3" t="s">
        <v>667</v>
      </c>
    </row>
    <row r="19" spans="1:3">
      <c r="A19" s="4" t="s">
        <v>34</v>
      </c>
      <c r="B19" s="5" t="n">
        <v>2302453</v>
      </c>
      <c r="C19" s="5" t="n">
        <v>1808827</v>
      </c>
    </row>
    <row r="20" spans="1:3">
      <c r="A20" s="4" t="s">
        <v>674</v>
      </c>
    </row>
    <row r="21" spans="1:3">
      <c r="A21" s="3" t="s">
        <v>667</v>
      </c>
    </row>
    <row r="22" spans="1:3">
      <c r="A22" s="4" t="s">
        <v>34</v>
      </c>
      <c r="B22" s="5" t="n">
        <v>227498</v>
      </c>
      <c r="C22" s="5" t="n">
        <v>204105</v>
      </c>
    </row>
    <row r="23" spans="1:3">
      <c r="A23" s="4" t="s">
        <v>675</v>
      </c>
    </row>
    <row r="24" spans="1:3">
      <c r="A24" s="3" t="s">
        <v>667</v>
      </c>
    </row>
    <row r="25" spans="1:3">
      <c r="A25" s="4" t="s">
        <v>34</v>
      </c>
      <c r="B25" s="5" t="n">
        <v>256413</v>
      </c>
      <c r="C25" s="5" t="n">
        <v>365724</v>
      </c>
    </row>
    <row r="26" spans="1:3">
      <c r="A26" s="4" t="s">
        <v>676</v>
      </c>
    </row>
    <row r="27" spans="1:3">
      <c r="A27" s="3" t="s">
        <v>667</v>
      </c>
    </row>
    <row r="28" spans="1:3">
      <c r="A28" s="4" t="s">
        <v>34</v>
      </c>
      <c r="B28" s="5" t="n">
        <v>3283726</v>
      </c>
      <c r="C28" s="5" t="n">
        <v>3011627</v>
      </c>
    </row>
    <row r="29" spans="1:3">
      <c r="A29" s="4" t="s">
        <v>677</v>
      </c>
    </row>
    <row r="30" spans="1:3">
      <c r="A30" s="3" t="s">
        <v>667</v>
      </c>
    </row>
    <row r="31" spans="1:3">
      <c r="A31" s="4" t="s">
        <v>34</v>
      </c>
      <c r="B31" s="5" t="n">
        <v>685941</v>
      </c>
      <c r="C31" s="5" t="n">
        <v>669053</v>
      </c>
    </row>
    <row r="32" spans="1:3">
      <c r="A32" s="4" t="s">
        <v>678</v>
      </c>
    </row>
    <row r="33" spans="1:3">
      <c r="A33" s="3" t="s">
        <v>667</v>
      </c>
    </row>
    <row r="34" spans="1:3">
      <c r="A34" s="4" t="s">
        <v>34</v>
      </c>
      <c r="B34" s="5" t="n">
        <v>2556906</v>
      </c>
      <c r="C34" s="5" t="n">
        <v>2300506</v>
      </c>
    </row>
    <row r="35" spans="1:3">
      <c r="A35" s="4" t="s">
        <v>679</v>
      </c>
    </row>
    <row r="36" spans="1:3">
      <c r="A36" s="3" t="s">
        <v>667</v>
      </c>
    </row>
    <row r="37" spans="1:3">
      <c r="A37" s="4" t="s">
        <v>34</v>
      </c>
      <c r="B37" s="5" t="n">
        <v>40879</v>
      </c>
      <c r="C37" s="5" t="n">
        <v>42068</v>
      </c>
    </row>
    <row r="38" spans="1:3">
      <c r="A38" s="4" t="s">
        <v>680</v>
      </c>
    </row>
    <row r="39" spans="1:3">
      <c r="A39" s="3" t="s">
        <v>667</v>
      </c>
    </row>
    <row r="40" spans="1:3">
      <c r="A40" s="4" t="s">
        <v>34</v>
      </c>
      <c r="B40" s="5" t="n">
        <v>81163</v>
      </c>
      <c r="C40" s="5" t="n">
        <v>68546</v>
      </c>
    </row>
    <row r="41" spans="1:3">
      <c r="A41" s="4" t="s">
        <v>681</v>
      </c>
    </row>
    <row r="42" spans="1:3">
      <c r="A42" s="3" t="s">
        <v>667</v>
      </c>
    </row>
    <row r="43" spans="1:3">
      <c r="A43" s="4" t="s">
        <v>34</v>
      </c>
      <c r="B43" s="5" t="n">
        <v>2974624</v>
      </c>
      <c r="C43" s="5" t="n">
        <v>2629486</v>
      </c>
    </row>
    <row r="44" spans="1:3">
      <c r="A44" s="4" t="s">
        <v>682</v>
      </c>
    </row>
    <row r="45" spans="1:3">
      <c r="A45" s="3" t="s">
        <v>667</v>
      </c>
    </row>
    <row r="46" spans="1:3">
      <c r="A46" s="4" t="s">
        <v>34</v>
      </c>
      <c r="B46" s="5" t="n">
        <v>2556906</v>
      </c>
      <c r="C46" s="5" t="n">
        <v>2300506</v>
      </c>
    </row>
    <row r="47" spans="1:3">
      <c r="A47" s="4" t="s">
        <v>683</v>
      </c>
    </row>
    <row r="48" spans="1:3">
      <c r="A48" s="3" t="s">
        <v>667</v>
      </c>
    </row>
    <row r="49" spans="1:3">
      <c r="A49" s="4" t="s">
        <v>34</v>
      </c>
      <c r="B49" s="7" t="n">
        <v>417718</v>
      </c>
      <c r="C49" s="7" t="n">
        <v>3289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7</v>
      </c>
    </row>
    <row r="2" spans="1:3">
      <c r="A2" s="3" t="s">
        <v>667</v>
      </c>
    </row>
    <row r="3" spans="1:3">
      <c r="A3" s="4" t="s">
        <v>34</v>
      </c>
      <c r="B3" s="7" t="n">
        <v>27494915</v>
      </c>
      <c r="C3" s="7" t="n">
        <v>23106316</v>
      </c>
    </row>
    <row r="4" spans="1:3">
      <c r="A4" s="4" t="s">
        <v>685</v>
      </c>
    </row>
    <row r="5" spans="1:3">
      <c r="A5" s="3" t="s">
        <v>667</v>
      </c>
    </row>
    <row r="6" spans="1:3">
      <c r="A6" s="4" t="s">
        <v>34</v>
      </c>
      <c r="B6" s="5" t="n">
        <v>342000</v>
      </c>
      <c r="C6" s="5" t="n">
        <v>270000</v>
      </c>
    </row>
    <row r="7" spans="1:3">
      <c r="A7" s="4" t="s">
        <v>676</v>
      </c>
    </row>
    <row r="8" spans="1:3">
      <c r="A8" s="3" t="s">
        <v>667</v>
      </c>
    </row>
    <row r="9" spans="1:3">
      <c r="A9" s="4" t="s">
        <v>34</v>
      </c>
      <c r="B9" s="5" t="n">
        <v>3283726</v>
      </c>
      <c r="C9" s="5" t="n">
        <v>3011627</v>
      </c>
    </row>
    <row r="10" spans="1:3">
      <c r="A10" s="4" t="s">
        <v>677</v>
      </c>
    </row>
    <row r="11" spans="1:3">
      <c r="A11" s="3" t="s">
        <v>667</v>
      </c>
    </row>
    <row r="12" spans="1:3">
      <c r="A12" s="4" t="s">
        <v>686</v>
      </c>
      <c r="B12" s="5" t="n">
        <v>92000</v>
      </c>
      <c r="C12" s="5" t="n">
        <v>100000</v>
      </c>
    </row>
    <row r="13" spans="1:3">
      <c r="A13" s="4" t="s">
        <v>34</v>
      </c>
      <c r="B13" s="5" t="n">
        <v>685941</v>
      </c>
      <c r="C13" s="5" t="n">
        <v>669053</v>
      </c>
    </row>
    <row r="14" spans="1:3">
      <c r="A14" s="4" t="s">
        <v>678</v>
      </c>
    </row>
    <row r="15" spans="1:3">
      <c r="A15" s="3" t="s">
        <v>667</v>
      </c>
    </row>
    <row r="16" spans="1:3">
      <c r="A16" s="4" t="s">
        <v>34</v>
      </c>
      <c r="B16" s="5" t="n">
        <v>2556906</v>
      </c>
      <c r="C16" s="5" t="n">
        <v>2300506</v>
      </c>
    </row>
    <row r="17" spans="1:3">
      <c r="A17" s="4" t="s">
        <v>681</v>
      </c>
    </row>
    <row r="18" spans="1:3">
      <c r="A18" s="3" t="s">
        <v>667</v>
      </c>
    </row>
    <row r="19" spans="1:3">
      <c r="A19" s="4" t="s">
        <v>34</v>
      </c>
      <c r="B19" s="5" t="n">
        <v>2974624</v>
      </c>
      <c r="C19" s="5" t="n">
        <v>2629486</v>
      </c>
    </row>
    <row r="20" spans="1:3">
      <c r="A20" s="4" t="s">
        <v>682</v>
      </c>
    </row>
    <row r="21" spans="1:3">
      <c r="A21" s="3" t="s">
        <v>667</v>
      </c>
    </row>
    <row r="22" spans="1:3">
      <c r="A22" s="4" t="s">
        <v>34</v>
      </c>
      <c r="B22" s="5" t="n">
        <v>2556906</v>
      </c>
      <c r="C22" s="5" t="n">
        <v>2300506</v>
      </c>
    </row>
    <row r="23" spans="1:3">
      <c r="A23" s="4" t="s">
        <v>687</v>
      </c>
    </row>
    <row r="24" spans="1:3">
      <c r="A24" s="3" t="s">
        <v>667</v>
      </c>
    </row>
    <row r="25" spans="1:3">
      <c r="A25" s="4" t="s">
        <v>34</v>
      </c>
      <c r="B25" s="5" t="n">
        <v>2196948</v>
      </c>
      <c r="C25" s="5" t="n">
        <v>1995840</v>
      </c>
    </row>
    <row r="26" spans="1:3">
      <c r="A26" s="4" t="s">
        <v>688</v>
      </c>
    </row>
    <row r="27" spans="1:3">
      <c r="A27" s="3" t="s">
        <v>667</v>
      </c>
    </row>
    <row r="28" spans="1:3">
      <c r="A28" s="4" t="s">
        <v>34</v>
      </c>
      <c r="B28" s="5" t="n">
        <v>285186</v>
      </c>
      <c r="C28" s="5" t="n">
        <v>243118</v>
      </c>
    </row>
    <row r="29" spans="1:3">
      <c r="A29" s="4" t="s">
        <v>689</v>
      </c>
    </row>
    <row r="30" spans="1:3">
      <c r="A30" s="3" t="s">
        <v>667</v>
      </c>
    </row>
    <row r="31" spans="1:3">
      <c r="A31" s="4" t="s">
        <v>34</v>
      </c>
      <c r="B31" s="7" t="n">
        <v>74772</v>
      </c>
      <c r="C31" s="7" t="n">
        <v>615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7</v>
      </c>
    </row>
    <row r="2" spans="1:3">
      <c r="A2" s="3" t="s">
        <v>691</v>
      </c>
    </row>
    <row r="3" spans="1:3">
      <c r="A3" s="4" t="s">
        <v>668</v>
      </c>
      <c r="B3" s="7" t="n">
        <v>174000</v>
      </c>
      <c r="C3" s="7" t="n">
        <v>148000</v>
      </c>
    </row>
    <row r="4" spans="1:3">
      <c r="A4" s="4" t="s">
        <v>34</v>
      </c>
      <c r="B4" s="5" t="n">
        <v>27494915</v>
      </c>
      <c r="C4" s="5" t="n">
        <v>23106316</v>
      </c>
    </row>
    <row r="5" spans="1:3">
      <c r="A5" s="4" t="s">
        <v>692</v>
      </c>
    </row>
    <row r="6" spans="1:3">
      <c r="A6" s="3" t="s">
        <v>691</v>
      </c>
    </row>
    <row r="7" spans="1:3">
      <c r="A7" s="4" t="s">
        <v>34</v>
      </c>
      <c r="B7" s="5" t="n">
        <v>24520291</v>
      </c>
      <c r="C7" s="5" t="n">
        <v>20476830</v>
      </c>
    </row>
    <row r="8" spans="1:3">
      <c r="A8" s="4" t="s">
        <v>693</v>
      </c>
    </row>
    <row r="9" spans="1:3">
      <c r="A9" s="3" t="s">
        <v>691</v>
      </c>
    </row>
    <row r="10" spans="1:3">
      <c r="A10" s="4" t="s">
        <v>34</v>
      </c>
      <c r="B10" s="5" t="n">
        <v>6258724</v>
      </c>
      <c r="C10" s="5" t="n">
        <v>6172531</v>
      </c>
    </row>
    <row r="11" spans="1:3">
      <c r="A11" s="4" t="s">
        <v>694</v>
      </c>
    </row>
    <row r="12" spans="1:3">
      <c r="A12" s="3" t="s">
        <v>691</v>
      </c>
    </row>
    <row r="13" spans="1:3">
      <c r="A13" s="4" t="s">
        <v>34</v>
      </c>
      <c r="B13" s="5" t="n">
        <v>1306709</v>
      </c>
      <c r="C13" s="5" t="n">
        <v>1193599</v>
      </c>
    </row>
    <row r="14" spans="1:3">
      <c r="A14" s="4" t="s">
        <v>695</v>
      </c>
    </row>
    <row r="15" spans="1:3">
      <c r="A15" s="3" t="s">
        <v>691</v>
      </c>
    </row>
    <row r="16" spans="1:3">
      <c r="A16" s="4" t="s">
        <v>34</v>
      </c>
      <c r="B16" s="5" t="n">
        <v>13360511</v>
      </c>
      <c r="C16" s="5" t="n">
        <v>9952377</v>
      </c>
    </row>
    <row r="17" spans="1:3">
      <c r="A17" s="4" t="s">
        <v>696</v>
      </c>
    </row>
    <row r="18" spans="1:3">
      <c r="A18" s="3" t="s">
        <v>691</v>
      </c>
    </row>
    <row r="19" spans="1:3">
      <c r="A19" s="4" t="s">
        <v>34</v>
      </c>
      <c r="B19" s="5" t="n">
        <v>2302453</v>
      </c>
      <c r="C19" s="5" t="n">
        <v>1808827</v>
      </c>
    </row>
    <row r="20" spans="1:3">
      <c r="A20" s="4" t="s">
        <v>697</v>
      </c>
    </row>
    <row r="21" spans="1:3">
      <c r="A21" s="3" t="s">
        <v>691</v>
      </c>
    </row>
    <row r="22" spans="1:3">
      <c r="A22" s="4" t="s">
        <v>34</v>
      </c>
      <c r="B22" s="5" t="n">
        <v>913439</v>
      </c>
      <c r="C22" s="5" t="n">
        <v>873158</v>
      </c>
    </row>
    <row r="23" spans="1:3">
      <c r="A23" s="4" t="s">
        <v>698</v>
      </c>
    </row>
    <row r="24" spans="1:3">
      <c r="A24" s="3" t="s">
        <v>691</v>
      </c>
    </row>
    <row r="25" spans="1:3">
      <c r="A25" s="4" t="s">
        <v>34</v>
      </c>
      <c r="B25" s="5" t="n">
        <v>378455</v>
      </c>
      <c r="C25" s="5" t="n">
        <v>476338</v>
      </c>
    </row>
    <row r="26" spans="1:3">
      <c r="A26" s="4" t="s">
        <v>681</v>
      </c>
    </row>
    <row r="27" spans="1:3">
      <c r="A27" s="3" t="s">
        <v>691</v>
      </c>
    </row>
    <row r="28" spans="1:3">
      <c r="A28" s="4" t="s">
        <v>34</v>
      </c>
      <c r="B28" s="5" t="n">
        <v>2974624</v>
      </c>
      <c r="C28" s="5" t="n">
        <v>2629486</v>
      </c>
    </row>
    <row r="29" spans="1:3">
      <c r="A29" s="4" t="s">
        <v>683</v>
      </c>
    </row>
    <row r="30" spans="1:3">
      <c r="A30" s="3" t="s">
        <v>691</v>
      </c>
    </row>
    <row r="31" spans="1:3">
      <c r="A31" s="4" t="s">
        <v>34</v>
      </c>
      <c r="B31" s="5" t="n">
        <v>417718</v>
      </c>
      <c r="C31" s="5" t="n">
        <v>328980</v>
      </c>
    </row>
    <row r="32" spans="1:3">
      <c r="A32" s="4" t="s">
        <v>682</v>
      </c>
    </row>
    <row r="33" spans="1:3">
      <c r="A33" s="3" t="s">
        <v>691</v>
      </c>
    </row>
    <row r="34" spans="1:3">
      <c r="A34" s="4" t="s">
        <v>34</v>
      </c>
      <c r="B34" s="7" t="n">
        <v>2556906</v>
      </c>
      <c r="C34" s="7" t="n">
        <v>23005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2</v>
      </c>
      <c r="C1" s="2" t="s">
        <v>1</v>
      </c>
    </row>
    <row r="2" spans="1:4">
      <c r="C2" s="2" t="s">
        <v>2</v>
      </c>
      <c r="D2" s="2" t="s">
        <v>73</v>
      </c>
    </row>
    <row r="3" spans="1:4">
      <c r="A3" s="3" t="s">
        <v>173</v>
      </c>
    </row>
    <row r="4" spans="1:4">
      <c r="A4" s="4" t="s">
        <v>111</v>
      </c>
      <c r="C4" s="7" t="n">
        <v>736417</v>
      </c>
      <c r="D4" s="7" t="n">
        <v>394514</v>
      </c>
    </row>
    <row r="5" spans="1:4">
      <c r="A5" s="3" t="s">
        <v>174</v>
      </c>
    </row>
    <row r="6" spans="1:4">
      <c r="A6" s="4" t="s">
        <v>86</v>
      </c>
      <c r="C6" s="5" t="n">
        <v>74226</v>
      </c>
      <c r="D6" s="5" t="n">
        <v>70062</v>
      </c>
    </row>
    <row r="7" spans="1:4">
      <c r="A7" s="4" t="s">
        <v>89</v>
      </c>
      <c r="B7" s="4" t="s">
        <v>124</v>
      </c>
      <c r="C7" s="5" t="n">
        <v>-77365</v>
      </c>
      <c r="D7" s="5" t="n">
        <v>-31032</v>
      </c>
    </row>
    <row r="8" spans="1:4">
      <c r="A8" s="4" t="s">
        <v>175</v>
      </c>
      <c r="B8" s="4" t="s">
        <v>124</v>
      </c>
      <c r="C8" s="5" t="n">
        <v>54605</v>
      </c>
      <c r="D8" s="5" t="n">
        <v>38965</v>
      </c>
    </row>
    <row r="9" spans="1:4">
      <c r="A9" s="4" t="s">
        <v>176</v>
      </c>
      <c r="C9" s="5" t="n">
        <v>43389</v>
      </c>
      <c r="D9" s="5" t="n">
        <v>39265</v>
      </c>
    </row>
    <row r="10" spans="1:4">
      <c r="A10" s="4" t="s">
        <v>177</v>
      </c>
      <c r="C10" s="5" t="n">
        <v>-252</v>
      </c>
      <c r="D10" s="5" t="n">
        <v>2609</v>
      </c>
    </row>
    <row r="11" spans="1:4">
      <c r="A11" s="4" t="s">
        <v>178</v>
      </c>
      <c r="C11" s="5" t="n">
        <v>33968</v>
      </c>
      <c r="D11" s="5" t="n">
        <v>27739</v>
      </c>
    </row>
    <row r="12" spans="1:4">
      <c r="A12" s="4" t="s">
        <v>179</v>
      </c>
      <c r="C12" s="5" t="n">
        <v>-94771</v>
      </c>
      <c r="D12" s="5" t="n">
        <v>-81060</v>
      </c>
    </row>
    <row r="13" spans="1:4">
      <c r="A13" s="4" t="s">
        <v>180</v>
      </c>
      <c r="C13" s="5" t="n">
        <v>-16532</v>
      </c>
      <c r="D13" s="5" t="n">
        <v>2325</v>
      </c>
    </row>
    <row r="14" spans="1:4">
      <c r="A14" s="4" t="s">
        <v>181</v>
      </c>
      <c r="C14" s="5" t="n">
        <v>-17543</v>
      </c>
      <c r="D14" s="5" t="n">
        <v>-14399</v>
      </c>
    </row>
    <row r="15" spans="1:4">
      <c r="A15" s="4" t="s">
        <v>182</v>
      </c>
      <c r="C15" s="5" t="n">
        <v>7117</v>
      </c>
      <c r="D15" s="5" t="n">
        <v>0</v>
      </c>
    </row>
    <row r="16" spans="1:4">
      <c r="A16" s="4" t="s">
        <v>183</v>
      </c>
      <c r="C16" s="5" t="n">
        <v>0</v>
      </c>
      <c r="D16" s="5" t="n">
        <v>-6150</v>
      </c>
    </row>
    <row r="17" spans="1:4">
      <c r="A17" s="3" t="s">
        <v>184</v>
      </c>
    </row>
    <row r="18" spans="1:4">
      <c r="A18" s="4" t="s">
        <v>185</v>
      </c>
      <c r="C18" s="5" t="n">
        <v>-51521</v>
      </c>
      <c r="D18" s="5" t="n">
        <v>-26092</v>
      </c>
    </row>
    <row r="19" spans="1:4">
      <c r="A19" s="4" t="s">
        <v>186</v>
      </c>
      <c r="C19" s="5" t="n">
        <v>1697</v>
      </c>
      <c r="D19" s="5" t="n">
        <v>4120</v>
      </c>
    </row>
    <row r="20" spans="1:4">
      <c r="A20" s="4" t="s">
        <v>187</v>
      </c>
      <c r="C20" s="5" t="n">
        <v>-12962</v>
      </c>
      <c r="D20" s="5" t="n">
        <v>30069</v>
      </c>
    </row>
    <row r="21" spans="1:4">
      <c r="A21" s="4" t="s">
        <v>188</v>
      </c>
      <c r="C21" s="5" t="n">
        <v>5505</v>
      </c>
      <c r="D21" s="5" t="n">
        <v>-11731</v>
      </c>
    </row>
    <row r="22" spans="1:4">
      <c r="A22" s="4" t="s">
        <v>189</v>
      </c>
      <c r="C22" s="5" t="n">
        <v>86298</v>
      </c>
      <c r="D22" s="5" t="n">
        <v>86911</v>
      </c>
    </row>
    <row r="23" spans="1:4">
      <c r="A23" s="4" t="s">
        <v>190</v>
      </c>
      <c r="C23" s="5" t="n">
        <v>-46874</v>
      </c>
      <c r="D23" s="5" t="n">
        <v>16410</v>
      </c>
    </row>
    <row r="24" spans="1:4">
      <c r="A24" s="4" t="s">
        <v>191</v>
      </c>
      <c r="C24" s="5" t="n">
        <v>703904</v>
      </c>
      <c r="D24" s="5" t="n">
        <v>521073</v>
      </c>
    </row>
    <row r="25" spans="1:4">
      <c r="A25" s="3" t="s">
        <v>192</v>
      </c>
    </row>
    <row r="26" spans="1:4">
      <c r="A26" s="4" t="s">
        <v>193</v>
      </c>
      <c r="C26" s="5" t="n">
        <v>-662458</v>
      </c>
      <c r="D26" s="5" t="n">
        <v>-2420741</v>
      </c>
    </row>
    <row r="27" spans="1:4">
      <c r="A27" s="4" t="s">
        <v>194</v>
      </c>
      <c r="C27" s="5" t="n">
        <v>0</v>
      </c>
      <c r="D27" s="5" t="n">
        <v>7311</v>
      </c>
    </row>
    <row r="28" spans="1:4">
      <c r="A28" s="4" t="s">
        <v>195</v>
      </c>
      <c r="C28" s="5" t="n">
        <v>2529666</v>
      </c>
      <c r="D28" s="5" t="n">
        <v>2434039</v>
      </c>
    </row>
    <row r="29" spans="1:4">
      <c r="A29" s="4" t="s">
        <v>196</v>
      </c>
      <c r="C29" s="5" t="n">
        <v>-4726595</v>
      </c>
      <c r="D29" s="5" t="n">
        <v>-3812782</v>
      </c>
    </row>
    <row r="30" spans="1:4">
      <c r="A30" s="4" t="s">
        <v>197</v>
      </c>
      <c r="C30" s="5" t="n">
        <v>1482204</v>
      </c>
      <c r="D30" s="5" t="n">
        <v>1283764</v>
      </c>
    </row>
    <row r="31" spans="1:4">
      <c r="A31" s="4" t="s">
        <v>198</v>
      </c>
      <c r="C31" s="5" t="n">
        <v>-56435</v>
      </c>
      <c r="D31" s="5" t="n">
        <v>-18766</v>
      </c>
    </row>
    <row r="32" spans="1:4">
      <c r="A32" s="4" t="s">
        <v>199</v>
      </c>
      <c r="B32" s="4" t="s">
        <v>124</v>
      </c>
      <c r="C32" s="5" t="n">
        <v>83020</v>
      </c>
      <c r="D32" s="5" t="n">
        <v>35821</v>
      </c>
    </row>
    <row r="33" spans="1:4">
      <c r="A33" s="4" t="s">
        <v>200</v>
      </c>
      <c r="C33" s="5" t="n">
        <v>-4356980</v>
      </c>
      <c r="D33" s="5" t="n">
        <v>-2263600</v>
      </c>
    </row>
    <row r="34" spans="1:4">
      <c r="A34" s="4" t="s">
        <v>201</v>
      </c>
      <c r="C34" s="5" t="n">
        <v>-28718</v>
      </c>
      <c r="D34" s="5" t="n">
        <v>-35470</v>
      </c>
    </row>
    <row r="35" spans="1:4">
      <c r="A35" s="4" t="s">
        <v>202</v>
      </c>
      <c r="C35" s="5" t="n">
        <v>0</v>
      </c>
      <c r="D35" s="5" t="n">
        <v>3000</v>
      </c>
    </row>
    <row r="36" spans="1:4">
      <c r="A36" s="4" t="s">
        <v>203</v>
      </c>
      <c r="C36" s="5" t="n">
        <v>-5736296</v>
      </c>
      <c r="D36" s="5" t="n">
        <v>-4787424</v>
      </c>
    </row>
    <row r="37" spans="1:4">
      <c r="A37" s="3" t="s">
        <v>204</v>
      </c>
    </row>
    <row r="38" spans="1:4">
      <c r="A38" s="4" t="s">
        <v>205</v>
      </c>
      <c r="C38" s="5" t="n">
        <v>4342036</v>
      </c>
      <c r="D38" s="5" t="n">
        <v>5832165</v>
      </c>
    </row>
    <row r="39" spans="1:4">
      <c r="A39" s="4" t="s">
        <v>206</v>
      </c>
      <c r="C39" s="5" t="n">
        <v>1597522</v>
      </c>
      <c r="D39" s="5" t="n">
        <v>-507828</v>
      </c>
    </row>
    <row r="40" spans="1:4">
      <c r="A40" s="4" t="s">
        <v>207</v>
      </c>
      <c r="C40" s="5" t="n">
        <v>0</v>
      </c>
      <c r="D40" s="5" t="n">
        <v>-46235</v>
      </c>
    </row>
    <row r="41" spans="1:4">
      <c r="A41" s="4" t="s">
        <v>208</v>
      </c>
      <c r="C41" s="5" t="n">
        <v>-22785</v>
      </c>
      <c r="D41" s="5" t="n">
        <v>-18216</v>
      </c>
    </row>
    <row r="42" spans="1:4">
      <c r="A42" s="4" t="s">
        <v>209</v>
      </c>
      <c r="C42" s="5" t="n">
        <v>11685</v>
      </c>
      <c r="D42" s="5" t="n">
        <v>16286</v>
      </c>
    </row>
    <row r="43" spans="1:4">
      <c r="A43" s="4" t="s">
        <v>210</v>
      </c>
      <c r="C43" s="5" t="n">
        <v>5928458</v>
      </c>
      <c r="D43" s="5" t="n">
        <v>5276172</v>
      </c>
    </row>
    <row r="44" spans="1:4">
      <c r="A44" s="4" t="s">
        <v>211</v>
      </c>
      <c r="C44" s="5" t="n">
        <v>896066</v>
      </c>
      <c r="D44" s="5" t="n">
        <v>1009821</v>
      </c>
    </row>
    <row r="45" spans="1:4">
      <c r="A45" s="4" t="s">
        <v>212</v>
      </c>
      <c r="C45" s="5" t="n">
        <v>2923075</v>
      </c>
      <c r="D45" s="5" t="n">
        <v>2545750</v>
      </c>
    </row>
    <row r="46" spans="1:4">
      <c r="A46" s="4" t="s">
        <v>213</v>
      </c>
      <c r="C46" s="5" t="n">
        <v>3819141</v>
      </c>
      <c r="D46" s="5" t="n">
        <v>3555571</v>
      </c>
    </row>
    <row r="47" spans="1:4">
      <c r="A47" s="3" t="s">
        <v>214</v>
      </c>
    </row>
    <row r="48" spans="1:4">
      <c r="A48" s="4" t="s">
        <v>215</v>
      </c>
      <c r="C48" s="5" t="n">
        <v>54681</v>
      </c>
      <c r="D48" s="5" t="n">
        <v>41324</v>
      </c>
    </row>
    <row r="49" spans="1:4">
      <c r="A49" s="4" t="s">
        <v>216</v>
      </c>
      <c r="C49" s="5" t="n">
        <v>277388</v>
      </c>
      <c r="D49" s="5" t="n">
        <v>190706</v>
      </c>
    </row>
    <row r="50" spans="1:4">
      <c r="A50" s="3" t="s">
        <v>217</v>
      </c>
    </row>
    <row r="51" spans="1:4">
      <c r="A51" s="4" t="s">
        <v>218</v>
      </c>
      <c r="C51" s="5" t="n">
        <v>-70763</v>
      </c>
      <c r="D51" s="5" t="n">
        <v>-7491</v>
      </c>
    </row>
    <row r="52" spans="1:4">
      <c r="A52" s="4" t="s">
        <v>219</v>
      </c>
      <c r="C52" s="5" t="n">
        <v>4368</v>
      </c>
      <c r="D52" s="5" t="n">
        <v>5360</v>
      </c>
    </row>
    <row r="53" spans="1:4">
      <c r="A53" s="4" t="s">
        <v>220</v>
      </c>
    </row>
    <row r="54" spans="1:4">
      <c r="A54" s="3" t="s">
        <v>174</v>
      </c>
    </row>
    <row r="55" spans="1:4">
      <c r="A55" s="4" t="s">
        <v>221</v>
      </c>
      <c r="C55" s="5" t="n">
        <v>-24462</v>
      </c>
      <c r="D55" s="5" t="n">
        <v>-29666</v>
      </c>
    </row>
    <row r="56" spans="1:4">
      <c r="A56" s="4" t="s">
        <v>222</v>
      </c>
    </row>
    <row r="57" spans="1:4">
      <c r="A57" s="3" t="s">
        <v>174</v>
      </c>
    </row>
    <row r="58" spans="1:4">
      <c r="A58" s="4" t="s">
        <v>221</v>
      </c>
      <c r="C58" s="7" t="n">
        <v>2964</v>
      </c>
      <c r="D58" s="7" t="n">
        <v>8214</v>
      </c>
    </row>
    <row r="59" spans="1:4"/>
    <row r="60" spans="1:4">
      <c r="A60" s="4" t="s">
        <v>124</v>
      </c>
      <c r="B60" s="4" t="s">
        <v>223</v>
      </c>
    </row>
  </sheetData>
  <mergeCells count="4">
    <mergeCell ref="A1:B2"/>
    <mergeCell ref="C1:D1"/>
    <mergeCell ref="A59:C59"/>
    <mergeCell ref="B60:C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7</v>
      </c>
    </row>
    <row r="2" spans="1:3">
      <c r="A2" s="3" t="s">
        <v>667</v>
      </c>
    </row>
    <row r="3" spans="1:3">
      <c r="A3" s="4" t="s">
        <v>700</v>
      </c>
      <c r="B3" s="7" t="n">
        <v>85708</v>
      </c>
      <c r="C3" s="7" t="n">
        <v>199927</v>
      </c>
    </row>
    <row r="4" spans="1:3">
      <c r="A4" s="4" t="s">
        <v>701</v>
      </c>
      <c r="B4" s="5" t="n">
        <v>27583121</v>
      </c>
      <c r="C4" s="5" t="n">
        <v>23054226</v>
      </c>
    </row>
    <row r="5" spans="1:3">
      <c r="A5" s="4" t="s">
        <v>702</v>
      </c>
      <c r="B5" s="5" t="n">
        <v>163</v>
      </c>
      <c r="C5" s="5" t="n">
        <v>191</v>
      </c>
    </row>
    <row r="6" spans="1:3">
      <c r="A6" s="4" t="s">
        <v>703</v>
      </c>
    </row>
    <row r="7" spans="1:3">
      <c r="A7" s="3" t="s">
        <v>667</v>
      </c>
    </row>
    <row r="8" spans="1:3">
      <c r="A8" s="4" t="s">
        <v>700</v>
      </c>
      <c r="B8" s="5" t="n">
        <v>53196</v>
      </c>
      <c r="C8" s="5" t="n">
        <v>156278</v>
      </c>
    </row>
    <row r="9" spans="1:3">
      <c r="A9" s="4" t="s">
        <v>701</v>
      </c>
      <c r="B9" s="5" t="n">
        <v>27429561</v>
      </c>
      <c r="C9" s="5" t="n">
        <v>22923014</v>
      </c>
    </row>
    <row r="10" spans="1:3">
      <c r="A10" s="4" t="s">
        <v>702</v>
      </c>
      <c r="B10" s="5" t="n">
        <v>163</v>
      </c>
      <c r="C10" s="5" t="n">
        <v>191</v>
      </c>
    </row>
    <row r="11" spans="1:3">
      <c r="A11" s="4" t="s">
        <v>704</v>
      </c>
    </row>
    <row r="12" spans="1:3">
      <c r="A12" s="3" t="s">
        <v>667</v>
      </c>
    </row>
    <row r="13" spans="1:3">
      <c r="A13" s="4" t="s">
        <v>700</v>
      </c>
      <c r="B13" s="5" t="n">
        <v>32512</v>
      </c>
      <c r="C13" s="5" t="n">
        <v>43649</v>
      </c>
    </row>
    <row r="14" spans="1:3">
      <c r="A14" s="4" t="s">
        <v>701</v>
      </c>
      <c r="B14" s="5" t="n">
        <v>153560</v>
      </c>
      <c r="C14" s="5" t="n">
        <v>131212</v>
      </c>
    </row>
    <row r="15" spans="1:3">
      <c r="A15" s="4" t="s">
        <v>702</v>
      </c>
      <c r="B15" s="5" t="n">
        <v>0</v>
      </c>
      <c r="C15" s="5" t="n">
        <v>0</v>
      </c>
    </row>
    <row r="16" spans="1:3">
      <c r="A16" s="4" t="s">
        <v>705</v>
      </c>
    </row>
    <row r="17" spans="1:3">
      <c r="A17" s="3" t="s">
        <v>667</v>
      </c>
    </row>
    <row r="18" spans="1:3">
      <c r="A18" s="4" t="s">
        <v>700</v>
      </c>
      <c r="B18" s="5" t="n">
        <v>49513</v>
      </c>
      <c r="C18" s="5" t="n">
        <v>111525</v>
      </c>
    </row>
    <row r="19" spans="1:3">
      <c r="A19" s="4" t="s">
        <v>706</v>
      </c>
    </row>
    <row r="20" spans="1:3">
      <c r="A20" s="3" t="s">
        <v>667</v>
      </c>
    </row>
    <row r="21" spans="1:3">
      <c r="A21" s="4" t="s">
        <v>700</v>
      </c>
      <c r="B21" s="5" t="n">
        <v>47168</v>
      </c>
      <c r="C21" s="5" t="n">
        <v>110181</v>
      </c>
    </row>
    <row r="22" spans="1:3">
      <c r="A22" s="4" t="s">
        <v>707</v>
      </c>
    </row>
    <row r="23" spans="1:3">
      <c r="A23" s="3" t="s">
        <v>667</v>
      </c>
    </row>
    <row r="24" spans="1:3">
      <c r="A24" s="4" t="s">
        <v>700</v>
      </c>
      <c r="B24" s="5" t="n">
        <v>2345</v>
      </c>
      <c r="C24" s="5" t="n">
        <v>1344</v>
      </c>
    </row>
    <row r="25" spans="1:3">
      <c r="A25" s="4" t="s">
        <v>708</v>
      </c>
    </row>
    <row r="26" spans="1:3">
      <c r="A26" s="3" t="s">
        <v>667</v>
      </c>
    </row>
    <row r="27" spans="1:3">
      <c r="A27" s="4" t="s">
        <v>700</v>
      </c>
      <c r="B27" s="5" t="n">
        <v>6835</v>
      </c>
      <c r="C27" s="5" t="n">
        <v>57808</v>
      </c>
    </row>
    <row r="28" spans="1:3">
      <c r="A28" s="4" t="s">
        <v>709</v>
      </c>
    </row>
    <row r="29" spans="1:3">
      <c r="A29" s="3" t="s">
        <v>667</v>
      </c>
    </row>
    <row r="30" spans="1:3">
      <c r="A30" s="4" t="s">
        <v>700</v>
      </c>
      <c r="B30" s="5" t="n">
        <v>5865</v>
      </c>
      <c r="C30" s="5" t="n">
        <v>45906</v>
      </c>
    </row>
    <row r="31" spans="1:3">
      <c r="A31" s="4" t="s">
        <v>710</v>
      </c>
    </row>
    <row r="32" spans="1:3">
      <c r="A32" s="3" t="s">
        <v>667</v>
      </c>
    </row>
    <row r="33" spans="1:3">
      <c r="A33" s="4" t="s">
        <v>700</v>
      </c>
      <c r="B33" s="5" t="n">
        <v>970</v>
      </c>
      <c r="C33" s="5" t="n">
        <v>11902</v>
      </c>
    </row>
    <row r="34" spans="1:3">
      <c r="A34" s="4" t="s">
        <v>711</v>
      </c>
    </row>
    <row r="35" spans="1:3">
      <c r="A35" s="3" t="s">
        <v>667</v>
      </c>
    </row>
    <row r="36" spans="1:3">
      <c r="A36" s="4" t="s">
        <v>700</v>
      </c>
      <c r="B36" s="5" t="n">
        <v>29360</v>
      </c>
      <c r="C36" s="5" t="n">
        <v>30594</v>
      </c>
    </row>
    <row r="37" spans="1:3">
      <c r="A37" s="4" t="s">
        <v>712</v>
      </c>
    </row>
    <row r="38" spans="1:3">
      <c r="A38" s="3" t="s">
        <v>667</v>
      </c>
    </row>
    <row r="39" spans="1:3">
      <c r="A39" s="4" t="s">
        <v>700</v>
      </c>
      <c r="B39" s="5" t="n">
        <v>163</v>
      </c>
      <c r="C39" s="5" t="n">
        <v>191</v>
      </c>
    </row>
    <row r="40" spans="1:3">
      <c r="A40" s="4" t="s">
        <v>713</v>
      </c>
    </row>
    <row r="41" spans="1:3">
      <c r="A41" s="3" t="s">
        <v>667</v>
      </c>
    </row>
    <row r="42" spans="1:3">
      <c r="A42" s="4" t="s">
        <v>700</v>
      </c>
      <c r="B42" s="5" t="n">
        <v>29197</v>
      </c>
      <c r="C42" s="5" t="n">
        <v>30403</v>
      </c>
    </row>
    <row r="43" spans="1:3">
      <c r="A43" s="4" t="s">
        <v>693</v>
      </c>
    </row>
    <row r="44" spans="1:3">
      <c r="A44" s="3" t="s">
        <v>667</v>
      </c>
    </row>
    <row r="45" spans="1:3">
      <c r="A45" s="4" t="s">
        <v>700</v>
      </c>
      <c r="B45" s="5" t="n">
        <v>22025</v>
      </c>
      <c r="C45" s="5" t="n">
        <v>20924</v>
      </c>
    </row>
    <row r="46" spans="1:3">
      <c r="A46" s="4" t="s">
        <v>701</v>
      </c>
      <c r="B46" s="5" t="n">
        <v>6175651</v>
      </c>
      <c r="C46" s="5" t="n">
        <v>6101147</v>
      </c>
    </row>
    <row r="47" spans="1:3">
      <c r="A47" s="4" t="s">
        <v>702</v>
      </c>
      <c r="B47" s="5" t="n">
        <v>116</v>
      </c>
      <c r="C47" s="5" t="n">
        <v>141</v>
      </c>
    </row>
    <row r="48" spans="1:3">
      <c r="A48" s="4" t="s">
        <v>694</v>
      </c>
    </row>
    <row r="49" spans="1:3">
      <c r="A49" s="3" t="s">
        <v>667</v>
      </c>
    </row>
    <row r="50" spans="1:3">
      <c r="A50" s="4" t="s">
        <v>700</v>
      </c>
      <c r="B50" s="5" t="n">
        <v>590</v>
      </c>
      <c r="C50" s="5" t="n">
        <v>1272</v>
      </c>
    </row>
    <row r="51" spans="1:3">
      <c r="A51" s="4" t="s">
        <v>701</v>
      </c>
      <c r="B51" s="5" t="n">
        <v>1298215</v>
      </c>
      <c r="C51" s="5" t="n">
        <v>1163278</v>
      </c>
    </row>
    <row r="52" spans="1:3">
      <c r="A52" s="4" t="s">
        <v>702</v>
      </c>
      <c r="B52" s="5" t="n">
        <v>0</v>
      </c>
      <c r="C52" s="5" t="n">
        <v>50</v>
      </c>
    </row>
    <row r="53" spans="1:3">
      <c r="A53" s="4" t="s">
        <v>695</v>
      </c>
    </row>
    <row r="54" spans="1:3">
      <c r="A54" s="3" t="s">
        <v>667</v>
      </c>
    </row>
    <row r="55" spans="1:3">
      <c r="A55" s="4" t="s">
        <v>700</v>
      </c>
      <c r="B55" s="5" t="n">
        <v>7558</v>
      </c>
      <c r="C55" s="5" t="n">
        <v>125146</v>
      </c>
    </row>
    <row r="56" spans="1:3">
      <c r="A56" s="4" t="s">
        <v>701</v>
      </c>
      <c r="B56" s="5" t="n">
        <v>13357777</v>
      </c>
      <c r="C56" s="5" t="n">
        <v>9835317</v>
      </c>
    </row>
    <row r="57" spans="1:3">
      <c r="A57" s="4" t="s">
        <v>702</v>
      </c>
      <c r="B57" s="5" t="n">
        <v>2</v>
      </c>
      <c r="C57" s="5" t="n">
        <v>0</v>
      </c>
    </row>
    <row r="58" spans="1:3">
      <c r="A58" s="4" t="s">
        <v>696</v>
      </c>
    </row>
    <row r="59" spans="1:3">
      <c r="A59" s="3" t="s">
        <v>667</v>
      </c>
    </row>
    <row r="60" spans="1:3">
      <c r="A60" s="4" t="s">
        <v>700</v>
      </c>
      <c r="B60" s="5" t="n">
        <v>10562</v>
      </c>
      <c r="C60" s="5" t="n">
        <v>4581</v>
      </c>
    </row>
    <row r="61" spans="1:3">
      <c r="A61" s="4" t="s">
        <v>701</v>
      </c>
      <c r="B61" s="5" t="n">
        <v>2330483</v>
      </c>
      <c r="C61" s="5" t="n">
        <v>1841692</v>
      </c>
    </row>
    <row r="62" spans="1:3">
      <c r="A62" s="4" t="s">
        <v>702</v>
      </c>
      <c r="B62" s="5" t="n">
        <v>45</v>
      </c>
      <c r="C62" s="5" t="n">
        <v>0</v>
      </c>
    </row>
    <row r="63" spans="1:3">
      <c r="A63" s="4" t="s">
        <v>697</v>
      </c>
    </row>
    <row r="64" spans="1:3">
      <c r="A64" s="3" t="s">
        <v>667</v>
      </c>
    </row>
    <row r="65" spans="1:3">
      <c r="A65" s="4" t="s">
        <v>700</v>
      </c>
      <c r="B65" s="5" t="n">
        <v>1594</v>
      </c>
      <c r="C65" s="5" t="n">
        <v>418</v>
      </c>
    </row>
    <row r="66" spans="1:3">
      <c r="A66" s="4" t="s">
        <v>701</v>
      </c>
      <c r="B66" s="5" t="n">
        <v>910356</v>
      </c>
      <c r="C66" s="5" t="n">
        <v>871074</v>
      </c>
    </row>
    <row r="67" spans="1:3">
      <c r="A67" s="4" t="s">
        <v>702</v>
      </c>
      <c r="B67" s="5" t="n">
        <v>0</v>
      </c>
      <c r="C67" s="5" t="n">
        <v>0</v>
      </c>
    </row>
    <row r="68" spans="1:3">
      <c r="A68" s="4" t="s">
        <v>698</v>
      </c>
    </row>
    <row r="69" spans="1:3">
      <c r="A69" s="3" t="s">
        <v>667</v>
      </c>
    </row>
    <row r="70" spans="1:3">
      <c r="A70" s="4" t="s">
        <v>700</v>
      </c>
      <c r="B70" s="5" t="n">
        <v>367</v>
      </c>
      <c r="C70" s="5" t="n">
        <v>445</v>
      </c>
    </row>
    <row r="71" spans="1:3">
      <c r="A71" s="4" t="s">
        <v>701</v>
      </c>
      <c r="B71" s="5" t="n">
        <v>400547</v>
      </c>
      <c r="C71" s="5" t="n">
        <v>490292</v>
      </c>
    </row>
    <row r="72" spans="1:3">
      <c r="A72" s="4" t="s">
        <v>702</v>
      </c>
      <c r="B72" s="5" t="n">
        <v>0</v>
      </c>
      <c r="C72" s="5" t="n">
        <v>0</v>
      </c>
    </row>
    <row r="73" spans="1:3">
      <c r="A73" s="4" t="s">
        <v>714</v>
      </c>
    </row>
    <row r="74" spans="1:3">
      <c r="A74" s="3" t="s">
        <v>667</v>
      </c>
    </row>
    <row r="75" spans="1:3">
      <c r="A75" s="4" t="s">
        <v>700</v>
      </c>
      <c r="B75" s="5" t="n">
        <v>42696</v>
      </c>
      <c r="C75" s="5" t="n">
        <v>152786</v>
      </c>
    </row>
    <row r="76" spans="1:3">
      <c r="A76" s="4" t="s">
        <v>701</v>
      </c>
      <c r="B76" s="5" t="n">
        <v>24473029</v>
      </c>
      <c r="C76" s="5" t="n">
        <v>20302800</v>
      </c>
    </row>
    <row r="77" spans="1:3">
      <c r="A77" s="4" t="s">
        <v>702</v>
      </c>
      <c r="B77" s="5" t="n">
        <v>163</v>
      </c>
      <c r="C77" s="5" t="n">
        <v>191</v>
      </c>
    </row>
    <row r="78" spans="1:3">
      <c r="A78" s="4" t="s">
        <v>715</v>
      </c>
    </row>
    <row r="79" spans="1:3">
      <c r="A79" s="3" t="s">
        <v>667</v>
      </c>
    </row>
    <row r="80" spans="1:3">
      <c r="A80" s="4" t="s">
        <v>700</v>
      </c>
      <c r="B80" s="5" t="n">
        <v>17067</v>
      </c>
      <c r="C80" s="5" t="n">
        <v>14257</v>
      </c>
    </row>
    <row r="81" spans="1:3">
      <c r="A81" s="4" t="s">
        <v>716</v>
      </c>
    </row>
    <row r="82" spans="1:3">
      <c r="A82" s="3" t="s">
        <v>667</v>
      </c>
    </row>
    <row r="83" spans="1:3">
      <c r="A83" s="4" t="s">
        <v>700</v>
      </c>
      <c r="B83" s="5" t="n">
        <v>491</v>
      </c>
      <c r="C83" s="5" t="n">
        <v>1145</v>
      </c>
    </row>
    <row r="84" spans="1:3">
      <c r="A84" s="4" t="s">
        <v>717</v>
      </c>
    </row>
    <row r="85" spans="1:3">
      <c r="A85" s="3" t="s">
        <v>667</v>
      </c>
    </row>
    <row r="86" spans="1:3">
      <c r="A86" s="4" t="s">
        <v>700</v>
      </c>
      <c r="B86" s="5" t="n">
        <v>7556</v>
      </c>
      <c r="C86" s="5" t="n">
        <v>86566</v>
      </c>
    </row>
    <row r="87" spans="1:3">
      <c r="A87" s="4" t="s">
        <v>718</v>
      </c>
    </row>
    <row r="88" spans="1:3">
      <c r="A88" s="3" t="s">
        <v>667</v>
      </c>
    </row>
    <row r="89" spans="1:3">
      <c r="A89" s="4" t="s">
        <v>700</v>
      </c>
      <c r="B89" s="5" t="n">
        <v>9620</v>
      </c>
      <c r="C89" s="5" t="n">
        <v>4390</v>
      </c>
    </row>
    <row r="90" spans="1:3">
      <c r="A90" s="4" t="s">
        <v>719</v>
      </c>
    </row>
    <row r="91" spans="1:3">
      <c r="A91" s="3" t="s">
        <v>667</v>
      </c>
    </row>
    <row r="92" spans="1:3">
      <c r="A92" s="4" t="s">
        <v>700</v>
      </c>
      <c r="B92" s="5" t="n">
        <v>1594</v>
      </c>
      <c r="C92" s="5" t="n">
        <v>418</v>
      </c>
    </row>
    <row r="93" spans="1:3">
      <c r="A93" s="4" t="s">
        <v>720</v>
      </c>
    </row>
    <row r="94" spans="1:3">
      <c r="A94" s="3" t="s">
        <v>667</v>
      </c>
    </row>
    <row r="95" spans="1:3">
      <c r="A95" s="4" t="s">
        <v>700</v>
      </c>
      <c r="B95" s="5" t="n">
        <v>340</v>
      </c>
      <c r="C95" s="5" t="n">
        <v>445</v>
      </c>
    </row>
    <row r="96" spans="1:3">
      <c r="A96" s="4" t="s">
        <v>721</v>
      </c>
    </row>
    <row r="97" spans="1:3">
      <c r="A97" s="3" t="s">
        <v>667</v>
      </c>
    </row>
    <row r="98" spans="1:3">
      <c r="A98" s="4" t="s">
        <v>700</v>
      </c>
      <c r="B98" s="5" t="n">
        <v>36668</v>
      </c>
      <c r="C98" s="5" t="n">
        <v>107221</v>
      </c>
    </row>
    <row r="99" spans="1:3">
      <c r="A99" s="4" t="s">
        <v>722</v>
      </c>
    </row>
    <row r="100" spans="1:3">
      <c r="A100" s="3" t="s">
        <v>667</v>
      </c>
    </row>
    <row r="101" spans="1:3">
      <c r="A101" s="4" t="s">
        <v>700</v>
      </c>
      <c r="B101" s="5" t="n">
        <v>4842</v>
      </c>
      <c r="C101" s="5" t="n">
        <v>6526</v>
      </c>
    </row>
    <row r="102" spans="1:3">
      <c r="A102" s="4" t="s">
        <v>723</v>
      </c>
    </row>
    <row r="103" spans="1:3">
      <c r="A103" s="3" t="s">
        <v>667</v>
      </c>
    </row>
    <row r="104" spans="1:3">
      <c r="A104" s="4" t="s">
        <v>700</v>
      </c>
      <c r="B104" s="5" t="n">
        <v>99</v>
      </c>
      <c r="C104" s="5" t="n">
        <v>77</v>
      </c>
    </row>
    <row r="105" spans="1:3">
      <c r="A105" s="4" t="s">
        <v>724</v>
      </c>
    </row>
    <row r="106" spans="1:3">
      <c r="A106" s="3" t="s">
        <v>667</v>
      </c>
    </row>
    <row r="107" spans="1:3">
      <c r="A107" s="4" t="s">
        <v>700</v>
      </c>
      <c r="B107" s="5" t="n">
        <v>0</v>
      </c>
      <c r="C107" s="5" t="n">
        <v>38580</v>
      </c>
    </row>
    <row r="108" spans="1:3">
      <c r="A108" s="4" t="s">
        <v>725</v>
      </c>
    </row>
    <row r="109" spans="1:3">
      <c r="A109" s="3" t="s">
        <v>667</v>
      </c>
    </row>
    <row r="110" spans="1:3">
      <c r="A110" s="4" t="s">
        <v>700</v>
      </c>
      <c r="B110" s="5" t="n">
        <v>897</v>
      </c>
      <c r="C110" s="5" t="n">
        <v>191</v>
      </c>
    </row>
    <row r="111" spans="1:3">
      <c r="A111" s="4" t="s">
        <v>726</v>
      </c>
    </row>
    <row r="112" spans="1:3">
      <c r="A112" s="3" t="s">
        <v>667</v>
      </c>
    </row>
    <row r="113" spans="1:3">
      <c r="A113" s="4" t="s">
        <v>700</v>
      </c>
      <c r="B113" s="5" t="n">
        <v>0</v>
      </c>
      <c r="C113" s="5" t="n">
        <v>0</v>
      </c>
    </row>
    <row r="114" spans="1:3">
      <c r="A114" s="4" t="s">
        <v>727</v>
      </c>
    </row>
    <row r="115" spans="1:3">
      <c r="A115" s="3" t="s">
        <v>667</v>
      </c>
    </row>
    <row r="116" spans="1:3">
      <c r="A116" s="4" t="s">
        <v>700</v>
      </c>
      <c r="B116" s="5" t="n">
        <v>27</v>
      </c>
      <c r="C116" s="5" t="n">
        <v>0</v>
      </c>
    </row>
    <row r="117" spans="1:3">
      <c r="A117" s="4" t="s">
        <v>728</v>
      </c>
    </row>
    <row r="118" spans="1:3">
      <c r="A118" s="3" t="s">
        <v>667</v>
      </c>
    </row>
    <row r="119" spans="1:3">
      <c r="A119" s="4" t="s">
        <v>700</v>
      </c>
      <c r="B119" s="5" t="n">
        <v>5865</v>
      </c>
      <c r="C119" s="5" t="n">
        <v>45374</v>
      </c>
    </row>
    <row r="120" spans="1:3">
      <c r="A120" s="4" t="s">
        <v>729</v>
      </c>
    </row>
    <row r="121" spans="1:3">
      <c r="A121" s="3" t="s">
        <v>667</v>
      </c>
    </row>
    <row r="122" spans="1:3">
      <c r="A122" s="4" t="s">
        <v>700</v>
      </c>
      <c r="B122" s="5" t="n">
        <v>116</v>
      </c>
      <c r="C122" s="5" t="n">
        <v>141</v>
      </c>
    </row>
    <row r="123" spans="1:3">
      <c r="A123" s="4" t="s">
        <v>730</v>
      </c>
    </row>
    <row r="124" spans="1:3">
      <c r="A124" s="3" t="s">
        <v>667</v>
      </c>
    </row>
    <row r="125" spans="1:3">
      <c r="A125" s="4" t="s">
        <v>700</v>
      </c>
      <c r="B125" s="5" t="n">
        <v>0</v>
      </c>
      <c r="C125" s="5" t="n">
        <v>50</v>
      </c>
    </row>
    <row r="126" spans="1:3">
      <c r="A126" s="4" t="s">
        <v>731</v>
      </c>
    </row>
    <row r="127" spans="1:3">
      <c r="A127" s="3" t="s">
        <v>667</v>
      </c>
    </row>
    <row r="128" spans="1:3">
      <c r="A128" s="4" t="s">
        <v>700</v>
      </c>
      <c r="B128" s="5" t="n">
        <v>2</v>
      </c>
      <c r="C128" s="5" t="n">
        <v>0</v>
      </c>
    </row>
    <row r="129" spans="1:3">
      <c r="A129" s="4" t="s">
        <v>732</v>
      </c>
    </row>
    <row r="130" spans="1:3">
      <c r="A130" s="3" t="s">
        <v>667</v>
      </c>
    </row>
    <row r="131" spans="1:3">
      <c r="A131" s="4" t="s">
        <v>700</v>
      </c>
      <c r="B131" s="5" t="n">
        <v>45</v>
      </c>
      <c r="C131" s="5" t="n">
        <v>0</v>
      </c>
    </row>
    <row r="132" spans="1:3">
      <c r="A132" s="4" t="s">
        <v>733</v>
      </c>
    </row>
    <row r="133" spans="1:3">
      <c r="A133" s="3" t="s">
        <v>667</v>
      </c>
    </row>
    <row r="134" spans="1:3">
      <c r="A134" s="4" t="s">
        <v>700</v>
      </c>
      <c r="B134" s="5" t="n">
        <v>0</v>
      </c>
      <c r="C134" s="5" t="n">
        <v>0</v>
      </c>
    </row>
    <row r="135" spans="1:3">
      <c r="A135" s="4" t="s">
        <v>734</v>
      </c>
    </row>
    <row r="136" spans="1:3">
      <c r="A136" s="3" t="s">
        <v>667</v>
      </c>
    </row>
    <row r="137" spans="1:3">
      <c r="A137" s="4" t="s">
        <v>700</v>
      </c>
      <c r="B137" s="5" t="n">
        <v>0</v>
      </c>
      <c r="C137" s="5" t="n">
        <v>0</v>
      </c>
    </row>
    <row r="138" spans="1:3">
      <c r="A138" s="4" t="s">
        <v>735</v>
      </c>
    </row>
    <row r="139" spans="1:3">
      <c r="A139" s="3" t="s">
        <v>667</v>
      </c>
    </row>
    <row r="140" spans="1:3">
      <c r="A140" s="4" t="s">
        <v>700</v>
      </c>
      <c r="B140" s="5" t="n">
        <v>163</v>
      </c>
      <c r="C140" s="5" t="n">
        <v>191</v>
      </c>
    </row>
    <row r="141" spans="1:3">
      <c r="A141" s="4" t="s">
        <v>682</v>
      </c>
    </row>
    <row r="142" spans="1:3">
      <c r="A142" s="3" t="s">
        <v>667</v>
      </c>
    </row>
    <row r="143" spans="1:3">
      <c r="A143" s="4" t="s">
        <v>700</v>
      </c>
      <c r="B143" s="5" t="n">
        <v>8389</v>
      </c>
      <c r="C143" s="5" t="n">
        <v>2696</v>
      </c>
    </row>
    <row r="144" spans="1:3">
      <c r="A144" s="4" t="s">
        <v>701</v>
      </c>
      <c r="B144" s="5" t="n">
        <v>2540950</v>
      </c>
      <c r="C144" s="5" t="n">
        <v>2292980</v>
      </c>
    </row>
    <row r="145" spans="1:3">
      <c r="A145" s="4" t="s">
        <v>702</v>
      </c>
      <c r="B145" s="5" t="n">
        <v>0</v>
      </c>
      <c r="C145" s="5" t="n">
        <v>0</v>
      </c>
    </row>
    <row r="146" spans="1:3">
      <c r="A146" s="4" t="s">
        <v>736</v>
      </c>
    </row>
    <row r="147" spans="1:3">
      <c r="A147" s="3" t="s">
        <v>667</v>
      </c>
    </row>
    <row r="148" spans="1:3">
      <c r="A148" s="4" t="s">
        <v>700</v>
      </c>
      <c r="B148" s="5" t="n">
        <v>2111</v>
      </c>
      <c r="C148" s="5" t="n">
        <v>796</v>
      </c>
    </row>
    <row r="149" spans="1:3">
      <c r="A149" s="4" t="s">
        <v>701</v>
      </c>
      <c r="B149" s="5" t="n">
        <v>415582</v>
      </c>
      <c r="C149" s="5" t="n">
        <v>327234</v>
      </c>
    </row>
    <row r="150" spans="1:3">
      <c r="A150" s="4" t="s">
        <v>702</v>
      </c>
      <c r="B150" s="5" t="n">
        <v>0</v>
      </c>
      <c r="C150" s="5" t="n">
        <v>0</v>
      </c>
    </row>
    <row r="151" spans="1:3">
      <c r="A151" s="4" t="s">
        <v>737</v>
      </c>
    </row>
    <row r="152" spans="1:3">
      <c r="A152" s="3" t="s">
        <v>667</v>
      </c>
    </row>
    <row r="153" spans="1:3">
      <c r="A153" s="4" t="s">
        <v>700</v>
      </c>
      <c r="B153" s="5" t="n">
        <v>10500</v>
      </c>
      <c r="C153" s="5" t="n">
        <v>3492</v>
      </c>
    </row>
    <row r="154" spans="1:3">
      <c r="A154" s="4" t="s">
        <v>701</v>
      </c>
      <c r="B154" s="5" t="n">
        <v>2956532</v>
      </c>
      <c r="C154" s="5" t="n">
        <v>2620214</v>
      </c>
    </row>
    <row r="155" spans="1:3">
      <c r="A155" s="4" t="s">
        <v>702</v>
      </c>
      <c r="B155" s="5" t="n">
        <v>0</v>
      </c>
      <c r="C155" s="5" t="n">
        <v>0</v>
      </c>
    </row>
    <row r="156" spans="1:3">
      <c r="A156" s="4" t="s">
        <v>738</v>
      </c>
    </row>
    <row r="157" spans="1:3">
      <c r="A157" s="3" t="s">
        <v>667</v>
      </c>
    </row>
    <row r="158" spans="1:3">
      <c r="A158" s="4" t="s">
        <v>700</v>
      </c>
      <c r="B158" s="5" t="n">
        <v>8389</v>
      </c>
      <c r="C158" s="5" t="n">
        <v>2164</v>
      </c>
    </row>
    <row r="159" spans="1:3">
      <c r="A159" s="4" t="s">
        <v>739</v>
      </c>
    </row>
    <row r="160" spans="1:3">
      <c r="A160" s="3" t="s">
        <v>667</v>
      </c>
    </row>
    <row r="161" spans="1:3">
      <c r="A161" s="4" t="s">
        <v>700</v>
      </c>
      <c r="B161" s="5" t="n">
        <v>2111</v>
      </c>
      <c r="C161" s="5" t="n">
        <v>796</v>
      </c>
    </row>
    <row r="162" spans="1:3">
      <c r="A162" s="4" t="s">
        <v>740</v>
      </c>
    </row>
    <row r="163" spans="1:3">
      <c r="A163" s="3" t="s">
        <v>667</v>
      </c>
    </row>
    <row r="164" spans="1:3">
      <c r="A164" s="4" t="s">
        <v>700</v>
      </c>
      <c r="B164" s="5" t="n">
        <v>10500</v>
      </c>
      <c r="C164" s="5" t="n">
        <v>2960</v>
      </c>
    </row>
    <row r="165" spans="1:3">
      <c r="A165" s="4" t="s">
        <v>741</v>
      </c>
    </row>
    <row r="166" spans="1:3">
      <c r="A166" s="3" t="s">
        <v>667</v>
      </c>
    </row>
    <row r="167" spans="1:3">
      <c r="A167" s="4" t="s">
        <v>700</v>
      </c>
      <c r="B167" s="5" t="n">
        <v>0</v>
      </c>
      <c r="C167" s="5" t="n">
        <v>532</v>
      </c>
    </row>
    <row r="168" spans="1:3">
      <c r="A168" s="4" t="s">
        <v>742</v>
      </c>
    </row>
    <row r="169" spans="1:3">
      <c r="A169" s="3" t="s">
        <v>667</v>
      </c>
    </row>
    <row r="170" spans="1:3">
      <c r="A170" s="4" t="s">
        <v>700</v>
      </c>
      <c r="B170" s="5" t="n">
        <v>0</v>
      </c>
      <c r="C170" s="5" t="n">
        <v>0</v>
      </c>
    </row>
    <row r="171" spans="1:3">
      <c r="A171" s="4" t="s">
        <v>743</v>
      </c>
    </row>
    <row r="172" spans="1:3">
      <c r="A172" s="3" t="s">
        <v>667</v>
      </c>
    </row>
    <row r="173" spans="1:3">
      <c r="A173" s="4" t="s">
        <v>700</v>
      </c>
      <c r="B173" s="5" t="n">
        <v>0</v>
      </c>
      <c r="C173" s="5" t="n">
        <v>532</v>
      </c>
    </row>
    <row r="174" spans="1:3">
      <c r="A174" s="4" t="s">
        <v>744</v>
      </c>
    </row>
    <row r="175" spans="1:3">
      <c r="A175" s="3" t="s">
        <v>667</v>
      </c>
    </row>
    <row r="176" spans="1:3">
      <c r="A176" s="4" t="s">
        <v>700</v>
      </c>
      <c r="B176" s="5" t="n">
        <v>0</v>
      </c>
      <c r="C176" s="5" t="n">
        <v>0</v>
      </c>
    </row>
    <row r="177" spans="1:3">
      <c r="A177" s="4" t="s">
        <v>745</v>
      </c>
    </row>
    <row r="178" spans="1:3">
      <c r="A178" s="3" t="s">
        <v>667</v>
      </c>
    </row>
    <row r="179" spans="1:3">
      <c r="A179" s="4" t="s">
        <v>700</v>
      </c>
      <c r="B179" s="5" t="n">
        <v>0</v>
      </c>
      <c r="C179" s="5" t="n">
        <v>0</v>
      </c>
    </row>
    <row r="180" spans="1:3">
      <c r="A180" s="4" t="s">
        <v>746</v>
      </c>
    </row>
    <row r="181" spans="1:3">
      <c r="A181" s="3" t="s">
        <v>667</v>
      </c>
    </row>
    <row r="182" spans="1:3">
      <c r="A182" s="4" t="s">
        <v>700</v>
      </c>
      <c r="B182" s="7" t="n">
        <v>0</v>
      </c>
      <c r="C18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7</v>
      </c>
    </row>
    <row r="2" spans="1:3">
      <c r="A2" s="3" t="s">
        <v>748</v>
      </c>
    </row>
    <row r="3" spans="1:3">
      <c r="A3" s="4" t="s">
        <v>749</v>
      </c>
      <c r="B3" s="7" t="n">
        <v>93224</v>
      </c>
      <c r="C3" s="7" t="n">
        <v>88246</v>
      </c>
    </row>
    <row r="4" spans="1:3">
      <c r="A4" s="4" t="s">
        <v>750</v>
      </c>
      <c r="B4" s="5" t="n">
        <v>92848</v>
      </c>
      <c r="C4" s="5" t="n">
        <v>86615</v>
      </c>
    </row>
    <row r="5" spans="1:3">
      <c r="A5" s="4" t="s">
        <v>751</v>
      </c>
      <c r="B5" s="5" t="n">
        <v>186072</v>
      </c>
      <c r="C5" s="5" t="n">
        <v>174861</v>
      </c>
    </row>
    <row r="6" spans="1:3">
      <c r="A6" s="4" t="s">
        <v>752</v>
      </c>
      <c r="B6" s="5" t="n">
        <v>233062</v>
      </c>
      <c r="C6" s="5" t="n">
        <v>205295</v>
      </c>
    </row>
    <row r="7" spans="1:3">
      <c r="A7" s="4" t="s">
        <v>693</v>
      </c>
    </row>
    <row r="8" spans="1:3">
      <c r="A8" s="3" t="s">
        <v>748</v>
      </c>
    </row>
    <row r="9" spans="1:3">
      <c r="A9" s="4" t="s">
        <v>749</v>
      </c>
      <c r="B9" s="5" t="n">
        <v>64197</v>
      </c>
      <c r="C9" s="5" t="n">
        <v>49645</v>
      </c>
    </row>
    <row r="10" spans="1:3">
      <c r="A10" s="4" t="s">
        <v>750</v>
      </c>
      <c r="B10" s="5" t="n">
        <v>55442</v>
      </c>
      <c r="C10" s="5" t="n">
        <v>61009</v>
      </c>
    </row>
    <row r="11" spans="1:3">
      <c r="A11" s="4" t="s">
        <v>751</v>
      </c>
      <c r="B11" s="5" t="n">
        <v>119639</v>
      </c>
      <c r="C11" s="5" t="n">
        <v>110654</v>
      </c>
    </row>
    <row r="12" spans="1:3">
      <c r="A12" s="4" t="s">
        <v>752</v>
      </c>
      <c r="B12" s="5" t="n">
        <v>145122</v>
      </c>
      <c r="C12" s="5" t="n">
        <v>129006</v>
      </c>
    </row>
    <row r="13" spans="1:3">
      <c r="A13" s="4" t="s">
        <v>694</v>
      </c>
    </row>
    <row r="14" spans="1:3">
      <c r="A14" s="3" t="s">
        <v>748</v>
      </c>
    </row>
    <row r="15" spans="1:3">
      <c r="A15" s="4" t="s">
        <v>749</v>
      </c>
      <c r="B15" s="5" t="n">
        <v>2431</v>
      </c>
      <c r="C15" s="5" t="n">
        <v>15637</v>
      </c>
    </row>
    <row r="16" spans="1:3">
      <c r="A16" s="4" t="s">
        <v>750</v>
      </c>
      <c r="B16" s="5" t="n">
        <v>17249</v>
      </c>
      <c r="C16" s="5" t="n">
        <v>20713</v>
      </c>
    </row>
    <row r="17" spans="1:3">
      <c r="A17" s="4" t="s">
        <v>751</v>
      </c>
      <c r="B17" s="5" t="n">
        <v>19680</v>
      </c>
      <c r="C17" s="5" t="n">
        <v>36350</v>
      </c>
    </row>
    <row r="18" spans="1:3">
      <c r="A18" s="4" t="s">
        <v>752</v>
      </c>
      <c r="B18" s="5" t="n">
        <v>31804</v>
      </c>
      <c r="C18" s="5" t="n">
        <v>41721</v>
      </c>
    </row>
    <row r="19" spans="1:3">
      <c r="A19" s="4" t="s">
        <v>695</v>
      </c>
    </row>
    <row r="20" spans="1:3">
      <c r="A20" s="3" t="s">
        <v>748</v>
      </c>
    </row>
    <row r="21" spans="1:3">
      <c r="A21" s="4" t="s">
        <v>749</v>
      </c>
      <c r="B21" s="5" t="n">
        <v>0</v>
      </c>
      <c r="C21" s="5" t="n">
        <v>658</v>
      </c>
    </row>
    <row r="22" spans="1:3">
      <c r="A22" s="4" t="s">
        <v>750</v>
      </c>
      <c r="B22" s="5" t="n">
        <v>3700</v>
      </c>
      <c r="C22" s="5" t="n">
        <v>0</v>
      </c>
    </row>
    <row r="23" spans="1:3">
      <c r="A23" s="4" t="s">
        <v>751</v>
      </c>
      <c r="B23" s="5" t="n">
        <v>3700</v>
      </c>
      <c r="C23" s="5" t="n">
        <v>658</v>
      </c>
    </row>
    <row r="24" spans="1:3">
      <c r="A24" s="4" t="s">
        <v>752</v>
      </c>
      <c r="B24" s="5" t="n">
        <v>3700</v>
      </c>
      <c r="C24" s="5" t="n">
        <v>984</v>
      </c>
    </row>
    <row r="25" spans="1:3">
      <c r="A25" s="4" t="s">
        <v>696</v>
      </c>
    </row>
    <row r="26" spans="1:3">
      <c r="A26" s="3" t="s">
        <v>748</v>
      </c>
    </row>
    <row r="27" spans="1:3">
      <c r="A27" s="4" t="s">
        <v>749</v>
      </c>
      <c r="B27" s="5" t="n">
        <v>22300</v>
      </c>
      <c r="C27" s="5" t="n">
        <v>20521</v>
      </c>
    </row>
    <row r="28" spans="1:3">
      <c r="A28" s="4" t="s">
        <v>750</v>
      </c>
      <c r="B28" s="5" t="n">
        <v>14125</v>
      </c>
      <c r="C28" s="5" t="n">
        <v>1166</v>
      </c>
    </row>
    <row r="29" spans="1:3">
      <c r="A29" s="4" t="s">
        <v>751</v>
      </c>
      <c r="B29" s="5" t="n">
        <v>36425</v>
      </c>
      <c r="C29" s="5" t="n">
        <v>21687</v>
      </c>
    </row>
    <row r="30" spans="1:3">
      <c r="A30" s="4" t="s">
        <v>752</v>
      </c>
      <c r="B30" s="5" t="n">
        <v>44065</v>
      </c>
      <c r="C30" s="5" t="n">
        <v>26360</v>
      </c>
    </row>
    <row r="31" spans="1:3">
      <c r="A31" s="4" t="s">
        <v>697</v>
      </c>
    </row>
    <row r="32" spans="1:3">
      <c r="A32" s="3" t="s">
        <v>748</v>
      </c>
    </row>
    <row r="33" spans="1:3">
      <c r="A33" s="4" t="s">
        <v>749</v>
      </c>
      <c r="B33" s="5" t="n">
        <v>306</v>
      </c>
      <c r="C33" s="5" t="n">
        <v>0</v>
      </c>
    </row>
    <row r="34" spans="1:3">
      <c r="A34" s="4" t="s">
        <v>750</v>
      </c>
      <c r="B34" s="5" t="n">
        <v>2010</v>
      </c>
      <c r="C34" s="5" t="n">
        <v>2877</v>
      </c>
    </row>
    <row r="35" spans="1:3">
      <c r="A35" s="4" t="s">
        <v>751</v>
      </c>
      <c r="B35" s="5" t="n">
        <v>2316</v>
      </c>
      <c r="C35" s="5" t="n">
        <v>2877</v>
      </c>
    </row>
    <row r="36" spans="1:3">
      <c r="A36" s="4" t="s">
        <v>752</v>
      </c>
      <c r="B36" s="5" t="n">
        <v>2375</v>
      </c>
      <c r="C36" s="5" t="n">
        <v>2911</v>
      </c>
    </row>
    <row r="37" spans="1:3">
      <c r="A37" s="4" t="s">
        <v>698</v>
      </c>
    </row>
    <row r="38" spans="1:3">
      <c r="A38" s="3" t="s">
        <v>748</v>
      </c>
    </row>
    <row r="39" spans="1:3">
      <c r="A39" s="4" t="s">
        <v>749</v>
      </c>
      <c r="B39" s="5" t="n">
        <v>0</v>
      </c>
      <c r="C39" s="5" t="n">
        <v>32</v>
      </c>
    </row>
    <row r="40" spans="1:3">
      <c r="A40" s="4" t="s">
        <v>750</v>
      </c>
      <c r="B40" s="5" t="n">
        <v>0</v>
      </c>
      <c r="C40" s="5" t="n">
        <v>0</v>
      </c>
    </row>
    <row r="41" spans="1:3">
      <c r="A41" s="4" t="s">
        <v>751</v>
      </c>
      <c r="B41" s="5" t="n">
        <v>0</v>
      </c>
      <c r="C41" s="5" t="n">
        <v>32</v>
      </c>
    </row>
    <row r="42" spans="1:3">
      <c r="A42" s="4" t="s">
        <v>752</v>
      </c>
      <c r="B42" s="5" t="n">
        <v>0</v>
      </c>
      <c r="C42" s="5" t="n">
        <v>165</v>
      </c>
    </row>
    <row r="43" spans="1:3">
      <c r="A43" s="4" t="s">
        <v>714</v>
      </c>
    </row>
    <row r="44" spans="1:3">
      <c r="A44" s="3" t="s">
        <v>748</v>
      </c>
    </row>
    <row r="45" spans="1:3">
      <c r="A45" s="4" t="s">
        <v>749</v>
      </c>
      <c r="B45" s="5" t="n">
        <v>89234</v>
      </c>
      <c r="C45" s="5" t="n">
        <v>86493</v>
      </c>
    </row>
    <row r="46" spans="1:3">
      <c r="A46" s="4" t="s">
        <v>750</v>
      </c>
      <c r="B46" s="5" t="n">
        <v>92526</v>
      </c>
      <c r="C46" s="5" t="n">
        <v>85765</v>
      </c>
    </row>
    <row r="47" spans="1:3">
      <c r="A47" s="4" t="s">
        <v>751</v>
      </c>
      <c r="B47" s="5" t="n">
        <v>181760</v>
      </c>
      <c r="C47" s="5" t="n">
        <v>172258</v>
      </c>
    </row>
    <row r="48" spans="1:3">
      <c r="A48" s="4" t="s">
        <v>752</v>
      </c>
      <c r="B48" s="5" t="n">
        <v>227066</v>
      </c>
      <c r="C48" s="5" t="n">
        <v>201147</v>
      </c>
    </row>
    <row r="49" spans="1:3">
      <c r="A49" s="4" t="s">
        <v>682</v>
      </c>
    </row>
    <row r="50" spans="1:3">
      <c r="A50" s="3" t="s">
        <v>748</v>
      </c>
    </row>
    <row r="51" spans="1:3">
      <c r="A51" s="4" t="s">
        <v>749</v>
      </c>
      <c r="B51" s="5" t="n">
        <v>3990</v>
      </c>
      <c r="C51" s="5" t="n">
        <v>1331</v>
      </c>
    </row>
    <row r="52" spans="1:3">
      <c r="A52" s="4" t="s">
        <v>750</v>
      </c>
      <c r="B52" s="5" t="n">
        <v>322</v>
      </c>
      <c r="C52" s="5" t="n">
        <v>850</v>
      </c>
    </row>
    <row r="53" spans="1:3">
      <c r="A53" s="4" t="s">
        <v>751</v>
      </c>
      <c r="B53" s="5" t="n">
        <v>4312</v>
      </c>
      <c r="C53" s="5" t="n">
        <v>2181</v>
      </c>
    </row>
    <row r="54" spans="1:3">
      <c r="A54" s="4" t="s">
        <v>752</v>
      </c>
      <c r="B54" s="5" t="n">
        <v>5996</v>
      </c>
      <c r="C54" s="5" t="n">
        <v>3712</v>
      </c>
    </row>
    <row r="55" spans="1:3">
      <c r="A55" s="4" t="s">
        <v>736</v>
      </c>
    </row>
    <row r="56" spans="1:3">
      <c r="A56" s="3" t="s">
        <v>748</v>
      </c>
    </row>
    <row r="57" spans="1:3">
      <c r="A57" s="4" t="s">
        <v>749</v>
      </c>
      <c r="B57" s="5" t="n">
        <v>0</v>
      </c>
      <c r="C57" s="5" t="n">
        <v>422</v>
      </c>
    </row>
    <row r="58" spans="1:3">
      <c r="A58" s="4" t="s">
        <v>750</v>
      </c>
      <c r="B58" s="5" t="n">
        <v>0</v>
      </c>
      <c r="C58" s="5" t="n">
        <v>0</v>
      </c>
    </row>
    <row r="59" spans="1:3">
      <c r="A59" s="4" t="s">
        <v>751</v>
      </c>
      <c r="B59" s="5" t="n">
        <v>0</v>
      </c>
      <c r="C59" s="5" t="n">
        <v>422</v>
      </c>
    </row>
    <row r="60" spans="1:3">
      <c r="A60" s="4" t="s">
        <v>752</v>
      </c>
      <c r="B60" s="5" t="n">
        <v>0</v>
      </c>
      <c r="C60" s="5" t="n">
        <v>436</v>
      </c>
    </row>
    <row r="61" spans="1:3">
      <c r="A61" s="4" t="s">
        <v>737</v>
      </c>
    </row>
    <row r="62" spans="1:3">
      <c r="A62" s="3" t="s">
        <v>748</v>
      </c>
    </row>
    <row r="63" spans="1:3">
      <c r="A63" s="4" t="s">
        <v>749</v>
      </c>
      <c r="B63" s="5" t="n">
        <v>3990</v>
      </c>
      <c r="C63" s="5" t="n">
        <v>1753</v>
      </c>
    </row>
    <row r="64" spans="1:3">
      <c r="A64" s="4" t="s">
        <v>750</v>
      </c>
      <c r="B64" s="5" t="n">
        <v>322</v>
      </c>
      <c r="C64" s="5" t="n">
        <v>850</v>
      </c>
    </row>
    <row r="65" spans="1:3">
      <c r="A65" s="4" t="s">
        <v>751</v>
      </c>
      <c r="B65" s="5" t="n">
        <v>4312</v>
      </c>
      <c r="C65" s="5" t="n">
        <v>2603</v>
      </c>
    </row>
    <row r="66" spans="1:3">
      <c r="A66" s="4" t="s">
        <v>752</v>
      </c>
      <c r="B66" s="7" t="n">
        <v>5996</v>
      </c>
      <c r="C66" s="7" t="n">
        <v>41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2</v>
      </c>
      <c r="D1" s="2" t="s">
        <v>1</v>
      </c>
    </row>
    <row r="2" spans="1:5">
      <c r="B2" s="2" t="s">
        <v>2</v>
      </c>
      <c r="C2" s="2" t="s">
        <v>73</v>
      </c>
      <c r="D2" s="2" t="s">
        <v>2</v>
      </c>
      <c r="E2" s="2" t="s">
        <v>73</v>
      </c>
    </row>
    <row r="3" spans="1:5">
      <c r="A3" s="3" t="s">
        <v>748</v>
      </c>
    </row>
    <row r="4" spans="1:5">
      <c r="A4" s="4" t="s">
        <v>754</v>
      </c>
      <c r="B4" s="7" t="n">
        <v>193254</v>
      </c>
      <c r="C4" s="7" t="n">
        <v>190907</v>
      </c>
      <c r="D4" s="7" t="n">
        <v>182398</v>
      </c>
      <c r="E4" s="7" t="n">
        <v>197206</v>
      </c>
    </row>
    <row r="5" spans="1:5">
      <c r="A5" s="4" t="s">
        <v>755</v>
      </c>
      <c r="B5" s="5" t="n">
        <v>1421</v>
      </c>
      <c r="C5" s="5" t="n">
        <v>1273</v>
      </c>
      <c r="D5" s="5" t="n">
        <v>1981</v>
      </c>
      <c r="E5" s="5" t="n">
        <v>2371</v>
      </c>
    </row>
    <row r="6" spans="1:5">
      <c r="A6" s="4" t="s">
        <v>756</v>
      </c>
    </row>
    <row r="7" spans="1:5">
      <c r="A7" s="3" t="s">
        <v>748</v>
      </c>
    </row>
    <row r="8" spans="1:5">
      <c r="A8" s="4" t="s">
        <v>754</v>
      </c>
      <c r="B8" s="5" t="n">
        <v>1233</v>
      </c>
      <c r="C8" s="5" t="n">
        <v>644</v>
      </c>
      <c r="E8" s="5" t="n">
        <v>443</v>
      </c>
    </row>
    <row r="9" spans="1:5">
      <c r="A9" s="4" t="s">
        <v>693</v>
      </c>
    </row>
    <row r="10" spans="1:5">
      <c r="A10" s="3" t="s">
        <v>748</v>
      </c>
    </row>
    <row r="11" spans="1:5">
      <c r="A11" s="4" t="s">
        <v>754</v>
      </c>
      <c r="B11" s="5" t="n">
        <v>118840</v>
      </c>
      <c r="C11" s="5" t="n">
        <v>121290</v>
      </c>
      <c r="D11" s="5" t="n">
        <v>112576</v>
      </c>
      <c r="E11" s="5" t="n">
        <v>122527</v>
      </c>
    </row>
    <row r="12" spans="1:5">
      <c r="A12" s="4" t="s">
        <v>755</v>
      </c>
      <c r="B12" s="5" t="n">
        <v>607</v>
      </c>
      <c r="C12" s="5" t="n">
        <v>767</v>
      </c>
      <c r="D12" s="5" t="n">
        <v>991</v>
      </c>
      <c r="E12" s="5" t="n">
        <v>1646</v>
      </c>
    </row>
    <row r="13" spans="1:5">
      <c r="A13" s="4" t="s">
        <v>694</v>
      </c>
    </row>
    <row r="14" spans="1:5">
      <c r="A14" s="3" t="s">
        <v>748</v>
      </c>
    </row>
    <row r="15" spans="1:5">
      <c r="A15" s="4" t="s">
        <v>754</v>
      </c>
      <c r="B15" s="5" t="n">
        <v>27922</v>
      </c>
      <c r="C15" s="5" t="n">
        <v>35932</v>
      </c>
      <c r="D15" s="5" t="n">
        <v>34469</v>
      </c>
      <c r="E15" s="5" t="n">
        <v>33271</v>
      </c>
    </row>
    <row r="16" spans="1:5">
      <c r="A16" s="4" t="s">
        <v>755</v>
      </c>
      <c r="B16" s="5" t="n">
        <v>410</v>
      </c>
      <c r="C16" s="5" t="n">
        <v>419</v>
      </c>
      <c r="D16" s="5" t="n">
        <v>499</v>
      </c>
      <c r="E16" s="5" t="n">
        <v>518</v>
      </c>
    </row>
    <row r="17" spans="1:5">
      <c r="A17" s="4" t="s">
        <v>695</v>
      </c>
    </row>
    <row r="18" spans="1:5">
      <c r="A18" s="3" t="s">
        <v>748</v>
      </c>
    </row>
    <row r="19" spans="1:5">
      <c r="A19" s="4" t="s">
        <v>754</v>
      </c>
      <c r="D19" s="5" t="n">
        <v>536</v>
      </c>
    </row>
    <row r="20" spans="1:5">
      <c r="A20" s="4" t="s">
        <v>755</v>
      </c>
      <c r="B20" s="5" t="n">
        <v>0</v>
      </c>
      <c r="C20" s="5" t="n">
        <v>3</v>
      </c>
      <c r="D20" s="5" t="n">
        <v>0</v>
      </c>
      <c r="E20" s="5" t="n">
        <v>8</v>
      </c>
    </row>
    <row r="21" spans="1:5">
      <c r="A21" s="4" t="s">
        <v>696</v>
      </c>
    </row>
    <row r="22" spans="1:5">
      <c r="A22" s="3" t="s">
        <v>748</v>
      </c>
    </row>
    <row r="23" spans="1:5">
      <c r="A23" s="4" t="s">
        <v>754</v>
      </c>
      <c r="B23" s="5" t="n">
        <v>38545</v>
      </c>
      <c r="C23" s="5" t="n">
        <v>25796</v>
      </c>
      <c r="D23" s="5" t="n">
        <v>27671</v>
      </c>
      <c r="E23" s="5" t="n">
        <v>33590</v>
      </c>
    </row>
    <row r="24" spans="1:5">
      <c r="A24" s="4" t="s">
        <v>755</v>
      </c>
      <c r="B24" s="5" t="n">
        <v>365</v>
      </c>
      <c r="C24" s="5" t="n">
        <v>21</v>
      </c>
      <c r="D24" s="5" t="n">
        <v>376</v>
      </c>
      <c r="E24" s="5" t="n">
        <v>60</v>
      </c>
    </row>
    <row r="25" spans="1:5">
      <c r="A25" s="4" t="s">
        <v>697</v>
      </c>
    </row>
    <row r="26" spans="1:5">
      <c r="A26" s="3" t="s">
        <v>748</v>
      </c>
    </row>
    <row r="27" spans="1:5">
      <c r="A27" s="4" t="s">
        <v>754</v>
      </c>
      <c r="B27" s="5" t="n">
        <v>2384</v>
      </c>
      <c r="C27" s="5" t="n">
        <v>3625</v>
      </c>
      <c r="D27" s="5" t="n">
        <v>2586</v>
      </c>
      <c r="E27" s="5" t="n">
        <v>3353</v>
      </c>
    </row>
    <row r="28" spans="1:5">
      <c r="A28" s="4" t="s">
        <v>755</v>
      </c>
      <c r="B28" s="5" t="n">
        <v>35</v>
      </c>
      <c r="C28" s="5" t="n">
        <v>39</v>
      </c>
      <c r="D28" s="5" t="n">
        <v>103</v>
      </c>
      <c r="E28" s="5" t="n">
        <v>115</v>
      </c>
    </row>
    <row r="29" spans="1:5">
      <c r="A29" s="4" t="s">
        <v>698</v>
      </c>
    </row>
    <row r="30" spans="1:5">
      <c r="A30" s="3" t="s">
        <v>748</v>
      </c>
    </row>
    <row r="31" spans="1:5">
      <c r="A31" s="4" t="s">
        <v>754</v>
      </c>
      <c r="B31" s="5" t="n">
        <v>0</v>
      </c>
      <c r="C31" s="5" t="n">
        <v>348</v>
      </c>
      <c r="D31" s="5" t="n">
        <v>130</v>
      </c>
      <c r="E31" s="5" t="n">
        <v>706</v>
      </c>
    </row>
    <row r="32" spans="1:5">
      <c r="A32" s="4" t="s">
        <v>755</v>
      </c>
      <c r="B32" s="5" t="n">
        <v>0</v>
      </c>
      <c r="C32" s="5" t="n">
        <v>0</v>
      </c>
      <c r="D32" s="5" t="n">
        <v>0</v>
      </c>
      <c r="E32" s="5" t="n">
        <v>0</v>
      </c>
    </row>
    <row r="33" spans="1:5">
      <c r="A33" s="4" t="s">
        <v>714</v>
      </c>
    </row>
    <row r="34" spans="1:5">
      <c r="A34" s="3" t="s">
        <v>748</v>
      </c>
    </row>
    <row r="35" spans="1:5">
      <c r="A35" s="4" t="s">
        <v>754</v>
      </c>
      <c r="B35" s="5" t="n">
        <v>188924</v>
      </c>
      <c r="C35" s="5" t="n">
        <v>187635</v>
      </c>
      <c r="D35" s="5" t="n">
        <v>177968</v>
      </c>
      <c r="E35" s="5" t="n">
        <v>193890</v>
      </c>
    </row>
    <row r="36" spans="1:5">
      <c r="A36" s="4" t="s">
        <v>755</v>
      </c>
      <c r="B36" s="5" t="n">
        <v>1417</v>
      </c>
      <c r="C36" s="5" t="n">
        <v>1249</v>
      </c>
      <c r="D36" s="5" t="n">
        <v>1969</v>
      </c>
      <c r="E36" s="5" t="n">
        <v>2347</v>
      </c>
    </row>
    <row r="37" spans="1:5">
      <c r="A37" s="4" t="s">
        <v>682</v>
      </c>
    </row>
    <row r="38" spans="1:5">
      <c r="A38" s="3" t="s">
        <v>748</v>
      </c>
    </row>
    <row r="39" spans="1:5">
      <c r="A39" s="4" t="s">
        <v>754</v>
      </c>
      <c r="B39" s="5" t="n">
        <v>4330</v>
      </c>
      <c r="C39" s="5" t="n">
        <v>1306</v>
      </c>
      <c r="D39" s="5" t="n">
        <v>3953</v>
      </c>
      <c r="E39" s="5" t="n">
        <v>1385</v>
      </c>
    </row>
    <row r="40" spans="1:5">
      <c r="A40" s="4" t="s">
        <v>755</v>
      </c>
      <c r="B40" s="5" t="n">
        <v>4</v>
      </c>
      <c r="C40" s="5" t="n">
        <v>24</v>
      </c>
      <c r="D40" s="5" t="n">
        <v>12</v>
      </c>
      <c r="E40" s="5" t="n">
        <v>24</v>
      </c>
    </row>
    <row r="41" spans="1:5">
      <c r="A41" s="4" t="s">
        <v>736</v>
      </c>
    </row>
    <row r="42" spans="1:5">
      <c r="A42" s="3" t="s">
        <v>748</v>
      </c>
    </row>
    <row r="43" spans="1:5">
      <c r="A43" s="4" t="s">
        <v>754</v>
      </c>
      <c r="B43" s="5" t="n">
        <v>0</v>
      </c>
      <c r="C43" s="5" t="n">
        <v>1966</v>
      </c>
      <c r="D43" s="5" t="n">
        <v>477</v>
      </c>
      <c r="E43" s="5" t="n">
        <v>1931</v>
      </c>
    </row>
    <row r="44" spans="1:5">
      <c r="A44" s="4" t="s">
        <v>755</v>
      </c>
      <c r="B44" s="5" t="n">
        <v>0</v>
      </c>
      <c r="C44" s="5" t="n">
        <v>0</v>
      </c>
      <c r="D44" s="5" t="n">
        <v>0</v>
      </c>
      <c r="E44" s="5" t="n">
        <v>0</v>
      </c>
    </row>
    <row r="45" spans="1:5">
      <c r="A45" s="4" t="s">
        <v>737</v>
      </c>
    </row>
    <row r="46" spans="1:5">
      <c r="A46" s="3" t="s">
        <v>748</v>
      </c>
    </row>
    <row r="47" spans="1:5">
      <c r="A47" s="4" t="s">
        <v>754</v>
      </c>
      <c r="B47" s="5" t="n">
        <v>4330</v>
      </c>
      <c r="C47" s="5" t="n">
        <v>3272</v>
      </c>
      <c r="D47" s="5" t="n">
        <v>4430</v>
      </c>
      <c r="E47" s="5" t="n">
        <v>3316</v>
      </c>
    </row>
    <row r="48" spans="1:5">
      <c r="A48" s="4" t="s">
        <v>755</v>
      </c>
      <c r="B48" s="7" t="n">
        <v>4</v>
      </c>
      <c r="C48" s="7" t="n">
        <v>24</v>
      </c>
      <c r="D48" s="7" t="n">
        <v>12</v>
      </c>
      <c r="E48" s="7" t="n">
        <v>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72</v>
      </c>
      <c r="D1" s="2" t="s">
        <v>1</v>
      </c>
    </row>
    <row r="2" spans="1:5">
      <c r="B2" s="2" t="s">
        <v>2</v>
      </c>
      <c r="C2" s="2" t="s">
        <v>73</v>
      </c>
      <c r="D2" s="2" t="s">
        <v>2</v>
      </c>
      <c r="E2" s="2" t="s">
        <v>73</v>
      </c>
    </row>
    <row r="3" spans="1:5">
      <c r="A3" s="3" t="s">
        <v>758</v>
      </c>
    </row>
    <row r="4" spans="1:5">
      <c r="A4" s="4" t="s">
        <v>759</v>
      </c>
      <c r="B4" s="7" t="n">
        <v>286709</v>
      </c>
      <c r="C4" s="7" t="n">
        <v>236496</v>
      </c>
      <c r="D4" s="7" t="n">
        <v>255024</v>
      </c>
      <c r="E4" s="7" t="n">
        <v>225366</v>
      </c>
    </row>
    <row r="5" spans="1:5">
      <c r="A5" s="4" t="s">
        <v>760</v>
      </c>
      <c r="B5" s="5" t="n">
        <v>-22205</v>
      </c>
      <c r="C5" s="5" t="n">
        <v>-12338</v>
      </c>
      <c r="D5" s="5" t="n">
        <v>-48220</v>
      </c>
      <c r="E5" s="5" t="n">
        <v>-51449</v>
      </c>
    </row>
    <row r="6" spans="1:5">
      <c r="A6" s="4" t="s">
        <v>761</v>
      </c>
      <c r="B6" s="5" t="n">
        <v>2164</v>
      </c>
      <c r="C6" s="5" t="n">
        <v>1828</v>
      </c>
      <c r="D6" s="5" t="n">
        <v>5878</v>
      </c>
      <c r="E6" s="5" t="n">
        <v>6155</v>
      </c>
    </row>
    <row r="7" spans="1:5">
      <c r="A7" s="4" t="s">
        <v>762</v>
      </c>
      <c r="B7" s="5" t="n">
        <v>19436</v>
      </c>
      <c r="C7" s="5" t="n">
        <v>22409</v>
      </c>
      <c r="D7" s="5" t="n">
        <v>74088</v>
      </c>
      <c r="E7" s="5" t="n">
        <v>67273</v>
      </c>
    </row>
    <row r="8" spans="1:5">
      <c r="A8" s="4" t="s">
        <v>763</v>
      </c>
      <c r="B8" s="5" t="n">
        <v>-391</v>
      </c>
      <c r="C8" s="5" t="n">
        <v>615</v>
      </c>
      <c r="D8" s="5" t="n">
        <v>-1057</v>
      </c>
      <c r="E8" s="5" t="n">
        <v>1665</v>
      </c>
    </row>
    <row r="9" spans="1:5">
      <c r="A9" s="4" t="s">
        <v>764</v>
      </c>
      <c r="B9" s="5" t="n">
        <v>285713</v>
      </c>
      <c r="C9" s="5" t="n">
        <v>249010</v>
      </c>
      <c r="D9" s="5" t="n">
        <v>285713</v>
      </c>
      <c r="E9" s="5" t="n">
        <v>249010</v>
      </c>
    </row>
    <row r="10" spans="1:5">
      <c r="A10" s="3" t="s">
        <v>765</v>
      </c>
    </row>
    <row r="11" spans="1:5">
      <c r="A11" s="4" t="s">
        <v>766</v>
      </c>
      <c r="B11" s="5" t="n">
        <v>54104</v>
      </c>
      <c r="C11" s="5" t="n">
        <v>47000</v>
      </c>
      <c r="D11" s="5" t="n">
        <v>51770</v>
      </c>
      <c r="E11" s="5" t="n">
        <v>45265</v>
      </c>
    </row>
    <row r="12" spans="1:5">
      <c r="A12" s="4" t="s">
        <v>767</v>
      </c>
      <c r="B12" s="5" t="n">
        <v>-2262</v>
      </c>
      <c r="C12" s="5" t="n">
        <v>1113</v>
      </c>
      <c r="D12" s="5" t="n">
        <v>138</v>
      </c>
      <c r="E12" s="5" t="n">
        <v>2789</v>
      </c>
    </row>
    <row r="13" spans="1:5">
      <c r="A13" s="4" t="s">
        <v>768</v>
      </c>
      <c r="B13" s="5" t="n">
        <v>-34</v>
      </c>
      <c r="C13" s="5" t="n">
        <v>59</v>
      </c>
      <c r="D13" s="5" t="n">
        <v>-100</v>
      </c>
      <c r="E13" s="5" t="n">
        <v>118</v>
      </c>
    </row>
    <row r="14" spans="1:5">
      <c r="A14" s="4" t="s">
        <v>769</v>
      </c>
      <c r="B14" s="5" t="n">
        <v>51808</v>
      </c>
      <c r="C14" s="5" t="n">
        <v>48172</v>
      </c>
      <c r="D14" s="5" t="n">
        <v>51808</v>
      </c>
      <c r="E14" s="5" t="n">
        <v>48172</v>
      </c>
    </row>
    <row r="15" spans="1:5">
      <c r="A15" s="4" t="s">
        <v>693</v>
      </c>
    </row>
    <row r="16" spans="1:5">
      <c r="A16" s="3" t="s">
        <v>758</v>
      </c>
    </row>
    <row r="17" spans="1:5">
      <c r="A17" s="4" t="s">
        <v>759</v>
      </c>
      <c r="B17" s="5" t="n">
        <v>102648</v>
      </c>
      <c r="C17" s="5" t="n">
        <v>92937</v>
      </c>
      <c r="D17" s="5" t="n">
        <v>96104</v>
      </c>
      <c r="E17" s="5" t="n">
        <v>97388</v>
      </c>
    </row>
    <row r="18" spans="1:5">
      <c r="A18" s="4" t="s">
        <v>760</v>
      </c>
      <c r="B18" s="5" t="n">
        <v>-6304</v>
      </c>
      <c r="C18" s="5" t="n">
        <v>-8791</v>
      </c>
      <c r="D18" s="5" t="n">
        <v>-26377</v>
      </c>
      <c r="E18" s="5" t="n">
        <v>-36172</v>
      </c>
    </row>
    <row r="19" spans="1:5">
      <c r="A19" s="4" t="s">
        <v>761</v>
      </c>
      <c r="B19" s="5" t="n">
        <v>841</v>
      </c>
      <c r="C19" s="5" t="n">
        <v>426</v>
      </c>
      <c r="D19" s="5" t="n">
        <v>1818</v>
      </c>
      <c r="E19" s="5" t="n">
        <v>2833</v>
      </c>
    </row>
    <row r="20" spans="1:5">
      <c r="A20" s="4" t="s">
        <v>762</v>
      </c>
      <c r="B20" s="5" t="n">
        <v>16640</v>
      </c>
      <c r="C20" s="5" t="n">
        <v>7241</v>
      </c>
      <c r="D20" s="5" t="n">
        <v>42620</v>
      </c>
      <c r="E20" s="5" t="n">
        <v>27487</v>
      </c>
    </row>
    <row r="21" spans="1:5">
      <c r="A21" s="4" t="s">
        <v>763</v>
      </c>
      <c r="B21" s="5" t="n">
        <v>-335</v>
      </c>
      <c r="C21" s="5" t="n">
        <v>199</v>
      </c>
      <c r="D21" s="5" t="n">
        <v>-675</v>
      </c>
      <c r="E21" s="5" t="n">
        <v>476</v>
      </c>
    </row>
    <row r="22" spans="1:5">
      <c r="A22" s="4" t="s">
        <v>764</v>
      </c>
      <c r="B22" s="5" t="n">
        <v>113490</v>
      </c>
      <c r="C22" s="5" t="n">
        <v>92012</v>
      </c>
      <c r="D22" s="5" t="n">
        <v>113490</v>
      </c>
      <c r="E22" s="5" t="n">
        <v>92012</v>
      </c>
    </row>
    <row r="23" spans="1:5">
      <c r="A23" s="4" t="s">
        <v>694</v>
      </c>
    </row>
    <row r="24" spans="1:5">
      <c r="A24" s="3" t="s">
        <v>758</v>
      </c>
    </row>
    <row r="25" spans="1:5">
      <c r="A25" s="4" t="s">
        <v>759</v>
      </c>
      <c r="B25" s="5" t="n">
        <v>34695</v>
      </c>
      <c r="C25" s="5" t="n">
        <v>27800</v>
      </c>
      <c r="D25" s="5" t="n">
        <v>27614</v>
      </c>
      <c r="E25" s="5" t="n">
        <v>31166</v>
      </c>
    </row>
    <row r="26" spans="1:5">
      <c r="A26" s="4" t="s">
        <v>760</v>
      </c>
      <c r="B26" s="5" t="n">
        <v>-12697</v>
      </c>
      <c r="C26" s="5" t="n">
        <v>-2453</v>
      </c>
      <c r="D26" s="5" t="n">
        <v>-16111</v>
      </c>
      <c r="E26" s="5" t="n">
        <v>-6726</v>
      </c>
    </row>
    <row r="27" spans="1:5">
      <c r="A27" s="4" t="s">
        <v>761</v>
      </c>
      <c r="B27" s="5" t="n">
        <v>227</v>
      </c>
      <c r="C27" s="5" t="n">
        <v>115</v>
      </c>
      <c r="D27" s="5" t="n">
        <v>1458</v>
      </c>
      <c r="E27" s="5" t="n">
        <v>459</v>
      </c>
    </row>
    <row r="28" spans="1:5">
      <c r="A28" s="4" t="s">
        <v>762</v>
      </c>
      <c r="B28" s="5" t="n">
        <v>-1763</v>
      </c>
      <c r="C28" s="5" t="n">
        <v>5681</v>
      </c>
      <c r="D28" s="5" t="n">
        <v>7788</v>
      </c>
      <c r="E28" s="5" t="n">
        <v>6075</v>
      </c>
    </row>
    <row r="29" spans="1:5">
      <c r="A29" s="4" t="s">
        <v>763</v>
      </c>
      <c r="B29" s="5" t="n">
        <v>36</v>
      </c>
      <c r="C29" s="5" t="n">
        <v>156</v>
      </c>
      <c r="D29" s="5" t="n">
        <v>-251</v>
      </c>
      <c r="E29" s="5" t="n">
        <v>325</v>
      </c>
    </row>
    <row r="30" spans="1:5">
      <c r="A30" s="4" t="s">
        <v>764</v>
      </c>
      <c r="B30" s="5" t="n">
        <v>20498</v>
      </c>
      <c r="C30" s="5" t="n">
        <v>31299</v>
      </c>
      <c r="D30" s="5" t="n">
        <v>20498</v>
      </c>
      <c r="E30" s="5" t="n">
        <v>31299</v>
      </c>
    </row>
    <row r="31" spans="1:5">
      <c r="A31" s="4" t="s">
        <v>695</v>
      </c>
    </row>
    <row r="32" spans="1:5">
      <c r="A32" s="3" t="s">
        <v>758</v>
      </c>
    </row>
    <row r="33" spans="1:5">
      <c r="A33" s="4" t="s">
        <v>759</v>
      </c>
      <c r="B33" s="5" t="n">
        <v>89409</v>
      </c>
      <c r="C33" s="5" t="n">
        <v>66785</v>
      </c>
      <c r="D33" s="5" t="n">
        <v>82468</v>
      </c>
      <c r="E33" s="5" t="n">
        <v>50299</v>
      </c>
    </row>
    <row r="34" spans="1:5">
      <c r="A34" s="4" t="s">
        <v>760</v>
      </c>
      <c r="B34" s="5" t="n">
        <v>0</v>
      </c>
      <c r="C34" s="5" t="n">
        <v>0</v>
      </c>
      <c r="D34" s="5" t="n">
        <v>-112</v>
      </c>
      <c r="E34" s="5" t="n">
        <v>0</v>
      </c>
    </row>
    <row r="35" spans="1:5">
      <c r="A35" s="4" t="s">
        <v>761</v>
      </c>
      <c r="B35" s="5" t="n">
        <v>3</v>
      </c>
      <c r="C35" s="5" t="n">
        <v>0</v>
      </c>
      <c r="D35" s="5" t="n">
        <v>13</v>
      </c>
      <c r="E35" s="5" t="n">
        <v>0</v>
      </c>
    </row>
    <row r="36" spans="1:5">
      <c r="A36" s="4" t="s">
        <v>762</v>
      </c>
      <c r="B36" s="5" t="n">
        <v>1632</v>
      </c>
      <c r="C36" s="5" t="n">
        <v>10142</v>
      </c>
      <c r="D36" s="5" t="n">
        <v>8200</v>
      </c>
      <c r="E36" s="5" t="n">
        <v>26111</v>
      </c>
    </row>
    <row r="37" spans="1:5">
      <c r="A37" s="4" t="s">
        <v>763</v>
      </c>
      <c r="B37" s="5" t="n">
        <v>-33</v>
      </c>
      <c r="C37" s="5" t="n">
        <v>279</v>
      </c>
      <c r="D37" s="5" t="n">
        <v>442</v>
      </c>
      <c r="E37" s="5" t="n">
        <v>796</v>
      </c>
    </row>
    <row r="38" spans="1:5">
      <c r="A38" s="4" t="s">
        <v>764</v>
      </c>
      <c r="B38" s="5" t="n">
        <v>91011</v>
      </c>
      <c r="C38" s="5" t="n">
        <v>77206</v>
      </c>
      <c r="D38" s="5" t="n">
        <v>91011</v>
      </c>
      <c r="E38" s="5" t="n">
        <v>77206</v>
      </c>
    </row>
    <row r="39" spans="1:5">
      <c r="A39" s="4" t="s">
        <v>696</v>
      </c>
    </row>
    <row r="40" spans="1:5">
      <c r="A40" s="3" t="s">
        <v>758</v>
      </c>
    </row>
    <row r="41" spans="1:5">
      <c r="A41" s="4" t="s">
        <v>759</v>
      </c>
      <c r="B41" s="5" t="n">
        <v>35064</v>
      </c>
      <c r="C41" s="5" t="n">
        <v>27730</v>
      </c>
      <c r="D41" s="5" t="n">
        <v>24924</v>
      </c>
      <c r="E41" s="5" t="n">
        <v>25446</v>
      </c>
    </row>
    <row r="42" spans="1:5">
      <c r="A42" s="4" t="s">
        <v>760</v>
      </c>
      <c r="B42" s="5" t="n">
        <v>-2076</v>
      </c>
      <c r="C42" s="5" t="n">
        <v>-1083</v>
      </c>
      <c r="D42" s="5" t="n">
        <v>-2940</v>
      </c>
      <c r="E42" s="5" t="n">
        <v>-7493</v>
      </c>
    </row>
    <row r="43" spans="1:5">
      <c r="A43" s="4" t="s">
        <v>761</v>
      </c>
      <c r="B43" s="5" t="n">
        <v>189</v>
      </c>
      <c r="C43" s="5" t="n">
        <v>63</v>
      </c>
      <c r="D43" s="5" t="n">
        <v>245</v>
      </c>
      <c r="E43" s="5" t="n">
        <v>107</v>
      </c>
    </row>
    <row r="44" spans="1:5">
      <c r="A44" s="4" t="s">
        <v>762</v>
      </c>
      <c r="B44" s="5" t="n">
        <v>2322</v>
      </c>
      <c r="C44" s="5" t="n">
        <v>-1621</v>
      </c>
      <c r="D44" s="5" t="n">
        <v>13829</v>
      </c>
      <c r="E44" s="5" t="n">
        <v>6906</v>
      </c>
    </row>
    <row r="45" spans="1:5">
      <c r="A45" s="4" t="s">
        <v>763</v>
      </c>
      <c r="B45" s="5" t="n">
        <v>-47</v>
      </c>
      <c r="C45" s="5" t="n">
        <v>-45</v>
      </c>
      <c r="D45" s="5" t="n">
        <v>-606</v>
      </c>
      <c r="E45" s="5" t="n">
        <v>78</v>
      </c>
    </row>
    <row r="46" spans="1:5">
      <c r="A46" s="4" t="s">
        <v>764</v>
      </c>
      <c r="B46" s="5" t="n">
        <v>35452</v>
      </c>
      <c r="C46" s="5" t="n">
        <v>25044</v>
      </c>
      <c r="D46" s="5" t="n">
        <v>35452</v>
      </c>
      <c r="E46" s="5" t="n">
        <v>25044</v>
      </c>
    </row>
    <row r="47" spans="1:5">
      <c r="A47" s="4" t="s">
        <v>697</v>
      </c>
    </row>
    <row r="48" spans="1:5">
      <c r="A48" s="3" t="s">
        <v>758</v>
      </c>
    </row>
    <row r="49" spans="1:5">
      <c r="A49" s="4" t="s">
        <v>759</v>
      </c>
      <c r="B49" s="5" t="n">
        <v>3438</v>
      </c>
      <c r="C49" s="5" t="n">
        <v>3133</v>
      </c>
      <c r="D49" s="5" t="n">
        <v>3532</v>
      </c>
      <c r="E49" s="5" t="n">
        <v>4115</v>
      </c>
    </row>
    <row r="50" spans="1:5">
      <c r="A50" s="4" t="s">
        <v>760</v>
      </c>
      <c r="B50" s="5" t="n">
        <v>0</v>
      </c>
      <c r="C50" s="5" t="n">
        <v>0</v>
      </c>
      <c r="D50" s="5" t="n">
        <v>0</v>
      </c>
      <c r="E50" s="5" t="n">
        <v>0</v>
      </c>
    </row>
    <row r="51" spans="1:5">
      <c r="A51" s="4" t="s">
        <v>761</v>
      </c>
      <c r="B51" s="5" t="n">
        <v>0</v>
      </c>
      <c r="C51" s="5" t="n">
        <v>0</v>
      </c>
      <c r="D51" s="5" t="n">
        <v>0</v>
      </c>
      <c r="E51" s="5" t="n">
        <v>0</v>
      </c>
    </row>
    <row r="52" spans="1:5">
      <c r="A52" s="4" t="s">
        <v>762</v>
      </c>
      <c r="B52" s="5" t="n">
        <v>125</v>
      </c>
      <c r="C52" s="5" t="n">
        <v>362</v>
      </c>
      <c r="D52" s="5" t="n">
        <v>42</v>
      </c>
      <c r="E52" s="5" t="n">
        <v>-567</v>
      </c>
    </row>
    <row r="53" spans="1:5">
      <c r="A53" s="4" t="s">
        <v>763</v>
      </c>
      <c r="B53" s="5" t="n">
        <v>-3</v>
      </c>
      <c r="C53" s="5" t="n">
        <v>10</v>
      </c>
      <c r="D53" s="5" t="n">
        <v>-14</v>
      </c>
      <c r="E53" s="5" t="n">
        <v>-43</v>
      </c>
    </row>
    <row r="54" spans="1:5">
      <c r="A54" s="4" t="s">
        <v>764</v>
      </c>
      <c r="B54" s="5" t="n">
        <v>3560</v>
      </c>
      <c r="C54" s="5" t="n">
        <v>3505</v>
      </c>
      <c r="D54" s="5" t="n">
        <v>3560</v>
      </c>
      <c r="E54" s="5" t="n">
        <v>3505</v>
      </c>
    </row>
    <row r="55" spans="1:5">
      <c r="A55" s="4" t="s">
        <v>698</v>
      </c>
    </row>
    <row r="56" spans="1:5">
      <c r="A56" s="3" t="s">
        <v>758</v>
      </c>
    </row>
    <row r="57" spans="1:5">
      <c r="A57" s="4" t="s">
        <v>759</v>
      </c>
      <c r="B57" s="5" t="n">
        <v>2896</v>
      </c>
      <c r="C57" s="5" t="n">
        <v>4135</v>
      </c>
      <c r="D57" s="5" t="n">
        <v>3941</v>
      </c>
      <c r="E57" s="5" t="n">
        <v>4768</v>
      </c>
    </row>
    <row r="58" spans="1:5">
      <c r="A58" s="4" t="s">
        <v>760</v>
      </c>
      <c r="B58" s="5" t="n">
        <v>-1128</v>
      </c>
      <c r="C58" s="5" t="n">
        <v>0</v>
      </c>
      <c r="D58" s="5" t="n">
        <v>-2391</v>
      </c>
      <c r="E58" s="5" t="n">
        <v>-1047</v>
      </c>
    </row>
    <row r="59" spans="1:5">
      <c r="A59" s="4" t="s">
        <v>761</v>
      </c>
      <c r="B59" s="5" t="n">
        <v>771</v>
      </c>
      <c r="C59" s="5" t="n">
        <v>947</v>
      </c>
      <c r="D59" s="5" t="n">
        <v>1874</v>
      </c>
      <c r="E59" s="5" t="n">
        <v>1424</v>
      </c>
    </row>
    <row r="60" spans="1:5">
      <c r="A60" s="4" t="s">
        <v>762</v>
      </c>
      <c r="B60" s="5" t="n">
        <v>118</v>
      </c>
      <c r="C60" s="5" t="n">
        <v>-931</v>
      </c>
      <c r="D60" s="5" t="n">
        <v>-775</v>
      </c>
      <c r="E60" s="5" t="n">
        <v>-1005</v>
      </c>
    </row>
    <row r="61" spans="1:5">
      <c r="A61" s="4" t="s">
        <v>763</v>
      </c>
      <c r="B61" s="5" t="n">
        <v>-2</v>
      </c>
      <c r="C61" s="5" t="n">
        <v>-26</v>
      </c>
      <c r="D61" s="5" t="n">
        <v>6</v>
      </c>
      <c r="E61" s="5" t="n">
        <v>-15</v>
      </c>
    </row>
    <row r="62" spans="1:5">
      <c r="A62" s="4" t="s">
        <v>764</v>
      </c>
      <c r="B62" s="5" t="n">
        <v>2655</v>
      </c>
      <c r="C62" s="5" t="n">
        <v>4125</v>
      </c>
      <c r="D62" s="5" t="n">
        <v>2655</v>
      </c>
      <c r="E62" s="5" t="n">
        <v>4125</v>
      </c>
    </row>
    <row r="63" spans="1:5">
      <c r="A63" s="4" t="s">
        <v>714</v>
      </c>
    </row>
    <row r="64" spans="1:5">
      <c r="A64" s="3" t="s">
        <v>758</v>
      </c>
    </row>
    <row r="65" spans="1:5">
      <c r="A65" s="4" t="s">
        <v>759</v>
      </c>
      <c r="B65" s="5" t="n">
        <v>268150</v>
      </c>
      <c r="C65" s="5" t="n">
        <v>222520</v>
      </c>
      <c r="D65" s="5" t="n">
        <v>238583</v>
      </c>
      <c r="E65" s="5" t="n">
        <v>213182</v>
      </c>
    </row>
    <row r="66" spans="1:5">
      <c r="A66" s="4" t="s">
        <v>760</v>
      </c>
      <c r="B66" s="5" t="n">
        <v>-22205</v>
      </c>
      <c r="C66" s="5" t="n">
        <v>-12327</v>
      </c>
      <c r="D66" s="5" t="n">
        <v>-47931</v>
      </c>
      <c r="E66" s="5" t="n">
        <v>-51438</v>
      </c>
    </row>
    <row r="67" spans="1:5">
      <c r="A67" s="4" t="s">
        <v>761</v>
      </c>
      <c r="B67" s="5" t="n">
        <v>2031</v>
      </c>
      <c r="C67" s="5" t="n">
        <v>1551</v>
      </c>
      <c r="D67" s="5" t="n">
        <v>5408</v>
      </c>
      <c r="E67" s="5" t="n">
        <v>4823</v>
      </c>
    </row>
    <row r="68" spans="1:5">
      <c r="A68" s="4" t="s">
        <v>762</v>
      </c>
      <c r="B68" s="5" t="n">
        <v>19074</v>
      </c>
      <c r="C68" s="5" t="n">
        <v>20874</v>
      </c>
      <c r="D68" s="5" t="n">
        <v>71704</v>
      </c>
      <c r="E68" s="5" t="n">
        <v>65007</v>
      </c>
    </row>
    <row r="69" spans="1:5">
      <c r="A69" s="4" t="s">
        <v>763</v>
      </c>
      <c r="B69" s="5" t="n">
        <v>-384</v>
      </c>
      <c r="C69" s="5" t="n">
        <v>573</v>
      </c>
      <c r="D69" s="5" t="n">
        <v>-1098</v>
      </c>
      <c r="E69" s="5" t="n">
        <v>1617</v>
      </c>
    </row>
    <row r="70" spans="1:5">
      <c r="A70" s="4" t="s">
        <v>764</v>
      </c>
      <c r="B70" s="5" t="n">
        <v>266666</v>
      </c>
      <c r="C70" s="5" t="n">
        <v>233191</v>
      </c>
      <c r="D70" s="5" t="n">
        <v>266666</v>
      </c>
      <c r="E70" s="5" t="n">
        <v>233191</v>
      </c>
    </row>
    <row r="71" spans="1:5">
      <c r="A71" s="4" t="s">
        <v>737</v>
      </c>
    </row>
    <row r="72" spans="1:5">
      <c r="A72" s="3" t="s">
        <v>758</v>
      </c>
    </row>
    <row r="73" spans="1:5">
      <c r="A73" s="4" t="s">
        <v>759</v>
      </c>
      <c r="B73" s="5" t="n">
        <v>18559</v>
      </c>
      <c r="C73" s="5" t="n">
        <v>13976</v>
      </c>
      <c r="D73" s="5" t="n">
        <v>16441</v>
      </c>
      <c r="E73" s="5" t="n">
        <v>12184</v>
      </c>
    </row>
    <row r="74" spans="1:5">
      <c r="A74" s="4" t="s">
        <v>760</v>
      </c>
      <c r="B74" s="5" t="n">
        <v>0</v>
      </c>
      <c r="C74" s="5" t="n">
        <v>-11</v>
      </c>
      <c r="D74" s="5" t="n">
        <v>-289</v>
      </c>
      <c r="E74" s="5" t="n">
        <v>-11</v>
      </c>
    </row>
    <row r="75" spans="1:5">
      <c r="A75" s="4" t="s">
        <v>761</v>
      </c>
      <c r="B75" s="5" t="n">
        <v>133</v>
      </c>
      <c r="C75" s="5" t="n">
        <v>277</v>
      </c>
      <c r="D75" s="5" t="n">
        <v>470</v>
      </c>
      <c r="E75" s="5" t="n">
        <v>1332</v>
      </c>
    </row>
    <row r="76" spans="1:5">
      <c r="A76" s="4" t="s">
        <v>762</v>
      </c>
      <c r="B76" s="5" t="n">
        <v>362</v>
      </c>
      <c r="C76" s="5" t="n">
        <v>1535</v>
      </c>
      <c r="D76" s="5" t="n">
        <v>2384</v>
      </c>
      <c r="E76" s="5" t="n">
        <v>2266</v>
      </c>
    </row>
    <row r="77" spans="1:5">
      <c r="A77" s="4" t="s">
        <v>763</v>
      </c>
      <c r="B77" s="5" t="n">
        <v>-7</v>
      </c>
      <c r="C77" s="5" t="n">
        <v>42</v>
      </c>
      <c r="D77" s="5" t="n">
        <v>41</v>
      </c>
      <c r="E77" s="5" t="n">
        <v>48</v>
      </c>
    </row>
    <row r="78" spans="1:5">
      <c r="A78" s="4" t="s">
        <v>764</v>
      </c>
      <c r="B78" s="7" t="n">
        <v>19047</v>
      </c>
      <c r="C78" s="7" t="n">
        <v>15819</v>
      </c>
      <c r="D78" s="7" t="n">
        <v>19047</v>
      </c>
      <c r="E78" s="7" t="n">
        <v>158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7</v>
      </c>
    </row>
    <row r="2" spans="1:3">
      <c r="A2" s="3" t="s">
        <v>748</v>
      </c>
    </row>
    <row r="3" spans="1:3">
      <c r="A3" s="4" t="s">
        <v>771</v>
      </c>
      <c r="B3" s="7" t="n">
        <v>49992</v>
      </c>
      <c r="C3" s="7" t="n">
        <v>41793</v>
      </c>
    </row>
    <row r="4" spans="1:3">
      <c r="A4" s="4" t="s">
        <v>772</v>
      </c>
      <c r="B4" s="5" t="n">
        <v>186072</v>
      </c>
      <c r="C4" s="5" t="n">
        <v>174861</v>
      </c>
    </row>
    <row r="5" spans="1:3">
      <c r="A5" s="4" t="s">
        <v>773</v>
      </c>
      <c r="B5" s="5" t="n">
        <v>235721</v>
      </c>
      <c r="C5" s="5" t="n">
        <v>213231</v>
      </c>
    </row>
    <row r="6" spans="1:3">
      <c r="A6" s="4" t="s">
        <v>773</v>
      </c>
      <c r="B6" s="5" t="n">
        <v>27308843</v>
      </c>
      <c r="C6" s="5" t="n">
        <v>22931455</v>
      </c>
    </row>
    <row r="7" spans="1:3">
      <c r="A7" s="4" t="s">
        <v>693</v>
      </c>
    </row>
    <row r="8" spans="1:3">
      <c r="A8" s="3" t="s">
        <v>748</v>
      </c>
    </row>
    <row r="9" spans="1:3">
      <c r="A9" s="4" t="s">
        <v>771</v>
      </c>
      <c r="B9" s="5" t="n">
        <v>36856</v>
      </c>
      <c r="C9" s="5" t="n">
        <v>23088</v>
      </c>
    </row>
    <row r="10" spans="1:3">
      <c r="A10" s="4" t="s">
        <v>772</v>
      </c>
      <c r="B10" s="5" t="n">
        <v>119639</v>
      </c>
      <c r="C10" s="5" t="n">
        <v>110654</v>
      </c>
    </row>
    <row r="11" spans="1:3">
      <c r="A11" s="4" t="s">
        <v>773</v>
      </c>
      <c r="B11" s="5" t="n">
        <v>76634</v>
      </c>
      <c r="C11" s="5" t="n">
        <v>73016</v>
      </c>
    </row>
    <row r="12" spans="1:3">
      <c r="A12" s="4" t="s">
        <v>773</v>
      </c>
      <c r="B12" s="5" t="n">
        <v>6139085</v>
      </c>
      <c r="C12" s="5" t="n">
        <v>6061877</v>
      </c>
    </row>
    <row r="13" spans="1:3">
      <c r="A13" s="4" t="s">
        <v>694</v>
      </c>
    </row>
    <row r="14" spans="1:3">
      <c r="A14" s="3" t="s">
        <v>748</v>
      </c>
    </row>
    <row r="15" spans="1:3">
      <c r="A15" s="4" t="s">
        <v>771</v>
      </c>
      <c r="B15" s="5" t="n">
        <v>764</v>
      </c>
      <c r="C15" s="5" t="n">
        <v>8450</v>
      </c>
    </row>
    <row r="16" spans="1:3">
      <c r="A16" s="4" t="s">
        <v>772</v>
      </c>
      <c r="B16" s="5" t="n">
        <v>19680</v>
      </c>
      <c r="C16" s="5" t="n">
        <v>36350</v>
      </c>
    </row>
    <row r="17" spans="1:3">
      <c r="A17" s="4" t="s">
        <v>773</v>
      </c>
      <c r="B17" s="5" t="n">
        <v>19734</v>
      </c>
      <c r="C17" s="5" t="n">
        <v>19164</v>
      </c>
    </row>
    <row r="18" spans="1:3">
      <c r="A18" s="4" t="s">
        <v>773</v>
      </c>
      <c r="B18" s="5" t="n">
        <v>1287029</v>
      </c>
      <c r="C18" s="5" t="n">
        <v>1157249</v>
      </c>
    </row>
    <row r="19" spans="1:3">
      <c r="A19" s="4" t="s">
        <v>695</v>
      </c>
    </row>
    <row r="20" spans="1:3">
      <c r="A20" s="3" t="s">
        <v>748</v>
      </c>
    </row>
    <row r="21" spans="1:3">
      <c r="A21" s="4" t="s">
        <v>771</v>
      </c>
      <c r="B21" s="5" t="n">
        <v>0</v>
      </c>
      <c r="C21" s="5" t="n">
        <v>330</v>
      </c>
    </row>
    <row r="22" spans="1:3">
      <c r="A22" s="4" t="s">
        <v>772</v>
      </c>
      <c r="B22" s="5" t="n">
        <v>3700</v>
      </c>
      <c r="C22" s="5" t="n">
        <v>658</v>
      </c>
    </row>
    <row r="23" spans="1:3">
      <c r="A23" s="4" t="s">
        <v>773</v>
      </c>
      <c r="B23" s="5" t="n">
        <v>91011</v>
      </c>
      <c r="C23" s="5" t="n">
        <v>82138</v>
      </c>
    </row>
    <row r="24" spans="1:3">
      <c r="A24" s="4" t="s">
        <v>773</v>
      </c>
      <c r="B24" s="5" t="n">
        <v>13356811</v>
      </c>
      <c r="C24" s="5" t="n">
        <v>9951719</v>
      </c>
    </row>
    <row r="25" spans="1:3">
      <c r="A25" s="4" t="s">
        <v>696</v>
      </c>
    </row>
    <row r="26" spans="1:3">
      <c r="A26" s="3" t="s">
        <v>748</v>
      </c>
    </row>
    <row r="27" spans="1:3">
      <c r="A27" s="4" t="s">
        <v>771</v>
      </c>
      <c r="B27" s="5" t="n">
        <v>11951</v>
      </c>
      <c r="C27" s="5" t="n">
        <v>9315</v>
      </c>
    </row>
    <row r="28" spans="1:3">
      <c r="A28" s="4" t="s">
        <v>772</v>
      </c>
      <c r="B28" s="5" t="n">
        <v>36425</v>
      </c>
      <c r="C28" s="5" t="n">
        <v>21687</v>
      </c>
    </row>
    <row r="29" spans="1:3">
      <c r="A29" s="4" t="s">
        <v>773</v>
      </c>
      <c r="B29" s="5" t="n">
        <v>23501</v>
      </c>
      <c r="C29" s="5" t="n">
        <v>15609</v>
      </c>
    </row>
    <row r="30" spans="1:3">
      <c r="A30" s="4" t="s">
        <v>773</v>
      </c>
      <c r="B30" s="5" t="n">
        <v>2266028</v>
      </c>
      <c r="C30" s="5" t="n">
        <v>1787140</v>
      </c>
    </row>
    <row r="31" spans="1:3">
      <c r="A31" s="4" t="s">
        <v>697</v>
      </c>
    </row>
    <row r="32" spans="1:3">
      <c r="A32" s="3" t="s">
        <v>748</v>
      </c>
    </row>
    <row r="33" spans="1:3">
      <c r="A33" s="4" t="s">
        <v>771</v>
      </c>
      <c r="B33" s="5" t="n">
        <v>3</v>
      </c>
      <c r="C33" s="5" t="n">
        <v>0</v>
      </c>
    </row>
    <row r="34" spans="1:3">
      <c r="A34" s="4" t="s">
        <v>772</v>
      </c>
      <c r="B34" s="5" t="n">
        <v>2316</v>
      </c>
      <c r="C34" s="5" t="n">
        <v>2877</v>
      </c>
    </row>
    <row r="35" spans="1:3">
      <c r="A35" s="4" t="s">
        <v>773</v>
      </c>
      <c r="B35" s="5" t="n">
        <v>3557</v>
      </c>
      <c r="C35" s="5" t="n">
        <v>3532</v>
      </c>
    </row>
    <row r="36" spans="1:3">
      <c r="A36" s="4" t="s">
        <v>773</v>
      </c>
      <c r="B36" s="5" t="n">
        <v>911123</v>
      </c>
      <c r="C36" s="5" t="n">
        <v>870281</v>
      </c>
    </row>
    <row r="37" spans="1:3">
      <c r="A37" s="4" t="s">
        <v>698</v>
      </c>
    </row>
    <row r="38" spans="1:3">
      <c r="A38" s="3" t="s">
        <v>748</v>
      </c>
    </row>
    <row r="39" spans="1:3">
      <c r="A39" s="4" t="s">
        <v>771</v>
      </c>
      <c r="B39" s="5" t="n">
        <v>0</v>
      </c>
      <c r="C39" s="5" t="n">
        <v>32</v>
      </c>
    </row>
    <row r="40" spans="1:3">
      <c r="A40" s="4" t="s">
        <v>772</v>
      </c>
      <c r="B40" s="5" t="n">
        <v>0</v>
      </c>
      <c r="C40" s="5" t="n">
        <v>32</v>
      </c>
    </row>
    <row r="41" spans="1:3">
      <c r="A41" s="4" t="s">
        <v>773</v>
      </c>
      <c r="B41" s="5" t="n">
        <v>2655</v>
      </c>
      <c r="C41" s="5" t="n">
        <v>3909</v>
      </c>
    </row>
    <row r="42" spans="1:3">
      <c r="A42" s="4" t="s">
        <v>773</v>
      </c>
      <c r="B42" s="5" t="n">
        <v>378455</v>
      </c>
      <c r="C42" s="5" t="n">
        <v>476306</v>
      </c>
    </row>
    <row r="43" spans="1:3">
      <c r="A43" s="4" t="s">
        <v>714</v>
      </c>
    </row>
    <row r="44" spans="1:3">
      <c r="A44" s="3" t="s">
        <v>748</v>
      </c>
    </row>
    <row r="45" spans="1:3">
      <c r="A45" s="4" t="s">
        <v>771</v>
      </c>
      <c r="B45" s="5" t="n">
        <v>49574</v>
      </c>
      <c r="C45" s="5" t="n">
        <v>41215</v>
      </c>
    </row>
    <row r="46" spans="1:3">
      <c r="A46" s="4" t="s">
        <v>772</v>
      </c>
      <c r="B46" s="5" t="n">
        <v>181760</v>
      </c>
      <c r="C46" s="5" t="n">
        <v>172258</v>
      </c>
    </row>
    <row r="47" spans="1:3">
      <c r="A47" s="4" t="s">
        <v>773</v>
      </c>
      <c r="B47" s="5" t="n">
        <v>217092</v>
      </c>
      <c r="C47" s="5" t="n">
        <v>197368</v>
      </c>
    </row>
    <row r="48" spans="1:3">
      <c r="A48" s="4" t="s">
        <v>773</v>
      </c>
      <c r="B48" s="5" t="n">
        <v>24338531</v>
      </c>
      <c r="C48" s="5" t="n">
        <v>20304572</v>
      </c>
    </row>
    <row r="49" spans="1:3">
      <c r="A49" s="4" t="s">
        <v>737</v>
      </c>
    </row>
    <row r="50" spans="1:3">
      <c r="A50" s="3" t="s">
        <v>748</v>
      </c>
    </row>
    <row r="51" spans="1:3">
      <c r="A51" s="4" t="s">
        <v>771</v>
      </c>
      <c r="B51" s="5" t="n">
        <v>418</v>
      </c>
      <c r="C51" s="5" t="n">
        <v>578</v>
      </c>
    </row>
    <row r="52" spans="1:3">
      <c r="A52" s="4" t="s">
        <v>772</v>
      </c>
      <c r="B52" s="5" t="n">
        <v>4312</v>
      </c>
      <c r="C52" s="5" t="n">
        <v>2603</v>
      </c>
    </row>
    <row r="53" spans="1:3">
      <c r="A53" s="4" t="s">
        <v>773</v>
      </c>
      <c r="B53" s="5" t="n">
        <v>18629</v>
      </c>
      <c r="C53" s="5" t="n">
        <v>15863</v>
      </c>
    </row>
    <row r="54" spans="1:3">
      <c r="A54" s="4" t="s">
        <v>773</v>
      </c>
      <c r="B54" s="7" t="n">
        <v>2970312</v>
      </c>
      <c r="C54" s="7" t="n">
        <v>26268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7</v>
      </c>
    </row>
    <row r="2" spans="1:3">
      <c r="A2" s="3" t="s">
        <v>691</v>
      </c>
    </row>
    <row r="3" spans="1:3">
      <c r="A3" s="4" t="s">
        <v>775</v>
      </c>
      <c r="B3" s="7" t="n">
        <v>27668829</v>
      </c>
      <c r="C3" s="7" t="n">
        <v>23254153</v>
      </c>
    </row>
    <row r="4" spans="1:3">
      <c r="A4" s="4" t="s">
        <v>776</v>
      </c>
    </row>
    <row r="5" spans="1:3">
      <c r="A5" s="3" t="s">
        <v>691</v>
      </c>
    </row>
    <row r="6" spans="1:3">
      <c r="A6" s="4" t="s">
        <v>775</v>
      </c>
      <c r="B6" s="5" t="n">
        <v>26601154</v>
      </c>
      <c r="C6" s="5" t="n">
        <v>22357492</v>
      </c>
    </row>
    <row r="7" spans="1:3">
      <c r="A7" s="4" t="s">
        <v>777</v>
      </c>
    </row>
    <row r="8" spans="1:3">
      <c r="A8" s="3" t="s">
        <v>691</v>
      </c>
    </row>
    <row r="9" spans="1:3">
      <c r="A9" s="4" t="s">
        <v>775</v>
      </c>
      <c r="B9" s="5" t="n">
        <v>881603</v>
      </c>
      <c r="C9" s="5" t="n">
        <v>721800</v>
      </c>
    </row>
    <row r="10" spans="1:3">
      <c r="A10" s="4" t="s">
        <v>778</v>
      </c>
    </row>
    <row r="11" spans="1:3">
      <c r="A11" s="3" t="s">
        <v>691</v>
      </c>
    </row>
    <row r="12" spans="1:3">
      <c r="A12" s="4" t="s">
        <v>775</v>
      </c>
      <c r="B12" s="5" t="n">
        <v>70910</v>
      </c>
      <c r="C12" s="5" t="n">
        <v>55602</v>
      </c>
    </row>
    <row r="13" spans="1:3">
      <c r="A13" s="4" t="s">
        <v>779</v>
      </c>
    </row>
    <row r="14" spans="1:3">
      <c r="A14" s="3" t="s">
        <v>691</v>
      </c>
    </row>
    <row r="15" spans="1:3">
      <c r="A15" s="4" t="s">
        <v>775</v>
      </c>
      <c r="B15" s="5" t="n">
        <v>115162</v>
      </c>
      <c r="C15" s="5" t="n">
        <v>119259</v>
      </c>
    </row>
    <row r="16" spans="1:3">
      <c r="A16" s="4" t="s">
        <v>693</v>
      </c>
    </row>
    <row r="17" spans="1:3">
      <c r="A17" s="3" t="s">
        <v>691</v>
      </c>
    </row>
    <row r="18" spans="1:3">
      <c r="A18" s="4" t="s">
        <v>775</v>
      </c>
      <c r="B18" s="5" t="n">
        <v>6317315</v>
      </c>
      <c r="C18" s="5" t="n">
        <v>6232725</v>
      </c>
    </row>
    <row r="19" spans="1:3">
      <c r="A19" s="4" t="s">
        <v>694</v>
      </c>
    </row>
    <row r="20" spans="1:3">
      <c r="A20" s="3" t="s">
        <v>691</v>
      </c>
    </row>
    <row r="21" spans="1:3">
      <c r="A21" s="4" t="s">
        <v>775</v>
      </c>
      <c r="B21" s="5" t="n">
        <v>1318485</v>
      </c>
      <c r="C21" s="5" t="n">
        <v>1200900</v>
      </c>
    </row>
    <row r="22" spans="1:3">
      <c r="A22" s="4" t="s">
        <v>695</v>
      </c>
    </row>
    <row r="23" spans="1:3">
      <c r="A23" s="3" t="s">
        <v>691</v>
      </c>
    </row>
    <row r="24" spans="1:3">
      <c r="A24" s="4" t="s">
        <v>775</v>
      </c>
      <c r="B24" s="5" t="n">
        <v>13369035</v>
      </c>
      <c r="C24" s="5" t="n">
        <v>9961121</v>
      </c>
    </row>
    <row r="25" spans="1:3">
      <c r="A25" s="4" t="s">
        <v>696</v>
      </c>
    </row>
    <row r="26" spans="1:3">
      <c r="A26" s="3" t="s">
        <v>691</v>
      </c>
    </row>
    <row r="27" spans="1:3">
      <c r="A27" s="4" t="s">
        <v>775</v>
      </c>
      <c r="B27" s="5" t="n">
        <v>2377470</v>
      </c>
      <c r="C27" s="5" t="n">
        <v>1867960</v>
      </c>
    </row>
    <row r="28" spans="1:3">
      <c r="A28" s="4" t="s">
        <v>697</v>
      </c>
    </row>
    <row r="29" spans="1:3">
      <c r="A29" s="3" t="s">
        <v>691</v>
      </c>
    </row>
    <row r="30" spans="1:3">
      <c r="A30" s="4" t="s">
        <v>775</v>
      </c>
      <c r="B30" s="5" t="n">
        <v>914266</v>
      </c>
      <c r="C30" s="5" t="n">
        <v>874369</v>
      </c>
    </row>
    <row r="31" spans="1:3">
      <c r="A31" s="4" t="s">
        <v>698</v>
      </c>
    </row>
    <row r="32" spans="1:3">
      <c r="A32" s="3" t="s">
        <v>691</v>
      </c>
    </row>
    <row r="33" spans="1:3">
      <c r="A33" s="4" t="s">
        <v>775</v>
      </c>
      <c r="B33" s="5" t="n">
        <v>400914</v>
      </c>
      <c r="C33" s="5" t="n">
        <v>490769</v>
      </c>
    </row>
    <row r="34" spans="1:3">
      <c r="A34" s="4" t="s">
        <v>714</v>
      </c>
    </row>
    <row r="35" spans="1:3">
      <c r="A35" s="3" t="s">
        <v>691</v>
      </c>
    </row>
    <row r="36" spans="1:3">
      <c r="A36" s="4" t="s">
        <v>775</v>
      </c>
      <c r="B36" s="5" t="n">
        <v>24697485</v>
      </c>
      <c r="C36" s="5" t="n">
        <v>20627844</v>
      </c>
    </row>
    <row r="37" spans="1:3">
      <c r="A37" s="4" t="s">
        <v>780</v>
      </c>
    </row>
    <row r="38" spans="1:3">
      <c r="A38" s="3" t="s">
        <v>691</v>
      </c>
    </row>
    <row r="39" spans="1:3">
      <c r="A39" s="4" t="s">
        <v>775</v>
      </c>
      <c r="B39" s="5" t="n">
        <v>5613023</v>
      </c>
      <c r="C39" s="5" t="n">
        <v>5655739</v>
      </c>
    </row>
    <row r="40" spans="1:3">
      <c r="A40" s="4" t="s">
        <v>781</v>
      </c>
    </row>
    <row r="41" spans="1:3">
      <c r="A41" s="3" t="s">
        <v>691</v>
      </c>
    </row>
    <row r="42" spans="1:3">
      <c r="A42" s="4" t="s">
        <v>775</v>
      </c>
      <c r="B42" s="5" t="n">
        <v>1245532</v>
      </c>
      <c r="C42" s="5" t="n">
        <v>1112574</v>
      </c>
    </row>
    <row r="43" spans="1:3">
      <c r="A43" s="4" t="s">
        <v>782</v>
      </c>
    </row>
    <row r="44" spans="1:3">
      <c r="A44" s="3" t="s">
        <v>691</v>
      </c>
    </row>
    <row r="45" spans="1:3">
      <c r="A45" s="4" t="s">
        <v>775</v>
      </c>
      <c r="B45" s="5" t="n">
        <v>13362294</v>
      </c>
      <c r="C45" s="5" t="n">
        <v>9955082</v>
      </c>
    </row>
    <row r="46" spans="1:3">
      <c r="A46" s="4" t="s">
        <v>783</v>
      </c>
    </row>
    <row r="47" spans="1:3">
      <c r="A47" s="3" t="s">
        <v>691</v>
      </c>
    </row>
    <row r="48" spans="1:3">
      <c r="A48" s="4" t="s">
        <v>775</v>
      </c>
      <c r="B48" s="5" t="n">
        <v>2172679</v>
      </c>
      <c r="C48" s="5" t="n">
        <v>1720613</v>
      </c>
    </row>
    <row r="49" spans="1:3">
      <c r="A49" s="4" t="s">
        <v>784</v>
      </c>
    </row>
    <row r="50" spans="1:3">
      <c r="A50" s="3" t="s">
        <v>691</v>
      </c>
    </row>
    <row r="51" spans="1:3">
      <c r="A51" s="4" t="s">
        <v>775</v>
      </c>
      <c r="B51" s="5" t="n">
        <v>862311</v>
      </c>
      <c r="C51" s="5" t="n">
        <v>834537</v>
      </c>
    </row>
    <row r="52" spans="1:3">
      <c r="A52" s="4" t="s">
        <v>785</v>
      </c>
    </row>
    <row r="53" spans="1:3">
      <c r="A53" s="3" t="s">
        <v>691</v>
      </c>
    </row>
    <row r="54" spans="1:3">
      <c r="A54" s="4" t="s">
        <v>775</v>
      </c>
      <c r="B54" s="5" t="n">
        <v>398263</v>
      </c>
      <c r="C54" s="5" t="n">
        <v>469721</v>
      </c>
    </row>
    <row r="55" spans="1:3">
      <c r="A55" s="4" t="s">
        <v>786</v>
      </c>
    </row>
    <row r="56" spans="1:3">
      <c r="A56" s="3" t="s">
        <v>691</v>
      </c>
    </row>
    <row r="57" spans="1:3">
      <c r="A57" s="4" t="s">
        <v>775</v>
      </c>
      <c r="B57" s="5" t="n">
        <v>23654102</v>
      </c>
      <c r="C57" s="5" t="n">
        <v>19748266</v>
      </c>
    </row>
    <row r="58" spans="1:3">
      <c r="A58" s="4" t="s">
        <v>787</v>
      </c>
    </row>
    <row r="59" spans="1:3">
      <c r="A59" s="3" t="s">
        <v>691</v>
      </c>
    </row>
    <row r="60" spans="1:3">
      <c r="A60" s="4" t="s">
        <v>775</v>
      </c>
      <c r="B60" s="5" t="n">
        <v>584653</v>
      </c>
      <c r="C60" s="5" t="n">
        <v>466332</v>
      </c>
    </row>
    <row r="61" spans="1:3">
      <c r="A61" s="4" t="s">
        <v>788</v>
      </c>
    </row>
    <row r="62" spans="1:3">
      <c r="A62" s="3" t="s">
        <v>691</v>
      </c>
    </row>
    <row r="63" spans="1:3">
      <c r="A63" s="4" t="s">
        <v>775</v>
      </c>
      <c r="B63" s="5" t="n">
        <v>53273</v>
      </c>
      <c r="C63" s="5" t="n">
        <v>51976</v>
      </c>
    </row>
    <row r="64" spans="1:3">
      <c r="A64" s="4" t="s">
        <v>789</v>
      </c>
    </row>
    <row r="65" spans="1:3">
      <c r="A65" s="3" t="s">
        <v>691</v>
      </c>
    </row>
    <row r="66" spans="1:3">
      <c r="A66" s="4" t="s">
        <v>775</v>
      </c>
      <c r="B66" s="5" t="n">
        <v>3041</v>
      </c>
      <c r="C66" s="5" t="n">
        <v>5381</v>
      </c>
    </row>
    <row r="67" spans="1:3">
      <c r="A67" s="4" t="s">
        <v>790</v>
      </c>
    </row>
    <row r="68" spans="1:3">
      <c r="A68" s="3" t="s">
        <v>691</v>
      </c>
    </row>
    <row r="69" spans="1:3">
      <c r="A69" s="4" t="s">
        <v>775</v>
      </c>
      <c r="B69" s="5" t="n">
        <v>168366</v>
      </c>
      <c r="C69" s="5" t="n">
        <v>125660</v>
      </c>
    </row>
    <row r="70" spans="1:3">
      <c r="A70" s="4" t="s">
        <v>791</v>
      </c>
    </row>
    <row r="71" spans="1:3">
      <c r="A71" s="3" t="s">
        <v>691</v>
      </c>
    </row>
    <row r="72" spans="1:3">
      <c r="A72" s="4" t="s">
        <v>775</v>
      </c>
      <c r="B72" s="5" t="n">
        <v>49639</v>
      </c>
      <c r="C72" s="5" t="n">
        <v>36955</v>
      </c>
    </row>
    <row r="73" spans="1:3">
      <c r="A73" s="4" t="s">
        <v>792</v>
      </c>
    </row>
    <row r="74" spans="1:3">
      <c r="A74" s="3" t="s">
        <v>691</v>
      </c>
    </row>
    <row r="75" spans="1:3">
      <c r="A75" s="4" t="s">
        <v>775</v>
      </c>
      <c r="B75" s="5" t="n">
        <v>2651</v>
      </c>
      <c r="C75" s="5" t="n">
        <v>21016</v>
      </c>
    </row>
    <row r="76" spans="1:3">
      <c r="A76" s="4" t="s">
        <v>793</v>
      </c>
    </row>
    <row r="77" spans="1:3">
      <c r="A77" s="3" t="s">
        <v>691</v>
      </c>
    </row>
    <row r="78" spans="1:3">
      <c r="A78" s="4" t="s">
        <v>775</v>
      </c>
      <c r="B78" s="5" t="n">
        <v>861623</v>
      </c>
      <c r="C78" s="5" t="n">
        <v>707320</v>
      </c>
    </row>
    <row r="79" spans="1:3">
      <c r="A79" s="4" t="s">
        <v>794</v>
      </c>
    </row>
    <row r="80" spans="1:3">
      <c r="A80" s="3" t="s">
        <v>691</v>
      </c>
    </row>
    <row r="81" spans="1:3">
      <c r="A81" s="4" t="s">
        <v>775</v>
      </c>
      <c r="B81" s="5" t="n">
        <v>37204</v>
      </c>
      <c r="C81" s="5" t="n">
        <v>31794</v>
      </c>
    </row>
    <row r="82" spans="1:3">
      <c r="A82" s="4" t="s">
        <v>795</v>
      </c>
    </row>
    <row r="83" spans="1:3">
      <c r="A83" s="3" t="s">
        <v>691</v>
      </c>
    </row>
    <row r="84" spans="1:3">
      <c r="A84" s="4" t="s">
        <v>775</v>
      </c>
      <c r="B84" s="5" t="n">
        <v>17249</v>
      </c>
      <c r="C84" s="5" t="n">
        <v>20165</v>
      </c>
    </row>
    <row r="85" spans="1:3">
      <c r="A85" s="4" t="s">
        <v>796</v>
      </c>
    </row>
    <row r="86" spans="1:3">
      <c r="A86" s="3" t="s">
        <v>691</v>
      </c>
    </row>
    <row r="87" spans="1:3">
      <c r="A87" s="4" t="s">
        <v>775</v>
      </c>
      <c r="B87" s="5" t="n">
        <v>0</v>
      </c>
      <c r="C87" s="5" t="n">
        <v>0</v>
      </c>
    </row>
    <row r="88" spans="1:3">
      <c r="A88" s="4" t="s">
        <v>797</v>
      </c>
    </row>
    <row r="89" spans="1:3">
      <c r="A89" s="3" t="s">
        <v>691</v>
      </c>
    </row>
    <row r="90" spans="1:3">
      <c r="A90" s="4" t="s">
        <v>775</v>
      </c>
      <c r="B90" s="5" t="n">
        <v>14125</v>
      </c>
      <c r="C90" s="5" t="n">
        <v>1167</v>
      </c>
    </row>
    <row r="91" spans="1:3">
      <c r="A91" s="4" t="s">
        <v>798</v>
      </c>
    </row>
    <row r="92" spans="1:3">
      <c r="A92" s="3" t="s">
        <v>691</v>
      </c>
    </row>
    <row r="93" spans="1:3">
      <c r="A93" s="4" t="s">
        <v>775</v>
      </c>
      <c r="B93" s="5" t="n">
        <v>2010</v>
      </c>
      <c r="C93" s="5" t="n">
        <v>2476</v>
      </c>
    </row>
    <row r="94" spans="1:3">
      <c r="A94" s="4" t="s">
        <v>799</v>
      </c>
    </row>
    <row r="95" spans="1:3">
      <c r="A95" s="3" t="s">
        <v>691</v>
      </c>
    </row>
    <row r="96" spans="1:3">
      <c r="A96" s="4" t="s">
        <v>775</v>
      </c>
      <c r="B96" s="5" t="n">
        <v>0</v>
      </c>
      <c r="C96" s="5" t="n">
        <v>0</v>
      </c>
    </row>
    <row r="97" spans="1:3">
      <c r="A97" s="4" t="s">
        <v>800</v>
      </c>
    </row>
    <row r="98" spans="1:3">
      <c r="A98" s="3" t="s">
        <v>691</v>
      </c>
    </row>
    <row r="99" spans="1:3">
      <c r="A99" s="4" t="s">
        <v>775</v>
      </c>
      <c r="B99" s="5" t="n">
        <v>70588</v>
      </c>
      <c r="C99" s="5" t="n">
        <v>55602</v>
      </c>
    </row>
    <row r="100" spans="1:3">
      <c r="A100" s="4" t="s">
        <v>801</v>
      </c>
    </row>
    <row r="101" spans="1:3">
      <c r="A101" s="3" t="s">
        <v>691</v>
      </c>
    </row>
    <row r="102" spans="1:3">
      <c r="A102" s="4" t="s">
        <v>775</v>
      </c>
      <c r="B102" s="5" t="n">
        <v>82435</v>
      </c>
      <c r="C102" s="5" t="n">
        <v>78860</v>
      </c>
    </row>
    <row r="103" spans="1:3">
      <c r="A103" s="4" t="s">
        <v>802</v>
      </c>
    </row>
    <row r="104" spans="1:3">
      <c r="A104" s="3" t="s">
        <v>691</v>
      </c>
    </row>
    <row r="105" spans="1:3">
      <c r="A105" s="4" t="s">
        <v>775</v>
      </c>
      <c r="B105" s="5" t="n">
        <v>2431</v>
      </c>
      <c r="C105" s="5" t="n">
        <v>16185</v>
      </c>
    </row>
    <row r="106" spans="1:3">
      <c r="A106" s="4" t="s">
        <v>803</v>
      </c>
    </row>
    <row r="107" spans="1:3">
      <c r="A107" s="3" t="s">
        <v>691</v>
      </c>
    </row>
    <row r="108" spans="1:3">
      <c r="A108" s="4" t="s">
        <v>775</v>
      </c>
      <c r="B108" s="5" t="n">
        <v>3700</v>
      </c>
      <c r="C108" s="5" t="n">
        <v>658</v>
      </c>
    </row>
    <row r="109" spans="1:3">
      <c r="A109" s="4" t="s">
        <v>804</v>
      </c>
    </row>
    <row r="110" spans="1:3">
      <c r="A110" s="3" t="s">
        <v>691</v>
      </c>
    </row>
    <row r="111" spans="1:3">
      <c r="A111" s="4" t="s">
        <v>775</v>
      </c>
      <c r="B111" s="5" t="n">
        <v>22300</v>
      </c>
      <c r="C111" s="5" t="n">
        <v>20520</v>
      </c>
    </row>
    <row r="112" spans="1:3">
      <c r="A112" s="4" t="s">
        <v>805</v>
      </c>
    </row>
    <row r="113" spans="1:3">
      <c r="A113" s="3" t="s">
        <v>691</v>
      </c>
    </row>
    <row r="114" spans="1:3">
      <c r="A114" s="4" t="s">
        <v>775</v>
      </c>
      <c r="B114" s="5" t="n">
        <v>306</v>
      </c>
      <c r="C114" s="5" t="n">
        <v>401</v>
      </c>
    </row>
    <row r="115" spans="1:3">
      <c r="A115" s="4" t="s">
        <v>806</v>
      </c>
    </row>
    <row r="116" spans="1:3">
      <c r="A116" s="3" t="s">
        <v>691</v>
      </c>
    </row>
    <row r="117" spans="1:3">
      <c r="A117" s="4" t="s">
        <v>775</v>
      </c>
      <c r="B117" s="5" t="n">
        <v>0</v>
      </c>
      <c r="C117" s="5" t="n">
        <v>32</v>
      </c>
    </row>
    <row r="118" spans="1:3">
      <c r="A118" s="4" t="s">
        <v>807</v>
      </c>
    </row>
    <row r="119" spans="1:3">
      <c r="A119" s="3" t="s">
        <v>691</v>
      </c>
    </row>
    <row r="120" spans="1:3">
      <c r="A120" s="4" t="s">
        <v>775</v>
      </c>
      <c r="B120" s="5" t="n">
        <v>111172</v>
      </c>
      <c r="C120" s="5" t="n">
        <v>116656</v>
      </c>
    </row>
    <row r="121" spans="1:3">
      <c r="A121" s="4" t="s">
        <v>682</v>
      </c>
    </row>
    <row r="122" spans="1:3">
      <c r="A122" s="3" t="s">
        <v>691</v>
      </c>
    </row>
    <row r="123" spans="1:3">
      <c r="A123" s="4" t="s">
        <v>775</v>
      </c>
      <c r="B123" s="5" t="n">
        <v>2553651</v>
      </c>
      <c r="C123" s="5" t="n">
        <v>2297857</v>
      </c>
    </row>
    <row r="124" spans="1:3">
      <c r="A124" s="4" t="s">
        <v>736</v>
      </c>
    </row>
    <row r="125" spans="1:3">
      <c r="A125" s="3" t="s">
        <v>691</v>
      </c>
    </row>
    <row r="126" spans="1:3">
      <c r="A126" s="4" t="s">
        <v>775</v>
      </c>
      <c r="B126" s="5" t="n">
        <v>417693</v>
      </c>
      <c r="C126" s="5" t="n">
        <v>328452</v>
      </c>
    </row>
    <row r="127" spans="1:3">
      <c r="A127" s="4" t="s">
        <v>737</v>
      </c>
    </row>
    <row r="128" spans="1:3">
      <c r="A128" s="3" t="s">
        <v>691</v>
      </c>
    </row>
    <row r="129" spans="1:3">
      <c r="A129" s="4" t="s">
        <v>775</v>
      </c>
      <c r="B129" s="5" t="n">
        <v>2971344</v>
      </c>
      <c r="C129" s="5" t="n">
        <v>2626309</v>
      </c>
    </row>
    <row r="130" spans="1:3">
      <c r="A130" s="4" t="s">
        <v>808</v>
      </c>
    </row>
    <row r="131" spans="1:3">
      <c r="A131" s="3" t="s">
        <v>691</v>
      </c>
    </row>
    <row r="132" spans="1:3">
      <c r="A132" s="4" t="s">
        <v>775</v>
      </c>
      <c r="B132" s="5" t="n">
        <v>2529708</v>
      </c>
      <c r="C132" s="5" t="n">
        <v>2282375</v>
      </c>
    </row>
    <row r="133" spans="1:3">
      <c r="A133" s="4" t="s">
        <v>809</v>
      </c>
    </row>
    <row r="134" spans="1:3">
      <c r="A134" s="3" t="s">
        <v>691</v>
      </c>
    </row>
    <row r="135" spans="1:3">
      <c r="A135" s="4" t="s">
        <v>775</v>
      </c>
      <c r="B135" s="5" t="n">
        <v>417344</v>
      </c>
      <c r="C135" s="5" t="n">
        <v>326851</v>
      </c>
    </row>
    <row r="136" spans="1:3">
      <c r="A136" s="4" t="s">
        <v>810</v>
      </c>
    </row>
    <row r="137" spans="1:3">
      <c r="A137" s="3" t="s">
        <v>691</v>
      </c>
    </row>
    <row r="138" spans="1:3">
      <c r="A138" s="4" t="s">
        <v>775</v>
      </c>
      <c r="B138" s="5" t="n">
        <v>2947052</v>
      </c>
      <c r="C138" s="5" t="n">
        <v>2609226</v>
      </c>
    </row>
    <row r="139" spans="1:3">
      <c r="A139" s="4" t="s">
        <v>811</v>
      </c>
    </row>
    <row r="140" spans="1:3">
      <c r="A140" s="3" t="s">
        <v>691</v>
      </c>
    </row>
    <row r="141" spans="1:3">
      <c r="A141" s="4" t="s">
        <v>775</v>
      </c>
      <c r="B141" s="5" t="n">
        <v>19631</v>
      </c>
      <c r="C141" s="5" t="n">
        <v>13301</v>
      </c>
    </row>
    <row r="142" spans="1:3">
      <c r="A142" s="4" t="s">
        <v>812</v>
      </c>
    </row>
    <row r="143" spans="1:3">
      <c r="A143" s="3" t="s">
        <v>691</v>
      </c>
    </row>
    <row r="144" spans="1:3">
      <c r="A144" s="4" t="s">
        <v>775</v>
      </c>
      <c r="B144" s="5" t="n">
        <v>349</v>
      </c>
      <c r="C144" s="5" t="n">
        <v>1179</v>
      </c>
    </row>
    <row r="145" spans="1:3">
      <c r="A145" s="4" t="s">
        <v>813</v>
      </c>
    </row>
    <row r="146" spans="1:3">
      <c r="A146" s="3" t="s">
        <v>691</v>
      </c>
    </row>
    <row r="147" spans="1:3">
      <c r="A147" s="4" t="s">
        <v>775</v>
      </c>
      <c r="B147" s="5" t="n">
        <v>19980</v>
      </c>
      <c r="C147" s="5" t="n">
        <v>14480</v>
      </c>
    </row>
    <row r="148" spans="1:3">
      <c r="A148" s="4" t="s">
        <v>814</v>
      </c>
    </row>
    <row r="149" spans="1:3">
      <c r="A149" s="3" t="s">
        <v>691</v>
      </c>
    </row>
    <row r="150" spans="1:3">
      <c r="A150" s="4" t="s">
        <v>775</v>
      </c>
      <c r="B150" s="5" t="n">
        <v>322</v>
      </c>
      <c r="C150" s="5" t="n">
        <v>0</v>
      </c>
    </row>
    <row r="151" spans="1:3">
      <c r="A151" s="4" t="s">
        <v>815</v>
      </c>
    </row>
    <row r="152" spans="1:3">
      <c r="A152" s="3" t="s">
        <v>691</v>
      </c>
    </row>
    <row r="153" spans="1:3">
      <c r="A153" s="4" t="s">
        <v>775</v>
      </c>
      <c r="B153" s="5" t="n">
        <v>0</v>
      </c>
      <c r="C153" s="5" t="n">
        <v>0</v>
      </c>
    </row>
    <row r="154" spans="1:3">
      <c r="A154" s="4" t="s">
        <v>816</v>
      </c>
    </row>
    <row r="155" spans="1:3">
      <c r="A155" s="3" t="s">
        <v>691</v>
      </c>
    </row>
    <row r="156" spans="1:3">
      <c r="A156" s="4" t="s">
        <v>775</v>
      </c>
      <c r="B156" s="5" t="n">
        <v>322</v>
      </c>
      <c r="C156" s="5" t="n">
        <v>0</v>
      </c>
    </row>
    <row r="157" spans="1:3">
      <c r="A157" s="4" t="s">
        <v>817</v>
      </c>
    </row>
    <row r="158" spans="1:3">
      <c r="A158" s="3" t="s">
        <v>691</v>
      </c>
    </row>
    <row r="159" spans="1:3">
      <c r="A159" s="4" t="s">
        <v>775</v>
      </c>
      <c r="B159" s="5" t="n">
        <v>3990</v>
      </c>
      <c r="C159" s="5" t="n">
        <v>2181</v>
      </c>
    </row>
    <row r="160" spans="1:3">
      <c r="A160" s="4" t="s">
        <v>818</v>
      </c>
    </row>
    <row r="161" spans="1:3">
      <c r="A161" s="3" t="s">
        <v>691</v>
      </c>
    </row>
    <row r="162" spans="1:3">
      <c r="A162" s="4" t="s">
        <v>775</v>
      </c>
      <c r="B162" s="5" t="n">
        <v>0</v>
      </c>
      <c r="C162" s="5" t="n">
        <v>422</v>
      </c>
    </row>
    <row r="163" spans="1:3">
      <c r="A163" s="4" t="s">
        <v>819</v>
      </c>
    </row>
    <row r="164" spans="1:3">
      <c r="A164" s="3" t="s">
        <v>691</v>
      </c>
    </row>
    <row r="165" spans="1:3">
      <c r="A165" s="4" t="s">
        <v>775</v>
      </c>
      <c r="B165" s="7" t="n">
        <v>3990</v>
      </c>
      <c r="C165" s="7" t="n">
        <v>26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820</v>
      </c>
      <c r="B1" s="2" t="s">
        <v>1</v>
      </c>
    </row>
    <row r="2" spans="1:3">
      <c r="B2" s="2" t="s">
        <v>821</v>
      </c>
      <c r="C2" s="2" t="s">
        <v>509</v>
      </c>
    </row>
    <row r="3" spans="1:3">
      <c r="A3" s="3" t="s">
        <v>822</v>
      </c>
    </row>
    <row r="4" spans="1:3">
      <c r="A4" s="4" t="s">
        <v>823</v>
      </c>
      <c r="B4" s="5" t="n">
        <v>20</v>
      </c>
    </row>
    <row r="5" spans="1:3">
      <c r="A5" s="4" t="s">
        <v>824</v>
      </c>
      <c r="B5" s="7" t="n">
        <v>85805</v>
      </c>
      <c r="C5" s="7" t="n">
        <v>147793</v>
      </c>
    </row>
    <row r="6" spans="1:3">
      <c r="A6" s="4" t="s">
        <v>825</v>
      </c>
      <c r="B6" s="5" t="n">
        <v>800</v>
      </c>
    </row>
    <row r="7" spans="1:3">
      <c r="A7" s="4" t="s">
        <v>692</v>
      </c>
    </row>
    <row r="8" spans="1:3">
      <c r="A8" s="3" t="s">
        <v>822</v>
      </c>
    </row>
    <row r="9" spans="1:3">
      <c r="A9" s="4" t="s">
        <v>824</v>
      </c>
      <c r="B9" s="5" t="n">
        <v>85483</v>
      </c>
      <c r="C9" s="5" t="n">
        <v>147370</v>
      </c>
    </row>
    <row r="10" spans="1:3">
      <c r="A10" s="4" t="s">
        <v>693</v>
      </c>
    </row>
    <row r="11" spans="1:3">
      <c r="A11" s="3" t="s">
        <v>822</v>
      </c>
    </row>
    <row r="12" spans="1:3">
      <c r="A12" s="4" t="s">
        <v>824</v>
      </c>
      <c r="B12" s="5" t="n">
        <v>49078</v>
      </c>
      <c r="C12" s="5" t="n">
        <v>73455</v>
      </c>
    </row>
    <row r="13" spans="1:3">
      <c r="A13" s="4" t="s">
        <v>694</v>
      </c>
    </row>
    <row r="14" spans="1:3">
      <c r="A14" s="3" t="s">
        <v>822</v>
      </c>
    </row>
    <row r="15" spans="1:3">
      <c r="A15" s="4" t="s">
        <v>824</v>
      </c>
      <c r="B15" s="5" t="n">
        <v>12499</v>
      </c>
      <c r="C15" s="5" t="n">
        <v>51132</v>
      </c>
    </row>
    <row r="16" spans="1:3">
      <c r="A16" s="4" t="s">
        <v>695</v>
      </c>
    </row>
    <row r="17" spans="1:3">
      <c r="A17" s="3" t="s">
        <v>822</v>
      </c>
    </row>
    <row r="18" spans="1:3">
      <c r="A18" s="4" t="s">
        <v>824</v>
      </c>
      <c r="B18" s="5" t="n">
        <v>0</v>
      </c>
      <c r="C18" s="5" t="n">
        <v>350</v>
      </c>
    </row>
    <row r="19" spans="1:3">
      <c r="A19" s="4" t="s">
        <v>696</v>
      </c>
    </row>
    <row r="20" spans="1:3">
      <c r="A20" s="3" t="s">
        <v>822</v>
      </c>
    </row>
    <row r="21" spans="1:3">
      <c r="A21" s="4" t="s">
        <v>824</v>
      </c>
      <c r="B21" s="5" t="n">
        <v>20942</v>
      </c>
      <c r="C21" s="5" t="n">
        <v>19235</v>
      </c>
    </row>
    <row r="22" spans="1:3">
      <c r="A22" s="4" t="s">
        <v>697</v>
      </c>
    </row>
    <row r="23" spans="1:3">
      <c r="A23" s="3" t="s">
        <v>822</v>
      </c>
    </row>
    <row r="24" spans="1:3">
      <c r="A24" s="4" t="s">
        <v>824</v>
      </c>
      <c r="B24" s="5" t="n">
        <v>2964</v>
      </c>
      <c r="C24" s="5" t="n">
        <v>3198</v>
      </c>
    </row>
    <row r="25" spans="1:3">
      <c r="A25" s="4" t="s">
        <v>683</v>
      </c>
    </row>
    <row r="26" spans="1:3">
      <c r="A26" s="3" t="s">
        <v>822</v>
      </c>
    </row>
    <row r="27" spans="1:3">
      <c r="A27" s="4" t="s">
        <v>824</v>
      </c>
      <c r="B27" s="7" t="n">
        <v>322</v>
      </c>
      <c r="C27" s="7" t="n">
        <v>4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72</v>
      </c>
      <c r="D1" s="2" t="s">
        <v>1</v>
      </c>
    </row>
    <row r="2" spans="1:5">
      <c r="B2" s="2" t="s">
        <v>2</v>
      </c>
      <c r="C2" s="2" t="s">
        <v>73</v>
      </c>
      <c r="D2" s="2" t="s">
        <v>2</v>
      </c>
      <c r="E2" s="2" t="s">
        <v>73</v>
      </c>
    </row>
    <row r="3" spans="1:5">
      <c r="A3" s="3" t="s">
        <v>822</v>
      </c>
    </row>
    <row r="4" spans="1:5">
      <c r="A4" s="4" t="s">
        <v>827</v>
      </c>
      <c r="B4" s="7" t="n">
        <v>10398</v>
      </c>
      <c r="C4" s="7" t="n">
        <v>11272</v>
      </c>
      <c r="D4" s="7" t="n">
        <v>32647</v>
      </c>
      <c r="E4" s="7" t="n">
        <v>26615</v>
      </c>
    </row>
    <row r="5" spans="1:5">
      <c r="A5" s="4" t="s">
        <v>828</v>
      </c>
      <c r="B5" s="5" t="n">
        <v>13000</v>
      </c>
      <c r="C5" s="5" t="n">
        <v>0</v>
      </c>
      <c r="D5" s="5" t="n">
        <v>21500</v>
      </c>
      <c r="E5" s="5" t="n">
        <v>2600</v>
      </c>
    </row>
    <row r="6" spans="1:5">
      <c r="A6" s="4" t="s">
        <v>692</v>
      </c>
    </row>
    <row r="7" spans="1:5">
      <c r="A7" s="3" t="s">
        <v>822</v>
      </c>
    </row>
    <row r="8" spans="1:5">
      <c r="A8" s="4" t="s">
        <v>827</v>
      </c>
      <c r="B8" s="5" t="n">
        <v>10398</v>
      </c>
      <c r="C8" s="5" t="n">
        <v>11272</v>
      </c>
      <c r="D8" s="5" t="n">
        <v>32325</v>
      </c>
      <c r="E8" s="5" t="n">
        <v>26615</v>
      </c>
    </row>
    <row r="9" spans="1:5">
      <c r="A9" s="4" t="s">
        <v>693</v>
      </c>
    </row>
    <row r="10" spans="1:5">
      <c r="A10" s="3" t="s">
        <v>822</v>
      </c>
    </row>
    <row r="11" spans="1:5">
      <c r="A11" s="4" t="s">
        <v>827</v>
      </c>
      <c r="B11" s="5" t="n">
        <v>0</v>
      </c>
      <c r="C11" s="5" t="n">
        <v>10876</v>
      </c>
      <c r="D11" s="5" t="n">
        <v>14069</v>
      </c>
      <c r="E11" s="5" t="n">
        <v>26034</v>
      </c>
    </row>
    <row r="12" spans="1:5">
      <c r="A12" s="4" t="s">
        <v>694</v>
      </c>
    </row>
    <row r="13" spans="1:5">
      <c r="A13" s="3" t="s">
        <v>822</v>
      </c>
    </row>
    <row r="14" spans="1:5">
      <c r="A14" s="4" t="s">
        <v>827</v>
      </c>
      <c r="B14" s="5" t="n">
        <v>10398</v>
      </c>
      <c r="C14" s="5" t="n">
        <v>396</v>
      </c>
      <c r="D14" s="5" t="n">
        <v>12347</v>
      </c>
      <c r="E14" s="5" t="n">
        <v>396</v>
      </c>
    </row>
    <row r="15" spans="1:5">
      <c r="A15" s="4" t="s">
        <v>696</v>
      </c>
    </row>
    <row r="16" spans="1:5">
      <c r="A16" s="3" t="s">
        <v>822</v>
      </c>
    </row>
    <row r="17" spans="1:5">
      <c r="A17" s="4" t="s">
        <v>827</v>
      </c>
      <c r="B17" s="5" t="n">
        <v>0</v>
      </c>
      <c r="C17" s="5" t="n">
        <v>0</v>
      </c>
      <c r="D17" s="5" t="n">
        <v>5909</v>
      </c>
      <c r="E17" s="5" t="n">
        <v>0</v>
      </c>
    </row>
    <row r="18" spans="1:5">
      <c r="A18" s="4" t="s">
        <v>697</v>
      </c>
    </row>
    <row r="19" spans="1:5">
      <c r="A19" s="3" t="s">
        <v>822</v>
      </c>
    </row>
    <row r="20" spans="1:5">
      <c r="A20" s="4" t="s">
        <v>827</v>
      </c>
      <c r="B20" s="5" t="n">
        <v>0</v>
      </c>
      <c r="C20" s="5" t="n">
        <v>0</v>
      </c>
      <c r="D20" s="5" t="n">
        <v>0</v>
      </c>
      <c r="E20" s="5" t="n">
        <v>185</v>
      </c>
    </row>
    <row r="21" spans="1:5">
      <c r="A21" s="4" t="s">
        <v>683</v>
      </c>
    </row>
    <row r="22" spans="1:5">
      <c r="A22" s="3" t="s">
        <v>822</v>
      </c>
    </row>
    <row r="23" spans="1:5">
      <c r="A23" s="4" t="s">
        <v>827</v>
      </c>
      <c r="B23" s="5" t="n">
        <v>0</v>
      </c>
      <c r="C23" s="5" t="n">
        <v>0</v>
      </c>
      <c r="D23" s="5" t="n">
        <v>322</v>
      </c>
      <c r="E23" s="5" t="n">
        <v>0</v>
      </c>
    </row>
    <row r="24" spans="1:5">
      <c r="A24" s="4" t="s">
        <v>829</v>
      </c>
    </row>
    <row r="25" spans="1:5">
      <c r="A25" s="3" t="s">
        <v>822</v>
      </c>
    </row>
    <row r="26" spans="1:5">
      <c r="A26" s="4" t="s">
        <v>827</v>
      </c>
      <c r="B26" s="7" t="n">
        <v>10400</v>
      </c>
      <c r="C26" s="7" t="n">
        <v>11300</v>
      </c>
      <c r="D26" s="7" t="n">
        <v>32600</v>
      </c>
      <c r="E26" s="7" t="n">
        <v>266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72</v>
      </c>
      <c r="D1" s="2" t="s">
        <v>1</v>
      </c>
    </row>
    <row r="2" spans="1:5">
      <c r="B2" s="2" t="s">
        <v>2</v>
      </c>
      <c r="C2" s="2" t="s">
        <v>73</v>
      </c>
      <c r="D2" s="2" t="s">
        <v>2</v>
      </c>
      <c r="E2" s="2" t="s">
        <v>73</v>
      </c>
    </row>
    <row r="3" spans="1:5">
      <c r="A3" s="3" t="s">
        <v>822</v>
      </c>
    </row>
    <row r="4" spans="1:5">
      <c r="A4" s="4" t="s">
        <v>831</v>
      </c>
      <c r="B4" s="7" t="n">
        <v>26920</v>
      </c>
      <c r="C4" s="7" t="n">
        <v>1420</v>
      </c>
      <c r="D4" s="7" t="n">
        <v>54256</v>
      </c>
      <c r="E4" s="7" t="n">
        <v>1420</v>
      </c>
    </row>
    <row r="5" spans="1:5">
      <c r="A5" s="4" t="s">
        <v>693</v>
      </c>
    </row>
    <row r="6" spans="1:5">
      <c r="A6" s="3" t="s">
        <v>822</v>
      </c>
    </row>
    <row r="7" spans="1:5">
      <c r="A7" s="4" t="s">
        <v>831</v>
      </c>
      <c r="B7" s="5" t="n">
        <v>18911</v>
      </c>
      <c r="C7" s="5" t="n">
        <v>1234</v>
      </c>
      <c r="D7" s="5" t="n">
        <v>41568</v>
      </c>
      <c r="E7" s="5" t="n">
        <v>1234</v>
      </c>
    </row>
    <row r="8" spans="1:5">
      <c r="A8" s="4" t="s">
        <v>694</v>
      </c>
    </row>
    <row r="9" spans="1:5">
      <c r="A9" s="3" t="s">
        <v>822</v>
      </c>
    </row>
    <row r="10" spans="1:5">
      <c r="A10" s="4" t="s">
        <v>831</v>
      </c>
      <c r="B10" s="5" t="n">
        <v>2100</v>
      </c>
      <c r="C10" s="5" t="n">
        <v>0</v>
      </c>
      <c r="D10" s="5" t="n">
        <v>5549</v>
      </c>
      <c r="E10" s="5" t="n">
        <v>0</v>
      </c>
    </row>
    <row r="11" spans="1:5">
      <c r="A11" s="4" t="s">
        <v>696</v>
      </c>
    </row>
    <row r="12" spans="1:5">
      <c r="A12" s="3" t="s">
        <v>822</v>
      </c>
    </row>
    <row r="13" spans="1:5">
      <c r="A13" s="4" t="s">
        <v>831</v>
      </c>
      <c r="B13" s="5" t="n">
        <v>5909</v>
      </c>
      <c r="C13" s="5" t="n">
        <v>0</v>
      </c>
      <c r="D13" s="5" t="n">
        <v>7139</v>
      </c>
      <c r="E13" s="5" t="n">
        <v>0</v>
      </c>
    </row>
    <row r="14" spans="1:5">
      <c r="A14" s="4" t="s">
        <v>697</v>
      </c>
    </row>
    <row r="15" spans="1:5">
      <c r="A15" s="3" t="s">
        <v>822</v>
      </c>
    </row>
    <row r="16" spans="1:5">
      <c r="A16" s="4" t="s">
        <v>831</v>
      </c>
      <c r="B16" s="7" t="n">
        <v>0</v>
      </c>
      <c r="C16" s="7" t="n">
        <v>186</v>
      </c>
      <c r="D16" s="7" t="n">
        <v>0</v>
      </c>
      <c r="E16" s="7" t="n">
        <v>18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32</v>
      </c>
      <c r="B1" s="2" t="s">
        <v>1</v>
      </c>
    </row>
    <row r="2" spans="1:3">
      <c r="B2" s="2" t="s">
        <v>2</v>
      </c>
      <c r="C2" s="2" t="s">
        <v>27</v>
      </c>
    </row>
    <row r="3" spans="1:3">
      <c r="A3" s="3" t="s">
        <v>833</v>
      </c>
    </row>
    <row r="4" spans="1:3">
      <c r="A4" s="4" t="s">
        <v>44</v>
      </c>
      <c r="B4" s="7" t="n">
        <v>2631252000</v>
      </c>
      <c r="C4" s="7" t="n">
        <v>1033730000</v>
      </c>
    </row>
    <row r="5" spans="1:3">
      <c r="A5" s="4" t="s">
        <v>46</v>
      </c>
      <c r="B5" s="7" t="n">
        <v>696217000</v>
      </c>
      <c r="C5" s="5" t="n">
        <v>695492000</v>
      </c>
    </row>
    <row r="6" spans="1:3">
      <c r="A6" s="4" t="s">
        <v>834</v>
      </c>
    </row>
    <row r="7" spans="1:3">
      <c r="A7" s="3" t="s">
        <v>833</v>
      </c>
    </row>
    <row r="8" spans="1:3">
      <c r="A8" s="4" t="s">
        <v>835</v>
      </c>
      <c r="B8" s="4" t="s">
        <v>836</v>
      </c>
    </row>
    <row r="9" spans="1:3">
      <c r="A9" s="4" t="s">
        <v>837</v>
      </c>
      <c r="B9" s="7" t="n">
        <v>350000000</v>
      </c>
    </row>
    <row r="10" spans="1:3">
      <c r="A10" s="4" t="s">
        <v>46</v>
      </c>
      <c r="B10" s="7" t="n">
        <v>347554000</v>
      </c>
      <c r="C10" s="7" t="n">
        <v>347303000</v>
      </c>
    </row>
    <row r="11" spans="1:3">
      <c r="A11" s="4" t="s">
        <v>838</v>
      </c>
      <c r="B11" s="4" t="s">
        <v>839</v>
      </c>
      <c r="C11" s="4" t="s">
        <v>839</v>
      </c>
    </row>
    <row r="12" spans="1:3">
      <c r="A12" s="4" t="s">
        <v>840</v>
      </c>
    </row>
    <row r="13" spans="1:3">
      <c r="A13" s="3" t="s">
        <v>833</v>
      </c>
    </row>
    <row r="14" spans="1:3">
      <c r="A14" s="4" t="s">
        <v>835</v>
      </c>
      <c r="B14" s="4" t="s">
        <v>841</v>
      </c>
    </row>
    <row r="15" spans="1:3">
      <c r="A15" s="4" t="s">
        <v>837</v>
      </c>
      <c r="B15" s="7" t="n">
        <v>350000000</v>
      </c>
    </row>
    <row r="16" spans="1:3">
      <c r="A16" s="4" t="s">
        <v>46</v>
      </c>
      <c r="B16" s="7" t="n">
        <v>348663000</v>
      </c>
      <c r="C16" s="7" t="n">
        <v>348189000</v>
      </c>
    </row>
    <row r="17" spans="1:3">
      <c r="A17" s="4" t="s">
        <v>838</v>
      </c>
      <c r="B17" s="4" t="s">
        <v>842</v>
      </c>
      <c r="C17" s="4" t="s">
        <v>842</v>
      </c>
    </row>
    <row r="18" spans="1:3">
      <c r="A18" s="4" t="s">
        <v>843</v>
      </c>
    </row>
    <row r="19" spans="1:3">
      <c r="A19" s="3" t="s">
        <v>833</v>
      </c>
    </row>
    <row r="20" spans="1:3">
      <c r="A20" s="4" t="s">
        <v>837</v>
      </c>
      <c r="B20" s="7" t="n">
        <v>2250000000</v>
      </c>
    </row>
    <row r="21" spans="1:3">
      <c r="A21" s="4" t="s">
        <v>44</v>
      </c>
      <c r="B21" s="5" t="n">
        <v>2250000000</v>
      </c>
      <c r="C21" s="7" t="n">
        <v>700000000</v>
      </c>
    </row>
    <row r="22" spans="1:3">
      <c r="A22" s="4" t="s">
        <v>844</v>
      </c>
    </row>
    <row r="23" spans="1:3">
      <c r="A23" s="3" t="s">
        <v>833</v>
      </c>
    </row>
    <row r="24" spans="1:3">
      <c r="A24" s="4" t="s">
        <v>837</v>
      </c>
      <c r="B24" s="5" t="n">
        <v>0</v>
      </c>
    </row>
    <row r="25" spans="1:3">
      <c r="A25" s="4" t="s">
        <v>44</v>
      </c>
      <c r="B25" s="5" t="n">
        <v>0</v>
      </c>
      <c r="C25" s="5" t="n">
        <v>330000000</v>
      </c>
    </row>
    <row r="26" spans="1:3">
      <c r="A26" s="4" t="s">
        <v>845</v>
      </c>
    </row>
    <row r="27" spans="1:3">
      <c r="A27" s="3" t="s">
        <v>833</v>
      </c>
    </row>
    <row r="28" spans="1:3">
      <c r="A28" s="4" t="s">
        <v>837</v>
      </c>
      <c r="B28" s="5" t="n">
        <v>371539000</v>
      </c>
    </row>
    <row r="29" spans="1:3">
      <c r="A29" s="4" t="s">
        <v>44</v>
      </c>
      <c r="B29" s="5" t="n">
        <v>371539000</v>
      </c>
      <c r="C29" s="5" t="n">
        <v>0</v>
      </c>
    </row>
    <row r="30" spans="1:3">
      <c r="A30" s="4" t="s">
        <v>44</v>
      </c>
    </row>
    <row r="31" spans="1:3">
      <c r="A31" s="3" t="s">
        <v>833</v>
      </c>
    </row>
    <row r="32" spans="1:3">
      <c r="A32" s="4" t="s">
        <v>837</v>
      </c>
      <c r="B32" s="5" t="n">
        <v>9713000</v>
      </c>
    </row>
    <row r="33" spans="1:3">
      <c r="A33" s="4" t="s">
        <v>44</v>
      </c>
      <c r="B33" s="7" t="n">
        <v>9713000</v>
      </c>
      <c r="C33" s="7" t="n">
        <v>373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6</v>
      </c>
      <c r="B1" s="2" t="s">
        <v>72</v>
      </c>
      <c r="D1" s="2" t="s">
        <v>1</v>
      </c>
    </row>
    <row r="2" spans="1:6">
      <c r="B2" s="2" t="s">
        <v>2</v>
      </c>
      <c r="C2" s="2" t="s">
        <v>73</v>
      </c>
      <c r="D2" s="2" t="s">
        <v>2</v>
      </c>
      <c r="E2" s="2" t="s">
        <v>73</v>
      </c>
      <c r="F2" s="2" t="s">
        <v>27</v>
      </c>
    </row>
    <row r="3" spans="1:6">
      <c r="A3" s="3" t="s">
        <v>246</v>
      </c>
    </row>
    <row r="4" spans="1:6">
      <c r="A4" s="4" t="s">
        <v>847</v>
      </c>
      <c r="B4" s="7" t="n">
        <v>12</v>
      </c>
      <c r="C4" s="7" t="n">
        <v>9</v>
      </c>
      <c r="D4" s="11" t="n">
        <v>29.1</v>
      </c>
      <c r="E4" s="11" t="n">
        <v>27.2</v>
      </c>
    </row>
    <row r="5" spans="1:6">
      <c r="A5" s="4" t="s">
        <v>848</v>
      </c>
      <c r="B5" s="4" t="s">
        <v>849</v>
      </c>
      <c r="D5" s="4" t="s">
        <v>849</v>
      </c>
      <c r="F5" s="4" t="s">
        <v>8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49</v>
      </c>
    </row>
    <row r="2" spans="1:2">
      <c r="A2" s="4" t="s">
        <v>843</v>
      </c>
    </row>
    <row r="3" spans="1:2">
      <c r="A3" s="3" t="s">
        <v>852</v>
      </c>
    </row>
    <row r="4" spans="1:2">
      <c r="A4" s="4" t="s">
        <v>853</v>
      </c>
      <c r="B4" s="7" t="n">
        <v>2</v>
      </c>
    </row>
    <row r="5" spans="1:2">
      <c r="A5" s="4" t="s">
        <v>854</v>
      </c>
    </row>
    <row r="6" spans="1:2">
      <c r="A6" s="3" t="s">
        <v>852</v>
      </c>
    </row>
    <row r="7" spans="1:2">
      <c r="A7" s="4" t="s">
        <v>853</v>
      </c>
      <c r="B7" s="7"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7</v>
      </c>
    </row>
    <row r="2" spans="1:3">
      <c r="A2" s="3" t="s">
        <v>856</v>
      </c>
    </row>
    <row r="3" spans="1:3">
      <c r="A3" s="4" t="s">
        <v>857</v>
      </c>
      <c r="B3" s="7" t="n">
        <v>88165</v>
      </c>
      <c r="C3" s="7" t="n">
        <v>108389</v>
      </c>
    </row>
    <row r="4" spans="1:3">
      <c r="A4" s="4" t="s">
        <v>858</v>
      </c>
      <c r="B4" s="5" t="n">
        <v>91321</v>
      </c>
      <c r="C4" s="5" t="n">
        <v>108581</v>
      </c>
    </row>
    <row r="5" spans="1:3">
      <c r="A5" s="4" t="s">
        <v>859</v>
      </c>
      <c r="B5" s="5" t="n">
        <v>8700</v>
      </c>
    </row>
    <row r="6" spans="1:3">
      <c r="A6" s="4" t="s">
        <v>860</v>
      </c>
      <c r="B6" s="5" t="n">
        <v>302400</v>
      </c>
    </row>
    <row r="7" spans="1:3">
      <c r="A7" s="4" t="s">
        <v>861</v>
      </c>
    </row>
    <row r="8" spans="1:3">
      <c r="A8" s="3" t="s">
        <v>856</v>
      </c>
    </row>
    <row r="9" spans="1:3">
      <c r="A9" s="4" t="s">
        <v>857</v>
      </c>
      <c r="B9" s="5" t="n">
        <v>80427</v>
      </c>
      <c r="C9" s="5" t="n">
        <v>95449</v>
      </c>
    </row>
    <row r="10" spans="1:3">
      <c r="A10" s="4" t="s">
        <v>858</v>
      </c>
      <c r="B10" s="5" t="n">
        <v>74687</v>
      </c>
      <c r="C10" s="5" t="n">
        <v>95454</v>
      </c>
    </row>
    <row r="11" spans="1:3">
      <c r="A11" s="4" t="s">
        <v>862</v>
      </c>
    </row>
    <row r="12" spans="1:3">
      <c r="A12" s="3" t="s">
        <v>856</v>
      </c>
    </row>
    <row r="13" spans="1:3">
      <c r="A13" s="4" t="s">
        <v>857</v>
      </c>
      <c r="B13" s="5" t="n">
        <v>1476</v>
      </c>
      <c r="C13" s="5" t="n">
        <v>1187</v>
      </c>
    </row>
    <row r="14" spans="1:3">
      <c r="A14" s="4" t="s">
        <v>858</v>
      </c>
      <c r="B14" s="5" t="n">
        <v>1478</v>
      </c>
      <c r="C14" s="5" t="n">
        <v>1187</v>
      </c>
    </row>
    <row r="15" spans="1:3">
      <c r="A15" s="4" t="s">
        <v>863</v>
      </c>
    </row>
    <row r="16" spans="1:3">
      <c r="A16" s="3" t="s">
        <v>856</v>
      </c>
    </row>
    <row r="17" spans="1:3">
      <c r="A17" s="4" t="s">
        <v>857</v>
      </c>
      <c r="B17" s="5" t="n">
        <v>6262</v>
      </c>
      <c r="C17" s="5" t="n">
        <v>11753</v>
      </c>
    </row>
    <row r="18" spans="1:3">
      <c r="A18" s="4" t="s">
        <v>858</v>
      </c>
      <c r="B18" s="5" t="n">
        <v>15156</v>
      </c>
      <c r="C18" s="5" t="n">
        <v>11940</v>
      </c>
    </row>
    <row r="19" spans="1:3">
      <c r="A19" s="4" t="s">
        <v>864</v>
      </c>
    </row>
    <row r="20" spans="1:3">
      <c r="A20" s="3" t="s">
        <v>856</v>
      </c>
    </row>
    <row r="21" spans="1:3">
      <c r="A21" s="4" t="s">
        <v>857</v>
      </c>
      <c r="B21" s="5" t="n">
        <v>235132</v>
      </c>
      <c r="C21" s="5" t="n">
        <v>232152</v>
      </c>
    </row>
    <row r="22" spans="1:3">
      <c r="A22" s="4" t="s">
        <v>858</v>
      </c>
      <c r="B22" s="5" t="n">
        <v>91321</v>
      </c>
      <c r="C22" s="5" t="n">
        <v>108581</v>
      </c>
    </row>
    <row r="23" spans="1:3">
      <c r="A23" s="4" t="s">
        <v>865</v>
      </c>
    </row>
    <row r="24" spans="1:3">
      <c r="A24" s="3" t="s">
        <v>856</v>
      </c>
    </row>
    <row r="25" spans="1:3">
      <c r="A25" s="4" t="s">
        <v>866</v>
      </c>
      <c r="B25" s="5" t="n">
        <v>241360</v>
      </c>
      <c r="C25" s="5" t="n">
        <v>50889</v>
      </c>
    </row>
    <row r="26" spans="1:3">
      <c r="A26" s="4" t="s">
        <v>857</v>
      </c>
      <c r="B26" s="5" t="n">
        <v>2842</v>
      </c>
      <c r="C26" s="5" t="n">
        <v>414</v>
      </c>
    </row>
    <row r="27" spans="1:3">
      <c r="A27" s="4" t="s">
        <v>867</v>
      </c>
    </row>
    <row r="28" spans="1:3">
      <c r="A28" s="3" t="s">
        <v>856</v>
      </c>
    </row>
    <row r="29" spans="1:3">
      <c r="A29" s="4" t="s">
        <v>868</v>
      </c>
      <c r="B29" s="5" t="n">
        <v>397153</v>
      </c>
      <c r="C29" s="5" t="n">
        <v>425055</v>
      </c>
    </row>
    <row r="30" spans="1:3">
      <c r="A30" s="4" t="s">
        <v>858</v>
      </c>
      <c r="B30" s="5" t="n">
        <v>4370</v>
      </c>
      <c r="C30" s="5" t="n">
        <v>5201</v>
      </c>
    </row>
    <row r="31" spans="1:3">
      <c r="A31" s="4" t="s">
        <v>869</v>
      </c>
    </row>
    <row r="32" spans="1:3">
      <c r="A32" s="3" t="s">
        <v>856</v>
      </c>
    </row>
    <row r="33" spans="1:3">
      <c r="A33" s="4" t="s">
        <v>866</v>
      </c>
      <c r="B33" s="5" t="n">
        <v>223868</v>
      </c>
      <c r="C33" s="5" t="n">
        <v>211253</v>
      </c>
    </row>
    <row r="34" spans="1:3">
      <c r="A34" s="4" t="s">
        <v>857</v>
      </c>
      <c r="B34" s="5" t="n">
        <v>146967</v>
      </c>
      <c r="C34" s="5" t="n">
        <v>123763</v>
      </c>
    </row>
    <row r="35" spans="1:3">
      <c r="A35" s="4" t="s">
        <v>870</v>
      </c>
    </row>
    <row r="36" spans="1:3">
      <c r="A36" s="3" t="s">
        <v>856</v>
      </c>
    </row>
    <row r="37" spans="1:3">
      <c r="A37" s="4" t="s">
        <v>866</v>
      </c>
      <c r="B37" s="5" t="n">
        <v>2523524</v>
      </c>
      <c r="C37" s="5" t="n">
        <v>2203643</v>
      </c>
    </row>
    <row r="38" spans="1:3">
      <c r="A38" s="4" t="s">
        <v>857</v>
      </c>
      <c r="B38" s="5" t="n">
        <v>77585</v>
      </c>
      <c r="C38" s="5" t="n">
        <v>95035</v>
      </c>
    </row>
    <row r="39" spans="1:3">
      <c r="A39" s="4" t="s">
        <v>871</v>
      </c>
    </row>
    <row r="40" spans="1:3">
      <c r="A40" s="3" t="s">
        <v>856</v>
      </c>
    </row>
    <row r="41" spans="1:3">
      <c r="A41" s="4" t="s">
        <v>868</v>
      </c>
      <c r="B41" s="5" t="n">
        <v>2390294</v>
      </c>
      <c r="C41" s="5" t="n">
        <v>2092207</v>
      </c>
    </row>
    <row r="42" spans="1:3">
      <c r="A42" s="4" t="s">
        <v>858</v>
      </c>
      <c r="B42" s="5" t="n">
        <v>70317</v>
      </c>
      <c r="C42" s="5" t="n">
        <v>90253</v>
      </c>
    </row>
    <row r="43" spans="1:3">
      <c r="A43" s="4" t="s">
        <v>872</v>
      </c>
    </row>
    <row r="44" spans="1:3">
      <c r="A44" s="3" t="s">
        <v>856</v>
      </c>
    </row>
    <row r="45" spans="1:3">
      <c r="A45" s="4" t="s">
        <v>866</v>
      </c>
      <c r="B45" s="5" t="n">
        <v>91125</v>
      </c>
      <c r="C45" s="5" t="n">
        <v>102678</v>
      </c>
    </row>
    <row r="46" spans="1:3">
      <c r="A46" s="4" t="s">
        <v>857</v>
      </c>
      <c r="B46" s="5" t="n">
        <v>1476</v>
      </c>
      <c r="C46" s="5" t="n">
        <v>1187</v>
      </c>
    </row>
    <row r="47" spans="1:3">
      <c r="A47" s="4" t="s">
        <v>873</v>
      </c>
    </row>
    <row r="48" spans="1:3">
      <c r="A48" s="3" t="s">
        <v>856</v>
      </c>
    </row>
    <row r="49" spans="1:3">
      <c r="A49" s="4" t="s">
        <v>868</v>
      </c>
      <c r="B49" s="5" t="n">
        <v>91149</v>
      </c>
      <c r="C49" s="5" t="n">
        <v>102678</v>
      </c>
    </row>
    <row r="50" spans="1:3">
      <c r="A50" s="4" t="s">
        <v>858</v>
      </c>
      <c r="B50" s="5" t="n">
        <v>1478</v>
      </c>
      <c r="C50" s="5" t="n">
        <v>1187</v>
      </c>
    </row>
    <row r="51" spans="1:3">
      <c r="A51" s="4" t="s">
        <v>874</v>
      </c>
    </row>
    <row r="52" spans="1:3">
      <c r="A52" s="3" t="s">
        <v>856</v>
      </c>
    </row>
    <row r="53" spans="1:3">
      <c r="A53" s="4" t="s">
        <v>866</v>
      </c>
      <c r="B53" s="5" t="n">
        <v>937808</v>
      </c>
      <c r="C53" s="5" t="n">
        <v>726984</v>
      </c>
    </row>
    <row r="54" spans="1:3">
      <c r="A54" s="4" t="s">
        <v>857</v>
      </c>
      <c r="B54" s="5" t="n">
        <v>6262</v>
      </c>
      <c r="C54" s="5" t="n">
        <v>11753</v>
      </c>
    </row>
    <row r="55" spans="1:3">
      <c r="A55" s="4" t="s">
        <v>875</v>
      </c>
    </row>
    <row r="56" spans="1:3">
      <c r="A56" s="3" t="s">
        <v>856</v>
      </c>
    </row>
    <row r="57" spans="1:3">
      <c r="A57" s="4" t="s">
        <v>868</v>
      </c>
      <c r="B57" s="5" t="n">
        <v>1335830</v>
      </c>
      <c r="C57" s="5" t="n">
        <v>782586</v>
      </c>
    </row>
    <row r="58" spans="1:3">
      <c r="A58" s="4" t="s">
        <v>858</v>
      </c>
      <c r="B58" s="7" t="n">
        <v>15156</v>
      </c>
      <c r="C58" s="7" t="n">
        <v>119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72</v>
      </c>
      <c r="D1" s="2" t="s">
        <v>1</v>
      </c>
    </row>
    <row r="2" spans="1:5">
      <c r="B2" s="2" t="s">
        <v>2</v>
      </c>
      <c r="C2" s="2" t="s">
        <v>73</v>
      </c>
      <c r="D2" s="2" t="s">
        <v>2</v>
      </c>
      <c r="E2" s="2" t="s">
        <v>73</v>
      </c>
    </row>
    <row r="3" spans="1:5">
      <c r="A3" s="4" t="s">
        <v>877</v>
      </c>
    </row>
    <row r="4" spans="1:5">
      <c r="A4" s="3" t="s">
        <v>878</v>
      </c>
    </row>
    <row r="5" spans="1:5">
      <c r="A5" s="4" t="s">
        <v>879</v>
      </c>
      <c r="B5" s="7" t="n">
        <v>0</v>
      </c>
      <c r="C5" s="7" t="n">
        <v>62</v>
      </c>
      <c r="D5" s="7" t="n">
        <v>0</v>
      </c>
      <c r="E5" s="7" t="n">
        <v>990</v>
      </c>
    </row>
    <row r="6" spans="1:5">
      <c r="A6" s="4" t="s">
        <v>880</v>
      </c>
    </row>
    <row r="7" spans="1:5">
      <c r="A7" s="3" t="s">
        <v>878</v>
      </c>
    </row>
    <row r="8" spans="1:5">
      <c r="A8" s="4" t="s">
        <v>879</v>
      </c>
      <c r="B8" s="5" t="n">
        <v>0</v>
      </c>
      <c r="C8" s="5" t="n">
        <v>62</v>
      </c>
      <c r="D8" s="5" t="n">
        <v>0</v>
      </c>
      <c r="E8" s="5" t="n">
        <v>997</v>
      </c>
    </row>
    <row r="9" spans="1:5">
      <c r="A9" s="4" t="s">
        <v>881</v>
      </c>
    </row>
    <row r="10" spans="1:5">
      <c r="A10" s="3" t="s">
        <v>878</v>
      </c>
    </row>
    <row r="11" spans="1:5">
      <c r="A11" s="4" t="s">
        <v>879</v>
      </c>
      <c r="B11" s="5" t="n">
        <v>0</v>
      </c>
      <c r="C11" s="5" t="n">
        <v>0</v>
      </c>
      <c r="D11" s="5" t="n">
        <v>0</v>
      </c>
      <c r="E11" s="5" t="n">
        <v>-7</v>
      </c>
    </row>
    <row r="12" spans="1:5">
      <c r="A12" s="4" t="s">
        <v>882</v>
      </c>
    </row>
    <row r="13" spans="1:5">
      <c r="A13" s="3" t="s">
        <v>878</v>
      </c>
    </row>
    <row r="14" spans="1:5">
      <c r="A14" s="4" t="s">
        <v>879</v>
      </c>
      <c r="B14" s="5" t="n">
        <v>410</v>
      </c>
      <c r="C14" s="5" t="n">
        <v>11</v>
      </c>
      <c r="D14" s="5" t="n">
        <v>-36</v>
      </c>
      <c r="E14" s="5" t="n">
        <v>916</v>
      </c>
    </row>
    <row r="15" spans="1:5">
      <c r="A15" s="4" t="s">
        <v>883</v>
      </c>
    </row>
    <row r="16" spans="1:5">
      <c r="A16" s="3" t="s">
        <v>878</v>
      </c>
    </row>
    <row r="17" spans="1:5">
      <c r="A17" s="4" t="s">
        <v>879</v>
      </c>
      <c r="B17" s="5" t="n">
        <v>5412</v>
      </c>
      <c r="C17" s="5" t="n">
        <v>10561</v>
      </c>
      <c r="D17" s="5" t="n">
        <v>8019</v>
      </c>
      <c r="E17" s="5" t="n">
        <v>29265</v>
      </c>
    </row>
    <row r="18" spans="1:5">
      <c r="A18" s="4" t="s">
        <v>884</v>
      </c>
    </row>
    <row r="19" spans="1:5">
      <c r="A19" s="3" t="s">
        <v>878</v>
      </c>
    </row>
    <row r="20" spans="1:5">
      <c r="A20" s="4" t="s">
        <v>879</v>
      </c>
      <c r="B20" s="5" t="n">
        <v>-5002</v>
      </c>
      <c r="C20" s="5" t="n">
        <v>-10550</v>
      </c>
      <c r="D20" s="5" t="n">
        <v>-8055</v>
      </c>
      <c r="E20" s="5" t="n">
        <v>-28349</v>
      </c>
    </row>
    <row r="21" spans="1:5">
      <c r="A21" s="4" t="s">
        <v>885</v>
      </c>
    </row>
    <row r="22" spans="1:5">
      <c r="A22" s="3" t="s">
        <v>878</v>
      </c>
    </row>
    <row r="23" spans="1:5">
      <c r="A23" s="4" t="s">
        <v>879</v>
      </c>
      <c r="B23" s="5" t="n">
        <v>386</v>
      </c>
      <c r="C23" s="5" t="n">
        <v>-111</v>
      </c>
      <c r="D23" s="5" t="n">
        <v>1021</v>
      </c>
      <c r="E23" s="5" t="n">
        <v>539</v>
      </c>
    </row>
    <row r="24" spans="1:5">
      <c r="A24" s="4" t="s">
        <v>886</v>
      </c>
    </row>
    <row r="25" spans="1:5">
      <c r="A25" s="3" t="s">
        <v>878</v>
      </c>
    </row>
    <row r="26" spans="1:5">
      <c r="A26" s="4" t="s">
        <v>879</v>
      </c>
      <c r="B26" s="5" t="n">
        <v>222</v>
      </c>
      <c r="C26" s="5" t="n">
        <v>-38</v>
      </c>
      <c r="D26" s="5" t="n">
        <v>643</v>
      </c>
      <c r="E26" s="5" t="n">
        <v>-524</v>
      </c>
    </row>
    <row r="27" spans="1:5">
      <c r="A27" s="4" t="s">
        <v>887</v>
      </c>
    </row>
    <row r="28" spans="1:5">
      <c r="A28" s="3" t="s">
        <v>878</v>
      </c>
    </row>
    <row r="29" spans="1:5">
      <c r="A29" s="4" t="s">
        <v>879</v>
      </c>
      <c r="B29" s="5" t="n">
        <v>-1187</v>
      </c>
      <c r="C29" s="5" t="n">
        <v>3760</v>
      </c>
      <c r="D29" s="5" t="n">
        <v>3718</v>
      </c>
      <c r="E29" s="5" t="n">
        <v>8889</v>
      </c>
    </row>
    <row r="30" spans="1:5">
      <c r="A30" s="4" t="s">
        <v>888</v>
      </c>
    </row>
    <row r="31" spans="1:5">
      <c r="A31" s="3" t="s">
        <v>878</v>
      </c>
    </row>
    <row r="32" spans="1:5">
      <c r="A32" s="4" t="s">
        <v>879</v>
      </c>
      <c r="B32" s="5" t="n">
        <v>1573</v>
      </c>
      <c r="C32" s="5" t="n">
        <v>-3871</v>
      </c>
      <c r="D32" s="5" t="n">
        <v>-2697</v>
      </c>
      <c r="E32" s="5" t="n">
        <v>-8350</v>
      </c>
    </row>
    <row r="33" spans="1:5">
      <c r="A33" s="4" t="s">
        <v>220</v>
      </c>
    </row>
    <row r="34" spans="1:5">
      <c r="A34" s="3" t="s">
        <v>878</v>
      </c>
    </row>
    <row r="35" spans="1:5">
      <c r="A35" s="4" t="s">
        <v>879</v>
      </c>
      <c r="D35" s="5" t="n">
        <v>24462</v>
      </c>
      <c r="E35" s="5" t="n">
        <v>29666</v>
      </c>
    </row>
    <row r="36" spans="1:5">
      <c r="A36" s="4" t="s">
        <v>889</v>
      </c>
    </row>
    <row r="37" spans="1:5">
      <c r="A37" s="3" t="s">
        <v>878</v>
      </c>
    </row>
    <row r="38" spans="1:5">
      <c r="A38" s="4" t="s">
        <v>879</v>
      </c>
      <c r="B38" s="7" t="n">
        <v>34141</v>
      </c>
      <c r="C38" s="7" t="n">
        <v>24922</v>
      </c>
      <c r="D38" s="7" t="n">
        <v>72393</v>
      </c>
      <c r="E38" s="7" t="n">
        <v>4243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27</v>
      </c>
    </row>
    <row r="2" spans="1:3">
      <c r="A2" s="3" t="s">
        <v>891</v>
      </c>
    </row>
    <row r="3" spans="1:3">
      <c r="A3" s="4" t="s">
        <v>892</v>
      </c>
      <c r="B3" s="7" t="n">
        <v>88165</v>
      </c>
      <c r="C3" s="7" t="n">
        <v>108389</v>
      </c>
    </row>
    <row r="4" spans="1:3">
      <c r="A4" s="4" t="s">
        <v>893</v>
      </c>
      <c r="B4" s="5" t="n">
        <v>0</v>
      </c>
      <c r="C4" s="5" t="n">
        <v>0</v>
      </c>
    </row>
    <row r="5" spans="1:3">
      <c r="A5" s="4" t="s">
        <v>894</v>
      </c>
      <c r="B5" s="5" t="n">
        <v>88165</v>
      </c>
      <c r="C5" s="5" t="n">
        <v>108389</v>
      </c>
    </row>
    <row r="6" spans="1:3">
      <c r="A6" s="4" t="s">
        <v>895</v>
      </c>
      <c r="B6" s="5" t="n">
        <v>-33576</v>
      </c>
      <c r="C6" s="5" t="n">
        <v>-26754</v>
      </c>
    </row>
    <row r="7" spans="1:3">
      <c r="A7" s="4" t="s">
        <v>896</v>
      </c>
      <c r="B7" s="5" t="n">
        <v>-9713</v>
      </c>
      <c r="C7" s="5" t="n">
        <v>-3730</v>
      </c>
    </row>
    <row r="8" spans="1:3">
      <c r="A8" s="4" t="s">
        <v>897</v>
      </c>
      <c r="B8" s="5" t="n">
        <v>44876</v>
      </c>
      <c r="C8" s="5" t="n">
        <v>77905</v>
      </c>
    </row>
    <row r="9" spans="1:3">
      <c r="A9" s="3" t="s">
        <v>898</v>
      </c>
    </row>
    <row r="10" spans="1:3">
      <c r="A10" s="4" t="s">
        <v>892</v>
      </c>
      <c r="B10" s="5" t="n">
        <v>119181</v>
      </c>
      <c r="C10" s="5" t="n">
        <v>247876</v>
      </c>
    </row>
    <row r="11" spans="1:3">
      <c r="A11" s="4" t="s">
        <v>893</v>
      </c>
      <c r="B11" s="5" t="n">
        <v>0</v>
      </c>
      <c r="C11" s="5" t="n">
        <v>0</v>
      </c>
    </row>
    <row r="12" spans="1:3">
      <c r="A12" s="4" t="s">
        <v>894</v>
      </c>
      <c r="B12" s="5" t="n">
        <v>119181</v>
      </c>
      <c r="C12" s="5" t="n">
        <v>247876</v>
      </c>
    </row>
    <row r="13" spans="1:3">
      <c r="A13" s="4" t="s">
        <v>895</v>
      </c>
      <c r="B13" s="5" t="n">
        <v>-119181</v>
      </c>
      <c r="C13" s="5" t="n">
        <v>-247876</v>
      </c>
    </row>
    <row r="14" spans="1:3">
      <c r="A14" s="4" t="s">
        <v>896</v>
      </c>
      <c r="B14" s="5" t="n">
        <v>0</v>
      </c>
      <c r="C14" s="5" t="n">
        <v>0</v>
      </c>
    </row>
    <row r="15" spans="1:3">
      <c r="A15" s="4" t="s">
        <v>897</v>
      </c>
      <c r="B15" s="5" t="n">
        <v>0</v>
      </c>
      <c r="C15" s="5" t="n">
        <v>0</v>
      </c>
    </row>
    <row r="16" spans="1:3">
      <c r="A16" s="3" t="s">
        <v>137</v>
      </c>
    </row>
    <row r="17" spans="1:3">
      <c r="A17" s="4" t="s">
        <v>892</v>
      </c>
      <c r="B17" s="5" t="n">
        <v>207346</v>
      </c>
      <c r="C17" s="5" t="n">
        <v>356265</v>
      </c>
    </row>
    <row r="18" spans="1:3">
      <c r="A18" s="4" t="s">
        <v>893</v>
      </c>
      <c r="B18" s="5" t="n">
        <v>0</v>
      </c>
      <c r="C18" s="5" t="n">
        <v>0</v>
      </c>
    </row>
    <row r="19" spans="1:3">
      <c r="A19" s="4" t="s">
        <v>894</v>
      </c>
      <c r="B19" s="5" t="n">
        <v>207346</v>
      </c>
      <c r="C19" s="5" t="n">
        <v>356265</v>
      </c>
    </row>
    <row r="20" spans="1:3">
      <c r="A20" s="4" t="s">
        <v>895</v>
      </c>
      <c r="B20" s="5" t="n">
        <v>-152757</v>
      </c>
      <c r="C20" s="5" t="n">
        <v>-274630</v>
      </c>
    </row>
    <row r="21" spans="1:3">
      <c r="A21" s="4" t="s">
        <v>896</v>
      </c>
      <c r="B21" s="5" t="n">
        <v>-9713</v>
      </c>
      <c r="C21" s="5" t="n">
        <v>-3730</v>
      </c>
    </row>
    <row r="22" spans="1:3">
      <c r="A22" s="4" t="s">
        <v>897</v>
      </c>
      <c r="B22" s="5" t="n">
        <v>44876</v>
      </c>
      <c r="C22" s="5" t="n">
        <v>77905</v>
      </c>
    </row>
    <row r="23" spans="1:3">
      <c r="A23" s="4" t="s">
        <v>861</v>
      </c>
    </row>
    <row r="24" spans="1:3">
      <c r="A24" s="3" t="s">
        <v>891</v>
      </c>
    </row>
    <row r="25" spans="1:3">
      <c r="A25" s="4" t="s">
        <v>892</v>
      </c>
      <c r="B25" s="5" t="n">
        <v>80427</v>
      </c>
      <c r="C25" s="5" t="n">
        <v>95449</v>
      </c>
    </row>
    <row r="26" spans="1:3">
      <c r="A26" s="4" t="s">
        <v>893</v>
      </c>
      <c r="B26" s="5" t="n">
        <v>0</v>
      </c>
      <c r="C26" s="5" t="n">
        <v>0</v>
      </c>
    </row>
    <row r="27" spans="1:3">
      <c r="A27" s="4" t="s">
        <v>894</v>
      </c>
      <c r="B27" s="5" t="n">
        <v>80427</v>
      </c>
      <c r="C27" s="5" t="n">
        <v>95449</v>
      </c>
    </row>
    <row r="28" spans="1:3">
      <c r="A28" s="4" t="s">
        <v>895</v>
      </c>
      <c r="B28" s="5" t="n">
        <v>-29400</v>
      </c>
      <c r="C28" s="5" t="n">
        <v>-14570</v>
      </c>
    </row>
    <row r="29" spans="1:3">
      <c r="A29" s="4" t="s">
        <v>896</v>
      </c>
      <c r="B29" s="5" t="n">
        <v>-6816</v>
      </c>
      <c r="C29" s="5" t="n">
        <v>-3616</v>
      </c>
    </row>
    <row r="30" spans="1:3">
      <c r="A30" s="4" t="s">
        <v>897</v>
      </c>
      <c r="B30" s="5" t="n">
        <v>44211</v>
      </c>
      <c r="C30" s="5" t="n">
        <v>77263</v>
      </c>
    </row>
    <row r="31" spans="1:3">
      <c r="A31" s="4" t="s">
        <v>862</v>
      </c>
    </row>
    <row r="32" spans="1:3">
      <c r="A32" s="3" t="s">
        <v>891</v>
      </c>
    </row>
    <row r="33" spans="1:3">
      <c r="A33" s="4" t="s">
        <v>892</v>
      </c>
      <c r="B33" s="5" t="n">
        <v>1476</v>
      </c>
      <c r="C33" s="5" t="n">
        <v>1187</v>
      </c>
    </row>
    <row r="34" spans="1:3">
      <c r="A34" s="4" t="s">
        <v>893</v>
      </c>
      <c r="B34" s="5" t="n">
        <v>0</v>
      </c>
      <c r="C34" s="5" t="n">
        <v>0</v>
      </c>
    </row>
    <row r="35" spans="1:3">
      <c r="A35" s="4" t="s">
        <v>894</v>
      </c>
      <c r="B35" s="5" t="n">
        <v>1476</v>
      </c>
      <c r="C35" s="5" t="n">
        <v>1187</v>
      </c>
    </row>
    <row r="36" spans="1:3">
      <c r="A36" s="4" t="s">
        <v>895</v>
      </c>
      <c r="B36" s="5" t="n">
        <v>-811</v>
      </c>
      <c r="C36" s="5" t="n">
        <v>-557</v>
      </c>
    </row>
    <row r="37" spans="1:3">
      <c r="A37" s="4" t="s">
        <v>896</v>
      </c>
      <c r="B37" s="5" t="n">
        <v>0</v>
      </c>
      <c r="C37" s="5" t="n">
        <v>0</v>
      </c>
    </row>
    <row r="38" spans="1:3">
      <c r="A38" s="4" t="s">
        <v>897</v>
      </c>
      <c r="B38" s="5" t="n">
        <v>665</v>
      </c>
      <c r="C38" s="5" t="n">
        <v>630</v>
      </c>
    </row>
    <row r="39" spans="1:3">
      <c r="A39" s="4" t="s">
        <v>863</v>
      </c>
    </row>
    <row r="40" spans="1:3">
      <c r="A40" s="3" t="s">
        <v>891</v>
      </c>
    </row>
    <row r="41" spans="1:3">
      <c r="A41" s="4" t="s">
        <v>892</v>
      </c>
      <c r="B41" s="5" t="n">
        <v>6262</v>
      </c>
      <c r="C41" s="5" t="n">
        <v>11753</v>
      </c>
    </row>
    <row r="42" spans="1:3">
      <c r="A42" s="4" t="s">
        <v>893</v>
      </c>
      <c r="B42" s="5" t="n">
        <v>0</v>
      </c>
      <c r="C42" s="5" t="n">
        <v>0</v>
      </c>
    </row>
    <row r="43" spans="1:3">
      <c r="A43" s="4" t="s">
        <v>894</v>
      </c>
      <c r="B43" s="5" t="n">
        <v>6262</v>
      </c>
      <c r="C43" s="5" t="n">
        <v>11753</v>
      </c>
    </row>
    <row r="44" spans="1:3">
      <c r="A44" s="4" t="s">
        <v>895</v>
      </c>
      <c r="B44" s="5" t="n">
        <v>-3365</v>
      </c>
      <c r="C44" s="5" t="n">
        <v>-11627</v>
      </c>
    </row>
    <row r="45" spans="1:3">
      <c r="A45" s="4" t="s">
        <v>896</v>
      </c>
      <c r="B45" s="5" t="n">
        <v>-2897</v>
      </c>
      <c r="C45" s="5" t="n">
        <v>-114</v>
      </c>
    </row>
    <row r="46" spans="1:3">
      <c r="A46" s="4" t="s">
        <v>897</v>
      </c>
      <c r="B46" s="7" t="n">
        <v>0</v>
      </c>
      <c r="C46" s="7"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7</v>
      </c>
    </row>
    <row r="2" spans="1:3">
      <c r="A2" s="3" t="s">
        <v>900</v>
      </c>
    </row>
    <row r="3" spans="1:3">
      <c r="A3" s="4" t="s">
        <v>901</v>
      </c>
      <c r="B3" s="7" t="n">
        <v>91321</v>
      </c>
      <c r="C3" s="7" t="n">
        <v>108581</v>
      </c>
    </row>
    <row r="4" spans="1:3">
      <c r="A4" s="4" t="s">
        <v>893</v>
      </c>
      <c r="B4" s="5" t="n">
        <v>0</v>
      </c>
      <c r="C4" s="5" t="n">
        <v>0</v>
      </c>
    </row>
    <row r="5" spans="1:3">
      <c r="A5" s="4" t="s">
        <v>902</v>
      </c>
      <c r="B5" s="5" t="n">
        <v>91321</v>
      </c>
      <c r="C5" s="5" t="n">
        <v>108581</v>
      </c>
    </row>
    <row r="6" spans="1:3">
      <c r="A6" s="4" t="s">
        <v>895</v>
      </c>
      <c r="B6" s="5" t="n">
        <v>-27586</v>
      </c>
      <c r="C6" s="5" t="n">
        <v>-11498</v>
      </c>
    </row>
    <row r="7" spans="1:3">
      <c r="A7" s="4" t="s">
        <v>903</v>
      </c>
      <c r="B7" s="5" t="n">
        <v>-30216</v>
      </c>
      <c r="C7" s="5" t="n">
        <v>-81164</v>
      </c>
    </row>
    <row r="8" spans="1:3">
      <c r="A8" s="4" t="s">
        <v>897</v>
      </c>
      <c r="B8" s="5" t="n">
        <v>33519</v>
      </c>
      <c r="C8" s="5" t="n">
        <v>15919</v>
      </c>
    </row>
    <row r="9" spans="1:3">
      <c r="A9" s="3" t="s">
        <v>904</v>
      </c>
    </row>
    <row r="10" spans="1:3">
      <c r="A10" s="4" t="s">
        <v>905</v>
      </c>
      <c r="B10" s="5" t="n">
        <v>371539</v>
      </c>
      <c r="C10" s="5" t="n">
        <v>0</v>
      </c>
    </row>
    <row r="11" spans="1:3">
      <c r="A11" s="4" t="s">
        <v>906</v>
      </c>
      <c r="B11" s="5" t="n">
        <v>0</v>
      </c>
      <c r="C11" s="5" t="n">
        <v>0</v>
      </c>
    </row>
    <row r="12" spans="1:3">
      <c r="A12" s="4" t="s">
        <v>907</v>
      </c>
      <c r="B12" s="5" t="n">
        <v>371539</v>
      </c>
      <c r="C12" s="5" t="n">
        <v>0</v>
      </c>
    </row>
    <row r="13" spans="1:3">
      <c r="A13" s="4" t="s">
        <v>895</v>
      </c>
      <c r="B13" s="5" t="n">
        <v>-147757</v>
      </c>
      <c r="C13" s="5" t="n">
        <v>0</v>
      </c>
    </row>
    <row r="14" spans="1:3">
      <c r="A14" s="4" t="s">
        <v>903</v>
      </c>
      <c r="B14" s="5" t="n">
        <v>-750</v>
      </c>
      <c r="C14" s="5" t="n">
        <v>0</v>
      </c>
    </row>
    <row r="15" spans="1:3">
      <c r="A15" s="4" t="s">
        <v>897</v>
      </c>
      <c r="B15" s="5" t="n">
        <v>223032</v>
      </c>
      <c r="C15" s="5" t="n">
        <v>0</v>
      </c>
    </row>
    <row r="16" spans="1:3">
      <c r="A16" s="3" t="s">
        <v>137</v>
      </c>
    </row>
    <row r="17" spans="1:3">
      <c r="A17" s="4" t="s">
        <v>901</v>
      </c>
      <c r="B17" s="5" t="n">
        <v>462860</v>
      </c>
      <c r="C17" s="5" t="n">
        <v>108581</v>
      </c>
    </row>
    <row r="18" spans="1:3">
      <c r="A18" s="4" t="s">
        <v>893</v>
      </c>
      <c r="B18" s="5" t="n">
        <v>0</v>
      </c>
      <c r="C18" s="5" t="n">
        <v>0</v>
      </c>
    </row>
    <row r="19" spans="1:3">
      <c r="A19" s="4" t="s">
        <v>902</v>
      </c>
      <c r="B19" s="5" t="n">
        <v>462860</v>
      </c>
      <c r="C19" s="5" t="n">
        <v>108581</v>
      </c>
    </row>
    <row r="20" spans="1:3">
      <c r="A20" s="4" t="s">
        <v>895</v>
      </c>
      <c r="B20" s="5" t="n">
        <v>-175343</v>
      </c>
      <c r="C20" s="5" t="n">
        <v>-11498</v>
      </c>
    </row>
    <row r="21" spans="1:3">
      <c r="A21" s="4" t="s">
        <v>903</v>
      </c>
      <c r="B21" s="5" t="n">
        <v>-30966</v>
      </c>
      <c r="C21" s="5" t="n">
        <v>-81164</v>
      </c>
    </row>
    <row r="22" spans="1:3">
      <c r="A22" s="4" t="s">
        <v>897</v>
      </c>
      <c r="B22" s="5" t="n">
        <v>256551</v>
      </c>
      <c r="C22" s="5" t="n">
        <v>15919</v>
      </c>
    </row>
    <row r="23" spans="1:3">
      <c r="A23" s="4" t="s">
        <v>861</v>
      </c>
    </row>
    <row r="24" spans="1:3">
      <c r="A24" s="3" t="s">
        <v>900</v>
      </c>
    </row>
    <row r="25" spans="1:3">
      <c r="A25" s="4" t="s">
        <v>901</v>
      </c>
      <c r="B25" s="5" t="n">
        <v>74687</v>
      </c>
      <c r="C25" s="5" t="n">
        <v>95454</v>
      </c>
    </row>
    <row r="26" spans="1:3">
      <c r="A26" s="4" t="s">
        <v>893</v>
      </c>
      <c r="B26" s="5" t="n">
        <v>0</v>
      </c>
      <c r="C26" s="5" t="n">
        <v>0</v>
      </c>
    </row>
    <row r="27" spans="1:3">
      <c r="A27" s="4" t="s">
        <v>902</v>
      </c>
      <c r="B27" s="5" t="n">
        <v>74687</v>
      </c>
      <c r="C27" s="5" t="n">
        <v>95454</v>
      </c>
    </row>
    <row r="28" spans="1:3">
      <c r="A28" s="4" t="s">
        <v>895</v>
      </c>
      <c r="B28" s="5" t="n">
        <v>-22038</v>
      </c>
      <c r="C28" s="5" t="n">
        <v>-10997</v>
      </c>
    </row>
    <row r="29" spans="1:3">
      <c r="A29" s="4" t="s">
        <v>903</v>
      </c>
      <c r="B29" s="5" t="n">
        <v>-20036</v>
      </c>
      <c r="C29" s="5" t="n">
        <v>-69110</v>
      </c>
    </row>
    <row r="30" spans="1:3">
      <c r="A30" s="4" t="s">
        <v>897</v>
      </c>
      <c r="B30" s="5" t="n">
        <v>32613</v>
      </c>
      <c r="C30" s="5" t="n">
        <v>15347</v>
      </c>
    </row>
    <row r="31" spans="1:3">
      <c r="A31" s="4" t="s">
        <v>862</v>
      </c>
    </row>
    <row r="32" spans="1:3">
      <c r="A32" s="3" t="s">
        <v>900</v>
      </c>
    </row>
    <row r="33" spans="1:3">
      <c r="A33" s="4" t="s">
        <v>901</v>
      </c>
      <c r="B33" s="5" t="n">
        <v>1478</v>
      </c>
      <c r="C33" s="5" t="n">
        <v>1187</v>
      </c>
    </row>
    <row r="34" spans="1:3">
      <c r="A34" s="4" t="s">
        <v>893</v>
      </c>
      <c r="B34" s="5" t="n">
        <v>0</v>
      </c>
      <c r="C34" s="5" t="n">
        <v>0</v>
      </c>
    </row>
    <row r="35" spans="1:3">
      <c r="A35" s="4" t="s">
        <v>902</v>
      </c>
      <c r="B35" s="5" t="n">
        <v>1478</v>
      </c>
      <c r="C35" s="5" t="n">
        <v>1187</v>
      </c>
    </row>
    <row r="36" spans="1:3">
      <c r="A36" s="4" t="s">
        <v>895</v>
      </c>
      <c r="B36" s="5" t="n">
        <v>-666</v>
      </c>
      <c r="C36" s="5" t="n">
        <v>-501</v>
      </c>
    </row>
    <row r="37" spans="1:3">
      <c r="A37" s="4" t="s">
        <v>903</v>
      </c>
      <c r="B37" s="5" t="n">
        <v>0</v>
      </c>
      <c r="C37" s="5" t="n">
        <v>-130</v>
      </c>
    </row>
    <row r="38" spans="1:3">
      <c r="A38" s="4" t="s">
        <v>897</v>
      </c>
      <c r="B38" s="5" t="n">
        <v>812</v>
      </c>
      <c r="C38" s="5" t="n">
        <v>556</v>
      </c>
    </row>
    <row r="39" spans="1:3">
      <c r="A39" s="4" t="s">
        <v>863</v>
      </c>
    </row>
    <row r="40" spans="1:3">
      <c r="A40" s="3" t="s">
        <v>900</v>
      </c>
    </row>
    <row r="41" spans="1:3">
      <c r="A41" s="4" t="s">
        <v>901</v>
      </c>
      <c r="B41" s="5" t="n">
        <v>15156</v>
      </c>
      <c r="C41" s="5" t="n">
        <v>11940</v>
      </c>
    </row>
    <row r="42" spans="1:3">
      <c r="A42" s="4" t="s">
        <v>893</v>
      </c>
      <c r="B42" s="5" t="n">
        <v>0</v>
      </c>
      <c r="C42" s="5" t="n">
        <v>0</v>
      </c>
    </row>
    <row r="43" spans="1:3">
      <c r="A43" s="4" t="s">
        <v>902</v>
      </c>
      <c r="B43" s="5" t="n">
        <v>15156</v>
      </c>
      <c r="C43" s="5" t="n">
        <v>11940</v>
      </c>
    </row>
    <row r="44" spans="1:3">
      <c r="A44" s="4" t="s">
        <v>895</v>
      </c>
      <c r="B44" s="5" t="n">
        <v>-4882</v>
      </c>
      <c r="C44" s="5" t="n">
        <v>0</v>
      </c>
    </row>
    <row r="45" spans="1:3">
      <c r="A45" s="4" t="s">
        <v>903</v>
      </c>
      <c r="B45" s="5" t="n">
        <v>-10180</v>
      </c>
      <c r="C45" s="5" t="n">
        <v>-11924</v>
      </c>
    </row>
    <row r="46" spans="1:3">
      <c r="A46" s="4" t="s">
        <v>897</v>
      </c>
      <c r="B46" s="7" t="n">
        <v>94</v>
      </c>
      <c r="C46" s="7" t="n">
        <v>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72</v>
      </c>
      <c r="D1" s="2" t="s">
        <v>1</v>
      </c>
    </row>
    <row r="2" spans="1:5">
      <c r="B2" s="2" t="s">
        <v>2</v>
      </c>
      <c r="C2" s="2" t="s">
        <v>73</v>
      </c>
      <c r="D2" s="2" t="s">
        <v>2</v>
      </c>
      <c r="E2" s="2" t="s">
        <v>73</v>
      </c>
    </row>
    <row r="3" spans="1:5">
      <c r="A3" s="3" t="s">
        <v>252</v>
      </c>
    </row>
    <row r="4" spans="1:5">
      <c r="A4" s="4" t="s">
        <v>89</v>
      </c>
      <c r="B4" s="7" t="n">
        <v>32193</v>
      </c>
      <c r="C4" s="7" t="n">
        <v>15238</v>
      </c>
      <c r="D4" s="7" t="n">
        <v>77365</v>
      </c>
      <c r="E4" s="7" t="n">
        <v>48838</v>
      </c>
    </row>
    <row r="5" spans="1:5">
      <c r="A5" s="4" t="s">
        <v>90</v>
      </c>
      <c r="B5" s="5" t="n">
        <v>34141</v>
      </c>
      <c r="C5" s="5" t="n">
        <v>24922</v>
      </c>
      <c r="D5" s="5" t="n">
        <v>72393</v>
      </c>
      <c r="E5" s="5" t="n">
        <v>42432</v>
      </c>
    </row>
    <row r="6" spans="1:5">
      <c r="A6" s="4" t="s">
        <v>91</v>
      </c>
      <c r="B6" s="5" t="n">
        <v>32656</v>
      </c>
      <c r="C6" s="5" t="n">
        <v>29671</v>
      </c>
      <c r="D6" s="5" t="n">
        <v>100560</v>
      </c>
      <c r="E6" s="5" t="n">
        <v>82026</v>
      </c>
    </row>
    <row r="7" spans="1:5">
      <c r="A7" s="4" t="s">
        <v>93</v>
      </c>
      <c r="B7" s="5" t="n">
        <v>24121</v>
      </c>
      <c r="C7" s="5" t="n">
        <v>20270</v>
      </c>
      <c r="D7" s="5" t="n">
        <v>68739</v>
      </c>
      <c r="E7" s="5" t="n">
        <v>56099</v>
      </c>
    </row>
    <row r="8" spans="1:5">
      <c r="A8" s="4" t="s">
        <v>94</v>
      </c>
      <c r="B8" s="5" t="n">
        <v>19588</v>
      </c>
      <c r="C8" s="5" t="n">
        <v>14508</v>
      </c>
      <c r="D8" s="5" t="n">
        <v>56081</v>
      </c>
      <c r="E8" s="5" t="n">
        <v>43046</v>
      </c>
    </row>
    <row r="9" spans="1:5">
      <c r="A9" s="4" t="s">
        <v>95</v>
      </c>
      <c r="B9" s="5" t="n">
        <v>36265</v>
      </c>
      <c r="C9" s="5" t="n">
        <v>15563</v>
      </c>
      <c r="D9" s="5" t="n">
        <v>88592</v>
      </c>
      <c r="E9" s="5" t="n">
        <v>37571</v>
      </c>
    </row>
    <row r="10" spans="1:5">
      <c r="A10" s="4" t="s">
        <v>96</v>
      </c>
      <c r="B10" s="5" t="n">
        <v>10675</v>
      </c>
      <c r="C10" s="5" t="n">
        <v>15404</v>
      </c>
      <c r="D10" s="5" t="n">
        <v>30938</v>
      </c>
      <c r="E10" s="5" t="n">
        <v>32874</v>
      </c>
    </row>
    <row r="11" spans="1:5">
      <c r="A11" s="4" t="s">
        <v>97</v>
      </c>
      <c r="B11" s="5" t="n">
        <v>8409</v>
      </c>
      <c r="C11" s="5" t="n">
        <v>7306</v>
      </c>
      <c r="D11" s="5" t="n">
        <v>24938</v>
      </c>
      <c r="E11" s="5" t="n">
        <v>20951</v>
      </c>
    </row>
    <row r="12" spans="1:5">
      <c r="A12" s="4" t="s">
        <v>98</v>
      </c>
      <c r="B12" s="5" t="n">
        <v>12022</v>
      </c>
      <c r="C12" s="5" t="n">
        <v>15896</v>
      </c>
      <c r="D12" s="5" t="n">
        <v>38671</v>
      </c>
      <c r="E12" s="5" t="n">
        <v>41128</v>
      </c>
    </row>
    <row r="13" spans="1:5">
      <c r="A13" s="4" t="s">
        <v>99</v>
      </c>
      <c r="B13" s="7" t="n">
        <v>210070</v>
      </c>
      <c r="C13" s="7" t="n">
        <v>158778</v>
      </c>
      <c r="D13" s="7" t="n">
        <v>558277</v>
      </c>
      <c r="E13" s="7" t="n">
        <v>40496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72</v>
      </c>
      <c r="D1" s="2" t="s">
        <v>1</v>
      </c>
    </row>
    <row r="2" spans="1:5">
      <c r="B2" s="2" t="s">
        <v>2</v>
      </c>
      <c r="C2" s="2" t="s">
        <v>73</v>
      </c>
      <c r="D2" s="2" t="s">
        <v>2</v>
      </c>
      <c r="E2" s="2" t="s">
        <v>73</v>
      </c>
    </row>
    <row r="3" spans="1:5">
      <c r="A3" s="3" t="s">
        <v>252</v>
      </c>
    </row>
    <row r="4" spans="1:5">
      <c r="A4" s="4" t="s">
        <v>662</v>
      </c>
      <c r="B4" s="7" t="n">
        <v>32193</v>
      </c>
      <c r="C4" s="7" t="n">
        <v>15339</v>
      </c>
      <c r="D4" s="7" t="n">
        <v>77365</v>
      </c>
      <c r="E4" s="7" t="n">
        <v>48454</v>
      </c>
    </row>
    <row r="5" spans="1:5">
      <c r="A5" s="4" t="s">
        <v>910</v>
      </c>
      <c r="B5" s="5" t="n">
        <v>0</v>
      </c>
      <c r="C5" s="5" t="n">
        <v>-101</v>
      </c>
      <c r="D5" s="5" t="n">
        <v>0</v>
      </c>
      <c r="E5" s="5" t="n">
        <v>384</v>
      </c>
    </row>
    <row r="6" spans="1:5">
      <c r="A6" s="4" t="s">
        <v>89</v>
      </c>
      <c r="B6" s="7" t="n">
        <v>32193</v>
      </c>
      <c r="C6" s="7" t="n">
        <v>15238</v>
      </c>
      <c r="D6" s="7" t="n">
        <v>77365</v>
      </c>
      <c r="E6" s="7" t="n">
        <v>4883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72</v>
      </c>
      <c r="D1" s="2" t="s">
        <v>1</v>
      </c>
    </row>
    <row r="2" spans="1:5">
      <c r="B2" s="2" t="s">
        <v>2</v>
      </c>
      <c r="C2" s="2" t="s">
        <v>73</v>
      </c>
      <c r="D2" s="2" t="s">
        <v>2</v>
      </c>
      <c r="E2" s="2" t="s">
        <v>73</v>
      </c>
    </row>
    <row r="3" spans="1:5">
      <c r="A3" s="3" t="s">
        <v>252</v>
      </c>
    </row>
    <row r="4" spans="1:5">
      <c r="A4" s="4" t="s">
        <v>912</v>
      </c>
      <c r="B4" s="7" t="n">
        <v>18287</v>
      </c>
      <c r="C4" s="7" t="n">
        <v>7449</v>
      </c>
      <c r="D4" s="7" t="n">
        <v>42808</v>
      </c>
      <c r="E4" s="7" t="n">
        <v>22482</v>
      </c>
    </row>
    <row r="5" spans="1:5">
      <c r="A5" s="4" t="s">
        <v>913</v>
      </c>
      <c r="B5" s="5" t="n">
        <v>-1432</v>
      </c>
      <c r="C5" s="5" t="n">
        <v>-757</v>
      </c>
      <c r="D5" s="5" t="n">
        <v>-3158</v>
      </c>
      <c r="E5" s="5" t="n">
        <v>-3614</v>
      </c>
    </row>
    <row r="6" spans="1:5">
      <c r="A6" s="4" t="s">
        <v>914</v>
      </c>
      <c r="B6" s="5" t="n">
        <v>17286</v>
      </c>
      <c r="C6" s="5" t="n">
        <v>18230</v>
      </c>
      <c r="D6" s="5" t="n">
        <v>32743</v>
      </c>
      <c r="E6" s="5" t="n">
        <v>23564</v>
      </c>
    </row>
    <row r="7" spans="1:5">
      <c r="A7" s="4" t="s">
        <v>90</v>
      </c>
      <c r="B7" s="7" t="n">
        <v>34141</v>
      </c>
      <c r="C7" s="7" t="n">
        <v>24922</v>
      </c>
      <c r="D7" s="7" t="n">
        <v>72393</v>
      </c>
      <c r="E7" s="7" t="n">
        <v>4243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15</v>
      </c>
      <c r="B1" s="2" t="s">
        <v>72</v>
      </c>
      <c r="D1" s="2" t="s">
        <v>1</v>
      </c>
    </row>
    <row r="2" spans="1:5">
      <c r="B2" s="2" t="s">
        <v>2</v>
      </c>
      <c r="C2" s="2" t="s">
        <v>73</v>
      </c>
      <c r="D2" s="2" t="s">
        <v>2</v>
      </c>
      <c r="E2" s="2" t="s">
        <v>73</v>
      </c>
    </row>
    <row r="3" spans="1:5">
      <c r="A3" s="3" t="s">
        <v>916</v>
      </c>
    </row>
    <row r="4" spans="1:5">
      <c r="A4" s="4" t="s">
        <v>917</v>
      </c>
      <c r="B4" s="7" t="n">
        <v>130437</v>
      </c>
      <c r="D4" s="7" t="n">
        <v>364258</v>
      </c>
    </row>
    <row r="5" spans="1:5">
      <c r="A5" s="4" t="s">
        <v>918</v>
      </c>
      <c r="B5" s="5" t="n">
        <v>79633</v>
      </c>
      <c r="D5" s="5" t="n">
        <v>194019</v>
      </c>
    </row>
    <row r="6" spans="1:5">
      <c r="A6" s="4" t="s">
        <v>91</v>
      </c>
      <c r="B6" s="5" t="n">
        <v>32656</v>
      </c>
      <c r="C6" s="7" t="n">
        <v>29671</v>
      </c>
      <c r="D6" s="5" t="n">
        <v>100560</v>
      </c>
      <c r="E6" s="7" t="n">
        <v>82026</v>
      </c>
    </row>
    <row r="7" spans="1:5">
      <c r="A7" s="4" t="s">
        <v>919</v>
      </c>
    </row>
    <row r="8" spans="1:5">
      <c r="A8" s="3" t="s">
        <v>916</v>
      </c>
    </row>
    <row r="9" spans="1:5">
      <c r="A9" s="4" t="s">
        <v>917</v>
      </c>
      <c r="B9" s="5" t="n">
        <v>30041</v>
      </c>
      <c r="C9" s="5" t="n">
        <v>27700</v>
      </c>
      <c r="D9" s="5" t="n">
        <v>92791</v>
      </c>
      <c r="E9" s="5" t="n">
        <v>73707</v>
      </c>
    </row>
    <row r="10" spans="1:5">
      <c r="A10" s="4" t="s">
        <v>920</v>
      </c>
    </row>
    <row r="11" spans="1:5">
      <c r="A11" s="3" t="s">
        <v>916</v>
      </c>
    </row>
    <row r="12" spans="1:5">
      <c r="A12" s="4" t="s">
        <v>918</v>
      </c>
      <c r="B12" s="5" t="n">
        <v>2534</v>
      </c>
      <c r="C12" s="5" t="n">
        <v>1877</v>
      </c>
      <c r="D12" s="5" t="n">
        <v>7474</v>
      </c>
      <c r="E12" s="5" t="n">
        <v>7948</v>
      </c>
    </row>
    <row r="13" spans="1:5">
      <c r="A13" s="4" t="s">
        <v>921</v>
      </c>
    </row>
    <row r="14" spans="1:5">
      <c r="A14" s="3" t="s">
        <v>916</v>
      </c>
    </row>
    <row r="15" spans="1:5">
      <c r="A15" s="4" t="s">
        <v>918</v>
      </c>
      <c r="B15" s="7" t="n">
        <v>81</v>
      </c>
      <c r="C15" s="7" t="n">
        <v>94</v>
      </c>
      <c r="D15" s="7" t="n">
        <v>295</v>
      </c>
      <c r="E15" s="7" t="n">
        <v>3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22</v>
      </c>
      <c r="B1" s="2" t="s">
        <v>72</v>
      </c>
      <c r="D1" s="2" t="s">
        <v>1</v>
      </c>
    </row>
    <row r="2" spans="1:5">
      <c r="B2" s="2" t="s">
        <v>2</v>
      </c>
      <c r="C2" s="2" t="s">
        <v>73</v>
      </c>
      <c r="D2" s="2" t="s">
        <v>2</v>
      </c>
      <c r="E2" s="2" t="s">
        <v>73</v>
      </c>
    </row>
    <row r="3" spans="1:5">
      <c r="A3" s="3" t="s">
        <v>916</v>
      </c>
    </row>
    <row r="4" spans="1:5">
      <c r="A4" s="4" t="s">
        <v>923</v>
      </c>
      <c r="B4" s="7" t="n">
        <v>18849</v>
      </c>
      <c r="C4" s="7" t="n">
        <v>16179</v>
      </c>
      <c r="D4" s="7" t="n">
        <v>54547</v>
      </c>
      <c r="E4" s="7" t="n">
        <v>44182</v>
      </c>
    </row>
    <row r="5" spans="1:5">
      <c r="A5" s="4" t="s">
        <v>917</v>
      </c>
      <c r="B5" s="5" t="n">
        <v>130437</v>
      </c>
      <c r="D5" s="5" t="n">
        <v>364258</v>
      </c>
    </row>
    <row r="6" spans="1:5">
      <c r="A6" s="4" t="s">
        <v>918</v>
      </c>
      <c r="B6" s="5" t="n">
        <v>79633</v>
      </c>
      <c r="D6" s="5" t="n">
        <v>194019</v>
      </c>
    </row>
    <row r="7" spans="1:5">
      <c r="A7" s="4" t="s">
        <v>924</v>
      </c>
      <c r="B7" s="5" t="n">
        <v>24121</v>
      </c>
      <c r="C7" s="5" t="n">
        <v>20270</v>
      </c>
      <c r="D7" s="5" t="n">
        <v>68739</v>
      </c>
      <c r="E7" s="5" t="n">
        <v>56099</v>
      </c>
    </row>
    <row r="8" spans="1:5">
      <c r="A8" s="4" t="s">
        <v>925</v>
      </c>
    </row>
    <row r="9" spans="1:5">
      <c r="A9" s="3" t="s">
        <v>916</v>
      </c>
    </row>
    <row r="10" spans="1:5">
      <c r="A10" s="4" t="s">
        <v>917</v>
      </c>
      <c r="B10" s="5" t="n">
        <v>3679</v>
      </c>
      <c r="C10" s="5" t="n">
        <v>2930</v>
      </c>
      <c r="D10" s="5" t="n">
        <v>10010</v>
      </c>
      <c r="E10" s="5" t="n">
        <v>8553</v>
      </c>
    </row>
    <row r="11" spans="1:5">
      <c r="A11" s="4" t="s">
        <v>926</v>
      </c>
    </row>
    <row r="12" spans="1:5">
      <c r="A12" s="3" t="s">
        <v>916</v>
      </c>
    </row>
    <row r="13" spans="1:5">
      <c r="A13" s="4" t="s">
        <v>918</v>
      </c>
      <c r="B13" s="7" t="n">
        <v>1593</v>
      </c>
      <c r="C13" s="7" t="n">
        <v>1161</v>
      </c>
      <c r="D13" s="7" t="n">
        <v>4182</v>
      </c>
      <c r="E13" s="7" t="n">
        <v>336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27</v>
      </c>
      <c r="B1" s="2" t="s">
        <v>72</v>
      </c>
      <c r="D1" s="2" t="s">
        <v>1</v>
      </c>
    </row>
    <row r="2" spans="1:5">
      <c r="B2" s="2" t="s">
        <v>2</v>
      </c>
      <c r="C2" s="2" t="s">
        <v>73</v>
      </c>
      <c r="D2" s="2" t="s">
        <v>2</v>
      </c>
      <c r="E2" s="2" t="s">
        <v>73</v>
      </c>
    </row>
    <row r="3" spans="1:5">
      <c r="A3" s="3" t="s">
        <v>916</v>
      </c>
    </row>
    <row r="4" spans="1:5">
      <c r="A4" s="4" t="s">
        <v>917</v>
      </c>
      <c r="B4" s="7" t="n">
        <v>130437</v>
      </c>
      <c r="D4" s="7" t="n">
        <v>364258</v>
      </c>
    </row>
    <row r="5" spans="1:5">
      <c r="A5" s="4" t="s">
        <v>928</v>
      </c>
    </row>
    <row r="6" spans="1:5">
      <c r="A6" s="3" t="s">
        <v>916</v>
      </c>
    </row>
    <row r="7" spans="1:5">
      <c r="A7" s="4" t="s">
        <v>917</v>
      </c>
      <c r="B7" s="5" t="n">
        <v>21105</v>
      </c>
      <c r="C7" s="7" t="n">
        <v>7968</v>
      </c>
      <c r="D7" s="5" t="n">
        <v>50605</v>
      </c>
      <c r="E7" s="7" t="n">
        <v>18838</v>
      </c>
    </row>
    <row r="8" spans="1:5">
      <c r="A8" s="4" t="s">
        <v>929</v>
      </c>
    </row>
    <row r="9" spans="1:5">
      <c r="A9" s="3" t="s">
        <v>916</v>
      </c>
    </row>
    <row r="10" spans="1:5">
      <c r="A10" s="4" t="s">
        <v>917</v>
      </c>
      <c r="B10" s="5" t="n">
        <v>6358</v>
      </c>
      <c r="C10" s="5" t="n">
        <v>4177</v>
      </c>
      <c r="D10" s="5" t="n">
        <v>17447</v>
      </c>
      <c r="E10" s="5" t="n">
        <v>11666</v>
      </c>
    </row>
    <row r="11" spans="1:5">
      <c r="A11" s="4" t="s">
        <v>930</v>
      </c>
    </row>
    <row r="12" spans="1:5">
      <c r="A12" s="3" t="s">
        <v>916</v>
      </c>
    </row>
    <row r="13" spans="1:5">
      <c r="A13" s="4" t="s">
        <v>917</v>
      </c>
      <c r="B13" s="5" t="n">
        <v>8802</v>
      </c>
      <c r="C13" s="5" t="n">
        <v>3418</v>
      </c>
      <c r="D13" s="5" t="n">
        <v>20540</v>
      </c>
      <c r="E13" s="5" t="n">
        <v>7067</v>
      </c>
    </row>
    <row r="14" spans="1:5">
      <c r="A14" s="4" t="s">
        <v>95</v>
      </c>
    </row>
    <row r="15" spans="1:5">
      <c r="A15" s="3" t="s">
        <v>916</v>
      </c>
    </row>
    <row r="16" spans="1:5">
      <c r="A16" s="4" t="s">
        <v>917</v>
      </c>
      <c r="B16" s="7" t="n">
        <v>36265</v>
      </c>
      <c r="C16" s="7" t="n">
        <v>15563</v>
      </c>
      <c r="D16" s="7" t="n">
        <v>88592</v>
      </c>
      <c r="E16" s="7" t="n">
        <v>3757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31</v>
      </c>
      <c r="B1" s="2" t="s">
        <v>72</v>
      </c>
      <c r="D1" s="2" t="s">
        <v>1</v>
      </c>
    </row>
    <row r="2" spans="1:5">
      <c r="B2" s="2" t="s">
        <v>2</v>
      </c>
      <c r="C2" s="2" t="s">
        <v>73</v>
      </c>
      <c r="D2" s="2" t="s">
        <v>2</v>
      </c>
      <c r="E2" s="2" t="s">
        <v>73</v>
      </c>
    </row>
    <row r="3" spans="1:5">
      <c r="A3" s="3" t="s">
        <v>667</v>
      </c>
    </row>
    <row r="4" spans="1:5">
      <c r="A4" s="4" t="s">
        <v>96</v>
      </c>
      <c r="B4" s="7" t="n">
        <v>10675</v>
      </c>
      <c r="C4" s="7" t="n">
        <v>15404</v>
      </c>
      <c r="D4" s="7" t="n">
        <v>30938</v>
      </c>
      <c r="E4" s="7" t="n">
        <v>32874</v>
      </c>
    </row>
    <row r="5" spans="1:5">
      <c r="A5" s="4" t="s">
        <v>932</v>
      </c>
    </row>
    <row r="6" spans="1:5">
      <c r="A6" s="3" t="s">
        <v>667</v>
      </c>
    </row>
    <row r="7" spans="1:5">
      <c r="A7" s="4" t="s">
        <v>96</v>
      </c>
      <c r="B7" s="5" t="n">
        <v>8410</v>
      </c>
      <c r="C7" s="5" t="n">
        <v>12334</v>
      </c>
      <c r="D7" s="5" t="n">
        <v>24994</v>
      </c>
      <c r="E7" s="5" t="n">
        <v>25923</v>
      </c>
    </row>
    <row r="8" spans="1:5">
      <c r="A8" s="4" t="s">
        <v>98</v>
      </c>
    </row>
    <row r="9" spans="1:5">
      <c r="A9" s="3" t="s">
        <v>667</v>
      </c>
    </row>
    <row r="10" spans="1:5">
      <c r="A10" s="4" t="s">
        <v>96</v>
      </c>
      <c r="B10" s="7" t="n">
        <v>2265</v>
      </c>
      <c r="C10" s="7" t="n">
        <v>3070</v>
      </c>
      <c r="D10" s="7" t="n">
        <v>5944</v>
      </c>
      <c r="E10" s="7" t="n">
        <v>695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72</v>
      </c>
      <c r="D1" s="2" t="s">
        <v>1</v>
      </c>
    </row>
    <row r="2" spans="1:5">
      <c r="B2" s="2" t="s">
        <v>2</v>
      </c>
      <c r="C2" s="2" t="s">
        <v>73</v>
      </c>
      <c r="D2" s="2" t="s">
        <v>2</v>
      </c>
      <c r="E2" s="2" t="s">
        <v>73</v>
      </c>
    </row>
    <row r="3" spans="1:5">
      <c r="A3" s="3" t="s">
        <v>934</v>
      </c>
    </row>
    <row r="4" spans="1:5">
      <c r="A4" s="4" t="s">
        <v>917</v>
      </c>
      <c r="B4" s="7" t="n">
        <v>130437</v>
      </c>
      <c r="D4" s="7" t="n">
        <v>364258</v>
      </c>
    </row>
    <row r="5" spans="1:5">
      <c r="A5" s="4" t="s">
        <v>935</v>
      </c>
      <c r="B5" s="5" t="n">
        <v>796</v>
      </c>
      <c r="C5" s="7" t="n">
        <v>-100</v>
      </c>
      <c r="D5" s="5" t="n">
        <v>985</v>
      </c>
      <c r="E5" s="7" t="n">
        <v>1455</v>
      </c>
    </row>
    <row r="6" spans="1:5">
      <c r="A6" s="4" t="s">
        <v>936</v>
      </c>
      <c r="B6" s="5" t="n">
        <v>5747</v>
      </c>
      <c r="C6" s="5" t="n">
        <v>10798</v>
      </c>
      <c r="D6" s="5" t="n">
        <v>20542</v>
      </c>
      <c r="E6" s="5" t="n">
        <v>23770</v>
      </c>
    </row>
    <row r="7" spans="1:5">
      <c r="A7" s="4" t="s">
        <v>98</v>
      </c>
      <c r="B7" s="5" t="n">
        <v>12022</v>
      </c>
      <c r="C7" s="5" t="n">
        <v>15896</v>
      </c>
      <c r="D7" s="5" t="n">
        <v>38671</v>
      </c>
      <c r="E7" s="5" t="n">
        <v>41128</v>
      </c>
    </row>
    <row r="8" spans="1:5">
      <c r="A8" s="4" t="s">
        <v>412</v>
      </c>
    </row>
    <row r="9" spans="1:5">
      <c r="A9" s="3" t="s">
        <v>934</v>
      </c>
    </row>
    <row r="10" spans="1:5">
      <c r="A10" s="4" t="s">
        <v>917</v>
      </c>
      <c r="B10" s="7" t="n">
        <v>5479</v>
      </c>
      <c r="C10" s="7" t="n">
        <v>5198</v>
      </c>
      <c r="D10" s="7" t="n">
        <v>17144</v>
      </c>
      <c r="E10" s="7" t="n">
        <v>1590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72</v>
      </c>
      <c r="D1" s="2" t="s">
        <v>1</v>
      </c>
    </row>
    <row r="2" spans="1:5">
      <c r="B2" s="2" t="s">
        <v>2</v>
      </c>
      <c r="C2" s="2" t="s">
        <v>73</v>
      </c>
      <c r="D2" s="2" t="s">
        <v>2</v>
      </c>
      <c r="E2" s="2" t="s">
        <v>73</v>
      </c>
    </row>
    <row r="3" spans="1:5">
      <c r="A3" s="3" t="s">
        <v>916</v>
      </c>
    </row>
    <row r="4" spans="1:5">
      <c r="A4" s="4" t="s">
        <v>917</v>
      </c>
      <c r="B4" s="7" t="n">
        <v>130437</v>
      </c>
      <c r="D4" s="7" t="n">
        <v>364258</v>
      </c>
    </row>
    <row r="5" spans="1:5">
      <c r="A5" s="4" t="s">
        <v>938</v>
      </c>
      <c r="B5" s="5" t="n">
        <v>79633</v>
      </c>
      <c r="D5" s="5" t="n">
        <v>194019</v>
      </c>
    </row>
    <row r="6" spans="1:5">
      <c r="A6" s="4" t="s">
        <v>939</v>
      </c>
      <c r="B6" s="5" t="n">
        <v>210070</v>
      </c>
      <c r="C6" s="7" t="n">
        <v>158778</v>
      </c>
      <c r="D6" s="5" t="n">
        <v>558277</v>
      </c>
      <c r="E6" s="7" t="n">
        <v>404965</v>
      </c>
    </row>
    <row r="7" spans="1:5">
      <c r="A7" s="4" t="s">
        <v>940</v>
      </c>
    </row>
    <row r="8" spans="1:5">
      <c r="A8" s="3" t="s">
        <v>916</v>
      </c>
    </row>
    <row r="9" spans="1:5">
      <c r="A9" s="4" t="s">
        <v>917</v>
      </c>
      <c r="B9" s="5" t="n">
        <v>102677</v>
      </c>
      <c r="D9" s="5" t="n">
        <v>292953</v>
      </c>
    </row>
    <row r="10" spans="1:5">
      <c r="A10" s="4" t="s">
        <v>938</v>
      </c>
      <c r="B10" s="5" t="n">
        <v>11446</v>
      </c>
      <c r="D10" s="5" t="n">
        <v>33761</v>
      </c>
    </row>
    <row r="11" spans="1:5">
      <c r="A11" s="4" t="s">
        <v>939</v>
      </c>
      <c r="B11" s="5" t="n">
        <v>114123</v>
      </c>
      <c r="D11" s="5" t="n">
        <v>326714</v>
      </c>
    </row>
    <row r="12" spans="1:5">
      <c r="A12" s="4" t="s">
        <v>941</v>
      </c>
    </row>
    <row r="13" spans="1:5">
      <c r="A13" s="3" t="s">
        <v>916</v>
      </c>
    </row>
    <row r="14" spans="1:5">
      <c r="A14" s="4" t="s">
        <v>917</v>
      </c>
      <c r="B14" s="5" t="n">
        <v>630</v>
      </c>
      <c r="D14" s="5" t="n">
        <v>1693</v>
      </c>
    </row>
    <row r="15" spans="1:5">
      <c r="A15" s="4" t="s">
        <v>938</v>
      </c>
      <c r="B15" s="5" t="n">
        <v>-25</v>
      </c>
      <c r="D15" s="5" t="n">
        <v>-16</v>
      </c>
    </row>
    <row r="16" spans="1:5">
      <c r="A16" s="4" t="s">
        <v>939</v>
      </c>
      <c r="B16" s="5" t="n">
        <v>605</v>
      </c>
      <c r="D16" s="5" t="n">
        <v>1677</v>
      </c>
    </row>
    <row r="17" spans="1:5">
      <c r="A17" s="4" t="s">
        <v>942</v>
      </c>
    </row>
    <row r="18" spans="1:5">
      <c r="A18" s="3" t="s">
        <v>916</v>
      </c>
    </row>
    <row r="19" spans="1:5">
      <c r="A19" s="4" t="s">
        <v>917</v>
      </c>
      <c r="B19" s="5" t="n">
        <v>5479</v>
      </c>
      <c r="D19" s="5" t="n">
        <v>17144</v>
      </c>
    </row>
    <row r="20" spans="1:5">
      <c r="A20" s="4" t="s">
        <v>938</v>
      </c>
      <c r="B20" s="5" t="n">
        <v>18944</v>
      </c>
      <c r="D20" s="5" t="n">
        <v>64688</v>
      </c>
    </row>
    <row r="21" spans="1:5">
      <c r="A21" s="4" t="s">
        <v>939</v>
      </c>
      <c r="B21" s="5" t="n">
        <v>24423</v>
      </c>
      <c r="D21" s="5" t="n">
        <v>81832</v>
      </c>
    </row>
    <row r="22" spans="1:5">
      <c r="A22" s="4" t="s">
        <v>943</v>
      </c>
    </row>
    <row r="23" spans="1:5">
      <c r="A23" s="3" t="s">
        <v>916</v>
      </c>
    </row>
    <row r="24" spans="1:5">
      <c r="A24" s="4" t="s">
        <v>917</v>
      </c>
      <c r="B24" s="5" t="n">
        <v>21651</v>
      </c>
      <c r="D24" s="5" t="n">
        <v>52468</v>
      </c>
    </row>
    <row r="25" spans="1:5">
      <c r="A25" s="4" t="s">
        <v>938</v>
      </c>
      <c r="B25" s="5" t="n">
        <v>49268</v>
      </c>
      <c r="D25" s="5" t="n">
        <v>95586</v>
      </c>
    </row>
    <row r="26" spans="1:5">
      <c r="A26" s="4" t="s">
        <v>939</v>
      </c>
      <c r="B26" s="5" t="n">
        <v>70919</v>
      </c>
      <c r="D26" s="5" t="n">
        <v>148054</v>
      </c>
    </row>
    <row r="27" spans="1:5">
      <c r="A27" s="4" t="s">
        <v>919</v>
      </c>
    </row>
    <row r="28" spans="1:5">
      <c r="A28" s="3" t="s">
        <v>916</v>
      </c>
    </row>
    <row r="29" spans="1:5">
      <c r="A29" s="4" t="s">
        <v>917</v>
      </c>
      <c r="B29" s="5" t="n">
        <v>30041</v>
      </c>
      <c r="C29" s="5" t="n">
        <v>27700</v>
      </c>
      <c r="D29" s="5" t="n">
        <v>92791</v>
      </c>
      <c r="E29" s="5" t="n">
        <v>73707</v>
      </c>
    </row>
    <row r="30" spans="1:5">
      <c r="A30" s="4" t="s">
        <v>944</v>
      </c>
    </row>
    <row r="31" spans="1:5">
      <c r="A31" s="3" t="s">
        <v>916</v>
      </c>
    </row>
    <row r="32" spans="1:5">
      <c r="A32" s="4" t="s">
        <v>917</v>
      </c>
      <c r="B32" s="5" t="n">
        <v>29776</v>
      </c>
      <c r="D32" s="5" t="n">
        <v>92098</v>
      </c>
    </row>
    <row r="33" spans="1:5">
      <c r="A33" s="4" t="s">
        <v>945</v>
      </c>
    </row>
    <row r="34" spans="1:5">
      <c r="A34" s="3" t="s">
        <v>916</v>
      </c>
    </row>
    <row r="35" spans="1:5">
      <c r="A35" s="4" t="s">
        <v>917</v>
      </c>
      <c r="B35" s="5" t="n">
        <v>184</v>
      </c>
      <c r="D35" s="5" t="n">
        <v>507</v>
      </c>
    </row>
    <row r="36" spans="1:5">
      <c r="A36" s="4" t="s">
        <v>946</v>
      </c>
    </row>
    <row r="37" spans="1:5">
      <c r="A37" s="3" t="s">
        <v>916</v>
      </c>
    </row>
    <row r="38" spans="1:5">
      <c r="A38" s="4" t="s">
        <v>917</v>
      </c>
      <c r="B38" s="5" t="n">
        <v>0</v>
      </c>
      <c r="D38" s="5" t="n">
        <v>0</v>
      </c>
    </row>
    <row r="39" spans="1:5">
      <c r="A39" s="4" t="s">
        <v>947</v>
      </c>
    </row>
    <row r="40" spans="1:5">
      <c r="A40" s="3" t="s">
        <v>916</v>
      </c>
    </row>
    <row r="41" spans="1:5">
      <c r="A41" s="4" t="s">
        <v>917</v>
      </c>
      <c r="B41" s="5" t="n">
        <v>81</v>
      </c>
      <c r="D41" s="5" t="n">
        <v>186</v>
      </c>
    </row>
    <row r="42" spans="1:5">
      <c r="A42" s="4" t="s">
        <v>948</v>
      </c>
    </row>
    <row r="43" spans="1:5">
      <c r="A43" s="3" t="s">
        <v>916</v>
      </c>
    </row>
    <row r="44" spans="1:5">
      <c r="A44" s="4" t="s">
        <v>917</v>
      </c>
      <c r="B44" s="5" t="n">
        <v>34013</v>
      </c>
      <c r="D44" s="5" t="n">
        <v>95399</v>
      </c>
    </row>
    <row r="45" spans="1:5">
      <c r="A45" s="4" t="s">
        <v>949</v>
      </c>
    </row>
    <row r="46" spans="1:5">
      <c r="A46" s="3" t="s">
        <v>916</v>
      </c>
    </row>
    <row r="47" spans="1:5">
      <c r="A47" s="4" t="s">
        <v>917</v>
      </c>
      <c r="B47" s="5" t="n">
        <v>33905</v>
      </c>
      <c r="D47" s="5" t="n">
        <v>95088</v>
      </c>
    </row>
    <row r="48" spans="1:5">
      <c r="A48" s="4" t="s">
        <v>950</v>
      </c>
    </row>
    <row r="49" spans="1:5">
      <c r="A49" s="3" t="s">
        <v>916</v>
      </c>
    </row>
    <row r="50" spans="1:5">
      <c r="A50" s="4" t="s">
        <v>917</v>
      </c>
      <c r="B50" s="5" t="n">
        <v>0</v>
      </c>
      <c r="D50" s="5" t="n">
        <v>0</v>
      </c>
    </row>
    <row r="51" spans="1:5">
      <c r="A51" s="4" t="s">
        <v>951</v>
      </c>
    </row>
    <row r="52" spans="1:5">
      <c r="A52" s="3" t="s">
        <v>916</v>
      </c>
    </row>
    <row r="53" spans="1:5">
      <c r="A53" s="4" t="s">
        <v>917</v>
      </c>
      <c r="B53" s="5" t="n">
        <v>0</v>
      </c>
      <c r="D53" s="5" t="n">
        <v>0</v>
      </c>
    </row>
    <row r="54" spans="1:5">
      <c r="A54" s="4" t="s">
        <v>952</v>
      </c>
    </row>
    <row r="55" spans="1:5">
      <c r="A55" s="3" t="s">
        <v>916</v>
      </c>
    </row>
    <row r="56" spans="1:5">
      <c r="A56" s="4" t="s">
        <v>917</v>
      </c>
      <c r="B56" s="5" t="n">
        <v>108</v>
      </c>
      <c r="D56" s="5" t="n">
        <v>311</v>
      </c>
    </row>
    <row r="57" spans="1:5">
      <c r="A57" s="4" t="s">
        <v>925</v>
      </c>
    </row>
    <row r="58" spans="1:5">
      <c r="A58" s="3" t="s">
        <v>916</v>
      </c>
    </row>
    <row r="59" spans="1:5">
      <c r="A59" s="4" t="s">
        <v>917</v>
      </c>
      <c r="B59" s="5" t="n">
        <v>3679</v>
      </c>
      <c r="D59" s="5" t="n">
        <v>10010</v>
      </c>
    </row>
    <row r="60" spans="1:5">
      <c r="A60" s="4" t="s">
        <v>953</v>
      </c>
    </row>
    <row r="61" spans="1:5">
      <c r="A61" s="3" t="s">
        <v>916</v>
      </c>
    </row>
    <row r="62" spans="1:5">
      <c r="A62" s="4" t="s">
        <v>917</v>
      </c>
      <c r="B62" s="5" t="n">
        <v>3677</v>
      </c>
      <c r="D62" s="5" t="n">
        <v>10008</v>
      </c>
    </row>
    <row r="63" spans="1:5">
      <c r="A63" s="4" t="s">
        <v>954</v>
      </c>
    </row>
    <row r="64" spans="1:5">
      <c r="A64" s="3" t="s">
        <v>916</v>
      </c>
    </row>
    <row r="65" spans="1:5">
      <c r="A65" s="4" t="s">
        <v>917</v>
      </c>
      <c r="B65" s="5" t="n">
        <v>2</v>
      </c>
      <c r="D65" s="5" t="n">
        <v>2</v>
      </c>
    </row>
    <row r="66" spans="1:5">
      <c r="A66" s="4" t="s">
        <v>955</v>
      </c>
    </row>
    <row r="67" spans="1:5">
      <c r="A67" s="3" t="s">
        <v>916</v>
      </c>
    </row>
    <row r="68" spans="1:5">
      <c r="A68" s="4" t="s">
        <v>917</v>
      </c>
      <c r="B68" s="5" t="n">
        <v>0</v>
      </c>
      <c r="D68" s="5" t="n">
        <v>0</v>
      </c>
    </row>
    <row r="69" spans="1:5">
      <c r="A69" s="4" t="s">
        <v>956</v>
      </c>
    </row>
    <row r="70" spans="1:5">
      <c r="A70" s="3" t="s">
        <v>916</v>
      </c>
    </row>
    <row r="71" spans="1:5">
      <c r="A71" s="4" t="s">
        <v>917</v>
      </c>
      <c r="B71" s="5" t="n">
        <v>0</v>
      </c>
      <c r="D71" s="5" t="n">
        <v>0</v>
      </c>
    </row>
    <row r="72" spans="1:5">
      <c r="A72" s="4" t="s">
        <v>94</v>
      </c>
    </row>
    <row r="73" spans="1:5">
      <c r="A73" s="3" t="s">
        <v>916</v>
      </c>
    </row>
    <row r="74" spans="1:5">
      <c r="A74" s="4" t="s">
        <v>917</v>
      </c>
      <c r="B74" s="5" t="n">
        <v>19588</v>
      </c>
      <c r="D74" s="5" t="n">
        <v>56081</v>
      </c>
    </row>
    <row r="75" spans="1:5">
      <c r="A75" s="4" t="s">
        <v>957</v>
      </c>
    </row>
    <row r="76" spans="1:5">
      <c r="A76" s="3" t="s">
        <v>916</v>
      </c>
    </row>
    <row r="77" spans="1:5">
      <c r="A77" s="4" t="s">
        <v>917</v>
      </c>
      <c r="B77" s="5" t="n">
        <v>19207</v>
      </c>
      <c r="D77" s="5" t="n">
        <v>54633</v>
      </c>
    </row>
    <row r="78" spans="1:5">
      <c r="A78" s="4" t="s">
        <v>958</v>
      </c>
    </row>
    <row r="79" spans="1:5">
      <c r="A79" s="3" t="s">
        <v>916</v>
      </c>
    </row>
    <row r="80" spans="1:5">
      <c r="A80" s="4" t="s">
        <v>917</v>
      </c>
      <c r="B80" s="5" t="n">
        <v>24</v>
      </c>
      <c r="D80" s="5" t="n">
        <v>83</v>
      </c>
    </row>
    <row r="81" spans="1:5">
      <c r="A81" s="4" t="s">
        <v>959</v>
      </c>
    </row>
    <row r="82" spans="1:5">
      <c r="A82" s="3" t="s">
        <v>916</v>
      </c>
    </row>
    <row r="83" spans="1:5">
      <c r="A83" s="4" t="s">
        <v>917</v>
      </c>
      <c r="B83" s="5" t="n">
        <v>0</v>
      </c>
      <c r="D83" s="5" t="n">
        <v>0</v>
      </c>
    </row>
    <row r="84" spans="1:5">
      <c r="A84" s="4" t="s">
        <v>960</v>
      </c>
    </row>
    <row r="85" spans="1:5">
      <c r="A85" s="3" t="s">
        <v>916</v>
      </c>
    </row>
    <row r="86" spans="1:5">
      <c r="A86" s="4" t="s">
        <v>917</v>
      </c>
      <c r="B86" s="5" t="n">
        <v>357</v>
      </c>
      <c r="D86" s="5" t="n">
        <v>1365</v>
      </c>
    </row>
    <row r="87" spans="1:5">
      <c r="A87" s="4" t="s">
        <v>95</v>
      </c>
    </row>
    <row r="88" spans="1:5">
      <c r="A88" s="3" t="s">
        <v>916</v>
      </c>
    </row>
    <row r="89" spans="1:5">
      <c r="A89" s="4" t="s">
        <v>917</v>
      </c>
      <c r="B89" s="5" t="n">
        <v>36265</v>
      </c>
      <c r="C89" s="5" t="n">
        <v>15563</v>
      </c>
      <c r="D89" s="5" t="n">
        <v>88592</v>
      </c>
      <c r="E89" s="5" t="n">
        <v>37571</v>
      </c>
    </row>
    <row r="90" spans="1:5">
      <c r="A90" s="4" t="s">
        <v>961</v>
      </c>
    </row>
    <row r="91" spans="1:5">
      <c r="A91" s="3" t="s">
        <v>916</v>
      </c>
    </row>
    <row r="92" spans="1:5">
      <c r="A92" s="4" t="s">
        <v>917</v>
      </c>
      <c r="B92" s="5" t="n">
        <v>14740</v>
      </c>
      <c r="D92" s="5" t="n">
        <v>36885</v>
      </c>
    </row>
    <row r="93" spans="1:5">
      <c r="A93" s="4" t="s">
        <v>962</v>
      </c>
    </row>
    <row r="94" spans="1:5">
      <c r="A94" s="3" t="s">
        <v>916</v>
      </c>
    </row>
    <row r="95" spans="1:5">
      <c r="A95" s="4" t="s">
        <v>917</v>
      </c>
      <c r="B95" s="5" t="n">
        <v>420</v>
      </c>
      <c r="D95" s="5" t="n">
        <v>1101</v>
      </c>
    </row>
    <row r="96" spans="1:5">
      <c r="A96" s="4" t="s">
        <v>963</v>
      </c>
    </row>
    <row r="97" spans="1:5">
      <c r="A97" s="3" t="s">
        <v>916</v>
      </c>
    </row>
    <row r="98" spans="1:5">
      <c r="A98" s="4" t="s">
        <v>917</v>
      </c>
      <c r="B98" s="5" t="n">
        <v>0</v>
      </c>
      <c r="D98" s="5" t="n">
        <v>0</v>
      </c>
    </row>
    <row r="99" spans="1:5">
      <c r="A99" s="4" t="s">
        <v>964</v>
      </c>
    </row>
    <row r="100" spans="1:5">
      <c r="A100" s="3" t="s">
        <v>916</v>
      </c>
    </row>
    <row r="101" spans="1:5">
      <c r="A101" s="4" t="s">
        <v>917</v>
      </c>
      <c r="B101" s="5" t="n">
        <v>21105</v>
      </c>
      <c r="D101" s="5" t="n">
        <v>50606</v>
      </c>
    </row>
    <row r="102" spans="1:5">
      <c r="A102" s="4" t="s">
        <v>412</v>
      </c>
    </row>
    <row r="103" spans="1:5">
      <c r="A103" s="3" t="s">
        <v>916</v>
      </c>
    </row>
    <row r="104" spans="1:5">
      <c r="A104" s="4" t="s">
        <v>917</v>
      </c>
      <c r="B104" s="5" t="n">
        <v>5479</v>
      </c>
      <c r="C104" s="7" t="n">
        <v>5198</v>
      </c>
      <c r="D104" s="5" t="n">
        <v>17144</v>
      </c>
      <c r="E104" s="7" t="n">
        <v>15903</v>
      </c>
    </row>
    <row r="105" spans="1:5">
      <c r="A105" s="4" t="s">
        <v>965</v>
      </c>
    </row>
    <row r="106" spans="1:5">
      <c r="A106" s="3" t="s">
        <v>916</v>
      </c>
    </row>
    <row r="107" spans="1:5">
      <c r="A107" s="4" t="s">
        <v>917</v>
      </c>
      <c r="B107" s="5" t="n">
        <v>0</v>
      </c>
      <c r="D107" s="5" t="n">
        <v>0</v>
      </c>
    </row>
    <row r="108" spans="1:5">
      <c r="A108" s="4" t="s">
        <v>966</v>
      </c>
    </row>
    <row r="109" spans="1:5">
      <c r="A109" s="3" t="s">
        <v>916</v>
      </c>
    </row>
    <row r="110" spans="1:5">
      <c r="A110" s="4" t="s">
        <v>917</v>
      </c>
      <c r="B110" s="5" t="n">
        <v>0</v>
      </c>
      <c r="D110" s="5" t="n">
        <v>0</v>
      </c>
    </row>
    <row r="111" spans="1:5">
      <c r="A111" s="4" t="s">
        <v>967</v>
      </c>
    </row>
    <row r="112" spans="1:5">
      <c r="A112" s="3" t="s">
        <v>916</v>
      </c>
    </row>
    <row r="113" spans="1:5">
      <c r="A113" s="4" t="s">
        <v>917</v>
      </c>
      <c r="B113" s="5" t="n">
        <v>5479</v>
      </c>
      <c r="D113" s="5" t="n">
        <v>17144</v>
      </c>
    </row>
    <row r="114" spans="1:5">
      <c r="A114" s="4" t="s">
        <v>968</v>
      </c>
    </row>
    <row r="115" spans="1:5">
      <c r="A115" s="3" t="s">
        <v>916</v>
      </c>
    </row>
    <row r="116" spans="1:5">
      <c r="A116" s="4" t="s">
        <v>917</v>
      </c>
      <c r="B116" s="5" t="n">
        <v>0</v>
      </c>
      <c r="D116" s="5" t="n">
        <v>0</v>
      </c>
    </row>
    <row r="117" spans="1:5">
      <c r="A117" s="4" t="s">
        <v>969</v>
      </c>
    </row>
    <row r="118" spans="1:5">
      <c r="A118" s="3" t="s">
        <v>916</v>
      </c>
    </row>
    <row r="119" spans="1:5">
      <c r="A119" s="4" t="s">
        <v>917</v>
      </c>
      <c r="B119" s="5" t="n">
        <v>1372</v>
      </c>
      <c r="D119" s="5" t="n">
        <v>4241</v>
      </c>
    </row>
    <row r="120" spans="1:5">
      <c r="A120" s="4" t="s">
        <v>970</v>
      </c>
    </row>
    <row r="121" spans="1:5">
      <c r="A121" s="3" t="s">
        <v>916</v>
      </c>
    </row>
    <row r="122" spans="1:5">
      <c r="A122" s="4" t="s">
        <v>917</v>
      </c>
      <c r="B122" s="5" t="n">
        <v>1372</v>
      </c>
      <c r="D122" s="5" t="n">
        <v>4241</v>
      </c>
    </row>
    <row r="123" spans="1:5">
      <c r="A123" s="4" t="s">
        <v>971</v>
      </c>
    </row>
    <row r="124" spans="1:5">
      <c r="A124" s="3" t="s">
        <v>916</v>
      </c>
    </row>
    <row r="125" spans="1:5">
      <c r="A125" s="4" t="s">
        <v>917</v>
      </c>
      <c r="B125" s="5" t="n">
        <v>0</v>
      </c>
      <c r="D125" s="5" t="n">
        <v>0</v>
      </c>
    </row>
    <row r="126" spans="1:5">
      <c r="A126" s="4" t="s">
        <v>972</v>
      </c>
    </row>
    <row r="127" spans="1:5">
      <c r="A127" s="3" t="s">
        <v>916</v>
      </c>
    </row>
    <row r="128" spans="1:5">
      <c r="A128" s="4" t="s">
        <v>917</v>
      </c>
      <c r="B128" s="5" t="n">
        <v>0</v>
      </c>
      <c r="D128" s="5" t="n">
        <v>0</v>
      </c>
    </row>
    <row r="129" spans="1:5">
      <c r="A129" s="4" t="s">
        <v>973</v>
      </c>
    </row>
    <row r="130" spans="1:5">
      <c r="A130" s="3" t="s">
        <v>916</v>
      </c>
    </row>
    <row r="131" spans="1:5">
      <c r="A131" s="4" t="s">
        <v>917</v>
      </c>
      <c r="B131" s="7" t="n">
        <v>0</v>
      </c>
      <c r="D131"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4</v>
      </c>
      <c r="B1" s="2" t="s">
        <v>72</v>
      </c>
      <c r="D1" s="2" t="s">
        <v>1</v>
      </c>
    </row>
    <row r="2" spans="1:5">
      <c r="B2" s="2" t="s">
        <v>2</v>
      </c>
      <c r="C2" s="2" t="s">
        <v>73</v>
      </c>
      <c r="D2" s="2" t="s">
        <v>2</v>
      </c>
      <c r="E2" s="2" t="s">
        <v>73</v>
      </c>
    </row>
    <row r="3" spans="1:5">
      <c r="A3" s="3" t="s">
        <v>252</v>
      </c>
    </row>
    <row r="4" spans="1:5">
      <c r="A4" s="4" t="s">
        <v>975</v>
      </c>
      <c r="B4" s="7" t="n">
        <v>5698</v>
      </c>
      <c r="C4" s="7" t="n">
        <v>6935</v>
      </c>
      <c r="D4" s="7" t="n">
        <v>16301</v>
      </c>
      <c r="E4" s="7" t="n">
        <v>18806</v>
      </c>
    </row>
    <row r="5" spans="1:5">
      <c r="A5" s="4" t="s">
        <v>976</v>
      </c>
      <c r="B5" s="5" t="n">
        <v>2740</v>
      </c>
      <c r="C5" s="5" t="n">
        <v>2244</v>
      </c>
      <c r="D5" s="5" t="n">
        <v>7934</v>
      </c>
      <c r="E5" s="5" t="n">
        <v>7254</v>
      </c>
    </row>
    <row r="6" spans="1:5">
      <c r="A6" s="4" t="s">
        <v>977</v>
      </c>
      <c r="B6" s="5" t="n">
        <v>2269</v>
      </c>
      <c r="C6" s="5" t="n">
        <v>2518</v>
      </c>
      <c r="D6" s="5" t="n">
        <v>7025</v>
      </c>
      <c r="E6" s="5" t="n">
        <v>7892</v>
      </c>
    </row>
    <row r="7" spans="1:5">
      <c r="A7" s="4" t="s">
        <v>978</v>
      </c>
      <c r="B7" s="5" t="n">
        <v>1387</v>
      </c>
      <c r="C7" s="5" t="n">
        <v>883</v>
      </c>
      <c r="D7" s="5" t="n">
        <v>3081</v>
      </c>
      <c r="E7" s="5" t="n">
        <v>2355</v>
      </c>
    </row>
    <row r="8" spans="1:5">
      <c r="A8" s="4" t="s">
        <v>979</v>
      </c>
      <c r="B8" s="5" t="n">
        <v>652</v>
      </c>
      <c r="C8" s="5" t="n">
        <v>612</v>
      </c>
      <c r="D8" s="5" t="n">
        <v>2133</v>
      </c>
      <c r="E8" s="5" t="n">
        <v>2013</v>
      </c>
    </row>
    <row r="9" spans="1:5">
      <c r="A9" s="4" t="s">
        <v>98</v>
      </c>
      <c r="B9" s="5" t="n">
        <v>5393</v>
      </c>
      <c r="C9" s="5" t="n">
        <v>4872</v>
      </c>
      <c r="D9" s="5" t="n">
        <v>15171</v>
      </c>
      <c r="E9" s="5" t="n">
        <v>16350</v>
      </c>
    </row>
    <row r="10" spans="1:5">
      <c r="A10" s="4" t="s">
        <v>980</v>
      </c>
      <c r="B10" s="7" t="n">
        <v>18139</v>
      </c>
      <c r="C10" s="7" t="n">
        <v>18064</v>
      </c>
      <c r="D10" s="7" t="n">
        <v>51645</v>
      </c>
      <c r="E10" s="7" t="n">
        <v>5467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81</v>
      </c>
      <c r="B1" s="2" t="s">
        <v>1</v>
      </c>
    </row>
    <row r="2" spans="1:2">
      <c r="B2" s="2" t="s">
        <v>982</v>
      </c>
    </row>
    <row r="3" spans="1:2">
      <c r="A3" s="3" t="s">
        <v>257</v>
      </c>
    </row>
    <row r="4" spans="1:2">
      <c r="A4" s="4" t="s">
        <v>983</v>
      </c>
      <c r="B4" s="5" t="n">
        <v>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84</v>
      </c>
      <c r="B1" s="2" t="s">
        <v>72</v>
      </c>
      <c r="D1" s="2" t="s">
        <v>1</v>
      </c>
    </row>
    <row r="2" spans="1:5">
      <c r="B2" s="2" t="s">
        <v>2</v>
      </c>
      <c r="C2" s="2" t="s">
        <v>73</v>
      </c>
      <c r="D2" s="2" t="s">
        <v>2</v>
      </c>
      <c r="E2" s="2" t="s">
        <v>73</v>
      </c>
    </row>
    <row r="3" spans="1:5">
      <c r="A3" s="3" t="s">
        <v>985</v>
      </c>
    </row>
    <row r="4" spans="1:5">
      <c r="A4" s="4" t="s">
        <v>85</v>
      </c>
      <c r="B4" s="7" t="n">
        <v>493222</v>
      </c>
      <c r="C4" s="7" t="n">
        <v>373974</v>
      </c>
      <c r="D4" s="7" t="n">
        <v>1379528</v>
      </c>
      <c r="E4" s="7" t="n">
        <v>1026663</v>
      </c>
    </row>
    <row r="5" spans="1:5">
      <c r="A5" s="4" t="s">
        <v>86</v>
      </c>
      <c r="B5" s="5" t="n">
        <v>-17174</v>
      </c>
      <c r="C5" s="5" t="n">
        <v>-23522</v>
      </c>
      <c r="D5" s="5" t="n">
        <v>-74226</v>
      </c>
      <c r="E5" s="5" t="n">
        <v>-70062</v>
      </c>
    </row>
    <row r="6" spans="1:5">
      <c r="A6" s="4" t="s">
        <v>939</v>
      </c>
      <c r="B6" s="5" t="n">
        <v>210070</v>
      </c>
      <c r="C6" s="5" t="n">
        <v>158778</v>
      </c>
      <c r="D6" s="5" t="n">
        <v>558277</v>
      </c>
      <c r="E6" s="5" t="n">
        <v>404965</v>
      </c>
    </row>
    <row r="7" spans="1:5">
      <c r="A7" s="4" t="s">
        <v>986</v>
      </c>
      <c r="B7" s="5" t="n">
        <v>-309445</v>
      </c>
      <c r="C7" s="5" t="n">
        <v>-257761</v>
      </c>
      <c r="D7" s="5" t="n">
        <v>-880601</v>
      </c>
      <c r="E7" s="5" t="n">
        <v>-746640</v>
      </c>
    </row>
    <row r="8" spans="1:5">
      <c r="A8" s="4" t="s">
        <v>109</v>
      </c>
      <c r="B8" s="5" t="n">
        <v>376673</v>
      </c>
      <c r="C8" s="5" t="n">
        <v>251469</v>
      </c>
      <c r="D8" s="5" t="n">
        <v>982978</v>
      </c>
      <c r="E8" s="5" t="n">
        <v>614926</v>
      </c>
    </row>
    <row r="9" spans="1:5">
      <c r="A9" s="4" t="s">
        <v>987</v>
      </c>
      <c r="B9" s="5" t="n">
        <v>26331377</v>
      </c>
      <c r="C9" s="5" t="n">
        <v>21584892</v>
      </c>
      <c r="D9" s="5" t="n">
        <v>25008277</v>
      </c>
      <c r="E9" s="5" t="n">
        <v>20726467</v>
      </c>
    </row>
    <row r="10" spans="1:5">
      <c r="A10" s="4" t="s">
        <v>988</v>
      </c>
      <c r="B10" s="5" t="n">
        <v>56465037</v>
      </c>
      <c r="C10" s="5" t="n">
        <v>49795366</v>
      </c>
      <c r="D10" s="5" t="n">
        <v>54432652</v>
      </c>
      <c r="E10" s="5" t="n">
        <v>47565051</v>
      </c>
    </row>
    <row r="11" spans="1:5">
      <c r="A11" s="4" t="s">
        <v>989</v>
      </c>
      <c r="B11" s="5" t="n">
        <v>49092240</v>
      </c>
      <c r="C11" s="5" t="n">
        <v>44042842</v>
      </c>
      <c r="D11" s="5" t="n">
        <v>47734362</v>
      </c>
      <c r="E11" s="5" t="n">
        <v>42061635</v>
      </c>
    </row>
    <row r="12" spans="1:5">
      <c r="A12" s="4" t="s">
        <v>940</v>
      </c>
    </row>
    <row r="13" spans="1:5">
      <c r="A13" s="3" t="s">
        <v>985</v>
      </c>
    </row>
    <row r="14" spans="1:5">
      <c r="A14" s="4" t="s">
        <v>939</v>
      </c>
      <c r="B14" s="5" t="n">
        <v>114123</v>
      </c>
      <c r="D14" s="5" t="n">
        <v>326714</v>
      </c>
    </row>
    <row r="15" spans="1:5">
      <c r="A15" s="4" t="s">
        <v>941</v>
      </c>
    </row>
    <row r="16" spans="1:5">
      <c r="A16" s="3" t="s">
        <v>985</v>
      </c>
    </row>
    <row r="17" spans="1:5">
      <c r="A17" s="4" t="s">
        <v>939</v>
      </c>
      <c r="B17" s="5" t="n">
        <v>605</v>
      </c>
      <c r="D17" s="5" t="n">
        <v>1677</v>
      </c>
    </row>
    <row r="18" spans="1:5">
      <c r="A18" s="4" t="s">
        <v>942</v>
      </c>
    </row>
    <row r="19" spans="1:5">
      <c r="A19" s="3" t="s">
        <v>985</v>
      </c>
    </row>
    <row r="20" spans="1:5">
      <c r="A20" s="4" t="s">
        <v>939</v>
      </c>
      <c r="B20" s="5" t="n">
        <v>24423</v>
      </c>
      <c r="D20" s="5" t="n">
        <v>81832</v>
      </c>
    </row>
    <row r="21" spans="1:5">
      <c r="A21" s="4" t="s">
        <v>990</v>
      </c>
    </row>
    <row r="22" spans="1:5">
      <c r="A22" s="3" t="s">
        <v>985</v>
      </c>
    </row>
    <row r="23" spans="1:5">
      <c r="A23" s="4" t="s">
        <v>85</v>
      </c>
      <c r="B23" s="5" t="n">
        <v>431036</v>
      </c>
      <c r="C23" s="5" t="n">
        <v>337860</v>
      </c>
      <c r="D23" s="5" t="n">
        <v>1209960</v>
      </c>
      <c r="E23" s="5" t="n">
        <v>924789</v>
      </c>
    </row>
    <row r="24" spans="1:5">
      <c r="A24" s="4" t="s">
        <v>86</v>
      </c>
      <c r="B24" s="5" t="n">
        <v>-19074</v>
      </c>
      <c r="C24" s="5" t="n">
        <v>-20874</v>
      </c>
      <c r="D24" s="5" t="n">
        <v>-71704</v>
      </c>
      <c r="E24" s="5" t="n">
        <v>-65007</v>
      </c>
    </row>
    <row r="25" spans="1:5">
      <c r="A25" s="4" t="s">
        <v>939</v>
      </c>
      <c r="B25" s="5" t="n">
        <v>114123</v>
      </c>
      <c r="C25" s="5" t="n">
        <v>97227</v>
      </c>
      <c r="D25" s="5" t="n">
        <v>326714</v>
      </c>
      <c r="E25" s="5" t="n">
        <v>260650</v>
      </c>
    </row>
    <row r="26" spans="1:5">
      <c r="A26" s="4" t="s">
        <v>986</v>
      </c>
      <c r="B26" s="5" t="n">
        <v>-206487</v>
      </c>
      <c r="C26" s="5" t="n">
        <v>-178306</v>
      </c>
      <c r="D26" s="5" t="n">
        <v>-591434</v>
      </c>
      <c r="E26" s="5" t="n">
        <v>-528807</v>
      </c>
    </row>
    <row r="27" spans="1:5">
      <c r="A27" s="4" t="s">
        <v>109</v>
      </c>
      <c r="B27" s="5" t="n">
        <v>319598</v>
      </c>
      <c r="C27" s="5" t="n">
        <v>235907</v>
      </c>
      <c r="D27" s="5" t="n">
        <v>873536</v>
      </c>
      <c r="E27" s="5" t="n">
        <v>591625</v>
      </c>
    </row>
    <row r="28" spans="1:5">
      <c r="A28" s="4" t="s">
        <v>987</v>
      </c>
      <c r="B28" s="5" t="n">
        <v>22925909</v>
      </c>
      <c r="C28" s="5" t="n">
        <v>18807616</v>
      </c>
      <c r="D28" s="5" t="n">
        <v>21781557</v>
      </c>
      <c r="E28" s="5" t="n">
        <v>18125020</v>
      </c>
    </row>
    <row r="29" spans="1:5">
      <c r="A29" s="4" t="s">
        <v>988</v>
      </c>
      <c r="B29" s="5" t="n">
        <v>54296808</v>
      </c>
      <c r="C29" s="5" t="n">
        <v>47809890</v>
      </c>
      <c r="D29" s="5" t="n">
        <v>52277701</v>
      </c>
      <c r="E29" s="5" t="n">
        <v>45408476</v>
      </c>
    </row>
    <row r="30" spans="1:5">
      <c r="A30" s="4" t="s">
        <v>989</v>
      </c>
      <c r="B30" s="5" t="n">
        <v>47037693</v>
      </c>
      <c r="C30" s="5" t="n">
        <v>42376024</v>
      </c>
      <c r="D30" s="5" t="n">
        <v>45701317</v>
      </c>
      <c r="E30" s="5" t="n">
        <v>40398413</v>
      </c>
    </row>
    <row r="31" spans="1:5">
      <c r="A31" s="4" t="s">
        <v>991</v>
      </c>
    </row>
    <row r="32" spans="1:5">
      <c r="A32" s="3" t="s">
        <v>985</v>
      </c>
    </row>
    <row r="33" spans="1:5">
      <c r="A33" s="4" t="s">
        <v>85</v>
      </c>
      <c r="B33" s="5" t="n">
        <v>14919</v>
      </c>
      <c r="C33" s="5" t="n">
        <v>14600</v>
      </c>
      <c r="D33" s="5" t="n">
        <v>46811</v>
      </c>
      <c r="E33" s="5" t="n">
        <v>42952</v>
      </c>
    </row>
    <row r="34" spans="1:5">
      <c r="A34" s="4" t="s">
        <v>86</v>
      </c>
      <c r="B34" s="5" t="n">
        <v>-362</v>
      </c>
      <c r="C34" s="5" t="n">
        <v>-1535</v>
      </c>
      <c r="D34" s="5" t="n">
        <v>-2384</v>
      </c>
      <c r="E34" s="5" t="n">
        <v>-2266</v>
      </c>
    </row>
    <row r="35" spans="1:5">
      <c r="A35" s="4" t="s">
        <v>939</v>
      </c>
      <c r="B35" s="5" t="n">
        <v>605</v>
      </c>
      <c r="C35" s="5" t="n">
        <v>460</v>
      </c>
      <c r="D35" s="5" t="n">
        <v>1677</v>
      </c>
      <c r="E35" s="5" t="n">
        <v>1715</v>
      </c>
    </row>
    <row r="36" spans="1:5">
      <c r="A36" s="4" t="s">
        <v>986</v>
      </c>
      <c r="B36" s="5" t="n">
        <v>-6760</v>
      </c>
      <c r="C36" s="5" t="n">
        <v>-4706</v>
      </c>
      <c r="D36" s="5" t="n">
        <v>-18729</v>
      </c>
      <c r="E36" s="5" t="n">
        <v>-12675</v>
      </c>
    </row>
    <row r="37" spans="1:5">
      <c r="A37" s="4" t="s">
        <v>109</v>
      </c>
      <c r="B37" s="5" t="n">
        <v>8402</v>
      </c>
      <c r="C37" s="5" t="n">
        <v>8819</v>
      </c>
      <c r="D37" s="5" t="n">
        <v>27375</v>
      </c>
      <c r="E37" s="5" t="n">
        <v>29726</v>
      </c>
    </row>
    <row r="38" spans="1:5">
      <c r="A38" s="4" t="s">
        <v>987</v>
      </c>
      <c r="B38" s="5" t="n">
        <v>2928576</v>
      </c>
      <c r="C38" s="5" t="n">
        <v>2499507</v>
      </c>
      <c r="D38" s="5" t="n">
        <v>2791910</v>
      </c>
      <c r="E38" s="5" t="n">
        <v>2371027</v>
      </c>
    </row>
    <row r="39" spans="1:5">
      <c r="A39" s="4" t="s">
        <v>988</v>
      </c>
      <c r="B39" s="5" t="n">
        <v>2538662</v>
      </c>
      <c r="C39" s="5" t="n">
        <v>2538400</v>
      </c>
      <c r="D39" s="5" t="n">
        <v>2548184</v>
      </c>
      <c r="E39" s="5" t="n">
        <v>2403777</v>
      </c>
    </row>
    <row r="40" spans="1:5">
      <c r="A40" s="4" t="s">
        <v>989</v>
      </c>
      <c r="B40" s="5" t="n">
        <v>1505746</v>
      </c>
      <c r="C40" s="5" t="n">
        <v>1231390</v>
      </c>
      <c r="D40" s="5" t="n">
        <v>1519200</v>
      </c>
      <c r="E40" s="5" t="n">
        <v>1289990</v>
      </c>
    </row>
    <row r="41" spans="1:5">
      <c r="A41" s="4" t="s">
        <v>992</v>
      </c>
    </row>
    <row r="42" spans="1:5">
      <c r="A42" s="3" t="s">
        <v>985</v>
      </c>
    </row>
    <row r="43" spans="1:5">
      <c r="A43" s="4" t="s">
        <v>85</v>
      </c>
      <c r="B43" s="5" t="n">
        <v>6</v>
      </c>
      <c r="C43" s="5" t="n">
        <v>15</v>
      </c>
      <c r="D43" s="5" t="n">
        <v>22</v>
      </c>
      <c r="E43" s="5" t="n">
        <v>41</v>
      </c>
    </row>
    <row r="44" spans="1:5">
      <c r="A44" s="4" t="s">
        <v>86</v>
      </c>
      <c r="B44" s="5" t="n">
        <v>0</v>
      </c>
      <c r="C44" s="5" t="n">
        <v>0</v>
      </c>
      <c r="D44" s="5" t="n">
        <v>0</v>
      </c>
      <c r="E44" s="5" t="n">
        <v>0</v>
      </c>
    </row>
    <row r="45" spans="1:5">
      <c r="A45" s="4" t="s">
        <v>939</v>
      </c>
      <c r="B45" s="5" t="n">
        <v>24423</v>
      </c>
      <c r="C45" s="5" t="n">
        <v>13913</v>
      </c>
      <c r="D45" s="5" t="n">
        <v>81832</v>
      </c>
      <c r="E45" s="5" t="n">
        <v>45707</v>
      </c>
    </row>
    <row r="46" spans="1:5">
      <c r="A46" s="4" t="s">
        <v>986</v>
      </c>
      <c r="B46" s="5" t="n">
        <v>-6469</v>
      </c>
      <c r="C46" s="5" t="n">
        <v>-4873</v>
      </c>
      <c r="D46" s="5" t="n">
        <v>-17182</v>
      </c>
      <c r="E46" s="5" t="n">
        <v>-14537</v>
      </c>
    </row>
    <row r="47" spans="1:5">
      <c r="A47" s="4" t="s">
        <v>109</v>
      </c>
      <c r="B47" s="5" t="n">
        <v>17960</v>
      </c>
      <c r="C47" s="5" t="n">
        <v>9055</v>
      </c>
      <c r="D47" s="5" t="n">
        <v>64672</v>
      </c>
      <c r="E47" s="5" t="n">
        <v>31211</v>
      </c>
    </row>
    <row r="48" spans="1:5">
      <c r="A48" s="4" t="s">
        <v>987</v>
      </c>
      <c r="B48" s="5" t="n">
        <v>0</v>
      </c>
      <c r="C48" s="5" t="n">
        <v>0</v>
      </c>
      <c r="D48" s="5" t="n">
        <v>0</v>
      </c>
      <c r="E48" s="5" t="n">
        <v>0</v>
      </c>
    </row>
    <row r="49" spans="1:5">
      <c r="A49" s="4" t="s">
        <v>988</v>
      </c>
      <c r="B49" s="5" t="n">
        <v>388531</v>
      </c>
      <c r="C49" s="5" t="n">
        <v>323417</v>
      </c>
      <c r="D49" s="5" t="n">
        <v>379809</v>
      </c>
      <c r="E49" s="5" t="n">
        <v>333439</v>
      </c>
    </row>
    <row r="50" spans="1:5">
      <c r="A50" s="4" t="s">
        <v>989</v>
      </c>
      <c r="B50" s="5" t="n">
        <v>0</v>
      </c>
      <c r="C50" s="5" t="n">
        <v>0</v>
      </c>
      <c r="D50" s="5" t="n">
        <v>0</v>
      </c>
      <c r="E50" s="5" t="n">
        <v>0</v>
      </c>
    </row>
    <row r="51" spans="1:5">
      <c r="A51" s="4" t="s">
        <v>943</v>
      </c>
    </row>
    <row r="52" spans="1:5">
      <c r="A52" s="3" t="s">
        <v>985</v>
      </c>
    </row>
    <row r="53" spans="1:5">
      <c r="A53" s="4" t="s">
        <v>85</v>
      </c>
      <c r="B53" s="5" t="n">
        <v>47261</v>
      </c>
      <c r="C53" s="5" t="n">
        <v>21499</v>
      </c>
      <c r="D53" s="5" t="n">
        <v>122735</v>
      </c>
      <c r="E53" s="5" t="n">
        <v>58881</v>
      </c>
    </row>
    <row r="54" spans="1:5">
      <c r="A54" s="4" t="s">
        <v>86</v>
      </c>
      <c r="B54" s="5" t="n">
        <v>2262</v>
      </c>
      <c r="C54" s="5" t="n">
        <v>-1113</v>
      </c>
      <c r="D54" s="5" t="n">
        <v>-138</v>
      </c>
      <c r="E54" s="5" t="n">
        <v>-2789</v>
      </c>
    </row>
    <row r="55" spans="1:5">
      <c r="A55" s="4" t="s">
        <v>939</v>
      </c>
      <c r="B55" s="5" t="n">
        <v>70919</v>
      </c>
      <c r="C55" s="5" t="n">
        <v>47178</v>
      </c>
      <c r="D55" s="5" t="n">
        <v>148054</v>
      </c>
      <c r="E55" s="5" t="n">
        <v>96893</v>
      </c>
    </row>
    <row r="56" spans="1:5">
      <c r="A56" s="4" t="s">
        <v>986</v>
      </c>
      <c r="B56" s="5" t="n">
        <v>-89729</v>
      </c>
      <c r="C56" s="5" t="n">
        <v>-69876</v>
      </c>
      <c r="D56" s="5" t="n">
        <v>-253256</v>
      </c>
      <c r="E56" s="5" t="n">
        <v>-190621</v>
      </c>
    </row>
    <row r="57" spans="1:5">
      <c r="A57" s="4" t="s">
        <v>109</v>
      </c>
      <c r="B57" s="5" t="n">
        <v>30713</v>
      </c>
      <c r="C57" s="5" t="n">
        <v>-2312</v>
      </c>
      <c r="D57" s="5" t="n">
        <v>17395</v>
      </c>
      <c r="E57" s="5" t="n">
        <v>-37636</v>
      </c>
    </row>
    <row r="58" spans="1:5">
      <c r="A58" s="4" t="s">
        <v>987</v>
      </c>
      <c r="B58" s="5" t="n">
        <v>476892</v>
      </c>
      <c r="C58" s="5" t="n">
        <v>277769</v>
      </c>
      <c r="D58" s="5" t="n">
        <v>434810</v>
      </c>
      <c r="E58" s="5" t="n">
        <v>230420</v>
      </c>
    </row>
    <row r="59" spans="1:5">
      <c r="A59" s="4" t="s">
        <v>988</v>
      </c>
      <c r="B59" s="5" t="n">
        <v>-758964</v>
      </c>
      <c r="C59" s="5" t="n">
        <v>-876341</v>
      </c>
      <c r="D59" s="5" t="n">
        <v>-773042</v>
      </c>
      <c r="E59" s="5" t="n">
        <v>-580641</v>
      </c>
    </row>
    <row r="60" spans="1:5">
      <c r="A60" s="4" t="s">
        <v>989</v>
      </c>
      <c r="B60" s="7" t="n">
        <v>548801</v>
      </c>
      <c r="C60" s="7" t="n">
        <v>435428</v>
      </c>
      <c r="D60" s="7" t="n">
        <v>513845</v>
      </c>
      <c r="E60" s="7" t="n">
        <v>37323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72</v>
      </c>
      <c r="D1" s="2" t="s">
        <v>1</v>
      </c>
    </row>
    <row r="2" spans="1:5">
      <c r="B2" s="2" t="s">
        <v>2</v>
      </c>
      <c r="C2" s="2" t="s">
        <v>73</v>
      </c>
      <c r="D2" s="2" t="s">
        <v>2</v>
      </c>
      <c r="E2" s="2" t="s">
        <v>73</v>
      </c>
    </row>
    <row r="3" spans="1:5">
      <c r="A3" s="4" t="s">
        <v>990</v>
      </c>
    </row>
    <row r="4" spans="1:5">
      <c r="A4" s="3" t="s">
        <v>985</v>
      </c>
    </row>
    <row r="5" spans="1:5">
      <c r="A5" s="4" t="s">
        <v>176</v>
      </c>
      <c r="B5" s="11" t="n">
        <v>5.5</v>
      </c>
      <c r="C5" s="11" t="n">
        <v>6.1</v>
      </c>
      <c r="D5" s="11" t="n">
        <v>16.6</v>
      </c>
      <c r="E5" s="11" t="n">
        <v>19.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4</v>
      </c>
      <c r="B1" s="2" t="s">
        <v>2</v>
      </c>
      <c r="C1" s="2" t="s">
        <v>995</v>
      </c>
      <c r="D1" s="2" t="s">
        <v>27</v>
      </c>
      <c r="E1" s="2" t="s">
        <v>73</v>
      </c>
      <c r="F1" s="2" t="s">
        <v>996</v>
      </c>
      <c r="G1" s="2" t="s">
        <v>500</v>
      </c>
    </row>
    <row r="2" spans="1:7">
      <c r="A2" s="3" t="s">
        <v>260</v>
      </c>
    </row>
    <row r="3" spans="1:7">
      <c r="A3" s="4" t="s">
        <v>997</v>
      </c>
      <c r="B3" s="7" t="n">
        <v>1768904</v>
      </c>
      <c r="D3" s="7" t="n">
        <v>1478157</v>
      </c>
    </row>
    <row r="4" spans="1:7">
      <c r="A4" s="4" t="s">
        <v>998</v>
      </c>
      <c r="B4" s="5" t="n">
        <v>14698357</v>
      </c>
      <c r="D4" s="5" t="n">
        <v>14034169</v>
      </c>
    </row>
    <row r="5" spans="1:7">
      <c r="A5" s="4" t="s">
        <v>999</v>
      </c>
      <c r="B5" s="5" t="n">
        <v>16467261</v>
      </c>
      <c r="D5" s="5" t="n">
        <v>15512326</v>
      </c>
    </row>
    <row r="6" spans="1:7">
      <c r="A6" s="4" t="s">
        <v>1000</v>
      </c>
      <c r="B6" s="5" t="n">
        <v>2072253</v>
      </c>
      <c r="D6" s="5" t="n">
        <v>1950211</v>
      </c>
    </row>
    <row r="7" spans="1:7">
      <c r="A7" s="4" t="s">
        <v>1001</v>
      </c>
      <c r="B7" s="5" t="n">
        <v>18539514</v>
      </c>
      <c r="D7" s="5" t="n">
        <v>17462537</v>
      </c>
    </row>
    <row r="8" spans="1:7">
      <c r="A8" s="4" t="s">
        <v>1002</v>
      </c>
      <c r="B8" s="5" t="n">
        <v>2458846</v>
      </c>
      <c r="D8" s="5" t="n">
        <v>2117057</v>
      </c>
    </row>
    <row r="9" spans="1:7">
      <c r="A9" s="4" t="s">
        <v>1003</v>
      </c>
      <c r="B9" s="7" t="n">
        <v>51808</v>
      </c>
      <c r="C9" s="7" t="n">
        <v>54104</v>
      </c>
      <c r="D9" s="7" t="n">
        <v>51770</v>
      </c>
      <c r="E9" s="7" t="n">
        <v>48172</v>
      </c>
      <c r="F9" s="7" t="n">
        <v>47000</v>
      </c>
      <c r="G9" s="7" t="n">
        <v>452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08:47Z</dcterms:created>
  <dcterms:modified xmlns:dcterms="http://purl.org/dc/terms/" xmlns:xsi="http://www.w3.org/2001/XMLSchema-instance" xsi:type="dcterms:W3CDTF">2018-11-09T09:08:47Z</dcterms:modified>
</cp:coreProperties>
</file>